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And Sig" sheetId="8" r:id="rId8"/>
    <s:sheet name="Financial Instruments" sheetId="9" r:id="rId9"/>
    <s:sheet name="Accounts Receivable" sheetId="10" r:id="rId10"/>
    <s:sheet name="Inventories" sheetId="11" r:id="rId11"/>
    <s:sheet name="Property, Plant And Equipment" sheetId="12" r:id="rId12"/>
    <s:sheet name="Other Assets" sheetId="13" r:id="rId13"/>
    <s:sheet name="Accounts and Notes Payable" sheetId="14" r:id="rId14"/>
    <s:sheet name="Long-Term Debt" sheetId="15" r:id="rId15"/>
    <s:sheet name="Stockholders' Equity" sheetId="16" r:id="rId16"/>
    <s:sheet name="Accumulated Other Comprehensive" sheetId="17" r:id="rId17"/>
    <s:sheet name="Employee Benefits" sheetId="18" r:id="rId18"/>
    <s:sheet name="Stock-Based Compensation" sheetId="19" r:id="rId19"/>
    <s:sheet name="Derivative Commodity Instrument" sheetId="20" r:id="rId20"/>
    <s:sheet name="Fair Value Measurements" sheetId="21" r:id="rId21"/>
    <s:sheet name="Income Taxes" sheetId="22" r:id="rId22"/>
    <s:sheet name="Earnings Per Share" sheetId="23" r:id="rId23"/>
    <s:sheet name="Supplemental Information" sheetId="24" r:id="rId24"/>
    <s:sheet name="Related Party And Affiliate Tra" sheetId="25" r:id="rId25"/>
    <s:sheet name="Insurance Recovery" sheetId="26" r:id="rId26"/>
    <s:sheet name="Westlake Chemical Partners LP" sheetId="27" r:id="rId27"/>
    <s:sheet name="Acquisitions" sheetId="28" r:id="rId28"/>
    <s:sheet name="Commitments And Contingencies" sheetId="29" r:id="rId29"/>
    <s:sheet name="Segment And Geographic Informat" sheetId="30" r:id="rId30"/>
    <s:sheet name="Subsequent Events" sheetId="31" r:id="rId31"/>
    <s:sheet name="Guarantor Disclosures" sheetId="32" r:id="rId32"/>
    <s:sheet name="Quarterly Financial Information" sheetId="33" r:id="rId33"/>
    <s:sheet name="Valuation and Qualifying Accoun" sheetId="34" r:id="rId34"/>
    <s:sheet name="Description Of Business And S35" sheetId="35" r:id="rId35"/>
    <s:sheet name="Description Of Business And S36" sheetId="36" r:id="rId36"/>
    <s:sheet name="Financial Instruments (Tables)" sheetId="37" r:id="rId37"/>
    <s:sheet name="Accounts Receivable (Tables)" sheetId="38" r:id="rId38"/>
    <s:sheet name="Inventories (Tables)" sheetId="39" r:id="rId39"/>
    <s:sheet name="Property, Plant And Equipment (" sheetId="40" r:id="rId40"/>
    <s:sheet name="Other Assets (Tables)" sheetId="41" r:id="rId41"/>
    <s:sheet name="Accounts and Notes Payable (Tab" sheetId="42" r:id="rId42"/>
    <s:sheet name="Long-Term Debt (Tables)" sheetId="43" r:id="rId43"/>
    <s:sheet name="Accumulated Other Comprehensi44" sheetId="44" r:id="rId44"/>
    <s:sheet name="Employee Benefits (Tables)" sheetId="45" r:id="rId45"/>
    <s:sheet name="Stock-Based Compensation (Table" sheetId="46" r:id="rId46"/>
    <s:sheet name="Derivative Commodity Instrume47" sheetId="47" r:id="rId47"/>
    <s:sheet name="Fair Value Measurements (Tables" sheetId="48" r:id="rId48"/>
    <s:sheet name="Income Taxes (Tables)" sheetId="49" r:id="rId49"/>
    <s:sheet name="Earnings Per Share (Tables)" sheetId="50" r:id="rId50"/>
    <s:sheet name="Supplemental Information (Table" sheetId="51" r:id="rId51"/>
    <s:sheet name="Westlake Chemical Partners LP (" sheetId="52" r:id="rId52"/>
    <s:sheet name="Acquisitions (Tables)" sheetId="53" r:id="rId53"/>
    <s:sheet name="Commitments And Contingencies (" sheetId="54" r:id="rId54"/>
    <s:sheet name="Segment And Geographic Inform55" sheetId="55" r:id="rId55"/>
    <s:sheet name="Guarantor Disclosures (Tables)" sheetId="56" r:id="rId56"/>
    <s:sheet name="Quarterly Financial Informati57" sheetId="57" r:id="rId57"/>
    <s:sheet name="Description Of Business And S58" sheetId="58" r:id="rId58"/>
    <s:sheet name="Description Of Business And S59" sheetId="59" r:id="rId59"/>
    <s:sheet name="Financial Instruments Cash Equi" sheetId="60" r:id="rId60"/>
    <s:sheet name="Financial Instruments Marketabl" sheetId="61" r:id="rId61"/>
    <s:sheet name="Financial Instruments Available" sheetId="62" r:id="rId62"/>
    <s:sheet name="Accounts Receivable (Schedule O" sheetId="63" r:id="rId63"/>
    <s:sheet name="Inventories (Schedule Of Invent" sheetId="64" r:id="rId64"/>
    <s:sheet name="Property, Plant And Equipment65" sheetId="65" r:id="rId65"/>
    <s:sheet name="Property, Plant And Equipment66" sheetId="66" r:id="rId66"/>
    <s:sheet name="Other Assets (Narrative) (Detai" sheetId="67" r:id="rId67"/>
    <s:sheet name="Other Assets (Schedule Of Other" sheetId="68" r:id="rId68"/>
    <s:sheet name="Other Assets (Goodwill) (Detail" sheetId="69" r:id="rId69"/>
    <s:sheet name="Accounts and Notes Payable (Det" sheetId="70" r:id="rId70"/>
    <s:sheet name="Long-Term Debt (Schedule Of Lon" sheetId="71" r:id="rId71"/>
    <s:sheet name="Long-Term Debt (Senior Secured " sheetId="72" r:id="rId72"/>
    <s:sheet name="Long-Term Debt (Senior Notes Du" sheetId="73" r:id="rId73"/>
    <s:sheet name="Long-Term Debt (GO Zone Act Sen" sheetId="74" r:id="rId74"/>
    <s:sheet name="Long-Term Debt (IKE Zone Act Se" sheetId="75" r:id="rId75"/>
    <s:sheet name="Long-Term Debt (GO Zone Act S76" sheetId="76" r:id="rId76"/>
    <s:sheet name="Long-Term Debt (GO Zone Act S77" sheetId="77" r:id="rId77"/>
    <s:sheet name="Long-Term Debt (Debt Covenants " sheetId="78" r:id="rId78"/>
    <s:sheet name="Long-Term Debt (Additional Disc" sheetId="79" r:id="rId79"/>
    <s:sheet name="Stockholders' Equity (Details)" sheetId="80" r:id="rId80"/>
    <s:sheet name="Accumulated Other Comprehensi81" sheetId="81" r:id="rId81"/>
    <s:sheet name="Accumulated Other Comprehensi82" sheetId="82" r:id="rId82"/>
    <s:sheet name="Employee Benefits (Narrative De" sheetId="83" r:id="rId83"/>
    <s:sheet name="Employee Benefits (Narrative 84" sheetId="84" r:id="rId84"/>
    <s:sheet name="Employee Benefits (Multiemploye" sheetId="85" r:id="rId85"/>
    <s:sheet name="Employee Benefits (Schedule Of " sheetId="86" r:id="rId86"/>
    <s:sheet name="Employee Benefits (Schedule O87" sheetId="87" r:id="rId87"/>
    <s:sheet name="Employee Benefits (Schedule O88" sheetId="88" r:id="rId88"/>
    <s:sheet name="Employee Benefits (Schedule O89" sheetId="89" r:id="rId89"/>
    <s:sheet name="Employee Benefits (Schedule O90" sheetId="90" r:id="rId90"/>
    <s:sheet name="Employee Benefits (Schedule O91" sheetId="91" r:id="rId91"/>
    <s:sheet name="Employee Benefits (Schedule O92" sheetId="92" r:id="rId92"/>
    <s:sheet name="Employee Benefits (Schedule O93" sheetId="93" r:id="rId93"/>
    <s:sheet name="Employee Benefits (Schedule O94" sheetId="94" r:id="rId94"/>
    <s:sheet name="Stock-Based Compensation (Narra" sheetId="95" r:id="rId95"/>
    <s:sheet name="Stock-Based Compensation (Sched" sheetId="96" r:id="rId96"/>
    <s:sheet name="Stock-Based Compensation (Sch97" sheetId="97" r:id="rId97"/>
    <s:sheet name="Stock-Based Compensation (Sch98" sheetId="98" r:id="rId98"/>
    <s:sheet name="Stock-Based Compensation (Sch99" sheetId="99" r:id="rId99"/>
    <s:sheet name="Derivative Commodity Instrum100" sheetId="100" r:id="rId100"/>
    <s:sheet name="Derivative Commodity Instrum101" sheetId="101" r:id="rId101"/>
    <s:sheet name="Derivative Commodity Instrum102" sheetId="102" r:id="rId102"/>
    <s:sheet name="Derivative Commodity Instrum103" sheetId="103" r:id="rId103"/>
    <s:sheet name="Derivative Commodity Instrum104" sheetId="104" r:id="rId104"/>
    <s:sheet name="Derivative Commodity Instrum105" sheetId="105" r:id="rId105"/>
    <s:sheet name="Fair Value Measurements (Schedu" sheetId="106" r:id="rId106"/>
    <s:sheet name="Fair Value Measurements (Sch107" sheetId="107" r:id="rId107"/>
    <s:sheet name="Income Taxes (Narrative) (Detai" sheetId="108" r:id="rId108"/>
    <s:sheet name="Income Taxes (Components Of Inc" sheetId="109" r:id="rId109"/>
    <s:sheet name="Income Taxes (Schedule Of The P" sheetId="110" r:id="rId110"/>
    <s:sheet name="Income Taxes (Reconciliation Of" sheetId="111" r:id="rId111"/>
    <s:sheet name="Income Taxes (Schedule Of Defer" sheetId="112" r:id="rId112"/>
    <s:sheet name="Income Taxes (Schedule Of Chang" sheetId="113" r:id="rId113"/>
    <s:sheet name="Earnings Per Share (Narrative) " sheetId="114" r:id="rId114"/>
    <s:sheet name="Earnings Per Share (Schedule Of" sheetId="115" r:id="rId115"/>
    <s:sheet name="Earnings Per Share (Reconciliat" sheetId="116" r:id="rId116"/>
    <s:sheet name="Supplemental Information (Detai" sheetId="117" r:id="rId117"/>
    <s:sheet name="Related Party And Affiliate 118" sheetId="118" r:id="rId118"/>
    <s:sheet name="Insurance Recovery (Details)" sheetId="119" r:id="rId119"/>
    <s:sheet name="Westlake Chemical Partners L120" sheetId="120" r:id="rId120"/>
    <s:sheet name="Acquisitions (Narrative) (Detai" sheetId="121" r:id="rId121"/>
    <s:sheet name="Acquisitions (Assets Acquired a" sheetId="122" r:id="rId122"/>
    <s:sheet name="Acquisitions (Pro Forma Informa" sheetId="123" r:id="rId123"/>
    <s:sheet name="Acquisitions (Assets Acquire124" sheetId="124" r:id="rId124"/>
    <s:sheet name="Commitments And Contingencie125" sheetId="125" r:id="rId125"/>
    <s:sheet name="Commitments And Contingencie126" sheetId="126" r:id="rId126"/>
    <s:sheet name="Commitments And Contingencie127" sheetId="127" r:id="rId127"/>
    <s:sheet name="Segment And Geographic Infor128" sheetId="128" r:id="rId128"/>
    <s:sheet name="Segment And Geographic Infor129" sheetId="129" r:id="rId129"/>
    <s:sheet name="Segment And Geographic Infor130" sheetId="130" r:id="rId130"/>
    <s:sheet name="Segment And Geographic Infor131" sheetId="131" r:id="rId131"/>
    <s:sheet name="Segment And Geographic Infor132" sheetId="132" r:id="rId132"/>
    <s:sheet name="Segment and Geographic Infor133" sheetId="133" r:id="rId133"/>
    <s:sheet name="Guarantor Disclosures (Narrativ" sheetId="134" r:id="rId134"/>
    <s:sheet name="Guarantor Disclosures (Condense" sheetId="135" r:id="rId135"/>
    <s:sheet name="Guarantor Disclosures (Conde136" sheetId="136" r:id="rId136"/>
    <s:sheet name="Guarantor Disclosures (Conde137" sheetId="137" r:id="rId137"/>
    <s:sheet name="Quarterly Financial Informat138" sheetId="138" r:id="rId138"/>
    <s:sheet name="Valuation and Qualifying Acc139" sheetId="139" r:id="rId139"/>
  </s:sheets>
  <s:definedNames/>
  <s:calcPr calcId="124519" calcMode="auto" fullCalcOnLoad="1"/>
</s:workbook>
</file>

<file path=xl/sharedStrings.xml><?xml version="1.0" encoding="utf-8"?>
<sst xmlns="http://schemas.openxmlformats.org/spreadsheetml/2006/main" uniqueCount="1293">
  <si>
    <t>Document And Entity Information - USD ($) $ in B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ESTLAKE CHEMICAL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4</t>
  </si>
  <si>
    <t>Current assets</t>
  </si>
  <si>
    <t>Cash and cash equivalents</t>
  </si>
  <si>
    <t>Marketable securities</t>
  </si>
  <si>
    <t>Accounts receivable, net</t>
  </si>
  <si>
    <t>Inventories</t>
  </si>
  <si>
    <t>Prepaid expenses and other current assets</t>
  </si>
  <si>
    <t>Deferred income taxes</t>
  </si>
  <si>
    <t>Total current assets</t>
  </si>
  <si>
    <t>Property, plant and equipment, net</t>
  </si>
  <si>
    <t>Equity investments</t>
  </si>
  <si>
    <t>Other assets, net</t>
  </si>
  <si>
    <t>Intangible assets, net</t>
  </si>
  <si>
    <t>Deferred charges and other assets, net</t>
  </si>
  <si>
    <t>Total other assets, net</t>
  </si>
  <si>
    <t>Total assets</t>
  </si>
  <si>
    <t>Current liabilities</t>
  </si>
  <si>
    <t>Accounts and notes payable</t>
  </si>
  <si>
    <t>Accrued liabilities</t>
  </si>
  <si>
    <t>Total current liabilities</t>
  </si>
  <si>
    <t>Long-term debt</t>
  </si>
  <si>
    <t>Other liabilities</t>
  </si>
  <si>
    <t>Total liabilities</t>
  </si>
  <si>
    <t>Commitments and contingencies (Notes 8 and 22)</t>
  </si>
  <si>
    <t xml:space="preserve"> </t>
  </si>
  <si>
    <t>Stockholders' equity</t>
  </si>
  <si>
    <t>Preferred stock, $0.01 par value, 50,000,000 shares authorized; no shares issued and outstanding</t>
  </si>
  <si>
    <t>Common stock, $0.01 par value, 300,000,000 shares authorized; 134,663,244 and 134,679,064 shares issued at December 31, 2015 and 2014, respectively (Note 9)</t>
  </si>
  <si>
    <t>Common stock, held in treasury, at cost; 4,444,898 and 1,787,546 shares at December 31, 2015 and 2014, respectively (Note 9)</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held in treasury</t>
  </si>
  <si>
    <t>Consolidated Statements Of Operations - USD ($) $ in Thousands</t>
  </si>
  <si>
    <t>Dec. 31, 2013</t>
  </si>
  <si>
    <t>Income Statement [Abstract]</t>
  </si>
  <si>
    <t>Net sales</t>
  </si>
  <si>
    <t>[1]</t>
  </si>
  <si>
    <t>Cost of sales</t>
  </si>
  <si>
    <t>Gross profit</t>
  </si>
  <si>
    <t>Selling, general and administrative expenses</t>
  </si>
  <si>
    <t>Income from operations</t>
  </si>
  <si>
    <t>Other income (expense)</t>
  </si>
  <si>
    <t>Interest expense</t>
  </si>
  <si>
    <t>Other income (expens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 (Note 9):</t>
  </si>
  <si>
    <t>Basic</t>
  </si>
  <si>
    <t>Diluted</t>
  </si>
  <si>
    <t>Weighted average shares outstanding (Note 9):</t>
  </si>
  <si>
    <t>Dividends per common share (Note 9)</t>
  </si>
  <si>
    <t>Revenues are attributed to countries based on location of customer.</t>
  </si>
  <si>
    <t>Consolidated Statements Of Comprehensive Income - USD ($) $ in Thousands</t>
  </si>
  <si>
    <t>Statement of Comprehensive Income [Abstract]</t>
  </si>
  <si>
    <t>Pension and other post-retirement benefits liability</t>
  </si>
  <si>
    <t>Pension and other post-retirement reserves adjustment (excluding amortization)</t>
  </si>
  <si>
    <t>Settlement benefits</t>
  </si>
  <si>
    <t>Amortization of benefits liability</t>
  </si>
  <si>
    <t>Income tax (provision) benefit on pension and other post-retirement benefits liability</t>
  </si>
  <si>
    <t>Foreign currency translation adjustments</t>
  </si>
  <si>
    <t>Available-for-sale investments</t>
  </si>
  <si>
    <t>Unrealized holding gains on investments</t>
  </si>
  <si>
    <t>Reclassification of net realized loss (gains) to net income</t>
  </si>
  <si>
    <t>Income tax (provision) benefit on available-for-sale investment</t>
  </si>
  <si>
    <t>Other comprehensive (loss) income</t>
  </si>
  <si>
    <t>Comprehensive income</t>
  </si>
  <si>
    <t>Comprehensive income attributable to noncontrolling interests, net of tax</t>
  </si>
  <si>
    <t>Comprehensive income attributable to Westlake Chemical Corporation</t>
  </si>
  <si>
    <t>Consolidated Statements Of Changes In Stockholders' Equity - USD ($) $ in Thousands</t>
  </si>
  <si>
    <t>Total</t>
  </si>
  <si>
    <t>Common Stock [Member]</t>
  </si>
  <si>
    <t>Common Stock, Held In Treasury, At Cost [Member]</t>
  </si>
  <si>
    <t>Additional Paid-In Capital [Member]</t>
  </si>
  <si>
    <t>Retained Earnings [Member]</t>
  </si>
  <si>
    <t>Benefits Liability Net Of Tax [Member]</t>
  </si>
  <si>
    <t>Cumulative Foreign Currency Exchange [Member]</t>
  </si>
  <si>
    <t>Net Unrealized Holding Gains On Investments, Net Of Tax [Member]</t>
  </si>
  <si>
    <t>Noncontrolling Interest [Member]</t>
  </si>
  <si>
    <t>Number of shares, beginning balance at Dec. 31, 2012</t>
  </si>
  <si>
    <t>Total equity, beginning balance at Dec. 31, 2012</t>
  </si>
  <si>
    <t>Common stock repurchased, shares</t>
  </si>
  <si>
    <t>Common stock repurchased</t>
  </si>
  <si>
    <t>Shares issued - stock based compensation, shares</t>
  </si>
  <si>
    <t>Shares issued - stock based compensation</t>
  </si>
  <si>
    <t>Stock-based compensation, net of tax on stock options exercised</t>
  </si>
  <si>
    <t>Dividends paid</t>
  </si>
  <si>
    <t>Number of shares, ending balance at Dec. 31, 2013</t>
  </si>
  <si>
    <t>Total equity, ending balance at Dec. 31, 2013</t>
  </si>
  <si>
    <t>Distributions to noncontrolling interests</t>
  </si>
  <si>
    <t>Issuance of Westlake Chemical Partners LP common units</t>
  </si>
  <si>
    <t>Number of shares, ending balance at Dec. 31, 2014</t>
  </si>
  <si>
    <t>Total equity, ending balance at Dec. 31, 2014</t>
  </si>
  <si>
    <t>Number of shares, ending balance at Dec. 31, 2015</t>
  </si>
  <si>
    <t>Total equity, ending balance at Dec. 31, 2015</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Amortization of debt issuance costs</t>
  </si>
  <si>
    <t>Stock-based compensation expense</t>
  </si>
  <si>
    <t>Loss from disposition of fixed assets</t>
  </si>
  <si>
    <t>Gain from sales of equity securities</t>
  </si>
  <si>
    <t>Gain on acquisition, net of loss on the fair value remeasurement of preexisting equity interest</t>
  </si>
  <si>
    <t>Impairment of equity method investment</t>
  </si>
  <si>
    <t>Windfall tax benefits from share-based payment arrangements</t>
  </si>
  <si>
    <t>(Income) loss from equity method investments, net of dividends</t>
  </si>
  <si>
    <t>Other loss, net</t>
  </si>
  <si>
    <t>Changes in operating assets and liabilities</t>
  </si>
  <si>
    <t>Accounts receivable</t>
  </si>
  <si>
    <t>Accounts payable</t>
  </si>
  <si>
    <t>Other, net</t>
  </si>
  <si>
    <t>Net cash provided by operating activities</t>
  </si>
  <si>
    <t>Cash flows from investing activities</t>
  </si>
  <si>
    <t>Acquisition of business, net of cash acquired</t>
  </si>
  <si>
    <t>Additions to equity investments</t>
  </si>
  <si>
    <t>Additions to property, plant and equipment</t>
  </si>
  <si>
    <t>Construction of assets pending sale-leaseback</t>
  </si>
  <si>
    <t>Proceeds from disposition of assets</t>
  </si>
  <si>
    <t>Proceeds from sale of equity method investments</t>
  </si>
  <si>
    <t>Proceeds from repayment of loan acquired</t>
  </si>
  <si>
    <t>Proceeds from repayment of loan to affiliate</t>
  </si>
  <si>
    <t>Proceeds from sales and maturities of securities</t>
  </si>
  <si>
    <t>Purchase of securities</t>
  </si>
  <si>
    <t>Settlements of derivative instruments</t>
  </si>
  <si>
    <t>Net cash used for investing activities</t>
  </si>
  <si>
    <t>Cash flows from financing activities</t>
  </si>
  <si>
    <t>Capitalized debt issuance costs</t>
  </si>
  <si>
    <t>Net proceeds from issuance of Westlake Chemical Partners LP common units</t>
  </si>
  <si>
    <t>Proceeds from exercise of stock options</t>
  </si>
  <si>
    <t>Proceeds from issuance of notes payable</t>
  </si>
  <si>
    <t>Repayment of notes payable</t>
  </si>
  <si>
    <t>Repurchase of common stock for treasury</t>
  </si>
  <si>
    <t>Net cash (used for) provided by financing activities</t>
  </si>
  <si>
    <t>Effect of exchange rate changes on cash and cash equivalents</t>
  </si>
  <si>
    <t>Net (decrease) increase in cash and cash equivalents</t>
  </si>
  <si>
    <t>Cash and cash equivalents at beginning of the year</t>
  </si>
  <si>
    <t>Cash and cash equivalents at end of the year</t>
  </si>
  <si>
    <t>Description Of Business And Significant Accounting Policies</t>
  </si>
  <si>
    <t>Organization, Consolidation and Presentation of Financial Statements [Abstract]</t>
  </si>
  <si>
    <t>Description of Business and Significant Accounting Policies 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 Formation and Initial Public Offering of a Master Limited Partnership In 2014, the Company formed Westlake Chemical Partners LP ("Westlake Partners") to operate, acquire and develop facilities for the processing of natural gas liquids and related assets. Also in 2014, Westlake Partners completed an initial public offering of 12,937,500 common units (the "Westlake Partners IPO"). As of December 31, 2015 , Westlake Partners' assets consist of a 13.3% limited partner interest in Westlake Chemical OpCo LP ("OpCo"), as well as the general partner interest in OpCo. OpCo's assets include two natural gas liquids processing facilities at the Company's Lake Charles, Louisiana site, one natural gas liquids processing facility at the Company's Calvert City, Kentucky site and a 200 -mile common carrier ethylene pipeline that runs from Mont Belvieu, Texas to the Company's Longview, Texas site. As of December 31, 2015 , the Company held an 86.7% limited partner interest in OpCo and a significant interest in Westlake Partners. The operations of Westlake Partners are consolidated in the Company's financial statements. 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There were no undistributed earnings from equity investments included in retained earnings as of December 31, 2015 . Cash and Cash Equivalents Cash equivalents consist of highly liquid investments that are readily convertible into cash and have a maturity of three months or less at the date of acquisition. Investments Investments in debt and equity securities are classified as trading, available-for-sale or held-to-maturity. Investments classified as trading are carried at estimated fair value with changes in fair value currently recognized in earnings. Investments classified as available-for-sale are carried at estimated fair value with unrealized gains and losses recorded as a component of accumulated other comprehensive income. Investments classified as held-to-maturity are carried at amortized cost. The Company periodically reviews its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 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 Inventories Inventories primarily include product, material and supplies. Inventories are stated at lower of cost or market.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10,449 , $7,059 and $25,932 for the years ended December 31, 2015 , 2014 and 2013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Company has conditional asset retirement obligations for the removal and disposal of hazardous materials from certain of the Company'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Company's financial condition, results of operations or cash flows in any individual reporting period. Depreciation is provided by utilizing the straight-line method over the estimated useful lives of the assets as follows: Classification Years Buildings and improvements 25 Plant and equipment 25 Ethylene pipeline 35 Other 3-10 Fair Value Estimates The Company develops estimates of fair value to allocate the purchase price paid to acquire a business to the assets acquired and liabilities assumed in an acquisition, to assess impairment of long-lived assets, goodwill and intangible assets and to record marketable securities, derivative instruments and pension plan assets. The Company uses all available information to make these fair value determinations, including the engagement of third-party consultants. 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December 31, 2015 , the Company's recorded goodwill was $62,016 . See Note 6 for more information on the Company's annual goodwill impairment tests. Turnaround Cos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 Exchanges The Company enters into inventory exchange transactions with third parties, which involve fungible commodities. These exchanges are settled in like-kind quantities and are valued at lower of cost or market. Cost is determined using the FIFO method. 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 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 Revenue Recognition Revenue is recognized when persuasive evidence of an arrangement exists, products are delivered to the customer, the sales price is fixed or determinable and collectability is reasonably assured. For domestic contracts, title and risk of loss passes to the customer upon delivery under executed customer purchase orders or contracts. For export contracts, the title and risk of loss passes to customers at the time specified by each contract. Provisions for discounts, rebates and returns are provided for in the same period as the related sales are recorded. Earnings per Share The accounting guidance for earnings per share requires the Company to present basic earnings per share and diluted earnings per share. Basic earnings per share excludes dilution and is computed by dividing income available to common stockholders by the weighted average number of shares outstanding for the period. Diluted earnings per share reflects the dilution that could occur if securities or other contracts to issue common stock were exercised or converted into common stock or resulted in the issuance of common stock. Price Risk Management The accounting guidance for derivative instruments and hedging activities requires that the Company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Company utilizes commodity price swaps to reduce price risks by entering into price swaps with counterparties and by purchasing or selling futures on established exchanges. The Company takes both fixed and variable positions, depending upon anticipated future physical purchases and sales of these commodities. The fair value of derivative financial instruments is estimated using quoted market prices in active markets and observable market-based inputs or unobservable inputs that are corroborated by market data when active markets are not available. The Company assesses both counterparty as well as its own nonperformance risk when measuring the fair value of derivative liabilities. The Company does not consider its nonperformance risk to be significant. See Note 14 for a summary of the fair value of derivative instruments.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 Fair Value of Financial Instruments The amounts reported in the balance sheet for cash and cash equivalents, accounts receivable, net and accounts payable approximate their fair value due to the short maturities of these instruments. The fair value of the Company's debt at December 31, 2015 differs from the carrying value due to the Company's fixed rate senior notes. The fair value of financial instruments is estimated using quoted market prices in active markets and observable market-based inputs or unobservable inputs that are corroborated by market data when active markets are not available. See Note 14 for more information on the fair value of financial instrument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Other Amortization of debt issuance costs is computed on a basis which approximates the interest method over the term of the related debt. Certain other assets (see Note 6) are amortized over periods ranging from one to 30 years using the straight-line method. Recent Accounting Pronouncements Revenue from Contracts with Customers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The Company is in the process of evaluating the impact that the new accounting guidance will have on its consolidated financial position, results of operations and cash flows. Simplifying Income Statement Presentation by Eliminating the Concept of Extraordinary Items In January 2015, the FASB issued an accounting standards update to simplify income statement classification by removing the concept of extraordinary items from U.S. GAAP. Under the new standard, an unusual and infrequent event or transaction is no longer allowed to be separately disclosed as "extraordinary." The standard retains the existing requirement to separately present items that are of an unusual nature or occur infrequently on a pre-tax basis within income from continuing operations. The new guidance also requires similar separate presentation of items that are both unusual and infrequent on a pre-tax basis within income from continuing operations. The standard allows for either prospective or retrospective application. If adopted prospectively, both the nature and amount of any subsequent adjustments to previously reported extraordinary items must be disclosed. The accounting standard will be effective for reporting periods beginning after December 15, 2015 and is not expected to have an impact on the Company's consolidated financial position, results of operations and cash flows. Amendments to the Consolidation Analysis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will be effective for annual periods beginning after December 15, 2015 and is not expected to have an impact on the Company's consolidated financial position, results of operations and cash flows. Simplifying the Presentation of Debt Issuance Costs In April 2015, the FASB issued an accounting standards update on simplifying the presentation of debt issuance costs, which requires all costs incurred to issue debt to be presented in the balance sheet as a direct deduction from the carrying value of the associated debt liability, consistent with the presentation of a debt discount. The accounting standard will be effective for reporting periods beginning after December 15, 2015 and is not expected to have an impact on the Company's consolidated financial position, results of operations and cash flows. Simplifying the Measurement of Inventory In July 2015, the FASB issued an accounting standards update that requires entities to measure inventory at the lower of cost or net realizable value rather than at the lower of cost or market. Net realizable value is the estimated selling price in the ordinary course of business, less reasonably predictable costs of completion, disposal and transportation. Under the new standard, entities will no longer need to calculate other measures of "market." The new accounting guidance applies only to inventories for which cost is determined by methods other than last-in, first-out and the retail inventory method. The accounting standard will be effective for reporting periods beginning after December 15, 2016 and is not expected to have a significant impact on the Company's consolidated financial position, results of operations and cash flows. Presentation and Subsequent Measurement of Debt Issuance Costs Associated with Line-of-Credit Arrangements In August 2015, the FASB issued final guidance incorporating into the Accounting Standards Codification a June 2015 SEC staff announcement that the SEC staff will not object to an entity presenting the cost of securing a revolving line of credit as an asset, regardless of whether a balance is outstanding. The announcement came in response to questions that arose after the FASB issued the Simplifying the Presentation of Debt Issuance Costs standard in April 2015, which standard requires debt issuance costs related to a recognized debt liability to be presented in the balance sheet as a direct deduction from the debt liability rather than as an asset. That standard, as issued, did not address revolving lines of credit, which may not have outstanding balances. An entity that repeatedly draws on a revolving credit facility and then repays the balance could also present the cost as an asset and reclassify all or a portion of it as a direct deduction from the liability whenever a balance is outstanding. Regardless of asset or contra-liability presentation, debt issuance costs should be amortized over the term of the arrangement. The accounting standard became effective upon announcement in June 2015 and did not have an impact on the Company's consolidated financial position, results of operations and cash flows. Simplifying the Accounting for Measurement-Period Adjustments In September 2015, the FASB issued an accounting standards update that requires an acquirer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further requires specific disclosure pertaining to the measurement period adjustments. The accounting standard will be effective for reporting periods beginning after December 15, 2015 and is not expected to have a significant impact on the Company's consolidated financial position, results of operations and cash flows. Balance Sheet Classification of Deferred Taxes In November 2015, the FASB issued an accounting standards update that requires that all deferred tax assets and liabilities, along with any related valuation allowance,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will be effective for reporting periods beginning after December 15, 2016 and is not expected to have an impact on the Company's consolidated financial position, results of operations and cash flows. Early adoption is permitted for all entities as of the beginning of an interim or annual reporting period. Recognition and Measurement of Financial Assets and Financial Liabilities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t>
  </si>
  <si>
    <t>Financial Instruments</t>
  </si>
  <si>
    <t>Investments, Debt and Equity Securities [Abstract]</t>
  </si>
  <si>
    <t>Cash Equivalents The Company had $221,918 and $509,811 of held-to-maturity securities with original maturities of three months or less, primarily consisting of corporate debt securities, classified as cash equivalents at December 31, 2015 and 2014 , respectively. The Company's investments in held-to-maturity securities are held at amortized cost, which approximates fair value. Available-for-Sale Marketable Securities Investments in available-for-sale securities at December 31 were classified as follows: 2015 2014 Current $ 520,144 $ — Non-current 48,081 15,414 Total available-for-sale securities $ 568,225 $ 15,414 The cost, gross unrealized gains, gross unrealized losses and fair value of the Company's available-for-sale securities were as follows: December 31, 2015 Cost Gross Gross (1) Fair Value Debt securities Corporate bonds $ 336,665 $ 55 $ (1,076 ) $ 335,644 U.S. government debt (2) 135,226 2 (374 ) 134,854 Asset-backed securities 49,759 2 (115 ) 49,646 Equity securities 54,371 466 (6,756 ) 48,081 Total available-for-sale securities $ 576,021 $ 525 $ (8,321 ) $ 568,225 December 31, 2014 Cost Gross Gross Fair Value Equity securities $ 15,050 $ 364 $ — $ 15,414 Total available-for-sale securities $ 15,050 $ 364 $ — $ 15,414 ______________________________ (1) All unrealized loss positions were held at a loss for less than 12 months. (2) U.S. Treasury obligations, U.S. government agency obligations and U.S government agency mortgage-backed securities. As of December 31, 2015 and December 31, 2014 , net unrealized (losses) gains on the Company's available-for-sale securities of $(4,995) and $233 , respectively, net of income tax (benefit) expense of $(2,801) and $131 , respectively, were recorded in accumulated other comprehensive income. See Note 14 for the fair value hierarchy of the Company's available-for-sale securities. As of December 31, 2015 , the corporate bond securities held by the Company had maturities ranging between three months to five years ; the U.S. government debt securities held by the Company, excluding U.S. government agency mortgage-backed securities, had maturities ranging between one month to three years ; the U.S. government agency mortgage-backed securities held by the Company had maturities of approximately five years ; and the asset-backed securities held by the Company had maturities ranging between one to six years . The proceeds from sales and maturities of available-for-sale securities included in the consolidated statements of cash flows and the gross realized gains and losses included in the consolidated statements of operations are reflected in the table below. The cost of securities sold was determined using the specific identification method. Year Ended December 31, 2015 2014 2013 Proceeds from sales and maturities of securities $ 48,900 $ 342,045 $ 7,770 Gross realized gains 3,830 1,311 20 Gross realized losses (32 ) (99 ) (39 )</t>
  </si>
  <si>
    <t>Accounts Receivable</t>
  </si>
  <si>
    <t>Accounts Receivable, Net [Abstract]</t>
  </si>
  <si>
    <t>Accounts Receivable Accounts receivable consist of the following at December 31: 2015 2014 Trade customers $ 438,538 $ 525,546 Affiliates — 437 Allowance for doubtful accounts (14,095 ) (13,468 ) 424,443 512,515 Federal and state taxes 60,748 8,919 Other 23,341 39,232 Accounts receivable, net $ 508,532 $ 560,666</t>
  </si>
  <si>
    <t>Inventory, Net [Abstract]</t>
  </si>
  <si>
    <t>Inventories Inventories consist of the following at December 31: 2015 2014 Finished products $ 253,338 $ 300,909 Feedstock, additives and chemicals 106,435 158,635 Materials and supplies 74,287 66,232 Inventories $ 434,060 $ 525,776</t>
  </si>
  <si>
    <t>Property, Plant And Equipment</t>
  </si>
  <si>
    <t>Property, Plant and Equipment, Net [Abstract]</t>
  </si>
  <si>
    <t>Property, Plant and Equipment Property, plant and equipment consist of the following at December 31: 2015 2014 Land $ 33,051 $ 21,211 Building and improvements 266,214 244,101 Plant and equipment 3,632,416 3,454,462 Other 241,829 213,707 4,173,510 3,933,481 Less: Accumulated depreciation (1,685,255 ) (1,531,331 ) 2,488,255 2,402,150 Construction in progress 515,812 355,407 Property, plant and equipment, net $ 3,004,067 $ 2,757,557 Depreciation expense on property, plant and equipment of $209,271 , $174,173 and $129,222 is included in cost of sales in the consolidated statements of operations for the years ended December 31, 2015 , 2014 and 2013 , respectively.</t>
  </si>
  <si>
    <t>Other Assets</t>
  </si>
  <si>
    <t>Other Assets [Abstract]</t>
  </si>
  <si>
    <t>Other Assets Other assets consist of the following at December 31: 2015 2014 Weighted Average Life Cost Accumulated Amortization Net Cost Accumulated Amortization Net Intangible assets: Licenses and intellectual property $ 79,699 $ (38,643 ) $ 41,056 $ 82,611 $ (35,732 ) $ 46,879 15 Trademarks 39,085 (2,602 ) 36,483 42,790 (759 ) 42,031 20 Customer relationships 75,249 (22,572 ) 52,677 75,249 (17,374 ) 57,875 14 Goodwill 62,016 — 62,016 62,016 — 62,016 Other 29,320 (8,148 ) 21,172 16,501 (6,871 ) 9,630 7 Total intangible assets 285,369 (71,965 ) 213,404 279,167 (60,736 ) 218,431 Available-for-sale investments 48,081 — 48,081 15,414 — 15,414 Cost-method investments 51,334 — 51,334 57,147 — 57,147 Turnaround costs 111,078 (74,943 ) 36,135 107,892 (56,493 ) 51,399 5 Debt issuance costs 20,406 (13,286 ) 7,120 20,406 (11,282 ) 9,124 13 Other 51,682 (20,968 ) 30,714 50,571 (18,245 ) 32,326 3 Total deferred charges and other assets 282,581 (109,197 ) 173,384 251,430 (86,020 ) 165,410 Other assets, net $ 567,950 $ (181,162 ) $ 386,788 $ 530,597 $ (146,756 ) $ 383,841 Amortization expense on other assets of $38,490 , $35,986 and $30,045 is included in the consolidated statements of operations for the years ended December 31, 2015 , 2014 and 2013 , respectively. Scheduled amortization of intangible assets for the next five years is as follows: $15,189 , $13,219 , $13,195 , $11,446 and $9,950 in 2016 , 2017 , 2018 , 2019 and 2020 , respectively. Goodwill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5 and April 2015 , respectively, and the impairment tests indicated that the recorded goodwill was not impaired. There has been no impairment of the Olefins or Vinyls segments' goodwill since the goodwill was initially recorded. The gross carrying amounts of goodwill for the years ended December 31, 2015 and 2014 are as follows: Olefins Segment Vinyls Segment Total Balance at December 31, 2013 $ 29,990 $ 32,026 $ 62,016 Goodwill acquired during the year — — — Balance at December 31, 2014 29,990 32,026 62,016 Changes in goodwill during the year — — — Balance at December 31, 2015 $ 29,990 $ 32,026 $ 62,016 Olefins Segment Goodwill The fair value of the Olefins segment, the reporting unit assessed, was calculated using both a discounted cash flow methodology and a market value methodology. The discounted cash flow projections were based on a nine -year forecast, from 2016 to 2024 , to reflect the cyclicality of the Company's olefins business. The forecast was based on (1) prices and spreads projected by IHS Chemical, a chemical industry organization offering market and business advisory services for the chemical market, for the same period, and (2) estimates by management, including its strategic and operational plans. Other significant assumptions used in the discounted cash flow projection included sales volumes based on current capacities. The future cash flows were discounted to present value using a discount rate of 8.8% . The significant assumptions used in determining the fair value of the reporting unit using the market value methodology include the determination of appropriate market comparables and the estimated multiples of EBITDA a willing buyer is likely to pay. Even if the fair value of the Olefins segment decreased by 10% , the carrying value of the Olefins segment would not exceed its fair value. Vinyls Segment Goodwill The fair value of the pipe and foundation building products business, the reporting unit assessed, was calculated using both a discounted cash flow methodology and a market value methodology. The discounted cash flow projections were based on a nine-year forecast, from 2015 to 2023, to reflect the cyclicality of the North American housing and construction markets as the Company's pipe and foundation building products business is significantly influenced by said markets. The forecast was based on historical results and estimates by management, including its strategic and operational plans, and assumed a gradual increase in financial performance based on a housing market recovery in the United States. The future cash flows were discounted to present value using a discount rate of 11.5% . The significant assumptions used in determining the fair value of the reporting unit using the market value methodology include the determination of appropriate market comparables and the estimated multiples of EBITDA a willing buyer is likely to pay. Even if the fair value of the reporting unit decreased by 10% , the carrying value of the reporting unit would not exceed its fair value.</t>
  </si>
  <si>
    <t>Accounts and Notes Payable</t>
  </si>
  <si>
    <t>Accounts and Notes Payable [Abstract]</t>
  </si>
  <si>
    <t>Accounts and Notes Payable Accounts and notes payable consist of the following at December 31: 2015 2014 Accounts payable $ 229,219 $ 261,062 Notes payable to banks 6,110 — Accounts and notes payable $ 235,329 $ 261,062</t>
  </si>
  <si>
    <t>Long-Term Debt</t>
  </si>
  <si>
    <t>Long-term Debt, Unclassified [Abstract]</t>
  </si>
  <si>
    <t>Long-Term Debt Long-term debt consists of the following at December 31: 2015 2014 3.60% senior notes due 2022 $ 249,226 $ 249,108 6 ½% senior notes due 2029 100,000 100,000 6 ¾% senior notes due 2032 250,000 250,000 6 ½% senior notes due 2035 (the "6 ½% GO Zone Senior Notes Due 2035") 89,000 89,000 6 ½% senior notes due 2035 (the "6 ½% IKE Zone Senior Notes Due 2035") 65,000 65,000 Loan related to tax-exempt waste disposal revenue bonds due 2027 10,889 10,889 Long-term debt, net $ 764,115 $ 763,997 Revolving Credit Facility The Company has a $400,000 senior secured revolving credit facility. The facility includes a provision permitting the Company to increase the size of the facility, up to four times, in increments of at least $25,000 each (up to a maximum of $200,000 ) under certain circumstances if the lenders agree to commit to such an increase. The facility allows the Company to borrow up to (1) 85% of the net amount of eligible accounts receivable, plus (2) the lesser of (a) 70% of the value of the lower of cost or market of eligible inventory, or (b) 85% of the appraised net orderly liquidation value of all eligible inventory, plus (3) 100% of cash held in an account with the agent under the credit facility and subject to a control agreement with the agent, minus (4) such reserves as the agent may establish. The facility includes a $400,000 sub-limit for letters of credit, and any outstanding letters of credit will be deducted from availability under the facility. At December 31, 2015 , the Company had no borrowings outstanding under the revolving credit facility. Any borrowings under the facility will bear interest at either LIBOR plus a spread ranging from 1.25% to 1.75% , provided that so long as the Company is rated investment grade, the margin for LIBOR loans will not exceed 1.50% , or a base rate plus a spread ranging from 0.0% to 0.50% . The revolving credit facility also requires an unused commitment fee of 0.25% per annum. All interest rates under the facility are subject to monthly grid pricing adjustments based on prior month average daily loan availability. The revolving credit facility matures on July 17, 2019. As of December 31, 2015 , the Company had outstanding letters of credit totaling $30,098 and borrowing availability of $320,843 under the revolving credit facility. The Company's revolving credit facility generally restricts the Company's ability to make distributions unless, on a pro forma basis after giving effect to the distribution, the borrowing availability under the facility equals or exceeds the greater of (1) 20% of the commitments under the facility and (2) $80,000 ; or the borrowing availability under the facility equals or exceeds the greater of (1) 15% of the commitments under the facility and (2) $60,000 , and the Company's fixed charge coverage ratio is at least 1.0 :1. However, the Company may make specified distributions up to an aggregate of $82,700 in 2016 , to be increased by 5% in each fiscal year thereafter, on an aggregate basis, for each fiscal year. In order to make acquisitions or investments, the Company's revolving credit facility provides that (1) the Company must maintain a minimum borrowing availability of at least the greater of $60,000 or 15% of the total bank commitments under its revolving credit facility or (2) the Company must maintain a minimum borrowing availability of at least the greater of $50,000 or 12.5% of the total bank commitments under the Company's revolving credit facility and meet a minimum fixed charge coverage ratio of 1.0 :1 under its revolving credit facility. Notwithstanding the foregoing, the Company may make investments in the aggregate up to the greater of $50,000 and 1.25% of tangible assets and acquisitions in the aggregate up to the greater of $100,000 and 2.5% of tangible assets, if, on a pro forma basis after giving effect to the acquisition or investment, either (X) the borrowing availability under the facility equals or exceeds the greater of (A) 12.5% of the total bank commitments under the facility and (B) $50,000 , but is less than the greater of (A) 15% of the total bank commitments and (B) $60,000 , or (Y) the Company's fixed charge coverage ratio is at least 1.0 :1. The revolving credit facility contains other customary covenants and events of default that impose significant operating and financial restrictions on the Company. These restrictions, among other things, provide limitations on the occurrence of additional indebtedness and the Company's ability to create liens, to engage in certain affiliate transactions and to engage in sale-leaseback transactions. 3.60% Senior Notes due 2022 In July 2012, the Company issued $250,000 aggregate principal amount of its 3.60% senior notes due 2022 (the "3.60% Notes Due 2022"). The 3.60% Notes Due 2022 are unsecured and were issued with an original issue discount of $1,183 . There is no sinking fund and no scheduled amortization of the 3.60% Notes Due 2022 prior to maturity. The Company may optionally redeem the 3.60% Notes Due 2022 at any time and from time to time prior to April 15, 2022 (three months prior to the maturity date) for 100% of the principal plus accrued interest and a discounted "make whole" payment. On or after April 15, 2022, the Company may optionally redeem the 3.60% Notes Due 2022 for 100% of the principal plus accrued interest. The holders of the 3.60% Notes Due 2022 may require the Company to repurchase the 3.60% Notes Due 2022 at a price of 101% of their principal amount, plus accrued and unpaid interest to the date of repurchase, upon the occurrence of both a "change of control" and, within 60 days of such change of control, a "below investment grade rating event" (as such terms are defined in the indenture governing the 3.60% Notes Due 2022). All domestic subsidiaries of the Company that guarantee other indebtedness of the Company or of another guarantor of the 3.60% Notes Due 2022 in excess of $5,000 are guarantors of the 3.60% Notes Due 2022. The indenture governing the 3.60% Notes Due 2022 contains customary events of default and covenants that will restrict the Company's and certain of its subsidiaries' ability to (1) incur certain secured indebtedness, (2) engage in certain sale-leaseback transactions and (3) consolidate, merge or transfer all or substantially all of the Company's assets. GO Zone Bonds In December 2010, the Louisiana Local Government Environmental Facility and Development Authority (the "Authority"), a political subdivision of the State of Louisiana, completed the offering of $89,000 of 6 ½% tax-exempt revenue bonds due November 1, 2035 under the Gulf Opportunity Zone Act of 2005 (the "GO Zone Act"). The bonds are subject to optional redemption by the Authority upon the direction of the Company at any time prior to November 1, 2020 for 100% of the principal plus accrued interest and a discounted "make whole" payment. On or after November 1, 2020, the bonds are subject to optional redemption by the Authority upon the direction of the Company for 100% of the principal plus accrued interest. In July 2010, the Authority completed the reoffering of $100,000 of 6 ½% tax-exempt revenue bonds due August 1, 2029 under the GO Zone Act. The bonds are subject to optional redemption by the Authority upon the direction of the Company at any time prior to August 1, 2020 for 100% of the principal plus accrued interest and a discounted "make whole" payment. On or after August 1, 2020, the bonds are subject to optional redemption by the Authority upon the direction of the Company for 100% of the principal plus accrued interest. In December 2007, the Authority issued $250,000 of 6 ¾% tax-exempt revenue bonds due November 1, 2032 under the GO Zone Act. The bonds are subject to optional redemption by the Authority upon the direction of the Company at any time prior to November 1, 2017 for 100% of the principal plus accrued interest and a discounted "make whole" payment. On or after November 1, 2017, the bonds are subject to optional redemption by the Authority upon the direction of the Company for 100% of the principal plus accrued interest. Each series of the bonds is subject to redemption and the holders may require the bonds to be repurchased upon a change of control or a change in or loss of the current tax status of the bonds. In addition, the bonds are subject to optional redemption by the Authority upon the direction of the Company if certain events have occurred in connection with the operation of the projects for which the bond proceeds may be used, including if the Company has determined that the continued operation of any material portion of the projects would be impracticable, uneconomical or undesirable for any reason. In connection with each offering of the bonds, the Company entered into a loan agreement with the Authority pursuant to which the Company agreed to pay all of the principal, premium, if any, and interest on the bonds and certain other amounts to the Authority. The net proceeds from the offerings were loaned by the Authority to the Company. The Company used the proceeds to expand, refurbish and maintain certain of its facilities in the Louisiana Parishes of Calcasieu and Ascension. The bonds are unsecured and rank equally in right of payment with other existing and future unsecured senior indebtedness. All domestic restricted subsidiaries that guarantee other debt of the Company or of another guarantor of the 6 ½% senior notes due 2029, the 6 ¾% senior notes due 2032 and the 6 ½% GO Zone Senior Notes Due 2035 (collectively, and including the 6 ½% IKE Zone Senior Notes Due 2035, the "Senior Notes") in excess of $5,000 are guarantors of the bonds. As of December 31, 2015 , the Company had drawn all the proceeds from the 6 ½% bonds due 2029, 6 ¾% bonds due 2032 and 6 ½% bonds due 2035. IKE Zone Bonds In December 2010, the Authority completed the offering of $65,000 of 6 ½% tax-exempt revenue bonds due November 1, 2035 under Section 704 of the Emergency Economic Stabilization Act of 2008. The bonds are subject to optional redemption by the Authority upon the direction of the Company at any time prior to November 1, 2020 for 100% of the principal plus accrued interest and a discounted "make whole" payment. On or after November 1, 2020, the bonds are subject to optional redemption by the Authority upon the direction of the Company for 100% of the principal plus accrued interest. The bonds are subject to redemption, repurchase by the holders upon a change of control or a change in or loss of the current tax status of the bonds and optional redemption by the Authority under terms substantially similar to the terms for the GO Zone Bonds. In connection with the offering of the bonds, the Company entered into a loan agreement with the Authority pursuant to which the Company agreed to pay all of the principal, premium, if any, and interest on the bonds and certain other amounts to the Authority. The net proceeds from the offering were loaned by the Authority to the Company. The Company used the proceeds to expand, refurbish and maintain certain of its facilities in the Louisiana Parish of Calcasieu. The 6 ½% IKE Zone Senior Notes Due 2035 are unsecured and rank equally in right of payment with other existing and future unsecured senior indebtedness. All domestic restricted subsidiaries that guarantee other debt of the Company or of another guarantor of the Senior Notes in excess of $5,000 are guarantors of the 6 ½% IKE Zone Senior Notes Due 2035. As of December 31, 2015 , the Company had drawn all the proceeds from the 6 ½% IKE Zone Senior Notes Due 2035. The indentures governing the Senior Notes contain customary covenants and events of default. Accordingly, these agreements generally impose significant operating and financial restrictions on the Company. These restrictions, among other things, provide limitations on incurrence of additional indebtedness, the payment of dividends, certain investments and acquisitions and sales of assets. However, the effectiveness of certain of these restrictions is currently suspended because the Senior Notes are currently rated investment grade by at least two nationally recognized credit rating agencies. The most significant of these provisions, if it were currently effective, would restrict the Company from incurring additional debt, except specified permitted debt (including borrowings under its credit facility), when the Company's fixed charge coverage ratio is below 2.0 :1. These limitations are subject to a number of important qualifications and exceptions, including, without limitation, an exception for the payment of the Company's regular quarterly dividend of up to $0.10 per share. If the restrictions were currently effective, distributions in excess of $100,000 would not be allowed unless, after giving pro forma effect to the distribution, the Company's fixed charge coverage ratio is at least 2.0:1 and such payment, together with the aggregate amount of all other distributions after January 13, 2006, is less than the sum of 50% of the Company's consolidated net income for the period from October 1, 2003 to the end of the most recent quarter for which financial statements have been filed, plus 100% of net cash proceeds received after October 1, 2003 as a contribution to the Company's common equity capital or from the issuance or sale of certain securities, plus several other adjustments. Revenue Bonds In December 1997, the Company entered into a loan agreement with a public trust established for public purposes for the benefit of the Parish of Calcasieu, Louisiana. The public trust issued $10,889 principal amount of tax-exempt waste disposal revenue bonds in order to finance the Company's construction of waste disposal facilities for an ethylene plant. The waste disposal revenue bonds expire in December 2027 and are subject to redemption and mandatory tender for purchase prior to maturity under certain conditions. Interest on the waste disposal revenue bonds accrues at a rate determined by a remarketing agent and is payable quarterly. The interest rate on the waste disposal revenue bonds at December 31, 2015 and 2014 was 0.07% and 0.05% , respectively. As of December 31, 2015 , the Company was in compliance with all of the covenants with respect to the 3.60% Notes Due 2022, the Senior Notes, the waste disposal revenue bonds and its revolving credit facility. The weighted average interest rate on all long-term debt was 5.5% at December 31, 2015 and 2014 . As of December 31, 2015 , the Company had no maturities of long-term debt until 2022.</t>
  </si>
  <si>
    <t>Stockholders' Equity</t>
  </si>
  <si>
    <t>Equity [Abstract]</t>
  </si>
  <si>
    <t>Stockholders' Equity The Company's Board of Directors has declared regular quarterly dividends to holders of its common stock aggregating $91,551 , $77,656 and $55,236 for the years ended December 31, 2015 , 2014 and 2013 , respectively. Common Stock Each share of common stock entitles the holder to one vote on all matters on which holders are permitted to vote, including the election of directors. There are no cumulative voting rights.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he Company's common stock has no preemptive or conversion rights or other subscription rights. There are no redemption or sinking fund provisions applicable to the Company's common stock. On February 14, 2014, the Company's Board of Directors authorized a two -for-one split of the Company's common stock. Stockholders of record as of February 28, 2014 were entitled to one additional share for every share outstanding, which was distributed on March 18, 2014. The total number of authorized common stock shares and associated par value were unchanged by this stock split. All share amounts and per share data included in the accompanying consolidated financial statements and related notes for the year ended December 31, 2013 has been restated to reflect the effect of the stock split. In 2014, the stockholders of the Company approved an amendment to the Company's Amended and Restated Certificate of Incorporation to increase the Company's authorized shares of common stock from 150,000,000 shares to 300,000,000 shares, par value $0.01 per share. The Company issued 134,663,244 and 134,679,064 shares of common stock as of December 31, 2015 and 2014 , respectively. Preferred Stock The Company's charter authorizes the issuance of shares of preferred stock. The Company's Board of Directors has the authority, without share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 Stock Repurchase Program In August 2011, the Company's Board of Directors authorized a stock repurchase program of the Company's common stock totaling $100,000 (the "2011 Program"). As of March 31, 2015, the Company had repurchased 1,944,161 shares of its common stock for an aggregate purchase price of approximately $100,000 under the 2011 Program, the full amount of the 2011 Program. In November 2014, the Company's Board of Directors approved a new $250,000 share repurchase program (the "2014 Program"). On November 20, 2015, the Company's Board of Directors approved the expansion of the 2014 Program by an additional $150,000 . The total number of shares repurchased by the Company under the 2014 Program was 2,682,489 for the year ended December 31, 2015 . Any shares repurchased under the 2011 and 2014 Programs are held by the Company as treasury stock and may be used for general corporate purposes, including for the 2013 Omnibus Incentive Plan. Beginning in 2014, the Company began delivering treasury shares to employees and nonemployee directors for options exercised and for the settlement of restricted stock units. The cost of treasury shares delivered was determined using the specific identification method.</t>
  </si>
  <si>
    <t>Accumulated Other Comprehensive Income Accumulated Other Comprehensive Income</t>
  </si>
  <si>
    <t>Accumulated Other Comprehensive Income</t>
  </si>
  <si>
    <t>Accumulated Other Comprehensive Loss Changes in accumulated other comprehensive income (loss) by component were as follows: Benefits Liability, Net of Tax Cumulative Foreign Currency Exchange Net Unrealized Holding Gains on Investments, Net of Tax Total Balances at December 31, 2013 $ (6,696 ) $ 3,904 $ 176 $ (2,616 ) Other comprehensive (loss) income before reclassifications (17,314 ) (60,128 ) 834 (76,608 ) Amounts reclassified from accumulated other comprehensive loss 568 — (777 ) (209 ) Net other comprehensive (loss) income for the year (16,746 ) (60,128 ) 57 (76,817 ) Balances at December 31, 2014 (23,442 ) (56,224 ) 233 (79,433 ) Other comprehensive income (loss) before reclassifications 12,877 (59,466 ) (2,795 ) (49,384 ) Amounts reclassified from accumulated other comprehensive loss 1,958 — (2,433 ) (475 ) Net other comprehensive income (loss) for the year 14,835 (59,466 ) (5,228 ) (49,859 ) Balances at December 31, 2015 $ (8,607 ) $ (115,690 ) $ (4,995 ) $ (129,292 ) 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5 2014 2013 Amortization of pension and other post-retirement items Prior service costs (1) $ — $ (347 ) $ (381 ) Net loss (1) (2,663 ) (577 ) (2,331 ) Settlement benefits (1) (355 ) — — (3,018 ) (924 ) (2,712 ) Provision for income taxes 1,060 356 1,043 (1,958 ) (568 ) (1,669 ) Net unrealized gains on available-for- sale investments Realized gain (loss) on available- for-sale investments Other income (expense), net 3,798 1,212 (19 ) Provision for income taxes (1,365 ) (435 ) 7 2,433 777 (12 ) Total reclassifications for the period $ 475 $ 209 $ (1,681 ) ______________________________ (1) These accumulated other comprehensive loss components are included in the computation of net periodic benefit cost. For additional information, see Note 11.</t>
  </si>
  <si>
    <t>Employee Benefits</t>
  </si>
  <si>
    <t>Defined Benefit Pension Plans and Defined Benefit Postretirement Plans Disclosure [Abstract]</t>
  </si>
  <si>
    <t>Employee Benefits Defined Contribution Plans U.S. Plans The Company has a defined contribution savings plan covering all U.S. regular full-time and part-time employees whereby eligible employees may elect to contribute up to 100% of their annual compensation, subject to an annual plan limit in line with the annual elective contribution limit as determined by the Internal Revenue Service. The Company matches 100% of an employee's contribution up to the first 4% of such employee's compensation. The Company may, at its discretion, make an additional non-matching contribution in an amount as the Board of Directors may determine. For the years ended December 31, 2015 , 2014 and 2013 , the Company charged approximately $7,594 , $6,856 and $6,022 , respectively, to expense for these contributions. Further, within the defined contribution savings plan, the Company also makes an annual retirement contribution to substantially all employees of one subsidiary who have completed one year of service. The Company's contributions to the plan are determined as a percentage of employees' base and overtime pay. For the years ended December 31, 2015 , 2014 and 2013 , the Company charged approximately $11,715 , $8,309 and $6,227 , respectively, to expense for these contributions. Non-U.S. Plans The Company has various defined contribution plans in Germany, the United Kingdom, Italy and Belgium covering eligible employees of our European operations. The Company's contributions to the plans are based on applicable laws in each country. Contributions to the Company's non-U.S. defined contribution plans are made by both the employee and the Company. For the years ended December 31, 2015 and 2014 , the Company charged approximately $1,912 and $416 , respectively, to expense for its contributions to these plans. Defined Benefit Plans U.S. Plans The Company has noncontributory defined benefit pension plans that cover certain eligible salaried and wage employees of one subsidiary. However, eligibility for both plans has been frozen. Benefits for salaried employees under these plans are based primarily on years of service and employees' pay near retirement. Benefits for wage employees are based upon years of service and a fixed amount as periodically adjusted. The Company recognizes the years of service prior to the Company's acquisition of the subsidiary's facilities for purposes of determining vesting, eligibility and benefit levels for certain employees of the subsidiary and for determining vesting and eligibility for certain other employees of the subsidiary. The measurement date for these plans is December 31. In December 2014, the Company announced a plan amendment to one of the Company's defined benefit pension plans. Under the plan amendment, no additional benefits may be earned by participants after January 31, 2015 and participants' accrued benefit will freeze at the level earned as of January 31, 2015. In addition, the amendment added a lump sum payment option effective February 1, 2015. The Company made a similar plan amendment to its other defined benefit pension plan in 2012. In conjunction with both of the defined benefit pension plans' amendments, the Company amended, in 2014 and 2012, its defined contribution savings plan to allow participants impacted by the amendments to participate in the Company's annual retirement contribution program. Non-U.S. Plans The Company has defined benefit pension plans covering current and former employees associated with our European operations. These pension plans are closed to new participants and are for employees in Germany who commenced employment before July 1, 2007. Benefits for employees for these plans are based primarily on employees' pay near retirement. The non-U.S. plans are unfunded as no contributions have been made to the plans and therefore, have no plan assets. The measurement date for these plans is December 31. Details of the changes in benefit obligations, plan assets and funded status of the Company's pension plans are as follows: 2015 2014 U.S. Plans Non-U.S. Plans U.S. Plans Non-U.S. Plans Change in benefit obligation Benefit obligation, beginning of year $ 67,010 $ 122,701 $ 57,946 $ — Benefit obligation assumed with acquisition — — — 117,970 Service cost 29 1,661 334 602 Interest cost 2,015 2,110 2,322 1,366 Actuarial (gain) loss (2,330 ) (17,310 ) 9,165 15,425 Benefits paid (4,532 ) (2,139 ) (2,757 ) (898 ) Foreign exchange effects — (12,202 ) — (11,764 ) Benefit obligation, end of year $ 62,192 $ 94,821 $ 67,010 $ 122,701 Change in plan assets Fair value of plan assets, beginning of year $ 53,415 $ — $ 49,236 $ — Actual return (268 ) — 2,953 — Employer contribution 2,148 2,139 3,983 898 Benefits paid (4,532 ) (2,139 ) (2,757 ) (898 ) Fair value of plan assets, end of year $ 50,763 $ — $ 53,415 $ — Funded status, end of year $ (11,429 ) $ (94,821 ) $ (13,595 ) $ (122,701 ) 2015 2014 U.S. Plans Non-U.S. Plans U.S. Plans Non-U.S. Plans Amounts recognized in the consolidated balance sheet at December 31 Noncurrent liabilities $ (11,429 ) $ (94,821 ) $ (13,595 ) $ (122,701 ) Net amount recognized $ (11,429 ) $ (94,821 ) $ (13,595 ) $ (122,701 ) 2015 2014 U.S. Plans Non-U.S. Plans U.S. Plans Non-U.S. Plans Amounts recognized in accumulated other comprehensive income Net loss (gain) $ 14,755 $ (4,919 ) $ 15,482 $ 15,425 Foreign exchange effects — 1,986 — — Total before tax (1) $ 14,755 $ (2,933 ) $ 15,482 $ 15,425 ______________________________ (1) After-tax totals for pension benefits were $6,812 and $20,315 for 2015 and 2014 , respectively, and are reflected in stockholders' equity as accumulated other comprehensive loss. In the United States, 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2015 plan year, the funded status for the Company's U.S. pension plans are above 80% , with both plans' funded status above 100% . Accordingly, the Company's U.S. pension plans are exempt from the Pension Protection Act's benefit restrictions. Pension plans with an accumulated benefit obligation in excess of plan assets at December 31 are as follows: 2015 2014 Information for pension plans with an accumulated benefit obligation in excess of plan assets U.S. Plans Non-U.S. Plans U.S. Plans Non-U.S. Plans Projected benefit obligation $ (62,192 ) $ (94,821 ) $ (67,010 ) $ (122,701 ) Accumulated benefit obligation (62,192 ) (93,231 ) (67,010 ) (119,258 ) Fair value of plan assets 50,763 — 53,415 — The following table provides the components of net periodic benefit costs, other changes in plan assets and benefit obligation recognized in other comprehensive income. Year Ended December 31, 2015 2014 2013 U.S. Plans Non-U.S. Plans U.S. Plans Non-U.S. Plans U.S. Plans Components of net periodic benefit cost Service cost $ 29 $ 1,661 $ 334 $ 602 $ 1,091 Interest cost 2,015 2,110 2,322 1,366 2,047 Expected return on plan assets (2,960 ) — (3,140 ) — (2,854 ) Net amortization 1,270 1,048 571 — 2,255 Settlement benefits 355 — — — — Net periodic benefit cost $ 709 $ 4,819 $ 87 $ 1,968 $ 2,539 Other changes in plan assets and benefit obligation recognized in other comprehensive income (OCI) Net loss (gain) emerging $ 898 $ (17,310 ) $ 9,352 $ 15,425 $ (12,468 ) Amortization of net loss (1,270 ) (1,048 ) (274 ) — (1,958 ) Amortization of prior service cost — — (297 ) — (297 ) Settlement benefits (355 ) — — — — Total recognized in OCI $ (727 ) $ (18,358 ) $ 8,781 $ 15,425 $ (14,723 ) Total net periodic benefit cost and OCI $ (18 ) $ (13,539 ) $ 8,868 $ 17,393 $ (12,184 ) The estimated prior service cost and net loss for the defined benefit plans that will be amortized from accumulated other comprehensive income into net periodic benefit cost during 2016 are expected to be zero and $1,213 , respectively. The weighted-average assumptions used to determine pension plan obligations and net periodic benefit costs for the plans are as follows: 2015 2014 2013 U.S. Plans Non-U.S. Plans U.S. Plans Non-U.S. Plans U.S. Plans Weighted average assumptions used to determine benefit obligations at December 31 Discount rate 4.0 % 2.4 % 3.5 % 1.9 % 4.5 % Expected return on plan assets 7.0 % — % 7.0 % — % 7.0 % Rate of compensation increase — % 2.5 % — % 2.5 % 4.0 % Weighted average assumptions used to determine net periodic benefit costs for years ended December 31 Discount rate 3.5 % 1.9 % 4.5 % 2.6 % 3.3 % Expected return on plan assets 7.0 % — % 7.0 % — % 7.0 % Rate of compensation increase — % 2.5 % — % 2.5 % 4.0 % The Company's return on asset assumption of 7.0% for its U.S. plans is based on historical asset returns, anticipated future performance of the investments and financial markets and input from the Company's third-party independent actuary and the pension fund trustee. There are no plan assets for the Company's non-U.S. plans. The discount rates for the Company's U.S. and non-U.S. plans are determined using a benchmark pension discount curve and applying spot rates from the curve to each year of expected benefit payments to determine the appropriate discount rate for the Company. The Company's overall investment strategy for its U.S. plan assets is to achieve a balance between moderate income generation and capital appreciation. The investment strategy includes a mix of approximately 55% of investments for long-term growth and 45% for near-term benefit payments with a diversification of asset types. The Company does not believe that there are significant concentrations of risk in the pension plan assets due to its strategy of asset diversification. The pension fund investment policy allows the pension fund trustee a 10% discretionary range in the asset allocation model, with a target of approximately 55% equity securities and 45% fixed income. The Company expects to maintain the 55 / 45 investment policy for the near future. Equity securities primarily include investments in large-cap and small-cap companies located in the United States and international developed market stocks. Fixed income securities are comprised of investment grade bonds, including U.S. Treasuries and corporate bonds of companies from diversified industries. At December 31, 2015 , plan assets did not include direct ownership of the Company's common stock.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investments in the bank collective trust funds are valued using a market approach based on the net asset value of units held. The fair values of the Company's U.S. plan assets at December 31, by asset category, are as follows: 2015 2014 U.S. Plans U.S. Plans Level 2 Total Level 2 Total Bank collective trust funds—Equity securities: Large-cap index funds (1) $ 18,384 $ 18,384 $ 19,473 $ 19,473 Small-cap index funds (2) 4,069 4,069 3,351 3,351 International index funds (3) 8,181 8,181 8,474 8,474 Bank collective trust funds—Fixed income: Bond index funds (4) 19,624 19,624 21,495 21,495 Short term investment funds 505 505 622 622 $ 50,763 $ 50,763 $ 53,415 $ 53,415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nited States and Canada). The remainder of the assets of these funds is invested in cash reserves. (4) This category represents investment grade bonds of U.S. issuers, including U.S. Treasury notes. The Company's funding policy for its U.S. plans is consistent with the minimum funding requirements of federal law and regulations, and based on preliminary estimates, the Company expects to make contributions of approximately $900 each for both the salaried and wage pension plans in 2016 . Multi-employer Plans 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15 2014 Non-U.S. Plans Non-U.S. Plans Contributions to multi-employer plans (1) $ 4,489 $ 2,295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 Other Post-retirement Benefits U.S. Plans The Company provides post-retirement healthcare benefits to the employees of two subsidiaries who meet certain minimum age and service requirements. The Company has the right to modify or terminate some of these benefits. The following table provides a reconciliation of the benefit obligations of the Company's unfunded post-retirement healthcare plans. 2015 2014 U.S. Plans U.S. Plans Change in benefit obligation Benefit obligation, beginning of year $ 20,177 $ 19,958 Service cost 22 22 Interest cost 571 733 Actuarial (gain) loss (1,848 ) 989 Benefits paid (1,107 ) (1,525 ) Benefit obligation, end of year $ 17,815 $ 20,177 Change in plan assets Fair value of plan assets, beginning of year $ — $ — Employer contribution 1,107 1,525 Benefits paid (1,107 ) (1,525 ) Fair value of plan assets, end of year $ — $ — Funded status, end of year $ (17,815 ) $ (20,177 ) 2015 2014 U.S. Plans U.S. Plans Amounts recognized in the consolidated balance sheet at December 31 Current liabilities $ (1,244 ) $ (1,798 ) Noncurrent liabilities (16,571 ) (18,379 ) Net amount recognized $ (17,815 ) $ (20,177 ) 2015 2014 U.S. Plans U.S. Plans Amounts recognized in accumulated other comprehensive income Net loss $ 2,978 $ 5,171 Total before tax (1) $ 2,978 $ 5,171 ______________________________ (1) After-tax totals for post-retirement healthcare benefits were $1,795 and $3,127 for 2015 and 2014 , respectively, and are reflected in stockholders' equity as accumulated other comprehensive loss. The following table provides the components of net periodic benefit costs, other changes in plan assets and benefit obligation recognized in other comprehensive income. Year Ended December 31, 2015 2014 2013 U.S. Plans U.S. Plans U.S. Plans Components of net periodic benefit cost Service cost $ 22 $ 22 $ 30 Interest cost 571 733 623 Net amortization 345 353 457 Net periodic benefit cost $ 938 $ 1,108 $ 1,110 Other changes in plan assets and benefit obligation recognized in other comprehensive income (OCI) Net (gain) loss emerging $ (1,848 ) $ 989 $ (501 ) Amortization of net loss (345 ) (303 ) (373 ) Amortization of prior service cost — (50 ) (84 ) Total recognized in OCI $ (2,193 ) $ 636 $ (958 ) Total net periodic benefit cost and OCI $ (1,255 ) $ 1,744 $ 152 The estimated prior service cost and net loss for the post-retirement healthcare benefit plans that will be amortized from accumulated other comprehensive income into net periodic benefit cost during 2016 are expected to be zero and $125 , respectively. The weighted-average assumptions used to determine post-retirement healthcare plan obligations and net periodic benefit costs for the plans are as follows: 2015 2014 2013 U.S. Plans U.S. Plans U.S. Plans Weighted average assumptions used to determine benefit obligations at December 31 Discount rate 3.5 % 3.3 % 4.0 % Weighted average assumptions used to determine net periodic benefit costs for years ended December 31 Discount rate 3.3 % 4.0 % 3.0 % The discount rate is determined using a benchmark pension discount curve and applying spot rates from the curve to each year of expected benefit payments to determine the appropriate discount rate for the Company. Assumed healthcare trend rates do not have a significant effect on the amounts reported for the healthcare plans because benefits for participants are capped at a fixed amount. Estimated Future Benefit Payments The following benefit payments are expected to be paid: Pension Benefits Post- retirement Healthcare Estimated future benefit payments: Year 1 $ 8,159 $ 1,244 Year 2 7,345 1,408 Year 3 7,901 1,409 Year 4 8,461 1,395 Year 5 7,813 1,363 Years 6 to 10 36,897 6,005</t>
  </si>
  <si>
    <t>Stock-Based Compensation</t>
  </si>
  <si>
    <t>Share-based Compensation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10 -year term and vest either (1) ratably on an annual basis over a one to four -year period or (2) at the end of a five to 9.5 -year period. Current outstanding restricted stock awards vest on the 9.5 -year anniversary of the award date. Outstanding restricted stock units vest either (1) ratably on an annual basis over a three -year period or (2) at the end of a one to six -year period. In accordance with accounting guidance related to share-based payments, stock-based compensation expense for all stock-based compensation awards is based on estimated grant-date fair value. The Company recognizes these stock-based compensation costs net of a forfeiture rate and on a straight-line basis over the requisite service period of the award for only those shares expected to vest. For the years ended December 31, 2015 , 2014 and 2013 , the total recognized stock-based compensation expense related to the 2013 Plan was $10,196 , $9,261 and $6,966 , respectively. Option activity and changes during the year ended December 31, 2015 were as follows: Options Weighted Average Exercise Price Weighted Average Remaining Term (Years) Aggregate Intrinsic Value Outstanding at December 31, 2014 1,179,402 $ 24.89 Granted 168,369 67.59 Exercised (32,308 ) 32.92 Cancelled (47,673 ) 32.64 Outstanding at December 31, 2015 1,267,790 $ 30.07 5.0 $ 34,577 Exercisable at December 31, 2015 822,573 $ 19.08 4.2 $ 29,376 For options outstanding at December 31, 2015 , the options had the following range of exercise prices: Range of Prices Options Outstanding Weighted Average Remaining Contractual Life (Years) $7.12 - $9.65 304,200 2.7 $10.26 - $18.05 349,906 2.6 $22.92 - $30.05 191,292 5.7 $40.38 - $52.35 107,562 7.3 $63.98 - $68.18 314,830 8.7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December 31, 2015 . This amount changes based on the fair market value of the Company's common stock. For the years ended December 31, 2015 , 2014 and 2013 , the total intrinsic value of options exercised was $1,145 , $14,534 and $7,656 , respectively. As of December 31, 2015 , $3,755 of total unrecognized compensation cost related to stock options is expected to be recognized over a weighted-average period of 1.3 years. Income tax benefits of $78 , $4,512 and $2,224 were realized from the exercise of stock options during the years ended December 31, 2015 , 2014 and 2013 , respectively. 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15 2014 2013 Weighted average fair value $ 20.21 $ 20.49 $ 17.03 Risk-free interest rate 1.7 % 1.6 % 0.9 % Expected life in years 5 5 5 Expected volatility 34.2 % 35.7 % 44.5 % Expected dividend yield 0.9 % 0.7 % 0.6 % Non-vested restricted stock awards as of December 31, 2015 and changes during the year ended December 31, 2015 were as follows: Number of Shares Weighted Average Grant Date Fair Value Non-vested at December 31, 2014 205,056 $ 24.52 Vested (124,380 ) 30.17 Forfeited (15,820 ) 15.81 Non-vested at December 31, 2015 64,856 $ 15.81 As of December 31, 2015 , there was $119 of unrecognized stock-based compensation expense related to non-vested restricted stock awards. This cost is expected to be recognized over a weighted-average period of 0.6 years. The total fair value of shares of restricted stock that vested during the years ended December 31, 2015 , 2014 and 2013 was $8,363 , $8,831 and $12,480 , respectively. Non-vested restricted stock unit as of December 31, 2015 and changes during the year ended December 31, 2015 were as follows: Number of Units Weighted Average Grant Date Fair Value Non-vested at December 31, 2014 422,000 $ 55.75 Granted 100,258 65.77 Vested (12,277 ) 61.08 Forfeited (11,109 ) 56.82 Non-vested at December 31, 2015 498,872 $ 57.61 As of December 31, 2015 , there was $14,925 of unrecognized stock-based compensation expense related to non-vested restricted stock units. This cost is expected to be recognized over a weighted-average period of 2.5 years. The total fair value of restricted stock units that vested during the years ended December 31, 2015 , 2014 and 2013 was $725 , $371 and $14 , respectively. Westlake Chemical Partners LP Awards Our wholly-owned subsidiary and the general partner of Westlake Partners, Westlake Chemical Partners GP LLC ("WLKPGP"), maintains a unit-based compensation plan for directors and employees of WLKPGP and Westlake Partners. The Westlake Partners 2014 Long-term Incentive Plan ("Westlake Partners 2014 Plan") permits various types of equity awards including but not limited to grants of phantom units and restricted units. Awards granted under the Westlake Partners 2014 Plan may be settled with Westlake Partners units or in cash or a combination thereof. Compensation expense for these awards was not material to our consolidated financial statements for the years ended December 31, 2015 and 2014 .</t>
  </si>
  <si>
    <t>Derivative Commodity Instruments</t>
  </si>
  <si>
    <t>Derivative Instruments and Hedges, Assets [Abstract]</t>
  </si>
  <si>
    <t>Derivative Commodity Instruments Commodity Risk Management The Company uses derivative instruments to reduce price volatility risk on commodities, primarily natural gas and ethane, from time to time. The Company does not use derivative instruments to engage in speculative activities. For derivative instruments that are designated and qualify as fair value hedges, the gains or losses on the derivative instruments, as well as the offsetting losses or gains on the hedged items attributable to the hedged risk, were included in cost of sales in the consolidated statement of operations for the year ended December 31, 2013 . The Company had no derivative instruments that were designated as fair value hedges during the years ended December 31, 2015 and 2014 . Gains and losses from changes in the fair value of derivative instruments that are not designated as hedging instruments were included in gross profit in the consolidated statements of operations for the years ended December 31, 2015 , 2014 and 2013 . 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 The fair values of derivative instruments in the Company's consolidated balance sheets were as follows: Asset Derivatives Balance Sheet Location Fair Value as of December 31, 2015 2014 Not designated as hedging instruments Commodity forward contracts Accounts receivable, net $ 3,465 $ 3,145 Commodity forward contracts Deferred charges and other assets, net 2,088 — Total asset derivatives $ 5,553 $ 3,145 Liability Derivatives Balance Sheet Location Fair Value as of December 31, 2015 2014 Not designated as hedging instruments Commodity forward contracts Accrued liabilities $ 9,325 $ 6,549 Commodity forward contracts Other liabilities 12,437 3,559 Total liability derivatives $ 21,762 $ 10,108 The following tables reflect the impact of derivative instruments designated as fair value hedges and the related hedged item on the Company's consolidated statement of operations. There was no material ineffectiveness with regard to the Company's qualifying hedges for the year ended December 31, 2013 . The Company had no derivative instruments that were designated as fair value hedges during the years ended December 31, 2015 and 2014 . Derivatives in Fair Value Hedging Relationships Location of Gain (Loss) Recognized in Income on Derivative Year Ended December 31, 2013 Commodity forward contracts Cost of sales $ (303 ) Hedged Items in Fair Value Hedging Relationships Location of Gain (Loss) Recognized in Income on Hedged Items Year Ended December 31, 2013 Firm commitment designated as the hedged item Cost of sales $ 143 The impact of derivative instruments that have not been designated as hedges on the Company's consolidated statements of operations were as follows: Derivatives Not Designated as Hedging Instruments Location of Gain (Loss) Recognized in Income on Derivative Year Ended December 31, 2015 2014 2013 Commodity forward contracts Gross profit $ (11,395 ) $ (9,678 ) $ 5,438 See Note 14 for the fair value of the Company's derivative instruments. Disclosure about Offsetting Asset and Liability Derivatives Certain of the Company's derivative instruments are executed under an International Swaps and Derivatives Association ("ISDA") Master Agreement, which permits the Company and a counterparty to aggregate the amounts owed by each party under multiple transactions and replace them with a single net amount payable by one party to the other. The following tables present the Company's derivative assets and derivative liabilities reported on the consolidated balance sheets and derivative assets and derivative liabilities subject to enforceable master netting arrangements. Derivative Assets as of December 31, 2015 2014 Derivative assets subject to enforceable master netting arrangements $ — $ 2,333 Derivative assets not subject to enforceable master netting arrangements 462 111 Total derivative assets $ 462 $ 2,444 December 31, 2015 December 31, 2014 Offsetting of Derivative Assets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Commodity forward contracts $ 5,091 $ (5,091 ) $ — $ 3,034 $ (701 ) $ 2,333 December 31, 2015 December 31, 2014 Derivative Assets by Counterparty Net Amounts of Assets Presented in the Consolidated Balance Sheet Gross Amounts Not Offset in the Consolidated Balance Sheet Net Amount Net Amounts of Assets Presented in the Consolidated Balance Sheet Gross Amounts Not Offset in the Consolidated Balance Sheet Net Amount Counterparty A $ — $ — $ — $ 2,333 $ — $ 2,333 Total $ — $ — $ — $ 2,333 $ — $ 2,333 Derivative Liabilities as of December 31, 2015 2014 Derivative liabilities subject to enforceable master netting arrangements $ 5,803 $ 1,490 Derivative liabilities not subject to enforceable master netting arrangements 10,868 7,917 Total derivative liabilities $ 16,671 $ 9,407 December 31, 2015 December 31, 2014 Offsetting of Derivative Liabilities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Commodity forward contracts $ 10,894 $ (5,091 ) $ 5,803 $ 2,191 $ (701 ) $ 1,490 December 31, 2015 December 31, 2014 Derivative Liabilities by Counterparty Net Amounts of Liabilities Presented in the Consolidated Balance Sheet Gross Amounts Not Offset in the Consolidated Balance Sheet Net Amount Net Amounts of Liabilities Presented in the Consolidated Balance Sheet Gross Amounts Not Offset in the Consolidated Balance Sheet Net Amount Counterparty A $ 5,564 $ — $ 5,564 $ 1,490 $ — $ 1,490 Counterparty B 239 — 239 — — — Total $ 5,803 $ — $ 5,803 $ 1,490 $ — $ 1,490</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The following tables summarize, by level within the fair value hierarchy, the Company's assets and liabilities at December 31 that were accounted for at fair value on a recurring basis: 2015 Level 1 Level 2 Total Derivative instruments Risk management assets—Commodity forward contracts $ 5,553 $ — $ 5,553 Risk management liabilities—Commodity forward contracts (11,648 ) (10,114 ) (21,762 ) Marketable securities Available-for-sale securities 48,081 520,144 568,225 2014 Level 1 Level 2 Total Derivative instruments Risk management assets—Commodity forward contracts $ 3,143 $ 2 $ 3,145 Risk management liabilities—Commodity forward contracts — (10,108 ) (10,108 ) Marketable securities Available-for-sale securities 15,414 — 15,414 The Level 2 measurements for the Company's commodity contracts are derived using forward curves supplied by industry recognized and unrelated third-party services. The Level 2 measurements for the Company's available-for-sale securities are derived using market-based pricing provided by unrelated third-party services. There were no transfers in and out of Levels 1 and 2 of the fair value hierarchy in 2015 and 2014 . In addition to the assets and liabilities above, the Company has other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at December 31, 2015 and 2014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5 2014 Carrying Value Fair Value Carrying Value Fair Value 3.60% senior notes due 2022 $ 249,226 $ 244,828 $ 249,108 $ 248,630 6 ½% senior notes due 2029 100,000 117,153 100,000 116,384 6 ¾% senior notes due 2032 250,000 268,490 250,000 285,545 6 ½% GO Zone Senior Notes Due 2035 89,000 106,491 89,000 106,504 6 ½% IKE Zone Senior Notes Due 2035 65,000 76,741 65,000 77,784 Loan related to tax-exempt waste disposal revenue bonds due 2027 10,889 10,889 10,889 10,889</t>
  </si>
  <si>
    <t>Income Taxes</t>
  </si>
  <si>
    <t>Income Tax Disclosure [Abstract]</t>
  </si>
  <si>
    <t>Income Taxes The components of income (loss) before income taxes are as follows: Year Ended December 31, 2015 2014 2013 Domestic $ 880,044 $ 1,102,101 $ 944,378 Foreign 83,397 (18,183 ) (2,206 ) $ 963,441 $ 1,083,918 $ 942,172 The Company's provision for (benefit from) income taxes consists of the following: Year Ended December 31, 2015 2014 2013 Current Federal $ 225,617 $ 300,610 $ 215,903 State 23,966 37,351 22,249 Foreign 9,029 1,974 (137 ) 258,612 339,935 238,015 Deferred Federal 29,820 40,950 94,471 State 2,807 22,714 (556 ) Foreign 7,157 (4,697 ) (183 ) 39,784 58,967 93,732 Total provision $ 298,396 $ 398,902 $ 331,747 A reconciliation of taxes computed at the statutory rate to the Company's income tax expense is as follows: Year Ended December 31, 2015 2014 2013 Provision for federal income tax, at statutory rate $ 337,204 $ 379,371 $ 329,760 State income tax provision, net of federal income tax effect 17,403 40,012 14,364 Foreign income tax rate differential (13,002 ) 3,640 519 Manufacturing deduction (24,185 ) (24,465 ) (16,275 ) Contingent tax liability — (1,626 ) (404 ) Noncontrolling interests (6,662 ) (2,255 ) — Other, net (12,362 ) 4,225 3,783 $ 298,396 $ 398,902 $ 331,747 The tax effects of the principal temporary differences between financial reporting and income tax reporting at December 31 are as follows: 2015 2014 Net operating loss carryforward $ 17,679 $ 18,200 Credit carryforward 746 694 Accruals 62,204 62,845 Allowance for doubtful accounts 4,617 1,998 Inventories 8,663 11,437 Other 7,747 7,660 Deferred taxes assets—total 101,656 102,834 Property, plant and equipment (423,381 ) (398,683 ) Turnaround costs (1,467 ) (2,289 ) Basis difference—consolidated partnerships (200,627 ) (194,480 ) Deferred tax liabilities—total (625,475 ) (595,452 ) Valuation allowance (16,345 ) (11,011 ) Total net deferred tax liabilities $ (540,164 ) $ (503,629 ) Balance sheet classifications Current deferred tax asset $ 35,439 $ 32,437 Noncurrent deferred tax liability (575,603 ) (536,066 ) Total net deferred tax liabilities $ (540,164 ) $ (503,629 ) At December 31, 2015 , the Company had foreign and state net operating loss carryforwards of approximately $267,192 , which will expire in varying amounts between 2016 and 2035 and are subject to certain limitations on an annual basis. Management believes the Company will realize the benefit of a portion of the net operating loss carryforwards before they expire, but to the extent that the full benefit may not be realized, a net operating loss valuation allowance has been recorded. The valuation allowance increased by $5,334 in 2015 due to the creation of additional state and foreign net operating loss carryforwards. We do not consider the undistributed earnings of our foreign subsidiaries as of December 31, 2015 and 2014 to be permanently reinvested and, accordingly, all required income tax consequences have been considered on such income in accordance with current applicable rules. The gross unrecognized tax benefits at December 31 are as follows: 2015 2014 Beginning balance $ — $ 2,501 Reductions due to statutes of limitations expiring — (2,501 ) Ending balance $ — $ — There were no unrecognized tax benefits as of December 31, 2015 and 2014 . The Company recognized gross unrecognized tax benefits of $2,501 during the year ended December 31, 2014. The effective income tax rate impact in 2014 was immaterial. The Company recognizes penalties and interest accrued related to unrecognized tax benefits in income tax expense. The Company files income tax returns in the U.S. federal jurisdiction, various states and foreign jurisdictions. The Company is no longer subject to examinations by tax authorities before the year 2010.</t>
  </si>
  <si>
    <t>Earnings Per Share</t>
  </si>
  <si>
    <t>Earnings Per Share [Abstract]</t>
  </si>
  <si>
    <t>Earnings per Share The Company has unvested shares of restricted stock an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Year Ended December 31, 2015 2014 2013 Net income attributable to Westlake Chemical Corporation $ 646,010 $ 678,523 $ 610,425 Less: Net income attributable to participating securities (2,825 ) (1,502 ) (2,562 ) Net income attributable to common shareholders $ 643,185 $ 677,021 $ 607,863 The following table reconciles the denominator for the basic and diluted earnings per share computations shown in the consolidated statements of operations: Year Ended December 31, 2015 2014 2013 Weighted average common shares—basic (1) 131,823,707 133,111,230 133,224,256 Plus incremental shares from: Assumed exercise of options (1) 478,105 532,184 554,994 Weighted average common shares—diluted (1) 132,301,812 133,643,414 133,779,250 Earnings per common share attributable to Westlake Chemical Corporation: (1) Basic $ 4.88 $ 5.09 $ 4.57 Diluted $ 4.86 $ 5.07 $ 4.55 ______________________________ (1) Share amounts and per share data for the year ended December 31, 2013 have been restated to reflect the effect of a two-for-one stock split on March 18, 2014. See Note 9 for additional information. Excluded from the computation of diluted earnings per share for the years ended December 31, 2015 , 2014 and 2013 are options to purchase 301,969 , 126,091 and 119,452 shares of common stock, respectively. These options were outstanding during the periods reported but were excluded because the effect of including them would have been antidilutive.</t>
  </si>
  <si>
    <t>Supplemental Information</t>
  </si>
  <si>
    <t>Supplemental Information Accrued Liabilities Accrued liabilities were $287,313 and $276,118 at December 31, 2015 and 2014 , respectively. Accrued rebates and accrued incentive compensation, which are components of accrued liabilities, were $46,460 and $41,168 at December 31, 2015 , respectively, and $49,900 and $37,626 at December 31, 2014 , respectively. No other component of accrued liabilities was more than five percent of total current liabilities. Other Liabilities Other liabilities were $150,961 and $174,859 at December 31, 2015 and 2014 , respectively. Non-current pension obligation, which is a component of other liabilities, was $106,250 and $136,296 at December 31, 2015 and 2014 , respectively. No other component of other liabilities was more than five percent of total liabilities. Other Income (Expense), Net The components of other income (expense), net are as follows: Year Ended December 31, 2015 2014 2013 Interest income $ 6,034 $ 3,468 $ 3,086 Dividend income 3,559 532 — Foreign exchange currency gains (losses), net (1) 1,828 (7,382 ) (1,375 ) Income from equity method investments 6,242 5,883 4,914 Impairment of equity method investments (4,925 ) (6,747 ) — Gain on acquisition and related expenses, net 20,430 — — Gains (losses) from sales of securities, net 3,798 1,212 (19 ) Other 1,304 313 184 Other income (expense), net $ 38,270 $ (2,721 ) $ 6,790 ______________________________ (1) Aggregate foreign exchange currency gains and losses included in the consolidated statements of operations for the years ended December 31, 2015 , 2014 and 2013 . Cash Flow Information Year Ended December 31, 2015 2014 2013 Cash paid for: Interest paid, net of interest capitalized $ 31,946 $ 35,336 $ 16,426 Income taxes paid 314,186 314,745 251,599 Supplemental Noncash Investing Activities In conjunction with the acquisitions discussed in Note 21, liabilities assumed consist of the following: Year Ended December 31, 2015 2014 Fair value of assets acquired $ 44,013 $ 961,823 Fair value of investment before business combination, net of preexisting balances (10,352 ) — Noncontrolling interest acquired (1,597 ) — Cash paid (5,518 ) (736,224 ) Liabilities assumed $ 26,546 $ 225,599</t>
  </si>
  <si>
    <t>Related Party And Affiliate Transactions</t>
  </si>
  <si>
    <t>Related Party Transactions [Abstract]</t>
  </si>
  <si>
    <t>Related Party and Affiliate Transactions The Company leases office space for management and administrative services from an affiliate of the Company's principal stockholder. For the years ended December 31, 2015 , 2014 and 2013 , the Company incurred lease payments of approximately $2,148 , $2,001 and $1,614 , respectively. The amount payable to this affiliate was $196 and $179 at December 31, 2015 and 2014 , respectively. Cypress Interstate Pipeline L.L.C., a natural gas liquids pipeline joint venture company in which the Company owns a 50% equity stake, transports natural gas liquid feedstocks to the Company's Lake Charles complex through its pipeline. For the years ended December 31, 2015 , 2014 and 2013 , the Company incurred pipeline fees of approximately $14,110 , $14,206 and $13,328 , respectively, payable to this joint venture for usage of the pipeline. The amount payable to this joint venture was $991 at December 31, 2015 . There were no outstanding amounts due to this joint venture at December 31, 2014 . EPS Ethylene Pipeline Süd GmbH &amp; Co. KG, an ethylene pipeline company in which the Company owns a 10% equity stake, transports ethylene feedstocks to the Company's Gendorf, Germany production facility through its pipeline. For the years ended December 31, 2015 and 2014 , the Company incurred pipeline fees of approximately $1,022 and $548 , respectively, for usage of the pipeline. There were no outstanding amounts due to this related party at December 31, 2015 . The amount payable to this related party was $12 at December 31, 2014 . The Company owns a 15% and an 11% equity stake in InfraServ Knapsack GmbH &amp; Co. KG and InfraServ Gendorf GmbH &amp; Co. KG, respectively. The Company has service agreements with these entities, including contracts to provide electricity and technical services to certain of the Company's production facilities in Germany. For the years ended December 31, 2015 and 2014 , the Company incurred charges aggregating approximately $115,961 and $55,400 , respectively, for these services. The amounts payable to these related parties were $22,931 and $14,161 at December 31, 2015 and 2014 , respectively. Dividends received from equity method investments were $5,610 , $5,459 and $5,114 for the years ended December 31, 2015 , 2014 and 2013 , respectively. One of our directors serves as Chairman and Chief Executive Officer of American Air Liquide Holdings, Inc. and as a Senior Vice President of the Air Liquide Group. The Company purchased oxygen, nitrogen and utilities and leased cylinders from various affiliates of American Air Liquide Holdings, Inc. ("Air Liquide") aggregating approximately $10,345 , $13,862 and $16,407 for the years ended December 31, 2015 , 2014 and 2013 , respectively. The amount payable to Air Liquide was $762 at December 31, 2015 . There were no outstanding amounts due to Air Liquide at December 31, 2014 .</t>
  </si>
  <si>
    <t>Insurance Recovery</t>
  </si>
  <si>
    <t>Insurance Recovery [Abstract]</t>
  </si>
  <si>
    <t>Insurance Recovery During the second and third quarters of 2015, the Company's production rates and operating costs at its Knapsack, Germany and Cologne, Germany facilities were negatively impacted due to an interruption of feedstock supply as a result of a fire at a third-party supplier's ethylene production facility. For the year ended December 31, 2015 , the Company recognized approximately $7,809 as a partial insurance recovery related to business interruption costs, primarily for additional costs incurred to procure the necessary feedstock and other costs as a result of the fire at the third-party facility. The partial insurance recovery is included in cost of sales in the consolidated statement of operations.</t>
  </si>
  <si>
    <t>Westlake Chemical Partners LP</t>
  </si>
  <si>
    <t>Westlake Chemical Partners LP Westlake Partners is a publicly traded master limited partnership that was formed by the Company to operate, acquire and develop facilities for the processing of natural gas liquids and related assets. Initial Public Offering of Westlake Partners On August 4, 2014, Westlake Partners completed its initial public offering of 12,937,500 common units at a price of $24.00 per unit, which included 1,687,500 units purchased by the underwriters pursuant to the exercise in full of their over-allotment option. Net proceeds to Westlake Partners from the sale of the units was approximately $286,088 , net of underwriting discounts, structuring fees and offering expenses (the "Offering Costs") of approximately $24,412 . At the time of the initial public offering, Westlake Partners' assets consisted of a 10.6% limited partner interest in Westlake Chemical OpCo LP ("OpCo"), as well as the general partner interest in OpCo. At the time of the initial public offering, the Company retained an 89.4% limited partner interest in OpCo, a 52.2% limited partner interest in Westlake Partners (common and subordinated units), a general partner interest in Westlake Partners and incentive distribution rights. The Company consolidates Westlake Partners for financial reporting purposes as the Company has a controlling financial interest. The initial public offering represented the sale of 47.8% of the common units in Westlake Partners. OpCo used the net proceeds from the purchase of its limited partner interest to establish a cash reserve of approximately $55,419 for turnaround expenditures, to reimburse approximately $151,729 for capital expenditures incurred by the Company with respect to certain of the assets contributed to OpCo and to repay intercompany debt to the Company of approximately $78,940 . The following table is a reconciliation of proceeds from the initial public offering: Total proceeds from the initial public offering $ 310,500 Less: Offering Costs (24,412 ) Net proceeds from the initial public offering 286,088 Less: Cash retained by OpCo (55,419 ) Net proceeds distributed to the Company from the initial public offering $ 230,669</t>
  </si>
  <si>
    <t>Acquisitions</t>
  </si>
  <si>
    <t>Business Combinations [Abstract]</t>
  </si>
  <si>
    <t>Acquisitions Suzhou Huasu Plastics Co., Ltd. On June 1, 2015, the Company acquired an additional 35.7% equity interest in Suzhou Huasu Plastics Co., Ltd. ("Huasu") from INEOS Chlor Vinyls Holdings B.V., increasing its interest in Huasu to 95.0% . Huasu is a polyvinyl chloride ("PVC") joint venture based near Shanghai, in the People's Republic of China and has a combined annual capacity of 300 million pounds of PVC resin and 145 million pounds of PVC film and sheet. Prior to the acquisition of this 35.7% interest, the Company owned a 59.3% interest in Huasu. The Company accounted for the investment using the equity method of accounting because Huasu did not meet the definition of a variable interest entity and because contractual arrangements giving certain substantive participatory rights to minority shareholders prevented the Company from exercising a controlling financial interest over Huasu. As a result of the Company obtaining control over Huasu, the Company's 59.3% interest was remeasured to fair value, resulting in a loss of $1,505 , which is included in other income (expense), net in the consolidated statement of operations. The closing date purchase price of $5,518 was paid with available cash on hand. The acquisition is being accounted for under the acquisition method of accounting. The transaction resulted in a bargain purchase acquisition-date gain of $22,550 and is recognized in other income (expense), net in the consolidated statement of operations. The Company believes there are several factors that contributed to this transaction resulting in a bargain purchase acquisition-date gain, including the slowdown in the growth of, and current weakness in, the Chinese economy. The assets acquired and liabilities assumed and the results of operations of this acquired business are included in the Vinyls segment. Huasu's net sales and earnings included in the consolidated statement of operations since the acquisition date have not been presented separately as they are not material to the Company's consolidated statement of operations for the year ended December 31, 2015. The acquisition-related costs recognized in the consolidated statement of operations for the year ended December 31, 2015 are not material. The pro forma impact of this business combination has not been presented as it is not material to the Company's consolidated statements of operations for the years ended December 31, 2015 and 2014. The following table summarizes the consideration transferred and the estimated fair value of identified assets acquired and liabilities assumed at the date of acquisition. The final determination of fair value for certain assets and liabilities will be completed as soon as the information necessary to complete the analysis is obtained. These amounts will be finalized as soon as possible, but no later than one year from the acquisition date. Fair value of consideration transferred—cash $ 5,518 Preexisting balances between the Company and Huasu, net (8,538 ) Fair value of the Company's investment in Huasu before the business combination (1) 18,890 Fair value of the noncontrolling interest in Huasu (1) 1,597 $ 17,467 Preliminary allocation of consideration transferred to net assets acquired: Cash $ 21,300 Working capital, excluding inventory and cash (2) (5,461 ) Inventories 17,717 Property, plant and equipment 19,786 Other assets 7,760 Notes payable to banks (21,085 ) Total identifiable net assets 40,017 Bargain purchase gain on acquisition $ 22,550 ______________________________ (1) The fair values of the Company's 59.3% equity interest and the noncontrolling interest were estimated using internally developed, unobservable inputs (Level 3 inputs in the fair value hierarchy of fair value accounting) based on a cost approach. (2) The fair value of accounts receivable acquired is $2,515 , with the gross contractual amount being $3,006 . The Company expects $491 to be uncollectible. Vinnolit Holdings GmbH and Subsidiary Companies On July 31, 2014, the Company acquired all the equity interests in German-based Vinnolit Holdings GmbH and its subsidiary companies ("Vinnolit") from several entities associated with Advent International Corporation (the "Sellers"). Vinnolit is headquartered in Ismaning, Germany and is an integrated global leader in specialty PVC resins, with a combined annual capacity of 1.7 billion pounds of PVC, including specialty paste and suspension grades, 1.5 billion pounds of vinyl chloride monomer ("VCM") and 1.0 billion pounds of caustic soda. The Vinnolit acquisition included six production facilities located in Burghausen, Gendorf, Cologne, Knapsack and Schkopau in Germany and Hillhouse in the United Kingdom. The Company also acquired Vinnolit's technical centers, including a research and development facility in Gendorf and an applications laboratory in Burghausen. The Company's management believes that this strategic acquisition will enhance its strategy of integration and expansion into new markets and specialty products, in addition to growing the Company's global presence with a footprint in Europe and surrounding markets. The purchase price of $736,224 was paid with available cash on hand. The acquisition is being accounted for under the acquisition method of accounting. The assets acquired and liabilities assumed and the results of operations of this acquired business are included in the Vinyls segment. The acquired business contributed net sales and net loss of $431,407 and $3,718 , respectively, to the Company for the period from July 31, 2014 to December 31, 2014. The following unaudited consolidated pro forma information presents consolidated information as if the acquisition had occurred on January 1, 2013: Pro Forma Year Ended December 31, 2014 2013 Net sales $ 5,152,806 $ 4,976,998 Net income $ 737,913 $ 666,202 Net income attributable to noncontrolling interests 6,493 — Net income attributable to Westlake Chemical Corporation $ 731,420 $ 666,202 Earnings per common share attributable to Westlake Chemical Corporation: Basic $ 5.48 $ 4.98 Diluted $ 5.46 $ 4.96 The pro forma amounts above have been calculated after applying the Company's accounting policies and adjusting the Vinnolit results to reflect (1) the additional depreciation and amortization that would have been charged assuming the fair value adjustments to property, plant and equipment and intangible assets had been applied from January 1, 2013; (2) the elimination of interest expense assuming the long-term debt paid off on behalf of the Sellers as of the acquisition date had been retired as of January 1, 2013; (3) the elimination of transaction-related costs; and (4) an adjustment to tax-effect the aforementioned pro forma adjustments using an estimated aggregate statutory income tax rate of the jurisdictions to which the above adjustments relate. The pro forma amounts do not include any potential synergies, cost savings or other expected benefits of the Vinnolit acquisition, are presented for illustrative purposes only and are not necessarily indicative of results that would have been achieved if the acquisition had occurred as of January 1, 2013 or of future operating performance. For the year ended December 31, 2014, the Company recognized $13,427 of transaction-related costs. These costs are included in general and administrative expenses and other income (expense), net in the consolidated statement of operations for the year ended December 31, 2014. The transaction-related costs included in other income (expense), net pertained to losses incurred on forward foreign exchange contracts for the purchase consideration of Vinnolit. The following table summarizes the purchase consideration transferred and the fair value of identified assets acquired and liabilities assumed at the date of acquisition. As the fair value of the net assets acquired equals consideration paid, no goodwill was recorded. Fair value of consideration transferred: Cash paid to Sellers $ 309,619 Cash deposited in escrow (1) 13,390 Retirement of long-term debt as of July 31, 2014, on behalf of the Sellers (2) 413,215 Total purchase consideration $ 736,224 Allocation of consideration transferred to net assets acquired: Cash $ 125,137 Working capital, excluding inventory and cash (3) 15,373 Inventories (4) 114,961 Property, plant and equipment 469,484 Investments 51,552 Other assets (5) 76,828 Intangible assets: Trademarks and trade name (weighted average life of 20 years) 40,170 Developed technologies (weighted average life of 20 years) 31,600 Other intangibles (weighted average life of 9.4 years) 1,422 Deferred income tax asset—current 7,909 Deferred income tax asset—non-current 27,387 Pension obligation (117,970 ) Other long-term liabilities (10,723 ) Power purchase agreement liability (6) (10,826 ) Deferred income tax liability—current (6,845 ) Deferred income tax liability—non-current (79,235 ) Total identifiable net assets 736,224 Goodwill (7) — Consideration transferred $ 736,224 ______________________________ (1) None of the cash held in escrow is considered contingent consideration as it is expected to be released to the Sellers pending the Sellers' satisfaction of general representations and warranties made in connection with the execution of the purchase agreement. (2) Vinnolit's long-term debt paid on behalf of the Sellers was not legally assumed by Westlake in the acquisition and the retirement was a condition of the consummation of the purchase agreement. Therefore, the retirement has been included in the total purchase consideration. (3) The fair value of accounts receivable acquired is $181,890 , with the gross contractual amount being $183,833 . The Company expects $1,943 to be uncollectable. (4) An adjustment of approximately $16,900 was recorded to reflect Vinnolit's inventories at fair value and increased cost of sales by the same amount for the year ended December 31, 2014. (5) Included in other assets was a loan acquired that was repaid prior to December 31, 2014. (6) A liability arising from the unfavorable forward purchase contracts for the purchase of power was recognized at fair value. This liability will be amortized over a period of approximately three years, being the weighted-average life of the forward purchase contracts. (7) As the fair value of the net assets acquired equals consideration paid, no goodwill was recorded.</t>
  </si>
  <si>
    <t>Commitments And Contingencies</t>
  </si>
  <si>
    <t>Commitments and Contingencies Disclosure [Abstract]</t>
  </si>
  <si>
    <t>Commitments and Contingencies The Company is subject to environmental laws and regulations that can impose civil and criminal sanctions and that may require it to mitigate the effects of contamination caused by the release or disposal of hazardous substances into the environment. Under one law, the U.S. Comprehensive Environmental Response, Compensation, and Liability Act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several of the Company's production sites have a history of industrial use, it is impossible to predict precisely what effect these legal requirements will have on the Company. European Regulations. Under the Industrial Emission Directive ("IED"), European Union member state governments are expected to adopt rules and implement environmental permitting programs relating to air, water and waste for industrial facilities. In this context, concepts such as BAT ("best available technique") are being explored. Future implementation of these concepts may result in technical modifications in the Company's European facilities. In addition, under the Environmental Liability Directive, European Union member states can require the remediation of soil and groundwater contamination in certain circumstances, under the "polluter pays principle." The Company is unable to predict the impact these requirements and concepts may have on its future costs of compliance. Contract Disputes with Goodrich and PolyOne. In connection with the 1990 and 1997 acquisitions of the Goodrich Corporation ("Goodrich") chemical manufacturing facility in Calvert City, Goodrich agreed to indemnify the Company for any liabilities related to preexisting contamination at the site. For its part, the Company agreed to indemnify Goodrich for post-closing contamination caused by the Company's operations. The soil and groundwater at the site, which does not include the Company's nearby PVC facility, had been extensively contaminated under Goodrich's operations. In 1993, Goodrich spun off the predecessor of PolyOne Corporation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2) either the Company or PolyOne might, from time to time in the future (but not more than once every five years ), institute an arbitration proceeding to adjust that percentage; and (3) the Company and PolyOne would negotiate a new environmental remediation utilities and services agreement to cover the Company's provision to, or on behalf of, PolyOne of certain environmental remediation services at the site. The current environmental remediation activities at the Calvert City site do not have a specified termination date but are expected to last for the foreseeable future. The costs incurred by the Company that have been invoiced to PolyOne to provide the environmental remediation services were $2,210 , $2,805 and $3,284 for the years ended December 31, 2015 , 2014 and 2013 , respectively. By letter dated March 16, 2010, PolyOne notified the Company that it was initiating an arbitration proceeding under the settlement agreement. In this proceeding, PolyOne sought to readjust the percentage allocation of costs and to recover approximately $1,400 from the Company in reimbursement of previously paid remediation costs. In December 2015, the arbitration panel dismissed the proceeding with prejudice. In a separate proceeding in Ohio state court, the Company is seeking certain insurance documents from PolyOne. State Administrative Proceedings. There are several administrative proceedings in Kentucky involving the Company, Goodrich and PolyOne related to the same manufacturing site in Calvert City. In 2003, the Kentucky Environmental and Public Protection Cabinet (the "Cabinet") re-issued Goodrich's Resource Conservation and Recovery Act ("RCRA") permit which requires Goodrich to remediate contamination at the Calvert City manufacturing site. Both Goodrich and PolyOne challenged various terms of the permit in an attempt to shift Goodrich's clean-up obligations under the permit to the Company. The Company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The proceedings have been postponed. Periodic status conferences will be held to evaluate whether additional proceedings will be required. Federal Administrative Proceedings. In May 2009, the Cabinet sent a letter to the EPA requesting the EPA's assistance in addressing contamination at the Calvert City site under CERCLA. In its response to the Cabinet also in May 2009, the EPA stated that it concurred with the Cabinet's request and would incorporate work previously conducted under the Cabinet's RCRA authority into the EPA's cleanup efforts under CERCLA. Since 1983, the EPA has been addressing contamination at an abandoned landfill adjacent to the Company's plant which had been operated by Goodrich and which was being remediated pursuant to CERCLA. The EPA has directed Goodrich and PolyOne to conduct additional investigation activities at the landfill and at the Company's plant. In June 2009, the EPA notified the Company that the Company may have potential liability under section 107(a) of CERCLA at its plant site. Liability under section 107(a) of CERCLA is strict and joint and several. The EPA also identified Goodrich and PolyOne, among others, as potentially responsible parties at the plant site. The Company negotiated, in conjunction with the other potentially responsible parties, an AOC and an order to conduct a RIFS. On July 12, 2013, the parties submitted separate draft RIFS reports to the EPA. The EPA has hired a contractor to complete the remedial investigation report. Monetary Relief . Except as noted above with respect to the settlement of the contract litigation among the Company, Goodrich and PolyOne, none of the court, the Cabinet nor the EPA has established any allocation of the costs of remediation among the various parties that are involved in the judicial and administrative proceedings discussed above. At this time, the Company is not able to estimate the loss or reasonable possible loss, if any, on the Company's financial statements that could result from the resolution of these proceedings. Any cash expenditures that the Company might incur in the future with respect to the remediation of contamination at the site would likely be spread out over an extended period. As a result, the Company believes it is unlikely that any remediation costs allocable to it will be material in terms of expenditures made in any individual reporting period. Potential Flare Modifications . For several years, the EPA has been conducting an enforcement initiative against petroleum refineries and petrochemical plants with respect to emissions from flares. A number of companies have entered into consent agreements with the EPA requiring both modifications to reduce flare emissions and the installation of additional equipment to better track flare operations and emissions. On April 21, 2014, the Company received a Clean Air Act Section 114 Information Request from the EPA which sought information regarding flares at the Calvert City and Lake Charles facilities. The EPA has informed the Company that the information provided leads the EPA to believe that some of the flares are out of compliance with applicable standards. The EPA has demanded that the Company conduct additional flare sampling and provide supplemental information. The Company is currently in negotiations with the EPA regarding these demands. The EPA has indicated that it is seeking a consent decree that would obligate the Company to take corrective actions relating to the alleged noncompliance. The Company has not agreed that any flares are out of compliance or that any corrective actions are warranted. Depending on the outcome of the Company's negotiations with the EPA, additional controls on emissions from its flares may be required and these could result in increased capital and operating costs. Louisiana Notice of Violations. The Louisiana Department of Environmental Quality ("LDEQ") has issued notices of violations ("NOVs") regarding the Company's assets for various air compliance issues. The Company is working with LDEQ to settle these claims, and a global settlement of all claims is being discussed. The Company has reached a verbal agreement with the LDEQ to settle certain of the NOVs in two separate settlements for a combined $192 in civil penalties. The Company does not believe that any settlements for the remaining NOVs will have a material adverse effect on the Company's financial condition, results of operations or cash flows. In addition to the matters described above, the Company is involved in various legal proceedings incidental to the conduct of its business. The Company does not believe that any of these legal proceedings will have a material adverse effect on its financial condition, results of operations or cash flows. Other Commitments The Company is obligated under various long-term and short-term noncancelable operating leases, primarily related to rail car leases and land. Several of the leases provide for renewal terms and, in certain leases, purchase options. At December 31, 2015 , future minimum lease commitments for operating lease obligations and capital lease obligations were as follows: Operating Leases Capital Leases 2016 $ 43,200 $ 245 2017 42,293 245 2018 35,119 245 2019 29,164 245 2020 24,124 245 Thereafter 582,327 779 Total minimum lease payments $ 756,227 $ 2,004 Less: Imputed interest costs (519 ) Present value of net minimum lease payments $ 1,485 Operating lease rental expense was approximately $69,455 , $56,014 and $45,361 for the years ended December 31, 2015 , 2014 and 2013 , respectively. The Company has various unconditional purchase obligations, primarily to purchase goods and services, including commitments to purchase various utilities, feedstock, nitrogen, oxygen, product storage and pipeline usage. Unrecorded unconditional purchase obligations for the next five years are as follows: $184,581 , $194,434 , $176,230 , $149,194 and $141,352 in 2016 , 2017 , 2018 , 2019 and 2020 , respectively.</t>
  </si>
  <si>
    <t>Segment And Geographic Information</t>
  </si>
  <si>
    <t>Segment Reporting [Abstract]</t>
  </si>
  <si>
    <t>Segment and Geographic Information</t>
  </si>
  <si>
    <t>Segment and Geographic Information 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e Company's Olefins segment manufactures and markets polyethylene, styrene monomer and various ethylene co-products. The Company's ethylene production is used in the Company's polyethylene, styrene and vinyl chloride monomer ("VCM") operations. In addition, the Company sells ethylene and ethylene co-products, primarily propylene, crude butadiene, pyrolysis gasoline and hydrogen, to external customers. The majority of sales in the Company's Olefins business are made under long-term agreements where contract volumes are established within a range (typically, more than one year). Earlier terminations may occur if the parties fail to agree on price and deliveries are suspended for a period of several months. In most cases, these contracts also contemplate extension of the term unless specifically terminated by one of the parties. No single customer accounted for more than 10% of sales in the Olefins segment for the years ended December 31, 2015 , 2014 or 2013 . The Company's Vinyls segment manufactures and markets PVC, VCM, EDC, chlorine, caustic soda and ethylene. The Company also manufactures and sells products fabricated from PVC that the Company produces, including pipe, fittings, profiles, foundation building products, fence and deck components, window and door components and film and sheet products. The Company's main North American chemical manufacturing facilities are located in Calvert City and Geismar, Louisiana. The Company also has five manufacturing sites in Germany, one manufacturing site in the United Kingdom and one manufacturing site in the People's Republic of China. As of December 31, 2015 , the Company owned 11 building products plants. The Company uses its chlorine, VCM and PVC production to manufacture its building products. No single customer accounted for more than 10% of sales in the Vinyls segment for the years ended December 31, 2015 , 2014 or 2013 . The accounting policies of the individual segments are the same as those described in Note 1. Year Ended December 31, 2015 2014 2013 Net external sales Olefins Polyethylene $ 1,650,964 $ 1,922,535 $ 1,750,292 Styrene, feedstock and other 609,149 801,155 803,377 Total olefins 2,260,113 2,723,690 2,553,669 Vinyls PVC, caustic soda and other 1,718,359 1,203,332 800,658 Building products 484,864 488,328 405,157 Total vinyls 2,203,223 1,691,660 1,205,815 $ 4,463,336 $ 4,415,350 $ 3,759,484 Intersegment sales Olefins $ 106,861 $ 146,539 $ 320,909 Vinyls 1,493 1,385 1,502 $ 108,354 $ 147,924 $ 322,411 Income (loss) from operations Olefins $ 747,436 $ 1,013,825 $ 833,249 Vinyls 254,452 142,740 154,684 Corporate and other (42,061 ) (32,574 ) (34,469 ) $ 959,827 $ 1,123,991 $ 953,464 Depreciation and amortization Olefins $ 110,684 $ 106,244 $ 102,938 Vinyls 134,546 101,666 54,371 Corporate and other 527 576 499 $ 245,757 $ 208,486 $ 157,808 Other income (expense), net Olefins $ 4,656 $ 6,102 $ 7,410 Vinyls 8,540 2,680 (1,858 ) Corporate and other 25,074 (11,503 ) 1,238 $ 38,270 $ (2,721 ) $ 6,790 Provision for (benefit from) income taxes Olefins $ 242,516 $ 354,159 $ 288,214 Vinyls 64,456 52,249 48,296 Corporate and other (8,576 ) (7,506 ) (4,763 ) $ 298,396 $ 398,902 $ 331,747 Capital expenditures Olefins $ 304,873 $ 188,729 $ 145,542 Vinyls 176,582 237,992 531,939 Corporate and other 9,971 4,383 1,741 $ 491,426 $ 431,104 $ 679,222 December 31, 2015 December 31, 2014 Total assets Olefins $ 1,869,888 $ 1,785,895 Vinyls 2,638,833 2,618,646 Corporate and other 1,066,531 809,449 $ 5,575,252 $ 5,213,990 A reconciliation of total segment income from operations to consolidated income before income taxes is as follows: Year Ended December 31, 2015 2014 2013 Income from operations for reportable segments $ 959,827 $ 1,123,991 $ 953,464 Interest expense (34,656 ) (37,352 ) (18,082 ) Other income (expense), net 38,270 (2,721 ) 6,790 Income before income taxes $ 963,441 $ 1,083,918 $ 942,172 Geographic Information Year Ended December 31, 2015 2014 2013 Sales to external customers (1) United States $ 3,133,395 $ 3,596,091 $ 3,404,378 Foreign Germany 394,459 198,921 3,942 Canada 195,790 217,567 214,162 Switzerland 106,750 89,214 54,637 Italy 90,237 36,823 55 France 58,727 27,521 8,207 Other 483,978 249,213 74,103 $ 4,463,336 $ 4,415,350 $ 3,759,484 December 31, 2015 December 31, 2014 Long-lived assets United States $ 2,588,366 $ 2,319,572 Foreign Germany 379,262 417,702 Other 36,439 20,283 $ 3,004,067 $ 2,757,557 ______________________________ (1) Revenues are attributed to countries based on location of customer.</t>
  </si>
  <si>
    <t>Subsequent Events</t>
  </si>
  <si>
    <t>Subsequent Events [Abstract]</t>
  </si>
  <si>
    <t>Subsequent Events Subsequent events were evaluated through the date on which the financial statements were issued.</t>
  </si>
  <si>
    <t>Guarantor Disclosures</t>
  </si>
  <si>
    <t>Guarantor Disclosures [Abstract]</t>
  </si>
  <si>
    <t>Guarantor Disclosures The Company's payment obligations under the 3.60% senior notes due 2022 are fully and unconditionally guaranteed by each of its current and future domestic subsidiaries that guarantee other debt of the Company or of another guarantor of the 3.60% senior notes due 2022 in excess of $5,000 (the "Guarantor Subsidiaries"). Except for OpCo, which is less than 100% owned, each Guarantor Subsidiary is 100% owned by Westlake Chemical Corporation (the " 100% Owned Guarantor Subsidiaries"). See Note 20 regarding Westlake Partners' 10.6% limited partnership interest in OpCo. The initial public offering of Westlake Partners resulted in OpCo ceasing to be a 100% owned subsidiary of the Company. OpCo has been presented as a less than 100% owned guarantor subsidiary in each of the tables below, including for periods prior to the initial public offering of Westlake Partners. These guarantees are the joint and several obligations of the Guarantor Subsidiaries. The following unaudited condensed consolidating financial information presents the financial condition, results of operations and cash flows of Westlake Chemical Corporation, the 100% owned Guarantor Subsidiaries, OpCo and the remaining subsidiaries that do not guarantee the 3.60% senior notes due 2022 (the "Non-Guarantor Subsidiaries"), together with consolidating eliminations necessary to present the Company's results on a consolidated basis.</t>
  </si>
  <si>
    <t>Quarterly Financial Information</t>
  </si>
  <si>
    <t>Quarterly Financial Information Disclosure [Abstract]</t>
  </si>
  <si>
    <t xml:space="preserve"> Quarterly Financial Information (Unaudited) Three Months Ended March 31, June 30, September 30, December 31, Net sales $ 1,103,531 $ 1,185,002 $ 1,188,037 $ 986,766 Gross profit 284,546 353,181 311,276 236,188 Income from operations 229,280 295,374 254,028 181,145 Net income attributable to Westlake Chemical Corporation 146,342 205,095 183,604 110,969 Earnings per common share attributable to (1) Basic $ 1.10 $ 1.55 $ 1.39 $ 0.85 Diluted $ 1.10 $ 1.54 $ 1.39 $ 0.84 Three Months Ended March 31, June 30, September 30, December 31, Net sales $ 1,027,676 $ 998,576 $ 1,253,227 $ 1,135,871 Gross profit 287,010 305,971 361,520 362,849 Income from operations 248,055 266,788 306,761 302,387 Net income attributable to Westlake Chemical Corporation 158,032 169,443 167,757 183,291 Earnings per common share attributable to (1) Basic $ 1.18 $ 1.27 $ 1.26 $ 1.38 Diluted $ 1.18 $ 1.26 $ 1.25 $ 1.37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Valuation and Qualifying Accounts</t>
  </si>
  <si>
    <t>Valuation and Qualifying Accounts [Abstract]</t>
  </si>
  <si>
    <t>SCHEDULE II VALUATION AND QUALIFYING ACCOUNTS (dollars in thousands) Accounts Receivable Allowance for Doubtful Accounts Balance at Beginning of Year Charged to Expense Additions/ (Deductions) (1) Balance at End of Year 2015 $ 13,468 $ 956 $ (329 ) $ 14,095 2014 11,741 301 1,426 13,468 2013 11,172 5,514 (4,945 ) 11,741 ______________________________ (1) Primarily accounts receivable written off during the period.</t>
  </si>
  <si>
    <t>Description Of Business And Significant Accounting Policies (Policy)</t>
  </si>
  <si>
    <t>Description Of Business</t>
  </si>
  <si>
    <t>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t>
  </si>
  <si>
    <t>Principles Of Consolidation</t>
  </si>
  <si>
    <t>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There were no undistributed earnings from equity investments included in retained earnings as of December 31, 2015 .</t>
  </si>
  <si>
    <t>Cash And Cash Equivalents</t>
  </si>
  <si>
    <t>Cash and Cash Equivalents Cash equivalents consist of highly liquid investments that are readily convertible into cash and have a maturity of three months or less at the date of acquisition.</t>
  </si>
  <si>
    <t>Investments</t>
  </si>
  <si>
    <t>Investments Investments in debt and equity securities are classified as trading, available-for-sale or held-to-maturity. Investments classified as trading are carried at estimated fair value with changes in fair value currently recognized in earnings. Investments classified as available-for-sale are carried at estimated fair value with unrealized gains and losses recorded as a component of accumulated other comprehensive income. Investments classified as held-to-maturity are carried at amortized cost. The Company periodically reviews its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t>
  </si>
  <si>
    <t>Allowance For Doubtful Accounts</t>
  </si>
  <si>
    <t>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Inventories primarily include product, material and supplies. Inventories are stated at lower of cost or market. Cost is determined using the first-in, first-out ("FIFO") or average method.</t>
  </si>
  <si>
    <t>Property, Plant and Equipment</t>
  </si>
  <si>
    <t>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10,449 , $7,059 and $25,932 for the years ended December 31, 2015 , 2014 and 2013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Company has conditional asset retirement obligations for the removal and disposal of hazardous materials from certain of the Company'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Company's financial condition, results of operations or cash flows in any individual reporting period. Depreciation is provided by utilizing the straight-line method over the estimated useful lives of the assets as follows: Classification Years Buildings and improvements 25 Plant and equipment 25 Ethylene pipeline 35 Other 3-10</t>
  </si>
  <si>
    <t>Fair Value Estimates</t>
  </si>
  <si>
    <t>Fair Value Estimates The Company develops estimates of fair value to allocate the purchase price paid to acquire a business to the assets acquired and liabilities assumed in an acquisition, to assess impairment of long-lived assets, goodwill and intangible assets and to record marketable securities, derivative instruments and pension plan assets. The Company uses all available information to make these fair value determinations, including the engagement of third-party consultants.</t>
  </si>
  <si>
    <t>Impairment Of Long-Lived Assets and Intangible Assets</t>
  </si>
  <si>
    <t xml:space="preserve">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December 31, 2015 , the Company's recorded goodwill was $62,016 . </t>
  </si>
  <si>
    <t>Turnaround Costs</t>
  </si>
  <si>
    <t>Turnaround Cos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t>
  </si>
  <si>
    <t>Exchanges</t>
  </si>
  <si>
    <t>Exchanges The Company enters into inventory exchange transactions with third parties, which involve fungible commodities. These exchanges are settled in like-kind quantities and are valued at lower of cost or market. Cost is determined using the FIFO method.</t>
  </si>
  <si>
    <t>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t>
  </si>
  <si>
    <t>Foreign Currency Translation</t>
  </si>
  <si>
    <t>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t>
  </si>
  <si>
    <t>Concentration Of Credit Risk</t>
  </si>
  <si>
    <t>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t>
  </si>
  <si>
    <t>Revenue Recognition</t>
  </si>
  <si>
    <t>Revenue Recognition Revenue is recognized when persuasive evidence of an arrangement exists, products are delivered to the customer, the sales price is fixed or determinable and collectability is reasonably assured. For domestic contracts, title and risk of loss passes to the customer upon delivery under executed customer purchase orders or contracts. For export contracts, the title and risk of loss passes to customers at the time specified by each contract. Provisions for discounts, rebates and returns are provided for in the same period as the related sales are recorded.</t>
  </si>
  <si>
    <t>Earnings per Share The accounting guidance for earnings per share requires the Company to present basic earnings per share and diluted earnings per share. Basic earnings per share excludes dilution and is computed by dividing income available to common stockholders by the weighted average number of shares outstanding for the period. Diluted earnings per share reflects the dilution that could occur if securities or other contracts to issue common stock were exercised or converted into common stock or resulted in the issuance of common stock.</t>
  </si>
  <si>
    <t>Price Risk Management</t>
  </si>
  <si>
    <t>Price Risk Management The accounting guidance for derivative instruments and hedging activities requires that the Company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Company utilizes commodity price swaps to reduce price risks by entering into price swaps with counterparties and by purchasing or selling futures on established exchanges. The Company takes both fixed and variable positions, depending upon anticipated future physical purchases and sales of these commodities. The fair value of derivative financial instruments is estimated using quoted market prices in active markets and observable market-based inputs or unobservable inputs that are corroborated by market data when active markets are not available. The Company assesses both counterparty as well as its own nonperformance risk when measuring the fair value of derivative liabilities. The Company does not consider its nonperformance risk to be significant. See Note 14 for a summary of the fair value of derivative instruments.</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si>
  <si>
    <t>Fair Value Of Financial Instruments</t>
  </si>
  <si>
    <t>Fair Value of Financial Instruments The amounts reported in the balance sheet for cash and cash equivalents, accounts receivable, net and accounts payable approximate their fair value due to the short maturities of these instruments. The fair value of the Company's debt at December 31, 2015 differs from the carrying value due to the Company's fixed rate senior notes. The fair value of financial instruments is estimated using quoted market prices in active markets and observable market-based inputs or unobservable inputs that are corroborated by market data when active markets are not available. See Note 14 for more information on the fair value of financial instru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Other</t>
  </si>
  <si>
    <t>Other Amortization of debt issuance costs is computed on a basis which approximates the interest method over the term of the related debt. Certain other assets (see Note 6) are amortized over periods ranging from one to 30 years using the straight-line method.</t>
  </si>
  <si>
    <t>New Accounting Pronouncements</t>
  </si>
  <si>
    <t>Recent Accounting Pronouncements</t>
  </si>
  <si>
    <t>Description Of Business And Significant Accounting Policies (Tables)</t>
  </si>
  <si>
    <t>Schedule Of Estimated Useful Lives Of Assets</t>
  </si>
  <si>
    <t>Depreciation is provided by utilizing the straight-line method over the estimated useful lives of the assets as follows: Classification Years Buildings and improvements 25 Plant and equipment 25 Ethylene pipeline 35 Other 3-10</t>
  </si>
  <si>
    <t>Financial Instruments (Tables)</t>
  </si>
  <si>
    <t>Marketable Securities</t>
  </si>
  <si>
    <t>Investments in available-for-sale securities at December 31 were classified as follows: 2015 2014 Current $ 520,144 $ — Non-current 48,081 15,414 Total available-for-sale securities $ 568,225 $ 15,414</t>
  </si>
  <si>
    <t>Available-for-sale Securities</t>
  </si>
  <si>
    <t>The cost, gross unrealized gains, gross unrealized losses and fair value of the Company's available-for-sale securities were as follows: December 31, 2015 Cost Gross Gross (1) Fair Value Debt securities Corporate bonds $ 336,665 $ 55 $ (1,076 ) $ 335,644 U.S. government debt (2) 135,226 2 (374 ) 134,854 Asset-backed securities 49,759 2 (115 ) 49,646 Equity securities 54,371 466 (6,756 ) 48,081 Total available-for-sale securities $ 576,021 $ 525 $ (8,321 ) $ 568,225 December 31, 2014 Cost Gross Gross Fair Value Equity securities $ 15,050 $ 364 $ — $ 15,414 Total available-for-sale securities $ 15,050 $ 364 $ — $ 15,414 ______________________________ (1) All unrealized loss positions were held at a loss for less than 12 months. (2) U.S. Treasury obligations, U.S. government agency obligations and U.S government agency mortgage-backed securities.</t>
  </si>
  <si>
    <t>Schedule of Realized Gain (Loss)</t>
  </si>
  <si>
    <t xml:space="preserve"> Year Ended December 31, 2015 2014 2013 Proceeds from sales and maturities of securities $ 48,900 $ 342,045 $ 7,770 Gross realized gains 3,830 1,311 20 Gross realized losses (32 ) (99 ) (39 )</t>
  </si>
  <si>
    <t>Accounts Receivable (Tables)</t>
  </si>
  <si>
    <t>Schedule Of Accounts Receivable</t>
  </si>
  <si>
    <t>Accounts receivable consist of the following at December 31: 2015 2014 Trade customers $ 438,538 $ 525,546 Affiliates — 437 Allowance for doubtful accounts (14,095 ) (13,468 ) 424,443 512,515 Federal and state taxes 60,748 8,919 Other 23,341 39,232 Accounts receivable, net $ 508,532 $ 560,666</t>
  </si>
  <si>
    <t>Inventories (Tables)</t>
  </si>
  <si>
    <t>Schedule Of Inventory</t>
  </si>
  <si>
    <t>Inventories consist of the following at December 31: 2015 2014 Finished products $ 253,338 $ 300,909 Feedstock, additives and chemicals 106,435 158,635 Materials and supplies 74,287 66,232 Inventories $ 434,060 $ 525,776</t>
  </si>
  <si>
    <t>Property, Plant And Equipment (Tables)</t>
  </si>
  <si>
    <t>Schedule Of Property, Plant And Equipment</t>
  </si>
  <si>
    <t>Property, plant and equipment consist of the following at December 31: 2015 2014 Land $ 33,051 $ 21,211 Building and improvements 266,214 244,101 Plant and equipment 3,632,416 3,454,462 Other 241,829 213,707 4,173,510 3,933,481 Less: Accumulated depreciation (1,685,255 ) (1,531,331 ) 2,488,255 2,402,150 Construction in progress 515,812 355,407 Property, plant and equipment, net $ 3,004,067 $ 2,757,557</t>
  </si>
  <si>
    <t>Other Assets (Tables)</t>
  </si>
  <si>
    <t>Schedule Of Other Assets</t>
  </si>
  <si>
    <t xml:space="preserve">Other assets consist of the following at December 31: 2015 2014 Weighted Average Life Cost Accumulated Amortization Net Cost Accumulated Amortization Net Intangible assets: Licenses and intellectual property $ 79,699 $ (38,643 ) $ 41,056 $ 82,611 $ (35,732 ) $ 46,879 15 Trademarks 39,085 (2,602 ) 36,483 42,790 (759 ) 42,031 20 Customer relationships 75,249 (22,572 ) 52,677 75,249 (17,374 ) 57,875 14 Goodwill 62,016 — 62,016 62,016 — 62,016 Other 29,320 (8,148 ) 21,172 16,501 (6,871 ) 9,630 7 Total intangible assets 285,369 (71,965 ) 213,404 279,167 (60,736 ) 218,431 Available-for-sale investments 48,081 — 48,081 15,414 — 15,414 Cost-method investments 51,334 — 51,334 57,147 — 57,147 Turnaround costs 111,078 (74,943 ) 36,135 107,892 (56,493 ) 51,399 5 Debt issuance costs 20,406 (13,286 ) 7,120 20,406 (11,282 ) 9,124 13 Other 51,682 (20,968 ) 30,714 50,571 (18,245 ) 32,326 3 Total deferred charges and other assets 282,581 (109,197 ) 173,384 251,430 (86,020 ) 165,410 Other assets, net $ 567,950 $ (181,162 ) $ 386,788 $ 530,597 $ (146,756 ) $ 383,841 </t>
  </si>
  <si>
    <t>Schedule of Goodwill</t>
  </si>
  <si>
    <t>he gross carrying amounts of goodwill for the years ended December 31, 2015 and 2014 are as follows: Olefins Segment Vinyls Segment Total Balance at December 31, 2013 $ 29,990 $ 32,026 $ 62,016 Goodwill acquired during the year — — — Balance at December 31, 2014 29,990 32,026 62,016 Changes in goodwill during the year — — — Balance at December 31, 2015 $ 29,990 $ 32,026 $ 62,016</t>
  </si>
  <si>
    <t>Accounts and Notes Payable (Tables)</t>
  </si>
  <si>
    <t xml:space="preserve"> 2015 2014 Accounts payable $ 229,219 $ 261,062 Notes payable to banks 6,110 — Accounts and notes payable $ 235,329 $ 261,062</t>
  </si>
  <si>
    <t>Long-Term Debt (Tables)</t>
  </si>
  <si>
    <t>Schedule Of Long-Term Debt</t>
  </si>
  <si>
    <t>Long-term debt consists of the following at December 31: 2015 2014 3.60% senior notes due 2022 $ 249,226 $ 249,108 6 ½% senior notes due 2029 100,000 100,000 6 ¾% senior notes due 2032 250,000 250,000 6 ½% senior notes due 2035 (the "6 ½% GO Zone Senior Notes Due 2035") 89,000 89,000 6 ½% senior notes due 2035 (the "6 ½% IKE Zone Senior Notes Due 2035") 65,000 65,000 Loan related to tax-exempt waste disposal revenue bonds due 2027 10,889 10,889 Long-term debt, net $ 764,115 $ 763,997</t>
  </si>
  <si>
    <t>Accumulated Other Comprehensive Income (Tables)</t>
  </si>
  <si>
    <t>Schedule of Accumulated Other Comprehensive Income (Loss) [Table Text Block]</t>
  </si>
  <si>
    <t>Changes in accumulated other comprehensive income (loss) by component were as follows: Benefits Liability, Net of Tax Cumulative Foreign Currency Exchange Net Unrealized Holding Gains on Investments, Net of Tax Total Balances at December 31, 2013 $ (6,696 ) $ 3,904 $ 176 $ (2,616 ) Other comprehensive (loss) income before reclassifications (17,314 ) (60,128 ) 834 (76,608 ) Amounts reclassified from accumulated other comprehensive loss 568 — (777 ) (209 ) Net other comprehensive (loss) income for the year (16,746 ) (60,128 ) 57 (76,817 ) Balances at December 31, 2014 (23,442 ) (56,224 ) 233 (79,433 ) Other comprehensive income (loss) before reclassifications 12,877 (59,466 ) (2,795 ) (49,384 ) Amounts reclassified from accumulated other comprehensive loss 1,958 — (2,433 ) (475 ) Net other comprehensive income (loss) for the year 14,835 (59,466 ) (5,228 ) (49,859 ) Balances at December 31, 2015 $ (8,607 ) $ (115,690 ) $ (4,995 ) $ (129,292 )</t>
  </si>
  <si>
    <t>Reclassification out of Accumulated Other Comprehensive Income [Table Text Block]</t>
  </si>
  <si>
    <t>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5 2014 2013 Amortization of pension and other post-retirement items Prior service costs (1) $ — $ (347 ) $ (381 ) Net loss (1) (2,663 ) (577 ) (2,331 ) Settlement benefits (1) (355 ) — — (3,018 ) (924 ) (2,712 ) Provision for income taxes 1,060 356 1,043 (1,958 ) (568 ) (1,669 ) Net unrealized gains on available-for- sale investments Realized gain (loss) on available- for-sale investments Other income (expense), net 3,798 1,212 (19 ) Provision for income taxes (1,365 ) (435 ) 7 2,433 777 (12 ) Total reclassifications for the period $ 475 $ 209 $ (1,681 ) ______________________________ (1) These accumulated other comprehensive loss components are included in the computation of net periodic benefit cost. For additional information, see Note 11.</t>
  </si>
  <si>
    <t>Employee Benefits (Tables)</t>
  </si>
  <si>
    <t>Changes in Projected Benefit Obligations, Fair Value of Plan Assets, and Funded Status of Plan</t>
  </si>
  <si>
    <t>Details of the changes in benefit obligations, plan assets and funded status of the Company's pension plans are as follows: 2015 2014 U.S. Plans Non-U.S. Plans U.S. Plans Non-U.S. Plans Change in benefit obligation Benefit obligation, beginning of year $ 67,010 $ 122,701 $ 57,946 $ — Benefit obligation assumed with acquisition — — — 117,970 Service cost 29 1,661 334 602 Interest cost 2,015 2,110 2,322 1,366 Actuarial (gain) loss (2,330 ) (17,310 ) 9,165 15,425 Benefits paid (4,532 ) (2,139 ) (2,757 ) (898 ) Foreign exchange effects — (12,202 ) — (11,764 ) Benefit obligation, end of year $ 62,192 $ 94,821 $ 67,010 $ 122,701 Change in plan assets Fair value of plan assets, beginning of year $ 53,415 $ — $ 49,236 $ — Actual return (268 ) — 2,953 — Employer contribution 2,148 2,139 3,983 898 Benefits paid (4,532 ) (2,139 ) (2,757 ) (898 ) Fair value of plan assets, end of year $ 50,763 $ — $ 53,415 $ — Funded status, end of year $ (11,429 ) $ (94,821 ) $ (13,595 ) $ (122,701 )</t>
  </si>
  <si>
    <t>Schedule of Amounts Recognized in Balance Sheet</t>
  </si>
  <si>
    <t xml:space="preserve"> 2015 2014 U.S. Plans Non-U.S. Plans U.S. Plans Non-U.S. Plans Amounts recognized in the consolidated balance sheet at December 31 Noncurrent liabilities $ (11,429 ) $ (94,821 ) $ (13,595 ) $ (122,701 ) Net amount recognized $ (11,429 ) $ (94,821 ) $ (13,595 ) $ (122,701 )</t>
  </si>
  <si>
    <t>Schedule of Amounts Recognized in Other Comprehensive Income (Loss)</t>
  </si>
  <si>
    <t xml:space="preserve"> 2015 2014 U.S. Plans Non-U.S. Plans U.S. Plans Non-U.S. Plans Amounts recognized in accumulated other comprehensive income Net loss (gain) $ 14,755 $ (4,919 ) $ 15,482 $ 15,425 Foreign exchange effects — 1,986 — — Total before tax (1) $ 14,755 $ (2,933 ) $ 15,482 $ 15,425</t>
  </si>
  <si>
    <t>Schedule Of Accumulated Benefit Obligations In Excess Of Plan Assets</t>
  </si>
  <si>
    <t>Pension plans with an accumulated benefit obligation in excess of plan assets at December 31 are as follows: 2015 2014 Information for pension plans with an accumulated benefit obligation in excess of plan assets U.S. Plans Non-U.S. Plans U.S. Plans Non-U.S. Plans Projected benefit obligation $ (62,192 ) $ (94,821 ) $ (67,010 ) $ (122,701 ) Accumulated benefit obligation (62,192 ) (93,231 ) (67,010 ) (119,258 ) Fair value of plan assets 50,763 — 53,415 —</t>
  </si>
  <si>
    <t>Schedule Of Net Benefit Costs And Amounts Recognized In Other Comprehensive Income</t>
  </si>
  <si>
    <t>The following table provides the components of net periodic benefit costs, other changes in plan assets and benefit obligation recognized in other comprehensive income. Year Ended December 31, 2015 2014 2013 U.S. Plans Non-U.S. Plans U.S. Plans Non-U.S. Plans U.S. Plans Components of net periodic benefit cost Service cost $ 29 $ 1,661 $ 334 $ 602 $ 1,091 Interest cost 2,015 2,110 2,322 1,366 2,047 Expected return on plan assets (2,960 ) — (3,140 ) — (2,854 ) Net amortization 1,270 1,048 571 — 2,255 Settlement benefits 355 — — — — Net periodic benefit cost $ 709 $ 4,819 $ 87 $ 1,968 $ 2,539 Other changes in plan assets and benefit obligation recognized in other comprehensive income (OCI) Net loss (gain) emerging $ 898 $ (17,310 ) $ 9,352 $ 15,425 $ (12,468 ) Amortization of net loss (1,270 ) (1,048 ) (274 ) — (1,958 ) Amortization of prior service cost — — (297 ) — (297 ) Settlement benefits (355 ) — — — — Total recognized in OCI $ (727 ) $ (18,358 ) $ 8,781 $ 15,425 $ (14,723 ) Total net periodic benefit cost and OCI $ (18 ) $ (13,539 ) $ 8,868 $ 17,393 $ (12,184 )</t>
  </si>
  <si>
    <t>Schedule Of Weighted Average Assumptions Used</t>
  </si>
  <si>
    <t>The weighted-average assumptions used to determine pension plan obligations and net periodic benefit costs for the plans are as follows: 2015 2014 2013 U.S. Plans Non-U.S. Plans U.S. Plans Non-U.S. Plans U.S. Plans Weighted average assumptions used to determine benefit obligations at December 31 Discount rate 4.0 % 2.4 % 3.5 % 1.9 % 4.5 % Expected return on plan assets 7.0 % — % 7.0 % — % 7.0 % Rate of compensation increase — % 2.5 % — % 2.5 % 4.0 % Weighted average assumptions used to determine net periodic benefit costs for years ended December 31 Discount rate 3.5 % 1.9 % 4.5 % 2.6 % 3.3 % Expected return on plan assets 7.0 % — % 7.0 % — % 7.0 % Rate of compensation increase — % 2.5 % — % 2.5 % 4.0 %</t>
  </si>
  <si>
    <t>Schedule Of Fair Value Of Pension Plan Assets</t>
  </si>
  <si>
    <t>The investments in the bank collective trust funds are valued using a market approach based on the net asset value of units held. The fair values of the Company's U.S. plan assets at December 31, by asset category, are as follows: 2015 2014 U.S. Plans U.S. Plans Level 2 Total Level 2 Total Bank collective trust funds—Equity securities: Large-cap index funds (1) $ 18,384 $ 18,384 $ 19,473 $ 19,473 Small-cap index funds (2) 4,069 4,069 3,351 3,351 International index funds (3) 8,181 8,181 8,474 8,474 Bank collective trust funds—Fixed income: Bond index funds (4) 19,624 19,624 21,495 21,495 Short term investment funds 505 505 622 622 $ 50,763 $ 50,763 $ 53,415 $ 53,415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nited States and Canada). The remainder of the assets of these funds is invested in cash reserves. (4) This category represents investment grade bonds of U.S. issuers, including U.S. Treasury notes.</t>
  </si>
  <si>
    <t>Schedule Of Estimated Future Benefit Payments</t>
  </si>
  <si>
    <t>The following benefit payments are expected to be paid: Pension Benefits Post- retirement Healthcare Estimated future benefit payments: Year 1 $ 8,159 $ 1,244 Year 2 7,345 1,408 Year 3 7,901 1,409 Year 4 8,461 1,395 Year 5 7,813 1,363 Years 6 to 10 36,897 6,005</t>
  </si>
  <si>
    <t>Stock-Based Compensation (Tables)</t>
  </si>
  <si>
    <t>Schedule Of Option Activity And Changes</t>
  </si>
  <si>
    <t>Option activity and changes during the year ended December 31, 2015 were as follows: Options Weighted Average Exercise Price Weighted Average Remaining Term (Years) Aggregate Intrinsic Value Outstanding at December 31, 2014 1,179,402 $ 24.89 Granted 168,369 67.59 Exercised (32,308 ) 32.92 Cancelled (47,673 ) 32.64 Outstanding at December 31, 2015 1,267,790 $ 30.07 5.0 $ 34,577 Exercisable at December 31, 2015 822,573 $ 19.08 4.2 $ 29,376</t>
  </si>
  <si>
    <t>Schedule Of Range Of Exercise Prices For Outstanding Options</t>
  </si>
  <si>
    <t>For options outstanding at December 31, 2015 , the options had the following range of exercise prices: Range of Prices Options Outstanding Weighted Average Remaining Contractual Life (Years) $7.12 - $9.65 304,200 2.7 $10.26 - $18.05 349,906 2.6 $22.92 - $30.05 191,292 5.7 $40.38 - $52.35 107,562 7.3 $63.98 - $68.18 314,830 8.7</t>
  </si>
  <si>
    <t>Schedule Of Weighted Average Value And Assumptions For Fair Value Of Options</t>
  </si>
  <si>
    <t>The table below presents the weighted average value and assumptions used in determining each option's fair value. Volatility was calculated using historical trends of the Company's common stock price. Stock Option Grants Year Ended December 31, 2015 2014 2013 Weighted average fair value $ 20.21 $ 20.49 $ 17.03 Risk-free interest rate 1.7 % 1.6 % 0.9 % Expected life in years 5 5 5 Expected volatility 34.2 % 35.7 % 44.5 % Expected dividend yield 0.9 % 0.7 % 0.6 %</t>
  </si>
  <si>
    <t>Schedule Of Non-Vested Restricted Stock Award Activity And Changes</t>
  </si>
  <si>
    <t>Non-vested restricted stock awards as of December 31, 2015 and changes during the year ended December 31, 2015 were as follows: Number of Shares Weighted Average Grant Date Fair Value Non-vested at December 31, 2014 205,056 $ 24.52 Vested (124,380 ) 30.17 Forfeited (15,820 ) 15.81 Non-vested at December 31, 2015 64,856 $ 15.81</t>
  </si>
  <si>
    <t>Derivative Commodity Instruments (Tables)</t>
  </si>
  <si>
    <t>Fair Values Of Derivative Instruments In Consolidated Balance Sheets</t>
  </si>
  <si>
    <t>The fair values of derivative instruments in the Company's consolidated balance sheets were as follows: Asset Derivatives Balance Sheet Location Fair Value as of December 31, 2015 2014 Not designated as hedging instruments Commodity forward contracts Accounts receivable, net $ 3,465 $ 3,145 Commodity forward contracts Deferred charges and other assets, net 2,088 — Total asset derivatives $ 5,553 $ 3,145 Liability Derivatives Balance Sheet Location Fair Value as of December 31, 2015 2014 Not designated as hedging instruments Commodity forward contracts Accrued liabilities $ 9,325 $ 6,549 Commodity forward contracts Other liabilities 12,437 3,559 Total liability derivatives $ 21,762 $ 10,108</t>
  </si>
  <si>
    <t>Impact Of Derivative Instruments Designated As Fair Value Hedges</t>
  </si>
  <si>
    <t>Derivatives in Fair Value Hedging Relationships Location of Gain (Loss) Recognized in Income on Derivative Year Ended December 31, 2013 Commodity forward contracts Cost of sales $ (303 ) Hedged Items in Fair Value Hedging Relationships Location of Gain (Loss) Recognized in Income on Hedged Items Year Ended December 31, 2013 Firm commitment designated as the hedged item Cost of sales $ 143</t>
  </si>
  <si>
    <t>Impact Of Derivative Instruments Not Designated As Fair Value Hedges</t>
  </si>
  <si>
    <t>The impact of derivative instruments that have not been designated as hedges on the Company's consolidated statements of operations were as follows: Derivatives Not Designated as Hedging Instruments Location of Gain (Loss) Recognized in Income on Derivative Year Ended December 31, 2015 2014 2013 Commodity forward contracts Gross profit $ (11,395 ) $ (9,678 ) $ 5,438</t>
  </si>
  <si>
    <t>Offsetting of Derivative Assets</t>
  </si>
  <si>
    <t xml:space="preserve"> Derivative Assets as of December 31, 2015 2014 Derivative assets subject to enforceable master netting arrangements $ — $ 2,333 Derivative assets not subject to enforceable master netting arrangements 462 111 Total derivative assets $ 462 $ 2,444 December 31, 2015 December 31, 2014 Offsetting of Derivative Assets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Commodity forward contracts $ 5,091 $ (5,091 ) $ — $ 3,034 $ (701 ) $ 2,333 December 31, 2015 December 31, 2014 Derivative Assets by Counterparty Net Amounts of Assets Presented in the Consolidated Balance Sheet Gross Amounts Not Offset in the Consolidated Balance Sheet Net Amount Net Amounts of Assets Presented in the Consolidated Balance Sheet Gross Amounts Not Offset in the Consolidated Balance Sheet Net Amount Counterparty A $ — $ — $ — $ 2,333 $ — $ 2,333 Total $ — $ — $ — $ 2,333 $ — $ 2,333</t>
  </si>
  <si>
    <t>Offsetting of Derivative Liabilities</t>
  </si>
  <si>
    <t xml:space="preserve"> Derivative Liabilities as of December 31, 2015 2014 Derivative liabilities subject to enforceable master netting arrangements $ 5,803 $ 1,490 Derivative liabilities not subject to enforceable master netting arrangements 10,868 7,917 Total derivative liabilities $ 16,671 $ 9,407 December 31, 2015 December 31, 2014 Offsetting of Derivative Liabilities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Commodity forward contracts $ 10,894 $ (5,091 ) $ 5,803 $ 2,191 $ (701 ) $ 1,490 December 31, 2015 December 31, 2014 Derivative Liabilities by Counterparty Net Amounts of Liabilities Presented in the Consolidated Balance Sheet Gross Amounts Not Offset in the Consolidated Balance Sheet Net Amount Net Amounts of Liabilities Presented in the Consolidated Balance Sheet Gross Amounts Not Offset in the Consolidated Balance Sheet Net Amount Counterparty A $ 5,564 $ — $ 5,564 $ 1,490 $ — $ 1,490 Counterparty B 239 — 239 — — — Total $ 5,803 $ — $ 5,803 $ 1,490 $ — $ 1,490</t>
  </si>
  <si>
    <t>Fair Value Measurements (Tables)</t>
  </si>
  <si>
    <t>Schedule Of Assets And Liabilities On A Recurring Basis</t>
  </si>
  <si>
    <t>The following tables summarize, by level within the fair value hierarchy, the Company's assets and liabilities at December 31 that were accounted for at fair value on a recurring basis: 2015 Level 1 Level 2 Total Derivative instruments Risk management assets—Commodity forward contracts $ 5,553 $ — $ 5,553 Risk management liabilities—Commodity forward contracts (11,648 ) (10,114 ) (21,762 ) Marketable securities Available-for-sale securities 48,081 520,144 568,225 2014 Level 1 Level 2 Total Derivative instruments Risk management assets—Commodity forward contracts $ 3,143 $ 2 $ 3,145 Risk management liabilities—Commodity forward contracts — (10,108 ) (10,108 ) Marketable securities Available-for-sale securities 15,414 — 15,414</t>
  </si>
  <si>
    <t>Schedule Of Carrying And Fair Values Of Long-Term Debt</t>
  </si>
  <si>
    <t>The carrying and fair values of the Company's long-term debt at December 31, 2015 and 2014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5 2014 Carrying Value Fair Value Carrying Value Fair Value 3.60% senior notes due 2022 $ 249,226 $ 244,828 $ 249,108 $ 248,630 6 ½% senior notes due 2029 100,000 117,153 100,000 116,384 6 ¾% senior notes due 2032 250,000 268,490 250,000 285,545 6 ½% GO Zone Senior Notes Due 2035 89,000 106,491 89,000 106,504 6 ½% IKE Zone Senior Notes Due 2035 65,000 76,741 65,000 77,784 Loan related to tax-exempt waste disposal revenue bonds due 2027 10,889 10,889 10,889 10,889</t>
  </si>
  <si>
    <t>Income Taxes (Tables)</t>
  </si>
  <si>
    <t>Components Of Income (Loss) Before Income Taxes</t>
  </si>
  <si>
    <t>The components of income (loss) before income taxes are as follows: Year Ended December 31, 2015 2014 2013 Domestic $ 880,044 $ 1,102,101 $ 944,378 Foreign 83,397 (18,183 ) (2,206 ) $ 963,441 $ 1,083,918 $ 942,172</t>
  </si>
  <si>
    <t>Schedule Of The Provision For (Benefit From) Income Taxes</t>
  </si>
  <si>
    <t>The Company's provision for (benefit from) income taxes consists of the following: Year Ended December 31, 2015 2014 2013 Current Federal $ 225,617 $ 300,610 $ 215,903 State 23,966 37,351 22,249 Foreign 9,029 1,974 (137 ) 258,612 339,935 238,015 Deferred Federal 29,820 40,950 94,471 State 2,807 22,714 (556 ) Foreign 7,157 (4,697 ) (183 ) 39,784 58,967 93,732 Total provision $ 298,396 $ 398,902 $ 331,747</t>
  </si>
  <si>
    <t>Reconciliation Of Taxes Computed At The Statutory Rate To Income Tax Expense</t>
  </si>
  <si>
    <t>A reconciliation of taxes computed at the statutory rate to the Company's income tax expense is as follows: Year Ended December 31, 2015 2014 2013 Provision for federal income tax, at statutory rate $ 337,204 $ 379,371 $ 329,760 State income tax provision, net of federal income tax effect 17,403 40,012 14,364 Foreign income tax rate differential (13,002 ) 3,640 519 Manufacturing deduction (24,185 ) (24,465 ) (16,275 ) Contingent tax liability — (1,626 ) (404 ) Noncontrolling interests (6,662 ) (2,255 ) — Other, net (12,362 ) 4,225 3,783 $ 298,396 $ 398,902 $ 331,747</t>
  </si>
  <si>
    <t>Schedule Of Deferred Tax Assets And Liabilities</t>
  </si>
  <si>
    <t>The tax effects of the principal temporary differences between financial reporting and income tax reporting at December 31 are as follows: 2015 2014 Net operating loss carryforward $ 17,679 $ 18,200 Credit carryforward 746 694 Accruals 62,204 62,845 Allowance for doubtful accounts 4,617 1,998 Inventories 8,663 11,437 Other 7,747 7,660 Deferred taxes assets—total 101,656 102,834 Property, plant and equipment (423,381 ) (398,683 ) Turnaround costs (1,467 ) (2,289 ) Basis difference—consolidated partnerships (200,627 ) (194,480 ) Deferred tax liabilities—total (625,475 ) (595,452 ) Valuation allowance (16,345 ) (11,011 ) Total net deferred tax liabilities $ (540,164 ) $ (503,629 ) Balance sheet classifications Current deferred tax asset $ 35,439 $ 32,437 Noncurrent deferred tax liability (575,603 ) (536,066 ) Total net deferred tax liabilities $ (540,164 ) $ (503,629 )</t>
  </si>
  <si>
    <t>Schedule Of Changes In Gross Unrecognized Tax Benefits</t>
  </si>
  <si>
    <t>The gross unrecognized tax benefits at December 31 are as follows: 2015 2014 Beginning balance $ — $ 2,501 Reductions due to statutes of limitations expiring — (2,501 ) Ending balance $ — $ —</t>
  </si>
  <si>
    <t>Earnings Per Share (Tables)</t>
  </si>
  <si>
    <t>Schedule Of Net Income Attributable To Common Stockholders</t>
  </si>
  <si>
    <t xml:space="preserve"> Year Ended December 31, 2015 2014 2013 Net income attributable to Westlake Chemical Corporation $ 646,010 $ 678,523 $ 610,425 Less: Net income attributable to participating securities (2,825 ) (1,502 ) (2,562 ) Net income attributable to common shareholders $ 643,185 $ 677,021 $ 607,863</t>
  </si>
  <si>
    <t>Reconciliation Of Denominator For Basic And Diluted Earnings (Loss) Per Share</t>
  </si>
  <si>
    <t>The following table reconciles the denominator for the basic and diluted earnings per share computations shown in the consolidated statements of operations: Year Ended December 31, 2015 2014 2013 Weighted average common shares—basic (1) 131,823,707 133,111,230 133,224,256 Plus incremental shares from: Assumed exercise of options (1) 478,105 532,184 554,994 Weighted average common shares—diluted (1) 132,301,812 133,643,414 133,779,250 Earnings per common share attributable to Westlake Chemical Corporation: (1) Basic $ 4.88 $ 5.09 $ 4.57 Diluted $ 4.86 $ 5.07 $ 4.55</t>
  </si>
  <si>
    <t>Supplemental Information (Tables)</t>
  </si>
  <si>
    <t>Schedule Of Other Income, Net</t>
  </si>
  <si>
    <t xml:space="preserve"> Year Ended December 31, 2015 2014 2013 Interest income $ 6,034 $ 3,468 $ 3,086 Dividend income 3,559 532 — Foreign exchange currency gains (losses), net (1) 1,828 (7,382 ) (1,375 ) Income from equity method investments 6,242 5,883 4,914 Impairment of equity method investments (4,925 ) (6,747 ) — Gain on acquisition and related expenses, net 20,430 — — Gains (losses) from sales of securities, net 3,798 1,212 (19 ) Other 1,304 313 184 Other income (expense), net $ 38,270 $ (2,721 ) $ 6,790</t>
  </si>
  <si>
    <t>Schedule of Cash Flow Information</t>
  </si>
  <si>
    <t>h Flow Information Year Ended December 31, 2015 2014 2013 Cash paid for: Interest paid, net of interest capitalized $ 31,946 $ 35,336 $ 16,426 Income taxes paid 314,186 314,745 251,599 Supplemental Noncash Investing Activities In conjunction with the acquisitions discussed in Note 21, liabilities assumed consist of the following: Year Ended December 31, 2015 2014 Fair value of assets acquired $ 44,013 $ 961,823 Fair value of investment before business combination, net of preexisting balances (10,352 ) — Noncontrolling interest acquired (1,597 ) — Cash paid (5,518 ) (736,224 ) Liabilities assumed $ 26,546 $ 225,599</t>
  </si>
  <si>
    <t>Westlake Chemical Partners LP (Tables)</t>
  </si>
  <si>
    <t>Reconciliation Of Proceeds From Initial Public Offering</t>
  </si>
  <si>
    <t>The following table is a reconciliation of proceeds from the initial public offering: Total proceeds from the initial public offering $ 310,500 Less: Offering Costs (24,412 ) Net proceeds from the initial public offering 286,088 Less: Cash retained by OpCo (55,419 ) Net proceeds distributed to the Company from the initial public offering $ 230,669</t>
  </si>
  <si>
    <t>Acquisitions (Tables)</t>
  </si>
  <si>
    <t>Suzhou Huasu Plastics Company Ltd [Member]</t>
  </si>
  <si>
    <t>Business Acquisition [Line Items]</t>
  </si>
  <si>
    <t>Schedule of Recognized Identified Assets Acquired and Liabilities Assumed [Table Text Block]</t>
  </si>
  <si>
    <t>The following table summarizes the consideration transferred and the estimated fair value of identified assets acquired and liabilities assumed at the date of acquisition. The final determination of fair value for certain assets and liabilities will be completed as soon as the information necessary to complete the analysis is obtained. These amounts will be finalized as soon as possible, but no later than one year from the acquisition date. Fair value of consideration transferred—cash $ 5,518 Preexisting balances between the Company and Huasu, net (8,538 ) Fair value of the Company's investment in Huasu before the business combination (1) 18,890 Fair value of the noncontrolling interest in Huasu (1) 1,597 $ 17,467 Preliminary allocation of consideration transferred to net assets acquired: Cash $ 21,300 Working capital, excluding inventory and cash (2) (5,461 ) Inventories 17,717 Property, plant and equipment 19,786 Other assets 7,760 Notes payable to banks (21,085 ) Total identifiable net assets 40,017 Bargain purchase gain on acquisition $ 22,550 ______________________________ (1) The fair values of the Company's 59.3% equity interest and the noncontrolling interest were estimated using internally developed, unobservable inputs (Level 3 inputs in the fair value hierarchy of fair value accounting) based on a cost approach. (2) The fair value of accounts receivable acquired is $2,515 , with the gross contractual amount being $3,006 . The Company expects $491 to be uncollectible.</t>
  </si>
  <si>
    <t>Vinnolit [Member]</t>
  </si>
  <si>
    <t>Business Acquisition, Pro Forma Information</t>
  </si>
  <si>
    <t>The acquired business contributed net sales and net loss of $431,407 and $3,718 , respectively, to the Company for the period from July 31, 2014 to December 31, 2014. The following unaudited consolidated pro forma information presents consolidated information as if the acquisition had occurred on January 1, 2013: Pro Forma Year Ended December 31, 2014 2013 Net sales $ 5,152,806 $ 4,976,998 Net income $ 737,913 $ 666,202 Net income attributable to noncontrolling interests 6,493 — Net income attributable to Westlake Chemical Corporation $ 731,420 $ 666,202 Earnings per common share attributable to Westlake Chemical Corporation: Basic $ 5.48 $ 4.98 Diluted $ 5.46 $ 4.96</t>
  </si>
  <si>
    <t>Fair value of consideration transferred: Cash paid to Sellers $ 309,619 Cash deposited in escrow (1) 13,390 Retirement of long-term debt as of July 31, 2014, on behalf of the Sellers (2) 413,215 Total purchase consideration $ 736,224 Allocation of consideration transferred to net assets acquired: Cash $ 125,137 Working capital, excluding inventory and cash (3) 15,373 Inventories (4) 114,961 Property, plant and equipment 469,484 Investments 51,552 Other assets (5) 76,828 Intangible assets: Trademarks and trade name (weighted average life of 20 years) 40,170 Developed technologies (weighted average life of 20 years) 31,600 Other intangibles (weighted average life of 9.4 years) 1,422 Deferred income tax asset—current 7,909 Deferred income tax asset—non-current 27,387 Pension obligation (117,970 ) Other long-term liabilities (10,723 ) Power purchase agreement liability (6) (10,826 ) Deferred income tax liability—current (6,845 ) Deferred income tax liability—non-current (79,235 ) Total identifiable net assets 736,224 Goodwill (7) — Consideration transferred $ 736,224 ______________________________ (1) None of the cash held in escrow is considered contingent consideration as it is expected to be released to the Sellers pending the Sellers' satisfaction of general representations and warranties made in connection with the execution of the purchase agreement. (2) Vinnolit's long-term debt paid on behalf of the Sellers was not legally assumed by Westlake in the acquisition and the retirement was a condition of the consummation of the purchase agreement. Therefore, the retirement has been included in the total purchase consideration. (3) The fair value of accounts receivable acquired is $181,890 , with the gross contractual amount being $183,833 . The Company expects $1,943 to be uncollectable. (4) An adjustment of approximately $16,900 was recorded to reflect Vinnolit's inventories at fair value and increased cost of sales by the same amount for the year ended December 31, 2014. (5) Included in other assets was a loan acquired that was repaid prior to December 31, 2014. (6) A liability arising from the unfavorable forward purchase contracts for the purchase of power was recognized at fair value. This liability will be amortized over a period of approximately three years, being the weighted-average life of the forward purchase contracts. (7) As the fair value of the net assets acquired equals consideration paid, no goodwill was recorded.</t>
  </si>
  <si>
    <t>Commitments And Contingencies (Tables)</t>
  </si>
  <si>
    <t>Future Minimum Lease Commitments</t>
  </si>
  <si>
    <t>Several of the leases provide for renewal terms and, in certain leases, purchase options. At December 31, 2015 , future minimum lease commitments for operating lease obligations and capital lease obligations were as follows: Operating Leases Capital Leases 2016 $ 43,200 $ 245 2017 42,293 245 2018 35,119 245 2019 29,164 245 2020 24,124 245 Thereafter 582,327 779 Total minimum lease payments $ 756,227 $ 2,004 Less: Imputed interest costs (519 ) Present value of net minimum lease payments $ 1,485</t>
  </si>
  <si>
    <t>Segment And Geographic Information (Tables)</t>
  </si>
  <si>
    <t>Segment Reporting Information</t>
  </si>
  <si>
    <t xml:space="preserve"> Year Ended December 31, 2015 2014 2013 Net external sales Olefins Polyethylene $ 1,650,964 $ 1,922,535 $ 1,750,292 Styrene, feedstock and other 609,149 801,155 803,377 Total olefins 2,260,113 2,723,690 2,553,669 Vinyls PVC, caustic soda and other 1,718,359 1,203,332 800,658 Building products 484,864 488,328 405,157 Total vinyls 2,203,223 1,691,660 1,205,815 $ 4,463,336 $ 4,415,350 $ 3,759,484 Intersegment sales Olefins $ 106,861 $ 146,539 $ 320,909 Vinyls 1,493 1,385 1,502 $ 108,354 $ 147,924 $ 322,411 Income (loss) from operations Olefins $ 747,436 $ 1,013,825 $ 833,249 Vinyls 254,452 142,740 154,684 Corporate and other (42,061 ) (32,574 ) (34,469 ) $ 959,827 $ 1,123,991 $ 953,464 Depreciation and amortization Olefins $ 110,684 $ 106,244 $ 102,938 Vinyls 134,546 101,666 54,371 Corporate and other 527 576 499 $ 245,757 $ 208,486 $ 157,808 Other income (expense), net Olefins $ 4,656 $ 6,102 $ 7,410 Vinyls 8,540 2,680 (1,858 ) Corporate and other 25,074 (11,503 ) 1,238 $ 38,270 $ (2,721 ) $ 6,790 Provision for (benefit from) income taxes Olefins $ 242,516 $ 354,159 $ 288,214 Vinyls 64,456 52,249 48,296 Corporate and other (8,576 ) (7,506 ) (4,763 ) $ 298,396 $ 398,902 $ 331,747 Capital expenditures Olefins $ 304,873 $ 188,729 $ 145,542 Vinyls 176,582 237,992 531,939 Corporate and other 9,971 4,383 1,741 $ 491,426 $ 431,104 $ 679,222</t>
  </si>
  <si>
    <t>Total Assets</t>
  </si>
  <si>
    <t xml:space="preserve"> December 31, 2015 December 31, 2014 Total assets Olefins $ 1,869,888 $ 1,785,895 Vinyls 2,638,833 2,618,646 Corporate and other 1,066,531 809,449 $ 5,575,252 $ 5,213,990</t>
  </si>
  <si>
    <t>Reconciliation Of Total Segment Income From Operations To Consolidated Income Before Income Taxes</t>
  </si>
  <si>
    <t>A reconciliation of total segment income from operations to consolidated income before income taxes is as follows: Year Ended December 31, 2015 2014 2013 Income from operations for reportable segments $ 959,827 $ 1,123,991 $ 953,464 Interest expense (34,656 ) (37,352 ) (18,082 ) Other income (expense), net 38,270 (2,721 ) 6,790 Income before income taxes $ 963,441 $ 1,083,918 $ 942,172</t>
  </si>
  <si>
    <t>Geographic Information For Sales To External Customers And Long-Lived Assets</t>
  </si>
  <si>
    <t xml:space="preserve"> Year Ended December 31, 2015 2014 2013 Sales to external customers (1) United States $ 3,133,395 $ 3,596,091 $ 3,404,378 Foreign Germany 394,459 198,921 3,942 Canada 195,790 217,567 214,162 Switzerland 106,750 89,214 54,637 Italy 90,237 36,823 55 France 58,727 27,521 8,207 Other 483,978 249,213 74,103 $ 4,463,336 $ 4,415,350 $ 3,759,484 December 31, 2015 December 31, 2014 Long-lived assets United States $ 2,588,366 $ 2,319,572 Foreign Germany 379,262 417,702 Other 36,439 20,283 $ 3,004,067 $ 2,757,557 ______________________________ (1) Revenues are attributed to countries based on location of customer.</t>
  </si>
  <si>
    <t>Guarantor Disclosures (Tables)</t>
  </si>
  <si>
    <t>Condensed Consolidating Financial Information Balance Sheet</t>
  </si>
  <si>
    <t>Condensed Consolidating Financial Information as of December 31, 2015 Westlake Chemical Corporation 100% Owned Guarantor Subsidiaries OpCo (Less Than 100% Owned Guarantor Subsidiary) Non-Guarantor Subsidiaries Eliminations Consolidated Balance Sheet Current assets Cash and cash equivalents $ 303,131 $ 6,828 $ 163,430 $ 189,136 $ — $ 662,525 Marketable securities 520,144 — — — — 520,144 Accounts receivable, net 10,943 2,183,276 51,582 113,321 (1,850,590 ) 508,532 Inventories — 326,588 3,879 103,593 — 434,060 Prepaid expenses and other current assets 2,201 12,166 267 2,734 (2,879 ) 14,489 Deferred income taxes 702 32,787 — 1,950 — 35,439 Total current assets 837,121 2,561,645 219,158 410,734 (1,853,469 ) 2,175,189 Property, plant and equipment, net — 1,567,897 1,020,469 415,701 — 3,004,067 Equity investments 4,991,167 1,207,679 — 469,915 (6,659,553 ) 9,208 Other assets, net 17,896 450,428 44,157 129,539 (255,232 ) 386,788 Total assets $ 5,846,184 $ 5,787,649 $ 1,283,784 $ 1,425,889 $ (8,768,254 ) $ 5,575,252 Current liabilities Accounts and notes payable $ 1,817,963 $ 121,820 $ 33,901 $ 87,510 $ (1,825,865 ) $ 235,329 Accrued liabilities 9,117 195,785 21,873 88,142 (27,604 ) 287,313 Total current liabilities 1,827,080 317,605 55,774 175,652 (1,853,469 ) 522,642 Long-term debt 753,226 10,889 248,665 — (248,665 ) 764,115 Deferred income taxes — 532,837 1,392 47,941 (6,567 ) 575,603 Other liabilities — 49,334 — 101,627 — 150,961 Total liabilities 2,580,306 910,665 305,831 325,220 (2,108,701 ) 2,013,321 Total Westlake Chemical Corporation stockholders' equity 3,265,878 4,876,984 977,953 804,616 (6,659,553 ) 3,265,878 Noncontrolling interests — — — 296,053 — 296,053 Total equity 3,265,878 4,876,984 977,953 1,100,669 (6,659,553 ) 3,561,931 Total liabilities and equity $ 5,846,184 $ 5,787,649 $ 1,283,784 $ 1,425,889 $ (8,768,254 ) $ 5,575,252 Condensed Consolidating Financial Information as of December 31, 2014 Westlake Chemical Corporation 100% Owned Guarantor Subsidiaries OpCo (Less Than 100% Owned Guarantor Subsidiary) Non-Guarantor Subsidiaries Eliminations Consolidated Balance Sheet Current assets Cash and cash equivalents $ 655,947 $ 3,057 $ 131,545 $ 90,052 $ — $ 880,601 Accounts receivable, net 8,451 1,454,709 56,049 135,133 (1,093,676 ) 560,666 Inventories — 414,975 6,634 104,167 — 525,776 Prepaid expenses and other current assets 172 9,485 212 1,938 — 11,807 Deferred income taxes 409 29,832 — 2,196 — 32,437 Total current assets 664,979 1,912,058 194,440 333,486 (1,093,676 ) 2,011,287 Property, plant and equipment, net — 1,477,515 842,057 437,985 — 2,757,557 Equity investments 4,033,378 1,237,080 — 352,550 (5,561,703 ) 61,305 Other assets, net 30,543 387,325 57,733 141,948 (233,708 ) 383,841 Total assets $ 4,728,900 $ 5,013,978 $ 1,094,230 $ 1,265,969 $ (6,889,087 ) $ 5,213,990 Current liabilities Accounts payable $ 1,055,527 $ 160,834 $ 17,680 $ 95,856 $ (1,068,835 ) $ 261,062 Accrued liabilities 8,754 203,608 11,225 77,372 (24,841 ) 276,118 Total current liabilities 1,064,281 364,442 28,905 173,228 (1,093,676 ) 537,180 Long-term debt 753,108 10,889 227,638 — (227,638 ) 763,997 Deferred income taxes — 497,919 1,848 42,369 (6,070 ) 536,066 Other liabilities — 43,452 — 131,407 — 174,859 Total liabilities 1,817,389 916,702 258,391 347,004 (1,327,384 ) 2,012,102 Total Westlake Chemical Corporation stockholders' equity 2,911,511 4,097,276 835,839 628,588 (5,561,703 ) 2,911,511 Noncontrolling interests — — — 290,377 — 290,377 Total equity 2,911,511 4,097,276 835,839 918,965 (5,561,703 ) 3,201,888 Total liabilities and equity $ 4,728,900 $ 5,013,978 $ 1,094,230 $ 1,265,969 $ (6,889,087 ) $ 5,213,990</t>
  </si>
  <si>
    <t>Schedule of Guarantor Obligations</t>
  </si>
  <si>
    <t>ondensed Consolidating Financial Information as of December 31, 2015 Westlake Chemical Corporation 100% Owned Guarantor Subsidiaries OpCo (Less Than 100% Owned Guarantor Subsidiary) Non-Guarantor Subsidiaries Eliminations Consolidated Balance Sheet Current assets Cash and cash equivalents $ 303,131 $ 6,828 $ 163,430 $ 189,136 $ — $ 662,525 Marketable securities 520,144 — — — — 520,144 Accounts receivable, net 10,943 2,183,276 51,582 113,321 (1,850,590 ) 508,532 Inventories — 326,588 3,879 103,593 — 434,060 Prepaid expenses and other current assets 2,201 12,166 267 2,734 (2,879 ) 14,489 Deferred income taxes 702 32,787 — 1,950 — 35,439 Total current assets 837,121 2,561,645 219,158 410,734 (1,853,469 ) 2,175,189 Property, plant and equipment, net — 1,567,897 1,020,469 415,701 — 3,004,067 Equity investments 4,991,167 1,207,679 — 469,915 (6,659,553 ) 9,208 Other assets, net 17,896 450,428 44,157 129,539 (255,232 ) 386,788 Total assets $ 5,846,184 $ 5,787,649 $ 1,283,784 $ 1,425,889 $ (8,768,254 ) $ 5,575,252 Current liabilities Accounts and notes payable $ 1,817,963 $ 121,820 $ 33,901 $ 87,510 $ (1,825,865 ) $ 235,329 Accrued liabilities 9,117 195,785 21,873 88,142 (27,604 ) 287,313 Total current liabilities 1,827,080 317,605 55,774 175,652 (1,853,469 ) 522,642 Long-term debt 753,226 10,889 248,665 — (248,665 ) 764,115 Deferred income taxes — 532,837 1,392 47,941 (6,567 ) 575,603 Other liabilities — 49,334 — 101,627 — 150,961 Total liabilities 2,580,306 910,665 305,831 325,220 (2,108,701 ) 2,013,321 Total Westlake Chemical Corporation stockholders' equity 3,265,878 4,876,984 977,953 804,616 (6,659,553 ) 3,265,878 Noncontrolling interests — — — 296,053 — 296,053 Total equity 3,265,878 4,876,984 977,953 1,100,669 (6,659,553 ) 3,561,931 Total liabilities and equity $ 5,846,184 $ 5,787,649 $ 1,283,784 $ 1,425,889 $ (8,768,254 ) $ 5,575,252 Condensed Consolidating Financial Information as of December 31, 2014 Westlake Chemical Corporation 100% Owned Guarantor Subsidiaries OpCo (Less Than 100% Owned Guarantor Subsidiary) Non-Guarantor Subsidiaries Eliminations Consolidated Balance Sheet Current assets Cash and cash equivalents $ 655,947 $ 3,057 $ 131,545 $ 90,052 $ — $ 880,601 Accounts receivable, net 8,451 1,454,709 56,049 135,133 (1,093,676 ) 560,666 Inventories — 414,975 6,634 104,167 — 525,776 Prepaid expenses and other current assets 172 9,485 212 1,938 — 11,807 Deferred income taxes 409 29,832 — 2,196 — 32,437 Total current assets 664,979 1,912,058 194,440 333,486 (1,093,676 ) 2,011,287 Property, plant and equipment, net — 1,477,515 842,057 437,985 — 2,757,557 Equity investments 4,033,378 1,237,080 — 352,550 (5,561,703 ) 61,305 Other assets, net 30,543 387,325 57,733 141,948 (233,708 ) 383,841 Total assets $ 4,728,900 $ 5,013,978 $ 1,094,230 $ 1,265,969 $ (6,889,087 ) $ 5,213,990 Current liabilities Accounts payable $ 1,055,527 $ 160,834 $ 17,680 $ 95,856 $ (1,068,835 ) $ 261,062 Accrued liabilities 8,754 203,608 11,225 77,372 (24,841 ) 276,118 Total current liabilities 1,064,281 364,442 28,905 173,228 (1,093,676 ) 537,180 Long-term debt 753,108 10,889 227,638 — (227,638 ) 763,997 Deferred income taxes — 497,919 1,848 42,369 (6,070 ) 536,066 Other liabilities — 43,452 — 131,407 — 174,859 Total liabilities 1,817,389 916,702 258,391 347,004 (1,327,384 ) 2,012,102 Total Westlake Chemical Corporation stockholders' equity 2,911,511 4,097,276 835,839 628,588 (5,561,703 ) 2,911,511 Noncontrolling interests — — — 290,377 — 290,377 Total equity 2,911,511 4,097,276 835,839 918,965 (5,561,703 ) 3,201,888 Total liabilities and equity $ 4,728,900 $ 5,013,978 $ 1,094,230 $ 1,265,969 $ (6,889,087 ) $ 5,213,990 Condensed Consolidating Financial Information for the Year Ended December 31, 2015 Westlake Chemical Corporation 100% Owned Guarantor Subsidiaries OpCo (Less Than 100% Owned Guarantor Subsidiary) Non-Guarantor Subsidiaries Eliminations Consolidated Statement of Operations Net sales $ — $ 3,660,393 $ 1,007,221 $ 1,039,165 $ (1,243,443 ) $ 4,463,336 Cost of sales — 2,944,420 624,339 933,007 (1,223,621 ) 3,278,145 Gross profit — 715,973 382,882 106,158 (19,822 ) 1,185,191 Selling, general and administrative expenses 2,478 167,431 20,138 55,139 (19,822 ) 225,364 (Loss) income from operations (2,478 ) 548,542 362,744 51,019 — 959,827 Interest expense (42,197 ) (10 ) (2,691 ) (521 ) 10,763 (34,656 ) Other income (expense), net 19,614 1,033 (63 ) 28,449 (10,763 ) 38,270 (Loss) income before income taxes (25,061 ) 549,565 359,990 78,947 — 963,441 (Benefit from) provision for income taxes (7,237 ) 288,329 672 16,632 — 298,396 Equity in net income of subsidiaries 663,834 314,026 — 45,292 (1,023,152 ) — Net income 646,010 575,262 359,318 107,607 (1,023,152 ) 665,045 Net income attributable to noncontrolling interests — — — 19,035 — 19,035 Net income attributable to Westlake Chemical Corporation $ 646,010 $ 575,262 $ 359,318 $ 88,572 $ (1,023,152 ) $ 646,010 Comprehensive income attributable to Westlake Chemical Corporation $ 596,151 $ 572,731 $ 359,318 $ 42,143 $ (974,192 ) $ 596,151 Condensed Consolidating Financial Information for the Year Ended December 31, 2014 Westlake Chemical Corporation 100% Owned Guarantor Subsidiaries OpCo (Less Than 100% Owned Guarantor Subsidiary) Non-Guarantor Subsidiaries Eliminations Consolidated Statement of Operations Net sales $ — $ 3,727,361 $ 1,749,700 $ 475,401 $ (1,537,112 ) $ 4,415,350 Cost of sales — 3,162,246 1,003,888 447,676 (1,515,810 ) 3,098,000 Gross profit — 565,115 745,812 27,725 (21,302 ) 1,317,350 Selling, general and administrative expenses 2,082 144,987 26,870 40,722 (21,302 ) 193,359 (Loss) income from operations (2,082 ) 420,128 718,942 (12,997 ) — 1,123,991 Interest expense (39,763 ) (10 ) (10,499 ) (492 ) 13,412 (37,352 ) Other income (expense), net 21,001 (4,921 ) 3,151 (8,540 ) (13,412 ) (2,721 ) (Loss) income before income taxes (20,844 ) 415,197 711,594 (22,029 ) — 1,083,918 Provision for (benefit from) income taxes 248 202,501 199,388 (3,235 ) — 398,902 Equity in net income of subsidiaries 699,615 496,244 — 15,962 (1,211,821 ) — Net income (loss) 678,523 708,940 512,206 (2,832 ) (1,211,821 ) 685,016 Net income attributable to noncontrolling interests — — — 6,493 — 6,493 Net income (loss) attributable to Westlake Chemical Corporation $ 678,523 $ 708,940 $ 512,206 $ (9,325 ) $ (1,211,821 ) $ 678,523 Comprehensive income (loss) attributable to Westlake Chemical Corporation $ 601,706 $ 703,148 $ 512,206 $ (80,407 ) $ (1,134,947 ) $ 601,706 Condensed Consolidating Financial Information for the Year Ended December 31, 2013 Westlake Chemical Corporation 100% Owned Guarantor Subsidiaries OpCo (Less Than 100% Owned Guarantor Subsidiary) Non-Guarantor Subsidiaries Eliminations Consolidated Statement of Operations Net sales $ — $ 3,195,406 $ 2,127,747 $ 48,016 $ (1,611,685 ) $ 3,759,484 Cost of sales — 2,971,258 1,255,140 43,333 (1,611,685 ) 2,658,046 Gross profit — 224,148 872,607 4,683 — 1,101,438 Selling, general and administrative expenses 2,128 114,211 25,451 6,184 — 147,974 (Loss) income from operations (2,128 ) 109,937 847,156 (1,501 ) — 953,464 Interest expense (18,030 ) (52 ) (8,032 ) — 8,032 (18,082 ) Other income (expense), net 11,798 (2,438 ) 7,701 (2,239 ) (8,032 ) 6,790 (Loss) income before income taxes (8,360 ) 107,447 846,825 (3,740 ) — 942,172 (Benefit from) provision for income taxes (2,031 ) 34,340 300,279 (841 ) — 331,747 Equity in net income of subsidiaries 616,754 546,546 — — (1,163,300 ) — Net income (loss) attributable to Westlake Chemical Corporation $ 610,425 $ 619,653 $ 546,546 $ (2,899 ) $ (1,163,300 ) $ 610,425 Comprehensive income (loss) attributable to Westlake Chemical Corporation $ 618,649 $ 629,308 $ 546,546 $ (4,506 ) $ (1,171,348 ) $ 618,649 Condensed Consolidating Financial Information for the Year Ended December 31, 2015 Westlake Chemical Corporation 100% Owned Guarantor Subsidiaries OpCo (Less Than 100% Owned Guarantor Subsidiary) Non-Guarantor Subsidiaries Eliminations Consolidated Statement of Cash Flows Cash flows from operating activities Net income $ 646,010 $ 575,262 $ 359,318 $ 107,607 $ (1,023,152 ) $ 665,045 Adjustments to reconcile net income to net cash (used for) provided by operating activities Depreciation and amortization 2,004 124,897 81,210 39,650 — 247,761 Deferred income taxes (285 ) 33,369 (456 ) 7,156 — 39,784 Net changes in working capital and other (660,777 ) (368,494 ) 19,175 113,190 1,023,152 126,246 Net cash (used for) provided by operating activities (13,048 ) 365,034 459,247 267,603 — 1,078,836 Cash flows from investing activities Acquisition of business, net of cash acquired — — — 15,782 — 15,782 Additions to property, plant and equipment — (215,405 ) (231,185 ) (44,836 ) — (491,426 ) Proceeds from disposition of assets — 18 — 31 — 49 Proceeds from disposition of equity method investment — 27,865 — — — 27,865 Proceeds from sales and maturities of securities 48,900 — — — — 48,900 Purchase of securities (556,211 ) (48,887 ) — — — (605,098 ) Settlements of derivative instruments — (2,248 ) — — — (2,248 ) Net cash used for investing activities (507,311 ) (238,657 ) (231,185 ) (29,023 ) — (1,006,176 ) Cash flows from financing activities Intercompany financing 418,844 (585,007 ) 156,368 9,795 — — Intercompany financing—OpCo — 135,341 (135,341 ) — — — Dividends paid (91,551 ) — — — — (91,551 ) Distributions paid — 327,060 (352,545 ) 10,629 — (14,856 ) Purchase of limited partner interests — — 135,341 (135,341 ) — — Proceeds from exercise of stock options 1,063 — — — — 1,063 Proceeds from issuance of notes payable — — — 52,960 — 52,960 Repayment of notes payable — — — (73,615 ) — (73,615 ) Repurchase of common stock for treasury (162,459 ) — — — — (162,459 ) Windfall tax benefits from share-based payment arrangements 1,646 — — — — 1,646 Net cash provided by (used for) financing activities $ 167,543 $ (122,606 ) $ (196,177 ) $ (135,572 ) $ — $ (286,812 ) Westlake Chemical Corporation 100% Owned Guarantor Subsidiaries OpCo (Less Than 100% Owned Guarantor Subsidiary) Non-Guarantor Subsidiaries Eliminations Consolidated Effect of exchange rate changes on cash and cash equivalents $ — $ — $ — $ (3,924 ) $ — $ (3,924 ) Net (decrease) increase in cash and cash equivalents (352,816 ) 3,771 31,885 99,084 — (218,076 ) Cash and cash equivalents at beginning of the year 655,947 3,057 131,545 90,052 — 880,601 Cash and cash equivalents at end of the year $ 303,131 $ 6,828 $ 163,430 $ 189,136 $ — $ 662,525 Condensed Consolidating Financial Information for the Year Ended December 31, 2014 Westlake Chemical Corporation 100% Owned Guarantor Subsidiaries OpCo (Less Than 100% Owned Guarantor Subsidiary) Non-Guarantor Subsidiaries Eliminations Consolidated Statement of Cash Flows Cash flows from operating activities Net income (loss) $ 678,523 $ 708,940 $ 512,206 $ (2,832 ) $ (1,211,821 ) $ 685,016 Adjustments to reconcile net income (loss) to net cash (used for) provided by operating activities Depreciation and amortization 1,673 111,389 77,611 19,486 — 210,159 Deferred income taxes (288 ) 55,344 8,608 (4,697 ) — 58,967 Net changes in working capital and other (706,043 ) (1,077,982 ) 4,879 645,559 1,211,821 78,234 Net cash (used for) provided by operating activities (26,135 ) (202,309 ) 603,304 657,516 — 1,032,376 Cash flows from investing activities Acquisition of business, net of cash acquired — — — (611,087 ) — (611,087 ) Additions to property, plant and equipment — (209,111 ) (202,823 ) (19,170 ) — (431,104 ) Proceeds from disposition of assets — 180 — 1 — 181 Proceeds from repayment of loan acquired — — — 45,923 — 45,923 Proceeds from sales and maturities of securities 342,045 — — — — 342,045 Purchase of securities (117,332 ) — — — — (117,332 ) Settlements of derivative instruments — (1,698 ) (133 ) — — (1,831 ) Net cash provided by (used for) investing activities 224,713 (210,629 ) (202,956 ) (584,333 ) — (773,205 ) Cash flows from financing activities Intercompany financing 155,665 (244,122 ) 102,702 (14,245 ) — — Net distributions prior to Westlake Partners initial public offering — 448,101 (448,101 ) — — — Capitalized debt issuance costs (1,186 ) — — — — (1,186 ) Dividends paid (77,656 ) 151,729 (151,729 ) — — (77,656 ) Distributions paid — 54,060 (57,763 ) 1,499 — (2,204 ) Net proceeds from issuance of Westlake Partners common units — — — 286,088 — 286,088 Purchase of limited partner interests — — 286,088 (286,088 ) — — Proceeds from exercise of stock options 5,524 — — — — 5,524 Repurchase of common stock for treasury (52,630 ) — — — — (52,630 ) Windfall tax benefits from share-based payment arrangements 6,704 — — — — 6,704 Net cash provided by (used for) financing activities $ 36,421 $ 409,768 $ (268,803 ) $ (12,746 ) $ — $ 164,640 Westlake Chemical Corporation 100% Owned Guarantor Subsidiaries OpCo (Less Than 100% Owned Guarantor Subsidiary) Non-Guarantor Subsidiaries Eliminations Consolidated Effect of exchange rate changes on cash and cash equivalents $ — $ — $ — $ (4,511 ) $ — $ (4,511 ) Net increase (decrease) in cash and cash equivalents 234,999 (3,170 ) 131,545 55,926 — 419,300 Cash and cash equivalents at beginning of the year 420,948 6,227 — 34,126 — 461,301 Cash and cash equivalents at end of the year $ 655,947 $ 3,057 $ 131,545 $ 90,052 $ — $ 880,601 Condensed Consolidating Financial Information for the Year Ended December 31, 2013 Westlake Chemical Corporation 100% Owned Guarantor Subsidiaries OpCo (Less Than 100% Owned Guarantor Subsidiary) Non-Guarantor Subsidiaries Eliminations Consolidated Statement of Cash Flows Cash flows from operating activities Net income (loss) $ 610,425 $ 619,653 $ 546,546 $ (2,899 ) $ (1,163,300 ) $ 610,425 Adjustments to reconcile net income (loss) to net cash (used for) provided by operating activities Depreciation and amortization 1,459 81,897 73,463 2,448 — 159,267 Deferred income taxes 74 56,787 37,054 (183 ) — 93,732 Net changes in working capital and other (622,194 ) (607,033 ) (54,554 ) 9,786 1,163,300 (110,695 ) Net cash (used for) provided by operating activities (10,236 ) 151,304 602,509 9,152 — 752,729 Cash flows from investing activities Acquisition of business — (178,309 ) — — — (178,309 ) Additions to equity investments — (23,338 ) — — — (23,338 ) Additions to property, plant and equipment — (453,538 ) (223,130 ) (2,554 ) — (679,222 ) Construction of assets pending sale-leaseback — (136 ) — — — (136 ) Proceeds from disposition of assets — 75 — 76 — 151 Proceeds from repayment of loan to affiliate — — — 167 — 167 Proceeds from sales and maturities of securities 252,519 — — — — 252,519 Purchase of securities (367,150 ) — — — — (367,150 ) Settlements of derivative instruments — — (6,920 ) — — (6,920 ) Net cash used for investing activities (114,631 ) (655,246 ) (230,050 ) (2,311 ) — (1,002,238 ) Cash flows from financing activities Intercompany financing (128,798 ) (100,330 ) 231,067 (1,939 ) — — Net distributions prior to Westlake Partners initial public offering — 603,526 (603,526 ) — — — Dividends paid (55,236 ) — — — — (55,236 ) Proceeds from exercise of stock options 3,437 — — — — 3,437 Repurchase of common stock for treasury (32,918 ) — — — — (32,918 ) Windfall tax benefits from share-based payment arrangements 5,449 — — — — 5,449 Net cash (used for) provided by financing activities $ (208,066 ) $ 503,196 $ (372,459 ) $ (1,939 ) $ — $ (79,268 ) Westlake Chemical Corporation 100% Owned Guarantor Subsidiaries OpCo (Less Than 100% Owned Guarantor Subsidiary) Non-Guarantor Subsidiaries Eliminations Consolidated Net (decrease) increase in cash and cash equivalents $ (332,933 ) $ (746 ) $ — $ 4,902 $ — $ (328,777 ) Cash and cash equivalents at beginning of the year 753,881 6,973 — 29,224 — 790,078 Cash and cash equivalents at end of the year $ 420,948 $ 6,227 $ — $ 34,126 $ — $ 461,301</t>
  </si>
  <si>
    <t>Condensed Consolidating Financial Information Statement Of Operations</t>
  </si>
  <si>
    <t>Condensed Consolidating Financial Information for the Year Ended December 31, 2015 Westlake Chemical Corporation 100% Owned Guarantor Subsidiaries OpCo (Less Than 100% Owned Guarantor Subsidiary) Non-Guarantor Subsidiaries Eliminations Consolidated Statement of Operations Net sales $ — $ 3,660,393 $ 1,007,221 $ 1,039,165 $ (1,243,443 ) $ 4,463,336 Cost of sales — 2,944,420 624,339 933,007 (1,223,621 ) 3,278,145 Gross profit — 715,973 382,882 106,158 (19,822 ) 1,185,191 Selling, general and administrative expenses 2,478 167,431 20,138 55,139 (19,822 ) 225,364 (Loss) income from operations (2,478 ) 548,542 362,744 51,019 — 959,827 Interest expense (42,197 ) (10 ) (2,691 ) (521 ) 10,763 (34,656 ) Other income (expense), net 19,614 1,033 (63 ) 28,449 (10,763 ) 38,270 (Loss) income before income taxes (25,061 ) 549,565 359,990 78,947 — 963,441 (Benefit from) provision for income taxes (7,237 ) 288,329 672 16,632 — 298,396 Equity in net income of subsidiaries 663,834 314,026 — 45,292 (1,023,152 ) — Net income 646,010 575,262 359,318 107,607 (1,023,152 ) 665,045 Net income attributable to noncontrolling interests — — — 19,035 — 19,035 Net income attributable to Westlake Chemical Corporation $ 646,010 $ 575,262 $ 359,318 $ 88,572 $ (1,023,152 ) $ 646,010 Comprehensive income attributable to Westlake Chemical Corporation $ 596,151 $ 572,731 $ 359,318 $ 42,143 $ (974,192 ) $ 596,151 Condensed Consolidating Financial Information for the Year Ended December 31, 2014 Westlake Chemical Corporation 100% Owned Guarantor Subsidiaries OpCo (Less Than 100% Owned Guarantor Subsidiary) Non-Guarantor Subsidiaries Eliminations Consolidated Statement of Operations Net sales $ — $ 3,727,361 $ 1,749,700 $ 475,401 $ (1,537,112 ) $ 4,415,350 Cost of sales — 3,162,246 1,003,888 447,676 (1,515,810 ) 3,098,000 Gross profit — 565,115 745,812 27,725 (21,302 ) 1,317,350 Selling, general and administrative expenses 2,082 144,987 26,870 40,722 (21,302 ) 193,359 (Loss) income from operations (2,082 ) 420,128 718,942 (12,997 ) — 1,123,991 Interest expense (39,763 ) (10 ) (10,499 ) (492 ) 13,412 (37,352 ) Other income (expense), net 21,001 (4,921 ) 3,151 (8,540 ) (13,412 ) (2,721 ) (Loss) income before income taxes (20,844 ) 415,197 711,594 (22,029 ) — 1,083,918 Provision for (benefit from) income taxes 248 202,501 199,388 (3,235 ) — 398,902 Equity in net income of subsidiaries 699,615 496,244 — 15,962 (1,211,821 ) — Net income (loss) 678,523 708,940 512,206 (2,832 ) (1,211,821 ) 685,016 Net income attributable to noncontrolling interests — — — 6,493 — 6,493 Net income (loss) attributable to Westlake Chemical Corporation $ 678,523 $ 708,940 $ 512,206 $ (9,325 ) $ (1,211,821 ) $ 678,523 Comprehensive income (loss) attributable to Westlake Chemical Corporation $ 601,706 $ 703,148 $ 512,206 $ (80,407 ) $ (1,134,947 ) $ 601,706 Condensed Consolidating Financial Information for the Year Ended December 31, 2013 Westlake Chemical Corporation 100% Owned Guarantor Subsidiaries OpCo (Less Than 100% Owned Guarantor Subsidiary) Non-Guarantor Subsidiaries Eliminations Consolidated Statement of Operations Net sales $ — $ 3,195,406 $ 2,127,747 $ 48,016 $ (1,611,685 ) $ 3,759,484 Cost of sales — 2,971,258 1,255,140 43,333 (1,611,685 ) 2,658,046 Gross profit — 224,148 872,607 4,683 — 1,101,438 Selling, general and administrative expenses 2,128 114,211 25,451 6,184 — 147,974 (Loss) income from operations (2,128 ) 109,937 847,156 (1,501 ) — 953,464 Interest expense (18,030 ) (52 ) (8,032 ) — 8,032 (18,082 ) Other income (expense), net 11,798 (2,438 ) 7,701 (2,239 ) (8,032 ) 6,790 (Loss) income before income taxes (8,360 ) 107,447 846,825 (3,740 ) — 942,172 (Benefit from) provision for income taxes (2,031 ) 34,340 300,279 (841 ) — 331,747 Equity in net income of subsidiaries 616,754 546,546 — — (1,163,300 ) — Net income (loss) attributable to Westlake Chemical Corporation $ 610,425 $ 619,653 $ 546,546 $ (2,899 ) $ (1,163,300 ) $ 610,425 Comprehensive income (loss) attributable to Westlake Chemical Corporation $ 618,649 $ 629,308 $ 546,546 $ (4,506 ) $ (1,171,348 ) $ 618,649</t>
  </si>
  <si>
    <t>Condensed Consolidating Financial Information Statement Of Cash Flows</t>
  </si>
  <si>
    <t xml:space="preserve">Condensed Consolidating Financial Information for the Year Ended December 31, 2015 Westlake Chemical Corporation 100% Owned Guarantor Subsidiaries OpCo (Less Than 100% Owned Guarantor Subsidiary) Non-Guarantor Subsidiaries Eliminations Consolidated Statement of Cash Flows Cash flows from operating activities Net income $ 646,010 $ 575,262 $ 359,318 $ 107,607 $ (1,023,152 ) $ 665,045 Adjustments to reconcile net income to net cash (used for) provided by operating activities Depreciation and amortization 2,004 124,897 81,210 39,650 — 247,761 Deferred income taxes (285 ) 33,369 (456 ) 7,156 — 39,784 Net changes in working capital and other (660,777 ) (368,494 ) 19,175 113,190 1,023,152 126,246 Net cash (used for) provided by operating activities (13,048 ) 365,034 459,247 267,603 — 1,078,836 Cash flows from investing activities Acquisition of business, net of cash acquired — — — 15,782 — 15,782 Additions to property, plant and equipment — (215,405 ) (231,185 ) (44,836 ) — (491,426 ) Proceeds from disposition of assets — 18 — 31 — 49 Proceeds from disposition of equity method investment — 27,865 — — — 27,865 Proceeds from sales and maturities of securities 48,900 — — — — 48,900 Purchase of securities (556,211 ) (48,887 ) — — — (605,098 ) Settlements of derivative instruments — (2,248 ) — — — (2,248 ) Net cash used for investing activities (507,311 ) (238,657 ) (231,185 ) (29,023 ) — (1,006,176 ) Cash flows from financing activities Intercompany financing 418,844 (585,007 ) 156,368 9,795 — — Intercompany financing—OpCo — 135,341 (135,341 ) — — — Dividends paid (91,551 ) — — — — (91,551 ) Distributions paid — 327,060 (352,545 ) 10,629 — (14,856 ) Purchase of limited partner interests — — 135,341 (135,341 ) — — Proceeds from exercise of stock options 1,063 — — — — 1,063 Proceeds from issuance of notes payable — — — 52,960 — 52,960 Repayment of notes payable — — — (73,615 ) — (73,615 ) Repurchase of common stock for treasury (162,459 ) — — — — (162,459 ) Windfall tax benefits from share-based payment arrangements 1,646 — — — — 1,646 Net cash provided by (used for) financing activities $ 167,543 $ (122,606 ) $ (196,177 ) $ (135,572 ) $ — $ (286,812 ) Westlake Chemical Corporation 100% Owned Guarantor Subsidiaries OpCo (Less Than 100% Owned Guarantor Subsidiary) Non-Guarantor Subsidiaries Eliminations Consolidated Effect of exchange rate changes on cash and cash equivalents $ — $ — $ — $ (3,924 ) $ — $ (3,924 ) Net (decrease) increase in cash and cash equivalents (352,816 ) 3,771 31,885 99,084 — (218,076 ) Cash and cash equivalents at beginning of the year 655,947 3,057 131,545 90,052 — 880,601 Cash and cash equivalents at end of the year $ 303,131 $ 6,828 $ 163,430 $ 189,136 $ — $ 662,525 Condensed Consolidating Financial Information for the Year Ended December 31, 2014 Westlake Chemical Corporation 100% Owned Guarantor Subsidiaries OpCo (Less Than 100% Owned Guarantor Subsidiary) Non-Guarantor Subsidiaries Eliminations Consolidated Statement of Cash Flows Cash flows from operating activities Net income (loss) $ 678,523 $ 708,940 $ 512,206 $ (2,832 ) $ (1,211,821 ) $ 685,016 Adjustments to reconcile net income (loss) to net cash (used for) provided by operating activities Depreciation and amortization 1,673 111,389 77,611 19,486 — 210,159 Deferred income taxes (288 ) 55,344 8,608 (4,697 ) — 58,967 Net changes in working capital and other (706,043 ) (1,077,982 ) 4,879 645,559 1,211,821 78,234 Net cash (used for) provided by operating activities (26,135 ) (202,309 ) 603,304 657,516 — 1,032,376 Cash flows from investing activities Acquisition of business, net of cash acquired — — — (611,087 ) — (611,087 ) Additions to property, plant and equipment — (209,111 ) (202,823 ) (19,170 ) — (431,104 ) Proceeds from disposition of assets — 180 — 1 — 181 Proceeds from repayment of loan acquired — — — 45,923 — 45,923 Proceeds from sales and maturities of securities 342,045 — — — — 342,045 Purchase of securities (117,332 ) — — — — (117,332 ) Settlements of derivative instruments — (1,698 ) (133 ) — — (1,831 ) Net cash provided by (used for) investing activities 224,713 (210,629 ) (202,956 ) (584,333 ) — (773,205 ) Cash flows from financing activities Intercompany financing 155,665 (244,122 ) 102,702 (14,245 ) — — Net distributions prior to Westlake Partners initial public offering — 448,101 (448,101 ) — — — Capitalized debt issuance costs (1,186 ) — — — — (1,186 ) Dividends paid (77,656 ) 151,729 (151,729 ) — — (77,656 ) Distributions paid — 54,060 (57,763 ) 1,499 — (2,204 ) Net proceeds from issuance of Westlake Partners common units — — — 286,088 — 286,088 Purchase of limited partner interests — — 286,088 (286,088 ) — — Proceeds from exercise of stock options 5,524 — — — — 5,524 Repurchase of common stock for treasury (52,630 ) — — — — (52,630 ) Windfall tax benefits from share-based payment arrangements 6,704 — — — — 6,704 Net cash provided by (used for) financing activities $ 36,421 $ 409,768 $ (268,803 ) $ (12,746 ) $ — $ 164,640 Westlake Chemical Corporation 100% Owned Guarantor Subsidiaries OpCo (Less Than 100% Owned Guarantor Subsidiary) Non-Guarantor Subsidiaries Eliminations Consolidated Effect of exchange rate changes on cash and cash equivalents $ — $ — $ — $ (4,511 ) $ — $ (4,511 ) Net increase (decrease) in cash and cash equivalents 234,999 (3,170 ) 131,545 55,926 — 419,300 Cash and cash equivalents at beginning of the year 420,948 6,227 — 34,126 — 461,301 Cash and cash equivalents at end of the year $ 655,947 $ 3,057 $ 131,545 $ 90,052 $ — $ 880,601 Condensed Consolidating Financial Information for the Year Ended December 31, 2013 Westlake Chemical Corporation 100% Owned Guarantor Subsidiaries OpCo (Less Than 100% Owned Guarantor Subsidiary) Non-Guarantor Subsidiaries Eliminations Consolidated Statement of Cash Flows Cash flows from operating activities Net income (loss) $ 610,425 $ 619,653 $ 546,546 $ (2,899 ) $ (1,163,300 ) $ 610,425 Adjustments to reconcile net income (loss) to net cash (used for) provided by operating activities Depreciation and amortization 1,459 81,897 73,463 2,448 — 159,267 Deferred income taxes 74 56,787 37,054 (183 ) — 93,732 Net changes in working capital and other (622,194 ) (607,033 ) (54,554 ) 9,786 1,163,300 (110,695 ) Net cash (used for) provided by operating activities (10,236 ) 151,304 602,509 9,152 — 752,729 Cash flows from investing activities Acquisition of business — (178,309 ) — — — (178,309 ) Additions to equity investments — (23,338 ) — — — (23,338 ) Additions to property, plant and equipment — (453,538 ) (223,130 ) (2,554 ) — (679,222 ) Construction of assets pending sale-leaseback — (136 ) — — — (136 ) Proceeds from disposition of assets — 75 — 76 — 151 Proceeds from repayment of loan to affiliate — — — 167 — 167 Proceeds from sales and maturities of securities 252,519 — — — — 252,519 Purchase of securities (367,150 ) — — — — (367,150 ) Settlements of derivative instruments — — (6,920 ) — — (6,920 ) Net cash used for investing activities (114,631 ) (655,246 ) (230,050 ) (2,311 ) — (1,002,238 ) Cash flows from financing activities Intercompany financing (128,798 ) (100,330 ) 231,067 (1,939 ) — — Net distributions prior to Westlake Partners initial public offering — 603,526 (603,526 ) — — — Dividends paid (55,236 ) — — — — (55,236 ) Proceeds from exercise of stock options 3,437 — — — — 3,437 Repurchase of common stock for treasury (32,918 ) — — — — (32,918 ) Windfall tax benefits from share-based payment arrangements 5,449 — — — — 5,449 Net cash (used for) provided by financing activities $ (208,066 ) $ 503,196 $ (372,459 ) $ (1,939 ) $ — $ (79,268 ) Westlake Chemical Corporation 100% Owned Guarantor Subsidiaries OpCo (Less Than 100% Owned Guarantor Subsidiary) Non-Guarantor Subsidiaries Eliminations Consolidated Net (decrease) increase in cash and cash equivalents $ (332,933 ) $ (746 ) $ — $ 4,902 $ — $ (328,777 ) Cash and cash equivalents at beginning of the year 753,881 6,973 — 29,224 — 790,078 Cash and cash equivalents at end of the year $ 420,948 $ 6,227 $ — $ 34,126 $ — $ 461,301 </t>
  </si>
  <si>
    <t>Quarterly Financial Information (Tables)</t>
  </si>
  <si>
    <t>Summary Of Quarterly Financial Information</t>
  </si>
  <si>
    <t xml:space="preserve"> Three Months Ended March 31, June 30, September 30, December 31, Net sales $ 1,103,531 $ 1,185,002 $ 1,188,037 $ 986,766 Gross profit 284,546 353,181 311,276 236,188 Income from operations 229,280 295,374 254,028 181,145 Net income attributable to Westlake Chemical Corporation 146,342 205,095 183,604 110,969 Earnings per common share attributable to (1) Basic $ 1.10 $ 1.55 $ 1.39 $ 0.85 Diluted $ 1.10 $ 1.54 $ 1.39 $ 0.84 Three Months Ended March 31, June 30, September 30, December 31, Net sales $ 1,027,676 $ 998,576 $ 1,253,227 $ 1,135,871 Gross profit 287,010 305,971 361,520 362,849 Income from operations 248,055 266,788 306,761 302,387 Net income attributable to Westlake Chemical Corporation 158,032 169,443 167,757 183,291 Earnings per common share attributable to (1) Basic $ 1.18 $ 1.27 $ 1.26 $ 1.38 Diluted $ 1.18 $ 1.26 $ 1.25 $ 1.37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Description Of Business And Significant Accounting Policies (Narrative) (Details) $ in Thousands</t>
  </si>
  <si>
    <t>Aug. 04, 2014shares</t>
  </si>
  <si>
    <t>Dec. 31, 2015USD ($)plant</t>
  </si>
  <si>
    <t>Dec. 31, 2014USD ($)</t>
  </si>
  <si>
    <t>Dec. 31, 2013USD ($)</t>
  </si>
  <si>
    <t>Organization Consolidation And Presentation Of Financial Statements [Line Items]</t>
  </si>
  <si>
    <t>Undistributed earnings included in retained earnings</t>
  </si>
  <si>
    <t>Capitalized interest</t>
  </si>
  <si>
    <t>Goodwill</t>
  </si>
  <si>
    <t>Amortization period, minimum (in years)</t>
  </si>
  <si>
    <t>3 years</t>
  </si>
  <si>
    <t>Amortization period, maximum (in years)</t>
  </si>
  <si>
    <t>6 years</t>
  </si>
  <si>
    <t>Other assets amortization period, minimum (in years)</t>
  </si>
  <si>
    <t>1 year</t>
  </si>
  <si>
    <t>Other assets amortization period, maximum (in years)</t>
  </si>
  <si>
    <t>30 years</t>
  </si>
  <si>
    <t>Subsidiaries [Member] | Limited Partner [Member] | IPO [Member] | Westlake Chemical Partners LP [Member]</t>
  </si>
  <si>
    <t>Number of units sold in public offering | shares</t>
  </si>
  <si>
    <t>Limited partner interest</t>
  </si>
  <si>
    <t>10.60%</t>
  </si>
  <si>
    <t>Westlake Chemical OpCo LP [Member] | Limited Partner [Member] | IPO [Member]</t>
  </si>
  <si>
    <t>89.40%</t>
  </si>
  <si>
    <t>86.70%</t>
  </si>
  <si>
    <t>Westlake Chemical OpCo LP [Member] | Subsidiaries [Member] | Louisiana</t>
  </si>
  <si>
    <t>Number of production facilities | plant</t>
  </si>
  <si>
    <t>Westlake Chemical OpCo LP [Member] | Subsidiaries [Member] | Kentucky</t>
  </si>
  <si>
    <t>Westlake Chemical OpCo LP [Member] | Subsidiaries [Member] | Limited Partner [Member] | IPO [Member] | Subsidiary of Common Parent [Member]</t>
  </si>
  <si>
    <t>13.30%</t>
  </si>
  <si>
    <t>Description Of Business And Significant Accounting Policies (Schedule Of Estimated Useful Lives Of Assets) (Details)</t>
  </si>
  <si>
    <t>Buildings And Improvements [Member]</t>
  </si>
  <si>
    <t>Property, Plant and Equipment [Line Items]</t>
  </si>
  <si>
    <t>Property, plant and equipment, useful life, minimum (in years)</t>
  </si>
  <si>
    <t>25 years</t>
  </si>
  <si>
    <t>Plant And Equipment [Member]</t>
  </si>
  <si>
    <t>Ethylene Pipeline [Member]</t>
  </si>
  <si>
    <t>35 years</t>
  </si>
  <si>
    <t>Minimum [Member] | Other [Member]</t>
  </si>
  <si>
    <t>Maximum [Member] | Other [Member]</t>
  </si>
  <si>
    <t>10 years</t>
  </si>
  <si>
    <t>Financial Instruments Cash Equivalents (Details) - USD ($) $ in Thousands</t>
  </si>
  <si>
    <t>Held-to-maturity Securities [Member]</t>
  </si>
  <si>
    <t>Cash Equivalents [Line Items]</t>
  </si>
  <si>
    <t>Cash equivalents</t>
  </si>
  <si>
    <t>Financial Instruments Marketable Securities (Details) - USD ($) $ in Thousands</t>
  </si>
  <si>
    <t>Current</t>
  </si>
  <si>
    <t>Non-current</t>
  </si>
  <si>
    <t>Total Available-for-sale Securities</t>
  </si>
  <si>
    <t>Financial Instruments Available-for-sale Securities (Details) - USD ($) $ in Thousands</t>
  </si>
  <si>
    <t>Schedule of Available-for-sale Securities [Line Items]</t>
  </si>
  <si>
    <t>Cost</t>
  </si>
  <si>
    <t>Gross Unrealized Gains</t>
  </si>
  <si>
    <t>Gross Unrealized Losses</t>
  </si>
  <si>
    <t>Fair Value</t>
  </si>
  <si>
    <t>Net unrealized (losses) gains on AFS securities</t>
  </si>
  <si>
    <t>Income tax (benefit) expense on net unrealized (losses) gains on AFS securities</t>
  </si>
  <si>
    <t>Gross realized gains</t>
  </si>
  <si>
    <t>Gross realized losses</t>
  </si>
  <si>
    <t>Equity Securities [Member]</t>
  </si>
  <si>
    <t>Corporate Bond Securities [Member]</t>
  </si>
  <si>
    <t>Corporate Bond Securities [Member] | Minimum [Member]</t>
  </si>
  <si>
    <t>Maturity term of investments</t>
  </si>
  <si>
    <t>3 months</t>
  </si>
  <si>
    <t>Corporate Bond Securities [Member] | Maximum [Member]</t>
  </si>
  <si>
    <t>5 years</t>
  </si>
  <si>
    <t>US Treasury and Government [Member]</t>
  </si>
  <si>
    <t>US Treasury and Government [Member] | Minimum [Member]</t>
  </si>
  <si>
    <t>1 month</t>
  </si>
  <si>
    <t>US Treasury and Government [Member] | Maximum [Member]</t>
  </si>
  <si>
    <t>Asset-backed Securities [Member]</t>
  </si>
  <si>
    <t>Asset-backed Securities [Member] | Minimum [Member]</t>
  </si>
  <si>
    <t>Asset-backed Securities [Member] | Maximum [Member]</t>
  </si>
  <si>
    <t>Mortgage-backed Securities, Issued by US Government Sponsored Enterprises [Member]</t>
  </si>
  <si>
    <t>Accounts Receivable (Schedule Of Accounts Receivable) (Details) - USD ($) $ in Thousands</t>
  </si>
  <si>
    <t>Trade customers</t>
  </si>
  <si>
    <t>Affiliates</t>
  </si>
  <si>
    <t>Allowance for doubtful accounts</t>
  </si>
  <si>
    <t>Receivables from trade customers and affiliates, net</t>
  </si>
  <si>
    <t>Federal and state taxes</t>
  </si>
  <si>
    <t>Inventories (Schedule Of Inventory) (Details) - USD ($) $ in Thousands</t>
  </si>
  <si>
    <t>Finished products</t>
  </si>
  <si>
    <t>Feedstock, additives, and chemicals</t>
  </si>
  <si>
    <t>Materials and supplies</t>
  </si>
  <si>
    <t>Property, Plant And Equipment (Narrative) (Details) - USD ($) $ in Thousands</t>
  </si>
  <si>
    <t>Depreciation expense on property, plant and equipment</t>
  </si>
  <si>
    <t>Property, Plant And Equipment (Schedule Of Property, Plant And Equipment) (Details) - USD ($) $ in Thousands</t>
  </si>
  <si>
    <t>Land</t>
  </si>
  <si>
    <t>Building and improvements</t>
  </si>
  <si>
    <t>Plant and equipment</t>
  </si>
  <si>
    <t>Property, plant and equipment, gross</t>
  </si>
  <si>
    <t>Less: Accumulated depreciation</t>
  </si>
  <si>
    <t>Property, plant and equipment, net, before construction in progress</t>
  </si>
  <si>
    <t>Construction in progress</t>
  </si>
  <si>
    <t>Other Assets (Narrative) (Details) - USD ($) $ in Thousands</t>
  </si>
  <si>
    <t>1 Months Ended</t>
  </si>
  <si>
    <t>Oct. 31, 2015</t>
  </si>
  <si>
    <t>Apr. 30, 2015</t>
  </si>
  <si>
    <t>Other Assets [Line Items]</t>
  </si>
  <si>
    <t>Amortization expense of other assets</t>
  </si>
  <si>
    <t>Future amortization expense, 2016</t>
  </si>
  <si>
    <t>Future amortization expense, 2017</t>
  </si>
  <si>
    <t>Future amortization expense, 2018</t>
  </si>
  <si>
    <t>Future amortization expense, 2019</t>
  </si>
  <si>
    <t>Future amortization expense, 2020</t>
  </si>
  <si>
    <t>Impairment since goodwill was initially recorded</t>
  </si>
  <si>
    <t>Olefins [Member]</t>
  </si>
  <si>
    <t>Number of years forecasted to test for impairment of goodwill</t>
  </si>
  <si>
    <t>9 years</t>
  </si>
  <si>
    <t>Rate used to discount future cash flows for goodwill impairment test</t>
  </si>
  <si>
    <t>8.80%</t>
  </si>
  <si>
    <t>Percentage future cash flows of segment could decrease by and not be impaired</t>
  </si>
  <si>
    <t>10.00%</t>
  </si>
  <si>
    <t>Vinyls [Member]</t>
  </si>
  <si>
    <t>11.50%</t>
  </si>
  <si>
    <t>Minimum [Member]</t>
  </si>
  <si>
    <t>Discounted cash flow projections period</t>
  </si>
  <si>
    <t>Maximum [Member]</t>
  </si>
  <si>
    <t>Other Assets (Schedule Of Other Assets) (Details) - USD ($) $ in Thousands</t>
  </si>
  <si>
    <t>Goodwill and Intangible Assets Disclosure [Abstract]</t>
  </si>
  <si>
    <t>Goodwill, Cost</t>
  </si>
  <si>
    <t>Goodwill, Net</t>
  </si>
  <si>
    <t>Total intangible assets</t>
  </si>
  <si>
    <t>Intangible assets, Accumulated Amortization</t>
  </si>
  <si>
    <t>Cost-method investments</t>
  </si>
  <si>
    <t>Turnaround costs</t>
  </si>
  <si>
    <t>Turnaround costs, Accumulated Amortization</t>
  </si>
  <si>
    <t>Turnaround costs, Net</t>
  </si>
  <si>
    <t>Debt issuance costs, Cost</t>
  </si>
  <si>
    <t>Debt issuance costs, Accumulated Amortization</t>
  </si>
  <si>
    <t>Debt issuance costs, Net</t>
  </si>
  <si>
    <t>Other, Costs</t>
  </si>
  <si>
    <t>Other, Accumulated Amortization</t>
  </si>
  <si>
    <t>Other, Net</t>
  </si>
  <si>
    <t>Other assets, Cost</t>
  </si>
  <si>
    <t>Other assets, Accumulated Amortization</t>
  </si>
  <si>
    <t>Total deferred charges and other assets, Cost</t>
  </si>
  <si>
    <t>Total deferred charges and other assets, Accumulated Amortization</t>
  </si>
  <si>
    <t>Total deferred charges and other assets, Net</t>
  </si>
  <si>
    <t>Turnaround Costs [Member]</t>
  </si>
  <si>
    <t>Weighted Average Life</t>
  </si>
  <si>
    <t>Debt Issuance Costs [Member]</t>
  </si>
  <si>
    <t>13 years</t>
  </si>
  <si>
    <t>Other, Net [Member]</t>
  </si>
  <si>
    <t>Licenses and intellectual property [Member]</t>
  </si>
  <si>
    <t>Intangible assets, Cost</t>
  </si>
  <si>
    <t>Intangible assets, Net</t>
  </si>
  <si>
    <t>15 years</t>
  </si>
  <si>
    <t>Trademarks [Member]</t>
  </si>
  <si>
    <t>20 years</t>
  </si>
  <si>
    <t>Customer relationships [Member]</t>
  </si>
  <si>
    <t>14 years</t>
  </si>
  <si>
    <t>Other [Member]</t>
  </si>
  <si>
    <t>7 years</t>
  </si>
  <si>
    <t>Other Assets (Goodwill) (Details) - USD ($) $ in Thousands</t>
  </si>
  <si>
    <t>Goodwill [Line Items]</t>
  </si>
  <si>
    <t>Goodwill, Other Changes</t>
  </si>
  <si>
    <t>Goodwill, Acquired During Period</t>
  </si>
  <si>
    <t>Accounts and Notes Payable (Details) - USD ($) $ in Thousands</t>
  </si>
  <si>
    <t>Notes payable to banks</t>
  </si>
  <si>
    <t>Long-Term Debt (Schedule Of Long-Term Debt) (Details) - USD ($)</t>
  </si>
  <si>
    <t>Jul. 17, 2012</t>
  </si>
  <si>
    <t>Dec. 31, 1997</t>
  </si>
  <si>
    <t>Sep. 30, 2012</t>
  </si>
  <si>
    <t>Debt Instrument [Line Items]</t>
  </si>
  <si>
    <t>Stated interest rate</t>
  </si>
  <si>
    <t>6.50%</t>
  </si>
  <si>
    <t>3.60% Senior Notes Due 2022 [Member]</t>
  </si>
  <si>
    <t>Senior notes</t>
  </si>
  <si>
    <t>3.60%</t>
  </si>
  <si>
    <t>Maturity</t>
  </si>
  <si>
    <t>GO Zone 6 1/2% Senior Notes Due 2029 [Member]</t>
  </si>
  <si>
    <t>GO Zone 6 3/4% Senior Notes Due 2032 [Member]</t>
  </si>
  <si>
    <t>6.75%</t>
  </si>
  <si>
    <t>GO Zone 6 1/2% Tax-Exempt Revenue Bonds Due 2035 [Member]</t>
  </si>
  <si>
    <t>Ike Zone Six Point Five Percent Tax Exempt Revenue Bonds Due Twenty Thirty Five [Member]</t>
  </si>
  <si>
    <t>Waste Disposal Revenue Bonds Due 2027 [Member]</t>
  </si>
  <si>
    <t>Non-current loan payable</t>
  </si>
  <si>
    <t>Minimum [Member] | Senior Secured Revolving Credit Facility [Member]</t>
  </si>
  <si>
    <t>Line of Credit Facility, Covenant Terms, Acquisitions Restrictions, Borrowing Availability Threshold, Percent Of Commitments, Scenario One</t>
  </si>
  <si>
    <t>15.00%</t>
  </si>
  <si>
    <t>Line of Credit Facility, Covenant Terms, Distributions Restrictions, Borrowing Availability Threshold, Scenario Two</t>
  </si>
  <si>
    <t>Maximum [Member] | Senior Secured Revolving Credit Facility [Member]</t>
  </si>
  <si>
    <t>Long-Term Debt (Senior Secured Revolving Credit Facility) (Details)</t>
  </si>
  <si>
    <t>Dec. 31, 2015USD ($)</t>
  </si>
  <si>
    <t>Increase in credit facility borrowings</t>
  </si>
  <si>
    <t>Senior Secured Revolving Credit Facility [Member]</t>
  </si>
  <si>
    <t>Maximum borrowing capacity</t>
  </si>
  <si>
    <t>Amounts drawn under the facility limited to accounts receivable, percentage</t>
  </si>
  <si>
    <t>85.00%</t>
  </si>
  <si>
    <t>Amounts drawn under the facility limited to eligible inventory, percentage</t>
  </si>
  <si>
    <t>70.00%</t>
  </si>
  <si>
    <t>Amounts drawn under the facility limited to lesser of eligible inventory orderly liquidation, percentage</t>
  </si>
  <si>
    <t>Amounts drawn under the facility limited to cash held in an account with the agent</t>
  </si>
  <si>
    <t>100.00%</t>
  </si>
  <si>
    <t>Sub-limit for letters of credit facility</t>
  </si>
  <si>
    <t>Long-term Line of Credit</t>
  </si>
  <si>
    <t>Percentage of commitment on borrowing availability</t>
  </si>
  <si>
    <t>0.25%</t>
  </si>
  <si>
    <t>Letters of credit outstanding</t>
  </si>
  <si>
    <t>Remaining borrowing capacity</t>
  </si>
  <si>
    <t>Borrowing availability compliance requirements for credit facility</t>
  </si>
  <si>
    <t>20.00%</t>
  </si>
  <si>
    <t>Senior Secured Revolving Credit Facility [Member] | LIBOR [Member]</t>
  </si>
  <si>
    <t>Debt Instrument, Basis Spread on Variable Rate, Maximum, Provided Company Rated Investment Grade</t>
  </si>
  <si>
    <t>1.50%</t>
  </si>
  <si>
    <t>Senior Secured Revolving Credit Facility [Member] | Minimum [Member] | LIBOR [Member]</t>
  </si>
  <si>
    <t>Percentage added to basis to find interest rate</t>
  </si>
  <si>
    <t>1.25%</t>
  </si>
  <si>
    <t>Senior Secured Revolving Credit Facility [Member] | Minimum [Member] | Base Rate [Member]</t>
  </si>
  <si>
    <t>0.00%</t>
  </si>
  <si>
    <t>Senior Secured Revolving Credit Facility [Member] | Maximum [Member]</t>
  </si>
  <si>
    <t>Covenant terms, specified distributions permissible</t>
  </si>
  <si>
    <t>Covenant Terms, specified distributions permissible, annual increase, percentage</t>
  </si>
  <si>
    <t>5.00%</t>
  </si>
  <si>
    <t>Senior Secured Revolving Credit Facility [Member] | Maximum [Member] | LIBOR [Member]</t>
  </si>
  <si>
    <t>1.75%</t>
  </si>
  <si>
    <t>Senior Secured Revolving Credit Facility [Member] | Maximum [Member] | Base Rate [Member]</t>
  </si>
  <si>
    <t>0.50%</t>
  </si>
  <si>
    <t>Long-Term Debt (Senior Notes Due 2022) (Details) - USD ($) $ in Thousands</t>
  </si>
  <si>
    <t>Senior notes, principal amount issued</t>
  </si>
  <si>
    <t>Senior notes, original discount issue</t>
  </si>
  <si>
    <t>Senior notes, repurchase price as percentage of principal amount upon change of control and below investment grade rating event</t>
  </si>
  <si>
    <t>101.00%</t>
  </si>
  <si>
    <t>Senior notes, maximum number of days from change of control for below investment grade rating event</t>
  </si>
  <si>
    <t>60 days</t>
  </si>
  <si>
    <t>Senior notes, minimum debt amount guaranteed by subsidiaries</t>
  </si>
  <si>
    <t>3.60% Senior Notes Due 2022 [Member] | Prior to April Fifteenth Twenty Twenty Two</t>
  </si>
  <si>
    <t>Senior notes, redemption price as percentage of principal amount</t>
  </si>
  <si>
    <t>3.60% Senior Notes Due 2022 [Member] | On or After April Fifteenth Twenty Twenty Two</t>
  </si>
  <si>
    <t>Long-Term Debt (GO Zone Act Senior Notes Due 2035) (Details) - USD ($) $ in Thousands</t>
  </si>
  <si>
    <t>Dec. 31, 2010</t>
  </si>
  <si>
    <t>Jul. 31, 2010</t>
  </si>
  <si>
    <t>Dec. 02, 2010</t>
  </si>
  <si>
    <t>Jul. 02, 2010</t>
  </si>
  <si>
    <t>Minimum Debt Amount Guaranteed By Subsidiaries</t>
  </si>
  <si>
    <t>GO Zone 6 1/2% Tax-Exempt Revenue Bonds Due 2035 [Member] | Redeemed Prior To November 1, 2020 [Member]</t>
  </si>
  <si>
    <t>Percentage of principal required if called</t>
  </si>
  <si>
    <t>GO Zone 6 1/2% Tax-Exempt Revenue Bonds Due 2035 [Member] | Redeemed On Or After November 1, 2020 [Member]</t>
  </si>
  <si>
    <t>Gulf Opportunity Zone Act Of 2005 [Member]</t>
  </si>
  <si>
    <t>Maturity date</t>
  </si>
  <si>
    <t>Aug. 1,
		2029</t>
  </si>
  <si>
    <t>Gulf Opportunity Zone Act Of 2005 [Member] | GO Zone 6 1/2% Tax-Exempt Revenue Bonds Due 2035 [Member]</t>
  </si>
  <si>
    <t>Nov. 1,
		2035</t>
  </si>
  <si>
    <t>Long-Term Debt (IKE Zone Act Senior Notes Due 2035) (Details) - USD ($) $ in Thousands</t>
  </si>
  <si>
    <t>Minimum debt amount guaranteed by subsidiaries</t>
  </si>
  <si>
    <t>Ike Zone Six Point Five Percent Tax Exempt Revenue Bonds Due Twenty Thirty Five [Member] | Redeemed Prior To November 1, 2020 [Member]</t>
  </si>
  <si>
    <t>Ike Zone Six Point Five Percent Tax Exempt Revenue Bonds Due Twenty Thirty Five [Member] | Redeemed On Or After November 1, 2020 [Member]</t>
  </si>
  <si>
    <t>Emergency Economic Stabilization Act Of 2008 [Member] | Ike Zone Six Point Five Percent Tax Exempt Revenue Bonds Due Twenty Thirty Five [Member]</t>
  </si>
  <si>
    <t>Long-Term Debt (GO Zone Act Senior Notes Due 2029) (Details) - USD ($) $ in Thousands</t>
  </si>
  <si>
    <t>Redeemed Prior To August First Twenty Twenty [Member] | GO Zone 6 1/2% Senior Notes Due 2029 [Member]</t>
  </si>
  <si>
    <t>Redeemed On Or After August First Twenty Twenty [Member] | GO Zone 6 1/2% Senior Notes Due 2029 [Member]</t>
  </si>
  <si>
    <t>Gulf Opportunity Zone Act Of 2005 [Member] | GO Zone 6 1/2% Senior Notes Due 2029 [Member]</t>
  </si>
  <si>
    <t>Long-Term Debt (GO Zone Act Senior Notes Due 2032) (Details) - USD ($) $ in Thousands</t>
  </si>
  <si>
    <t>Dec. 31, 2007</t>
  </si>
  <si>
    <t>Dec. 13, 2007</t>
  </si>
  <si>
    <t>Redeemed Prior To November 1, 2017 [Member] | GO Zone 6 3/4% Senior Notes Due 2032 [Member]</t>
  </si>
  <si>
    <t>Redeemed On Or After November 1, 2017 [Member] | GO Zone 6 3/4% Senior Notes Due 2032 [Member]</t>
  </si>
  <si>
    <t>Gulf Opportunity Zone Act Of 2005 [Member] | GO Zone 6 3/4% Senior Notes Due 2032 [Member]</t>
  </si>
  <si>
    <t>Nov. 1,
		2032</t>
  </si>
  <si>
    <t>Long-Term Debt (Debt Covenants And Credit Facility) (Details)</t>
  </si>
  <si>
    <t>Dec. 31, 2015USD ($)$ / shares</t>
  </si>
  <si>
    <t>Number of credit rating agencies</t>
  </si>
  <si>
    <t>Maximum unrestricted distributions allowable</t>
  </si>
  <si>
    <t>Borrowing availability of bank commitments, minimum</t>
  </si>
  <si>
    <t>Line of Credit Facility, Covenant Terms, Acquisitions And Investments, Borrowing Availability Threshold, Percent Of Commitments, Scenario Two</t>
  </si>
  <si>
    <t>12.50%</t>
  </si>
  <si>
    <t>Line of Credit Facility, Covenant Terms, Specified Investments Permissible</t>
  </si>
  <si>
    <t>Line of Credit Facility, Covenant Terms, Specified Investments Permissible, Percentage Of Tangible Assets And Acquisitions</t>
  </si>
  <si>
    <t>Line of Credit Facility, Covenant Terms, Specified Acquisitions Permissible</t>
  </si>
  <si>
    <t>Line of Credit Facility, Covenant Terms, Specified Acquisitions Permissible, Percentage Of Tangible Assets</t>
  </si>
  <si>
    <t>2.50%</t>
  </si>
  <si>
    <t>Debt Covenant [Member] | Senior Notes [Member]</t>
  </si>
  <si>
    <t>Maximum unrestricted quarterly dividends allowable under debt covenants | $ / shares</t>
  </si>
  <si>
    <t>Maximum percentage of income distribution</t>
  </si>
  <si>
    <t>50.00%</t>
  </si>
  <si>
    <t>Maximum distribution percentage of specified net cash proceeds</t>
  </si>
  <si>
    <t>Line of Credit Facility, Covenant Terms, Acquisitions Restrictions, Borrowing Availability Threshold, Percent Of Commitments, Scenario Two</t>
  </si>
  <si>
    <t>Maximum [Member] | Debt Covenant [Member] | Senior Notes [Member]</t>
  </si>
  <si>
    <t>Fixed charge coverage ratio for debt covenant</t>
  </si>
  <si>
    <t>Long-Term Debt (Additional Disclosures) (Details) - USD ($) $ in Thousands</t>
  </si>
  <si>
    <t>Weighted average interest rate on all long-term debt</t>
  </si>
  <si>
    <t>5.50%</t>
  </si>
  <si>
    <t>Effective interest rate</t>
  </si>
  <si>
    <t>0.07%</t>
  </si>
  <si>
    <t>0.05%</t>
  </si>
  <si>
    <t>Stockholders' Equity (Details)</t>
  </si>
  <si>
    <t>Feb. 14, 2014</t>
  </si>
  <si>
    <t>Dec. 31, 2015USD ($)vote$ / sharesshares</t>
  </si>
  <si>
    <t>Dec. 31, 2014USD ($)$ / sharesshares</t>
  </si>
  <si>
    <t>Nov. 20, 2015USD ($)</t>
  </si>
  <si>
    <t>Mar. 31, 2015USD ($)shares</t>
  </si>
  <si>
    <t>Nov. 30, 2014USD ($)</t>
  </si>
  <si>
    <t>May. 16, 2014$ / sharesshares</t>
  </si>
  <si>
    <t>May. 15, 2014shares</t>
  </si>
  <si>
    <t>Aug. 31, 2011USD ($)</t>
  </si>
  <si>
    <t>Class of Stock [Line Items]</t>
  </si>
  <si>
    <t>Aggregated regular quarterly dividends on common stock</t>
  </si>
  <si>
    <t>Description of common stock voting rights</t>
  </si>
  <si>
    <t>Each share of common stock entitles the holder to one vote on all matters on which holders are permitted to vote, including the election of directors. There are no cumulative voting rights.</t>
  </si>
  <si>
    <t>Description of common stock subscription rights</t>
  </si>
  <si>
    <t>The Company's common stock has no preemptive or conversion rights or other subscription rights.</t>
  </si>
  <si>
    <t>Common stock, redemption provision</t>
  </si>
  <si>
    <t>Stock split conversion ratio</t>
  </si>
  <si>
    <t>Common Stock, shares authorized | shares</t>
  </si>
  <si>
    <t>Common stock, par value per share | $ / shares</t>
  </si>
  <si>
    <t>Common stock, shares issued | shares</t>
  </si>
  <si>
    <t>Common stock, sinking fund</t>
  </si>
  <si>
    <t>Common stock, voting rights | vote</t>
  </si>
  <si>
    <t>Ordinary Dividend [Member]</t>
  </si>
  <si>
    <t>2011 Program [Member]</t>
  </si>
  <si>
    <t>Stock repurchase program, authorized amount</t>
  </si>
  <si>
    <t>Stock repurchase 2011 program, shares repurchased | shares</t>
  </si>
  <si>
    <t>Aggregate purchase price of common stock repurchased</t>
  </si>
  <si>
    <t>2014 Program [Member]</t>
  </si>
  <si>
    <t>Stock repurchase 2014 program, shares repurchase | shares</t>
  </si>
  <si>
    <t>Accumulated Other Comprehensive Income Changes in AOCI (Details) - USD ($) $ in Thousands</t>
  </si>
  <si>
    <t>Dec. 31, 2012</t>
  </si>
  <si>
    <t>Accumulated Other Comprehensive Income (Loss) [Line Items]</t>
  </si>
  <si>
    <t>Accumulated other comprehensive income, balance</t>
  </si>
  <si>
    <t>Amounts reclassified from accumulated other comprehensive loss</t>
  </si>
  <si>
    <t>Net other comprehensive income (loss) for the year</t>
  </si>
  <si>
    <t>Benefits Liability, Net of Tax</t>
  </si>
  <si>
    <t>Other comprehensive income (loss) before reclassifications</t>
  </si>
  <si>
    <t>Cumulative Foreign Currency Exchange</t>
  </si>
  <si>
    <t>Net Unrealized Holding Gains on Investments, Net of Tax</t>
  </si>
  <si>
    <t>AOCI Attributable to Parent [Member]</t>
  </si>
  <si>
    <t>Accumulated Other Comprehensive Income Reclassifications in AOCI (Details) - USD ($) $ in Thousands</t>
  </si>
  <si>
    <t>Provision for income taxes, investments</t>
  </si>
  <si>
    <t>Total reclassifications for the period</t>
  </si>
  <si>
    <t>Accumulated Defined Benefit Plans Adjustment, Net Prior Service Attributable to Parent [Member]</t>
  </si>
  <si>
    <t>Amortization of pension and other post-retirement items</t>
  </si>
  <si>
    <t>Accumulated Defined Benefit Plans Adjustment, Net Gain (Loss) Attributable to Parent [Member]</t>
  </si>
  <si>
    <t>Accumulated Defined Benefit Plan Adjustment, Settlement Benefits Attributable to Parent [Member]</t>
  </si>
  <si>
    <t>Accumulated Defined Benefit Plans Adjustment Attributable to Parent [Member]</t>
  </si>
  <si>
    <t>Provision for income taxes, defined benefit plan</t>
  </si>
  <si>
    <t>Accumulated Net Investment Gain (Loss) Including Portion Attributable to Noncontrolling Interest [Member] | Reclassification out of Accumulated Other Comprehensive Income [Member]</t>
  </si>
  <si>
    <t>Income (Loss) from Continuing Operations, including portion attributable to noncontrolling interest</t>
  </si>
  <si>
    <t>Employee Benefits (Narrative Defined Contribution Plans) (Details) - USD ($) $ in Thousands</t>
  </si>
  <si>
    <t>Foreign Postretirement Benefit Plan [Member]</t>
  </si>
  <si>
    <t>Defined Contribution Plan [Line Items]</t>
  </si>
  <si>
    <t>Defined contribution savings plan expense</t>
  </si>
  <si>
    <t>Defined Contribution Savings Plan [Member] | U. S. Plans [Member]</t>
  </si>
  <si>
    <t>Maximum employee contribution as a percentage of annual compensation</t>
  </si>
  <si>
    <t>Matching percentage by company of first 4% of employee contribution</t>
  </si>
  <si>
    <t>Percentage of employee contribution fully matched by company</t>
  </si>
  <si>
    <t>4.00%</t>
  </si>
  <si>
    <t>Employer contributions to plans</t>
  </si>
  <si>
    <t>Defined Contribution Retirement Plan [Member] | U. S. Plans [Member]</t>
  </si>
  <si>
    <t>Length of service required to be eligible for annual retirement contributions (in years)</t>
  </si>
  <si>
    <t>Employee Benefits (Narrative Defined Benefit Plans) (Details) $ in Thousands</t>
  </si>
  <si>
    <t>Dec. 31, 2015USD ($)subsidiary</t>
  </si>
  <si>
    <t>Defined Benefit Plan Disclosure [Line Items]</t>
  </si>
  <si>
    <t>Estimated prior service cost to be amortized from other comprehensive income into net periodic benefit cost during 2012</t>
  </si>
  <si>
    <t>Estimated net loss to be amortized from other comprehensive income into net periodic benefit cost during 2012</t>
  </si>
  <si>
    <t>Expected return on plan assets</t>
  </si>
  <si>
    <t>7.00%</t>
  </si>
  <si>
    <t>Percentage of investments for long-term growth included in investment strategy</t>
  </si>
  <si>
    <t>55.00%</t>
  </si>
  <si>
    <t>Percentage of investments for short-term growth included in investment strategy</t>
  </si>
  <si>
    <t>45.00%</t>
  </si>
  <si>
    <t>Discretionary range for pension fund trustee included in investment policy</t>
  </si>
  <si>
    <t>Number of subsidiaries company provides post-retirement healthcare benefits to | subsidiary</t>
  </si>
  <si>
    <t>U. S. Plans [Member]</t>
  </si>
  <si>
    <t>Post-Retirement Healthcare Benefit Plans [Member]</t>
  </si>
  <si>
    <t>Wage Pension Plan [Member]</t>
  </si>
  <si>
    <t>Expected contributions</t>
  </si>
  <si>
    <t>Salaried Pension Plan [Member]</t>
  </si>
  <si>
    <t>Fixed income, target allocation percentage</t>
  </si>
  <si>
    <t>Fixed income securities</t>
  </si>
  <si>
    <t>Funded status of pension plans</t>
  </si>
  <si>
    <t>80.00%</t>
  </si>
  <si>
    <t>Employee Benefits (Multiemployer Plans) (Details) $ in Thousands</t>
  </si>
  <si>
    <t>Dec. 31, 2015USD ($)plan</t>
  </si>
  <si>
    <t>Number of multiemployer plans | plan</t>
  </si>
  <si>
    <t>Contributions to multi-employer plans | $</t>
  </si>
  <si>
    <t>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t>
  </si>
  <si>
    <t>Employee Benefits (Schedule Of Change In Benefit Obligation) (Details) - USD ($) $ in Thousands</t>
  </si>
  <si>
    <t>Benefit obligation, beginning of year</t>
  </si>
  <si>
    <t>Benefit obligation assumed with acquisition</t>
  </si>
  <si>
    <t>Service cost</t>
  </si>
  <si>
    <t>Interest cost</t>
  </si>
  <si>
    <t>Actuarial (gain) loss</t>
  </si>
  <si>
    <t>Benefits paid</t>
  </si>
  <si>
    <t>Foreign exchange effects</t>
  </si>
  <si>
    <t>Benefit obligation, end of year</t>
  </si>
  <si>
    <t>Non-U. S. Plans [Member]</t>
  </si>
  <si>
    <t>Employee Benefits (Schedule Of Change In Plan Assets) (Details) - USD ($) $ in Thousands</t>
  </si>
  <si>
    <t>Fair value of plan assets, beginning of year</t>
  </si>
  <si>
    <t>Actual return</t>
  </si>
  <si>
    <t>Employer contribution</t>
  </si>
  <si>
    <t>Fair value of plan assets, end of year</t>
  </si>
  <si>
    <t>Funded status, end of year</t>
  </si>
  <si>
    <t>Employee Benefits (Schedule Of Amounts Recognized In The Consolidated Balance Sheet) (Details) - USD ($) $ in Thousands</t>
  </si>
  <si>
    <t>Noncurrent liabilities</t>
  </si>
  <si>
    <t>Net amount recognized</t>
  </si>
  <si>
    <t>Employee Benefits (Schedule Of Amounts Recognized In Accumulated Other Comprehensive Income) (Details) - USD ($) $ in Thousands</t>
  </si>
  <si>
    <t>Pension Benefits [Member]</t>
  </si>
  <si>
    <t>Accumulated other comprehensive income, benefits, net of tax</t>
  </si>
  <si>
    <t>Net loss (gain)</t>
  </si>
  <si>
    <t>Total before tax</t>
  </si>
  <si>
    <t>[2]</t>
  </si>
  <si>
    <t>(1)After-tax totals for pension benefits were $6,812 and $20,315 for 2015 and 2014, respectively, and are reflected in stockholders' equity as accumulated other comprehensive loss.</t>
  </si>
  <si>
    <t>After-tax totals for post-retirement healthcare benefits were $1,795 and $3,127 for 2015 and 2014, respectively, and are reflected in stockholders' equity as accumulated other comprehensive loss.</t>
  </si>
  <si>
    <t>Employee Benefits (Schedule Of Accumulated Benefit Obligations In Excess Of Plan Assets) (Details) - USD ($) $ in Thousands</t>
  </si>
  <si>
    <t>Projected benefit obligation</t>
  </si>
  <si>
    <t>Accumulated benefit obligation</t>
  </si>
  <si>
    <t>Fair value of plan assets</t>
  </si>
  <si>
    <t>Employee Benefits (Schedule Of Net Benefit Costs And Amounts Recognized In Other Comprehensive Income) (Details) - USD ($) $ in Thousands</t>
  </si>
  <si>
    <t>Amortization of net loss</t>
  </si>
  <si>
    <t>Net amortization</t>
  </si>
  <si>
    <t>Net periodic benefit cost</t>
  </si>
  <si>
    <t>Net loss (gain) emerging</t>
  </si>
  <si>
    <t>Amortization of prior service cost</t>
  </si>
  <si>
    <t>Total recognized in OCI</t>
  </si>
  <si>
    <t>Total net periodic benefit cost and OCI</t>
  </si>
  <si>
    <t>Employee Benefits (Schedule Of Weighted Average Assumptions Used) (Details)</t>
  </si>
  <si>
    <t>Discount rate</t>
  </si>
  <si>
    <t>3.50%</t>
  </si>
  <si>
    <t>3.30%</t>
  </si>
  <si>
    <t>3.00%</t>
  </si>
  <si>
    <t>4.50%</t>
  </si>
  <si>
    <t>Rate of compensation increase</t>
  </si>
  <si>
    <t>2.40%</t>
  </si>
  <si>
    <t>1.90%</t>
  </si>
  <si>
    <t>2.60%</t>
  </si>
  <si>
    <t>Employee Benefits (Schedule Of Fair Value Of Pension Plan Assets) (Details) - U. S. Plans [Member] - USD ($) $ in Thousands</t>
  </si>
  <si>
    <t>Level 2 [Member]</t>
  </si>
  <si>
    <t>Level 3 [Member]</t>
  </si>
  <si>
    <t>Bank Collective Trust Funds - Equity Securities [Member] | Large-Cap Index Funds [Member]</t>
  </si>
  <si>
    <t>Bank Collective Trust Funds - Equity Securities [Member] | Small-Cap Index Funds [Member]</t>
  </si>
  <si>
    <t>Bank Collective Trust Funds - Equity Securities [Member] | International Index Funds [Member]</t>
  </si>
  <si>
    <t>[3]</t>
  </si>
  <si>
    <t>Bank Collective Trust Funds - Equity Securities [Member] | Level 2 [Member] | Large-Cap Index Funds [Member]</t>
  </si>
  <si>
    <t>Bank Collective Trust Funds - Equity Securities [Member] | Level 2 [Member] | Small-Cap Index Funds [Member]</t>
  </si>
  <si>
    <t>Bank Collective Trust Funds - Equity Securities [Member] | Level 2 [Member] | International Index Funds [Member]</t>
  </si>
  <si>
    <t>Bank Collective Trust Funds - Fixed Income [Member] | Bond Index Funds [Member]</t>
  </si>
  <si>
    <t>[4]</t>
  </si>
  <si>
    <t>Bank Collective Trust Funds - Fixed Income [Member] | Short Term Investment Funds [Member]</t>
  </si>
  <si>
    <t>Bank Collective Trust Funds - Fixed Income [Member] | Level 2 [Member] | Bond Index Funds [Member]</t>
  </si>
  <si>
    <t>(1)Substantially all of the assets of these funds are invested in large-cap U.S. companies. The remainder of the assets of these funds is invested in cash reserves.</t>
  </si>
  <si>
    <t>(2)Substantially all of the assets of these funds are invested in small-cap U.S. companies. The remainder of the assets of these funds is invested in cash reserves.</t>
  </si>
  <si>
    <t>(3)Substantially all of the assets of these funds are invested in international companies in developed markets (excluding the United States and Canada). The remainder of the assets of these funds is invested in cash reserves.</t>
  </si>
  <si>
    <t>(4)This category represents investment grade bonds of U.S. issuers, including U.S. Treasury notes.</t>
  </si>
  <si>
    <t>Employee Benefits (Schedule Of Estimated Future Benefit Payments) (Details) $ in Thousands</t>
  </si>
  <si>
    <t>Year one</t>
  </si>
  <si>
    <t>Year two</t>
  </si>
  <si>
    <t>Year three</t>
  </si>
  <si>
    <t>Year four</t>
  </si>
  <si>
    <t>Year five</t>
  </si>
  <si>
    <t>Years 6 to 10</t>
  </si>
  <si>
    <t>Stock-Based Compensation (Narrative) (Details) - USD ($) $ in Thousands</t>
  </si>
  <si>
    <t>Share-based Compensation Arrangement by Share-based Payment Award [Line Items]</t>
  </si>
  <si>
    <t>Total intrinsic value of options exercised</t>
  </si>
  <si>
    <t>Income tax benefit from the exercise of stock options</t>
  </si>
  <si>
    <t>Range One [Member]</t>
  </si>
  <si>
    <t>Weighted Average Remaining Contractual Life (Years)</t>
  </si>
  <si>
    <t>2 years 8 months 12 days</t>
  </si>
  <si>
    <t>Range Two [Member]</t>
  </si>
  <si>
    <t>2 years 7 months 6 days</t>
  </si>
  <si>
    <t>Range Three [Member]</t>
  </si>
  <si>
    <t>5 years 8 months 12 days</t>
  </si>
  <si>
    <t>Range Four [Member]</t>
  </si>
  <si>
    <t>7 years 3 months 18 days</t>
  </si>
  <si>
    <t>Range Five [Member]</t>
  </si>
  <si>
    <t>8 years 8 months 12 days</t>
  </si>
  <si>
    <t>Stock Options [Member]</t>
  </si>
  <si>
    <t>Stock option awards, term (in years)</t>
  </si>
  <si>
    <t>Unrecognized compensation expense</t>
  </si>
  <si>
    <t>Unrecognized compensation expense, weighted-average period of recognition (in years)</t>
  </si>
  <si>
    <t>1 year 3 months 18 days</t>
  </si>
  <si>
    <t>Restricted Stock [Member]</t>
  </si>
  <si>
    <t>7 months 22 days</t>
  </si>
  <si>
    <t>Total fair value of shares of restricted stock that vested</t>
  </si>
  <si>
    <t>Restricted Stock Units (RSUs) [Member]</t>
  </si>
  <si>
    <t>2 years 6 months</t>
  </si>
  <si>
    <t>Ratably On Annual Basis [Member] | Stock Options [Member] | Minimum [Member]</t>
  </si>
  <si>
    <t>Stock-based compensation, vesting period</t>
  </si>
  <si>
    <t>Ratably On Annual Basis [Member] | Stock Options [Member] | Maximum [Member]</t>
  </si>
  <si>
    <t>4 years</t>
  </si>
  <si>
    <t>Ratably On Annual Basis [Member] | Restricted Stock Units (RSUs) [Member]</t>
  </si>
  <si>
    <t>Cliff Vest [Member] | Restricted Stock Units (RSUs) [Member] | Minimum [Member]</t>
  </si>
  <si>
    <t>Cliff Vest [Member] | Restricted Stock Units (RSUs) [Member] | Maximum [Member]</t>
  </si>
  <si>
    <t>First One Half Increment On Anniversary Of Award Date [Member] | Stock Options [Member]</t>
  </si>
  <si>
    <t>Second One Half Increment On Anniversary Of Award Date [Member] | Stock Options [Member]</t>
  </si>
  <si>
    <t>9 years 6 months</t>
  </si>
  <si>
    <t>Second One Half Increment On Anniversary Of Award Date [Member] | Restricted Stock [Member]</t>
  </si>
  <si>
    <t>Stock-Based Compensation (Schedule Of Option Activity And Changes) (Details) $ / shares in Units, $ in Thousands</t>
  </si>
  <si>
    <t>Dec. 31, 2015USD ($)$ / sharesshares</t>
  </si>
  <si>
    <t>Options, Outstanding, beginning balance | shares</t>
  </si>
  <si>
    <t>Options, Granted | shares</t>
  </si>
  <si>
    <t>Options, Exercised | shares</t>
  </si>
  <si>
    <t>Options, Cancelled | shares</t>
  </si>
  <si>
    <t>Options, Outstanding, ending balance | shares</t>
  </si>
  <si>
    <t>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Exercisable, ending balance | $ / shares</t>
  </si>
  <si>
    <t>Weighted Average Remaining Term (Years), Outstanding</t>
  </si>
  <si>
    <t>Weighted Average Remaining Term (Years), Exercisable</t>
  </si>
  <si>
    <t>4 years 2 months 12 days</t>
  </si>
  <si>
    <t>Aggregate Intrinsic Value, Outstanding | $</t>
  </si>
  <si>
    <t>Aggregate Intrinsic Value, Exercisable | $</t>
  </si>
  <si>
    <t>Stock-Based Compensation (Schedule Of Range Of Exercise Prices For Outstanding Options) (Details)</t>
  </si>
  <si>
    <t>Dec. 31, 2015$ / sharesshares</t>
  </si>
  <si>
    <t>Range of Prices, Lower Limit</t>
  </si>
  <si>
    <t>Range of Prices, Upper Limit</t>
  </si>
  <si>
    <t>Options Outstanding | shares</t>
  </si>
  <si>
    <t>Stock-Based Compensation (Schedule Of Weighted Average Value And Assumptions For Fair Value Of Options) (Details) - $ / shares</t>
  </si>
  <si>
    <t>Weighted average fair value</t>
  </si>
  <si>
    <t>Risk-free interest rate</t>
  </si>
  <si>
    <t>1.70%</t>
  </si>
  <si>
    <t>1.60%</t>
  </si>
  <si>
    <t>0.90%</t>
  </si>
  <si>
    <t>Expected life in years</t>
  </si>
  <si>
    <t>Expected volatility</t>
  </si>
  <si>
    <t>34.20%</t>
  </si>
  <si>
    <t>35.70%</t>
  </si>
  <si>
    <t>44.50%</t>
  </si>
  <si>
    <t>Expected dividend yield</t>
  </si>
  <si>
    <t>0.70%</t>
  </si>
  <si>
    <t>0.60%</t>
  </si>
  <si>
    <t>Stock-Based Compensation (Schedule Of Non-Vested Restricted Stock Award and RSU Activity and Changes) (Details) - USD ($) $ / shares in Units, $ in Thousands</t>
  </si>
  <si>
    <t>Number of Shares, Non-vested, beginning balance</t>
  </si>
  <si>
    <t>Number of Shares, Vested</t>
  </si>
  <si>
    <t>Number of Shares, Forfeited</t>
  </si>
  <si>
    <t>Number of Shares, Non-vested, ending balance</t>
  </si>
  <si>
    <t>Weighted Average Grant Date Fair Value, Non-vested, beginning balance</t>
  </si>
  <si>
    <t>Weighted Average Grant Date Fair Value, Vested</t>
  </si>
  <si>
    <t>Weighted Average Grant Date Fair Value, Forfeited</t>
  </si>
  <si>
    <t>Weighted Average Grant Date Fair Value, Non-vested, ending balance</t>
  </si>
  <si>
    <t>Unrecognized Stock-based Compensation Expense Related to Non-Vested RSU</t>
  </si>
  <si>
    <t>Employee Service Share-based Compensation, Nonvested Awards, Compensation Cost Not yet Recognized, Period for Recognition</t>
  </si>
  <si>
    <t>Share-based Compensation Arrangement by Share-based Payment Award, Options, Vested in Period, Fair Value</t>
  </si>
  <si>
    <t>Number of Shares, Granted</t>
  </si>
  <si>
    <t>Weighted Average Grant Date Fair Value, Granted</t>
  </si>
  <si>
    <t>Derivative Commodity Instruments (Narrative) (Details) - instrument</t>
  </si>
  <si>
    <t>Commodity Forward Contracts [Member] | Designated As Fair Value Hedges [Member]</t>
  </si>
  <si>
    <t>Derivative [Line Items]</t>
  </si>
  <si>
    <t>Number of derivative instruments designated as fair value hedges</t>
  </si>
  <si>
    <t>Derivative Commodity Instruments (Fair Values Of Derivative Instruments In Consolidated Balance Sheets) (Details) - Derivatives Not Designated As Hedging Instrument [Member] - Commodity Forward Contracts [Member] - USD ($) $ in Thousands</t>
  </si>
  <si>
    <t>Total asset derivatives</t>
  </si>
  <si>
    <t>Total liability derivatives</t>
  </si>
  <si>
    <t>Accounts Receivable, Net [Member]</t>
  </si>
  <si>
    <t>Other Assets [Member]</t>
  </si>
  <si>
    <t>Accrued Liabilities [Member]</t>
  </si>
  <si>
    <t>Other Liabilities [Member]</t>
  </si>
  <si>
    <t>Derivative Commodity Instruments (Impact Of Derivative Instruments Designated As Fair Value Hedges) (Details) - Designated As Fair Value Hedges [Member] - Cost of Sales [Member] $ in Thousands</t>
  </si>
  <si>
    <t>Commodity Forward Contracts [Member]</t>
  </si>
  <si>
    <t>Derivative Instruments, Gain (Loss) [Line Items]</t>
  </si>
  <si>
    <t>Gain (Loss) Recognized in Income on Derivative</t>
  </si>
  <si>
    <t>Firm Commitment Hedged Items [Member]</t>
  </si>
  <si>
    <t>Derivative Commodity Instruments (Impact Of Derivative Instruments Not Designated As Fair Value Hedges) (Details) - USD ($) $ in Thousands</t>
  </si>
  <si>
    <t>Commodity Forward Contracts [Member] | Derivatives Not Designated As Hedging Instrument [Member] | Cost of Sales [Member]</t>
  </si>
  <si>
    <t>Derivative Commodity Instruments Derivative Commodity Instruments (Offsetting Asset) (Details) - USD ($) $ in Thousands</t>
  </si>
  <si>
    <t>Offsetting Assets [Line Items]</t>
  </si>
  <si>
    <t>Derivative assets subject to enforceable master netting arrangements</t>
  </si>
  <si>
    <t>Derivative assets not subject to enforceable master netting arrangements</t>
  </si>
  <si>
    <t>Gross amounts not offset in the consolidated balance sheet</t>
  </si>
  <si>
    <t>Derivative Asset, net amount offset against collateral</t>
  </si>
  <si>
    <t>Gross amounts of recognized assets</t>
  </si>
  <si>
    <t>Gross amounts offset in the consolidated balance sheet</t>
  </si>
  <si>
    <t>Subject to Master Netting [Member] | Commodity Forward Contracts [Member] | Counterparty A [Member]</t>
  </si>
  <si>
    <t>Derivative Commodity Instruments Derivative Commodity Instruments (Offsetting Liability) (Details) - USD ($) $ in Thousands</t>
  </si>
  <si>
    <t>Offsetting Liabilities [Line Items]</t>
  </si>
  <si>
    <t>Derivative liabilities subject to enforceable master netting arrangements</t>
  </si>
  <si>
    <t>Derivative liabilities not subject to enforceable master netting arrangements</t>
  </si>
  <si>
    <t>Total derivative liabilities</t>
  </si>
  <si>
    <t>Derivative liability, net amount offset against collateral</t>
  </si>
  <si>
    <t>Gross amounts of recognized liabilities</t>
  </si>
  <si>
    <t>Subject to Master Netting [Member] | Commodity Forward Contracts [Member] | Counterparty B [Member]</t>
  </si>
  <si>
    <t>Fair Value Measurements (Schedule Of Assets And Liabilities On A Recurring Basis) (Details) - USD ($) $ in Thousands</t>
  </si>
  <si>
    <t>Fair Value, Balance Sheet Grouping, Financial Statement Captions [Line Items]</t>
  </si>
  <si>
    <t>Risk management assets</t>
  </si>
  <si>
    <t>Risk management liabilities</t>
  </si>
  <si>
    <t>Fair Value, Measurements, Recurring [Member]</t>
  </si>
  <si>
    <t>Fair Value, Measurements, Recurring [Member] | Level 1 [Member]</t>
  </si>
  <si>
    <t>Fair Value, Measurements, Recurring [Member] | Level 2 [Member]</t>
  </si>
  <si>
    <t>Commodity Forward Contracts [Member] | Fair Value, Measurements, Recurring [Member]</t>
  </si>
  <si>
    <t>Commodity Forward Contracts [Member] | Fair Value, Measurements, Recurring [Member] | Level 1 [Member]</t>
  </si>
  <si>
    <t>Commodity Forward Contracts [Member] | Fair Value, Measurements, Recurring [Member] | Level 2 [Member]</t>
  </si>
  <si>
    <t>Fair Value Measurements (Schedule Of Carrying And Fair Values Of Long-Term Debt) (Details) - USD ($) $ in Thousands</t>
  </si>
  <si>
    <t>Senior Notes, Carrying Value</t>
  </si>
  <si>
    <t>Senior Notes, Fair Value</t>
  </si>
  <si>
    <t>Loans, Carrying Value</t>
  </si>
  <si>
    <t>Loans, Fair Value</t>
  </si>
  <si>
    <t>Income Taxes (Narrative) (Details) $ in Thousands</t>
  </si>
  <si>
    <t>Foreign and state net operating loss carryforwards</t>
  </si>
  <si>
    <t>Net operating loss carryforwards, change in valuation allowance</t>
  </si>
  <si>
    <t>Income Taxes (Components Of Income (Loss) Before Income Taxes) (Details) - USD ($) $ in Thousands</t>
  </si>
  <si>
    <t>Domestic</t>
  </si>
  <si>
    <t>Foreign</t>
  </si>
  <si>
    <t>Income Taxes (Schedule Of The Provision For (Benefit From) Income Taxes) (Details) - USD ($) $ in Thousands</t>
  </si>
  <si>
    <t>Federal, Current</t>
  </si>
  <si>
    <t>State, Current</t>
  </si>
  <si>
    <t>Foreign, Current</t>
  </si>
  <si>
    <t>Total Current</t>
  </si>
  <si>
    <t>Federal, Deferred</t>
  </si>
  <si>
    <t>State, Deferred</t>
  </si>
  <si>
    <t>Foreign, Deferred</t>
  </si>
  <si>
    <t>Total Deferred</t>
  </si>
  <si>
    <t>Income Taxes (Reconciliation Of Taxes Computed At The Statutory Rate To Income Tax Expense) (Details) - USD ($) $ in Thousands</t>
  </si>
  <si>
    <t>Provision for federal income tax at statutory rate</t>
  </si>
  <si>
    <t>State income tax provision net of federal income tax effect</t>
  </si>
  <si>
    <t>Foreign income tax rate differential</t>
  </si>
  <si>
    <t>Manufacturing deduction</t>
  </si>
  <si>
    <t>Contingent tax liability</t>
  </si>
  <si>
    <t>Income Taxes (Schedule Of Deferred Tax Assets And Liabilities) (Details) - USD ($) $ in Thousands</t>
  </si>
  <si>
    <t>Net operating loss carryforward</t>
  </si>
  <si>
    <t>Credit carryforward</t>
  </si>
  <si>
    <t>Accruals</t>
  </si>
  <si>
    <t>Deferred taxes assets, total</t>
  </si>
  <si>
    <t>Property, plant and equipment</t>
  </si>
  <si>
    <t>Basis difference—consolidated partnerships</t>
  </si>
  <si>
    <t>Deferred tax liabilities—total</t>
  </si>
  <si>
    <t>Valuation allowance</t>
  </si>
  <si>
    <t>Total net deferred tax liabilities</t>
  </si>
  <si>
    <t>Balance sheet classifications</t>
  </si>
  <si>
    <t>Current deferred tax asset</t>
  </si>
  <si>
    <t>Noncurrent deferred tax liability</t>
  </si>
  <si>
    <t>Income Taxes (Schedule Of Changes In Gross Unrecognized Tax Benefits) (Details) - USD ($) $ in Thousands</t>
  </si>
  <si>
    <t>Beginning balance</t>
  </si>
  <si>
    <t>Reductions due to statutes of limitations expiring</t>
  </si>
  <si>
    <t>Ending balance</t>
  </si>
  <si>
    <t>Earnings Per Share (Narrative) (Details) - shares</t>
  </si>
  <si>
    <t>Options excluded from computation of earnings per share, shares</t>
  </si>
  <si>
    <t>Earnings Per Share (Schedule Of Net Income Attributable To Common Stockholders) (Details) - USD ($) $ in Thousands</t>
  </si>
  <si>
    <t>3 Months Ended</t>
  </si>
  <si>
    <t>Sep. 30, 2015</t>
  </si>
  <si>
    <t>Mar. 31, 2015</t>
  </si>
  <si>
    <t>Sep. 30, 2014</t>
  </si>
  <si>
    <t>Jun. 30, 2014</t>
  </si>
  <si>
    <t>Mar. 31, 2014</t>
  </si>
  <si>
    <t>Less: Net income attributable to participating securities</t>
  </si>
  <si>
    <t>Net income attributable to common shareholders</t>
  </si>
  <si>
    <t>Earnings Per Share (Reconciliation Of Denominator For Basic And Diluted Earnings (Loss) Per Share) (Details) - $ / shares</t>
  </si>
  <si>
    <t>Weighted average common shares - basic</t>
  </si>
  <si>
    <t>Plus incremental shares from: Assumed exercise of options</t>
  </si>
  <si>
    <t>Weighted average common shares - diluted</t>
  </si>
  <si>
    <t>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Supplemental Information (Details) - USD ($) $ in Thousands</t>
  </si>
  <si>
    <t>Accrued Liabilities</t>
  </si>
  <si>
    <t>Accrued rebates</t>
  </si>
  <si>
    <t>Accrued incentive compensation</t>
  </si>
  <si>
    <t>Other Liabilities [Abstract]</t>
  </si>
  <si>
    <t>Non-current pension obligation</t>
  </si>
  <si>
    <t>Other Income, Net</t>
  </si>
  <si>
    <t>Interest income</t>
  </si>
  <si>
    <t>Dividend income</t>
  </si>
  <si>
    <t>Foreign exchange currency gains (losses), net</t>
  </si>
  <si>
    <t>Income from equity method investees</t>
  </si>
  <si>
    <t>Gain on acquisition and related expenses, net</t>
  </si>
  <si>
    <t>Gain (losses) from sales of securities, net</t>
  </si>
  <si>
    <t>Cash Flow Information</t>
  </si>
  <si>
    <t>Interest paid, net of interest capitalized</t>
  </si>
  <si>
    <t>Income taxes paid</t>
  </si>
  <si>
    <t>Fair value of assets acquired</t>
  </si>
  <si>
    <t>Fair value of investment before business combination, net of preexisting balances</t>
  </si>
  <si>
    <t>Noncontrolling Interest Acquired</t>
  </si>
  <si>
    <t>Cash paid</t>
  </si>
  <si>
    <t>Liabilities assumed</t>
  </si>
  <si>
    <t>Aggregate foreign exchange currency gains and losses included in the consolidated statements of operations for the years ended December 31, 2015, 2014 and 2013.</t>
  </si>
  <si>
    <t>Related Party And Affiliate Transactions (Details) - USD ($) $ in Thousands</t>
  </si>
  <si>
    <t>Related Party Transaction [Line Items]</t>
  </si>
  <si>
    <t>Dividends received from equity method investments</t>
  </si>
  <si>
    <t>Affiliates [Member]</t>
  </si>
  <si>
    <t>Incurred and paid lease payments</t>
  </si>
  <si>
    <t>Accounts payable due to related parties</t>
  </si>
  <si>
    <t>Cypress Interstate Pipeline L.L.C [Member]</t>
  </si>
  <si>
    <t>Ownership interest</t>
  </si>
  <si>
    <t>American Air Liquide Holdings, Inc. [Member]</t>
  </si>
  <si>
    <t>Purchases and lease expense to related parties</t>
  </si>
  <si>
    <t>Cypress Interstate Pipeline L.L.C [Member] | Corporate Joint Venture [Member]</t>
  </si>
  <si>
    <t>Pipeline fees incurred for usage</t>
  </si>
  <si>
    <t>InfraServ Knapsack GmbH &amp; Co. KG [Member] | Affiliates [Member]</t>
  </si>
  <si>
    <t>Noncontrolling Interest, Ownership Percentage by Parent</t>
  </si>
  <si>
    <t>InfraServ Gendorf GmbH &amp; Co. KG [Member] | Affiliates [Member]</t>
  </si>
  <si>
    <t>11.00%</t>
  </si>
  <si>
    <t>EPS Ethylene Pipeline Süd GmbH &amp; Co. KG [Member] | Affiliates [Member]</t>
  </si>
  <si>
    <t>American Air Liquide Holdings [Member] | American Air Liquide Holdings, Inc. [Member]</t>
  </si>
  <si>
    <t>Pipeline Fees For Transport Of Natural Gas Liquid Feedstocks [Member] | Cypress Interstate Pipeline L.L.C [Member] | Corporate Joint Venture [Member]</t>
  </si>
  <si>
    <t>Accounts payable due to affiliate</t>
  </si>
  <si>
    <t>Electricity And Technical Services [Member] | InfraServ Knapsack &amp; Gendorf GmbH &amp; Co. KG [Member] | Affiliates [Member]</t>
  </si>
  <si>
    <t>Purchases from related parties</t>
  </si>
  <si>
    <t>Pipeline Fees For Transport Of Ethylene Feedstocks [Member] | EPS Ethylene Pipeline Süd GmbH &amp; Co. KG [Member] | Affiliates [Member]</t>
  </si>
  <si>
    <t>Insurance Recovery (Details) $ in Thousands</t>
  </si>
  <si>
    <t>Insurance recoveries</t>
  </si>
  <si>
    <t>Westlake Chemical Partners LP (Details) - USD ($) $ / shares in Units, $ in Thousands</t>
  </si>
  <si>
    <t>Aug. 04, 2014</t>
  </si>
  <si>
    <t>Approximate proceeds from sale of units</t>
  </si>
  <si>
    <t>Westlake Chemical Partners LP [Member] | IPO [Member] | Limited Partner [Member]</t>
  </si>
  <si>
    <t>52.20%</t>
  </si>
  <si>
    <t>Westlake Chemical Partners LP [Member] | IPO [Member] | Subsidiaries [Member]</t>
  </si>
  <si>
    <t>Percentage sold to public in IPO</t>
  </si>
  <si>
    <t>47.80%</t>
  </si>
  <si>
    <t>Westlake Chemical OpCo LP [Member] | IPO [Member] | Limited Partner [Member]</t>
  </si>
  <si>
    <t>Net proceeds distributed to the Company from the initial public offering</t>
  </si>
  <si>
    <t>Westlake Chemical Partners LP [Member] | IPO [Member] | Subsidiaries [Member] | Limited Partner [Member]</t>
  </si>
  <si>
    <t>Number of units sold in public offering</t>
  </si>
  <si>
    <t>Price per unit</t>
  </si>
  <si>
    <t>Estimated offering expenses from sale of partnership units</t>
  </si>
  <si>
    <t>Total proceeds from the initial public offering</t>
  </si>
  <si>
    <t>Westlake Chemical Partners LP [Member] | Over-Allotment Option [Member] | Subsidiaries [Member] | Limited Partner [Member]</t>
  </si>
  <si>
    <t>Subsidiary of Common Parent [Member] | Westlake Chemical OpCo LP [Member] | IPO [Member] | Subsidiaries [Member] | Limited Partner [Member]</t>
  </si>
  <si>
    <t>Cash Reserve Turnaround [Member] | Westlake Chemical OpCo LP [Member] | IPO [Member] | Subsidiaries [Member]</t>
  </si>
  <si>
    <t>Amount used from proceeds</t>
  </si>
  <si>
    <t>Preformation Capital Expenditure [Member] | Westlake Chemical OpCo LP [Member] | IPO [Member] | Subsidiaries [Member]</t>
  </si>
  <si>
    <t>Intercompany Debt [Member] | Westlake Chemical OpCo LP [Member] | IPO [Member] | Subsidiaries [Member]</t>
  </si>
  <si>
    <t>Acquisitions (Narrative) (Details) $ in Thousands, lb in Millions</t>
  </si>
  <si>
    <t>Jun. 01, 2015USD ($)lb</t>
  </si>
  <si>
    <t>Jul. 31, 2014USD ($)lb</t>
  </si>
  <si>
    <t>Net gains (loss) on fair value remeasurement</t>
  </si>
  <si>
    <t>Fair value of consideration transferred-cash</t>
  </si>
  <si>
    <t>Bargain purchase gain on acquisition</t>
  </si>
  <si>
    <t>Fair value of accounts receivable</t>
  </si>
  <si>
    <t>Gross contractual amount of accounts receivable</t>
  </si>
  <si>
    <t>Uncollectible accounts receivable</t>
  </si>
  <si>
    <t>Total purchase consideration</t>
  </si>
  <si>
    <t>Net sales contributed by acquired business since acquisition date</t>
  </si>
  <si>
    <t>Net loss contributed by acquired business since acquisition date</t>
  </si>
  <si>
    <t>Transaction related costs</t>
  </si>
  <si>
    <t>PVC Resin Member [Member] | Suzhou Huasu Plastics Company Ltd [Member]</t>
  </si>
  <si>
    <t>Combined annual capacity | lb</t>
  </si>
  <si>
    <t>PVC Resin Member [Member] | Vinnolit [Member]</t>
  </si>
  <si>
    <t>PVC Film [Member] | Suzhou Huasu Plastics Company Ltd [Member]</t>
  </si>
  <si>
    <t>Vinyl Chloride Monomer [Member] | Vinnolit [Member]</t>
  </si>
  <si>
    <t>Caustic Soda [Member] | Vinnolit [Member]</t>
  </si>
  <si>
    <t>Suzhou Huasu Plastics Company Ltd [Member] | Affiliates [Member]</t>
  </si>
  <si>
    <t>Percentage of interests acquired</t>
  </si>
  <si>
    <t>Percentage of interest</t>
  </si>
  <si>
    <t>95.00%</t>
  </si>
  <si>
    <t>59.30%</t>
  </si>
  <si>
    <t>Acquisitions (Assets Acquired and Liabilities Assume - Huasu) (Details) - Suzhou Huasu Plastics Company Ltd [Member] $ in Thousands</t>
  </si>
  <si>
    <t>Jun. 01, 2015USD ($)</t>
  </si>
  <si>
    <t>Preexisting balances between the Company and Huasu, net</t>
  </si>
  <si>
    <t>Fair value of the Company's investment in Huasu before the business combination, net of preexisting balance</t>
  </si>
  <si>
    <t>Fair value of the noncontrolling interest in Huasu</t>
  </si>
  <si>
    <t>Cash consideration transferred, preexisting balances, fair value of existing interest and fair value of noncontrolling interest total</t>
  </si>
  <si>
    <t>Cash</t>
  </si>
  <si>
    <t>Working capital, excluding inventory and cash</t>
  </si>
  <si>
    <t>Other assets</t>
  </si>
  <si>
    <t>Total identifiable net assets</t>
  </si>
  <si>
    <t>Acquisitions (Pro Forma Information) (Details) - Vinnolit [Member] - USD ($) $ / shares in Units, $ in Thousands</t>
  </si>
  <si>
    <t>Earnings per common share attributable to Westlake Chemical Corporation:</t>
  </si>
  <si>
    <t>Acquisitions (Assets Acquired and Liabilities Assumed - Vinnolit) (Details) - USD ($) $ in Thousands</t>
  </si>
  <si>
    <t>Jul. 31, 2014</t>
  </si>
  <si>
    <t>Cash paid to Sellers</t>
  </si>
  <si>
    <t>Cash deposited in escrow</t>
  </si>
  <si>
    <t>Retirement of long-term debt as of July 31, 2014, on behalf of the Sellers</t>
  </si>
  <si>
    <t>Deferred income tax asset - current</t>
  </si>
  <si>
    <t>Deferred income tax asset - non-current</t>
  </si>
  <si>
    <t>Pension obligation</t>
  </si>
  <si>
    <t>Other long-term liabilities</t>
  </si>
  <si>
    <t>Power purchase agreement liability</t>
  </si>
  <si>
    <t>Deferred income tax liability - current</t>
  </si>
  <si>
    <t>Deferred income tax liability - non-current</t>
  </si>
  <si>
    <t>Consideration transferred</t>
  </si>
  <si>
    <t>Uncollectable accounts receivable</t>
  </si>
  <si>
    <t>Adjustment to inventory fair value</t>
  </si>
  <si>
    <t>Weighted-average life of forward purchase contracts</t>
  </si>
  <si>
    <t>Trademarks and Trade Names [Member] | Vinnolit [Member]</t>
  </si>
  <si>
    <t>Intangible assets</t>
  </si>
  <si>
    <t>Developed Technology Rights [Member] | Vinnolit [Member]</t>
  </si>
  <si>
    <t>Other [Member] | Vinnolit [Member]</t>
  </si>
  <si>
    <t>Commitments And Contingencies (Narrative) (Details) $ in Thousands</t>
  </si>
  <si>
    <t>101 Months Ended</t>
  </si>
  <si>
    <t>Dec. 31, 2015USD ($)claim</t>
  </si>
  <si>
    <t>Loss Contingencies [Line Items]</t>
  </si>
  <si>
    <t>Minimum Time Between Arbitrations</t>
  </si>
  <si>
    <t>Loss Contingency, Claims Settled, Number | claim</t>
  </si>
  <si>
    <t>Operating lease rental expense</t>
  </si>
  <si>
    <t>Pending Litigation [Member]</t>
  </si>
  <si>
    <t>Approximate value of damages sought</t>
  </si>
  <si>
    <t>Threatened Litigation [Member]</t>
  </si>
  <si>
    <t>Amount of settlement</t>
  </si>
  <si>
    <t>PolyOne [Member]</t>
  </si>
  <si>
    <t>Percentage of costs related to environmental issues to be paid by PolyOne</t>
  </si>
  <si>
    <t>Costs incurred environmental remediation services</t>
  </si>
  <si>
    <t>Commitments And Contingencies (Future Minimum Lease Commitments) (Details) $ in Thousands</t>
  </si>
  <si>
    <t>Operating Leases</t>
  </si>
  <si>
    <t>Thereafter</t>
  </si>
  <si>
    <t>Total minimum lease payments</t>
  </si>
  <si>
    <t>Capital Leases</t>
  </si>
  <si>
    <t>Less: Imputed interest costs</t>
  </si>
  <si>
    <t>Present value of net minimum lease payments</t>
  </si>
  <si>
    <t>Commitments And Contingencies (Minimum Purchase Obligations) (Details) $ in Thousands</t>
  </si>
  <si>
    <t>Unconditional purchase obligations</t>
  </si>
  <si>
    <t>Segment And Geographic Information (Narrative) (Details)</t>
  </si>
  <si>
    <t>Dec. 31, 2015plantcustomerSegment</t>
  </si>
  <si>
    <t>Dec. 31, 2014customer</t>
  </si>
  <si>
    <t>Dec. 31, 2013customer</t>
  </si>
  <si>
    <t>Segment Reporting Information [Line Items]</t>
  </si>
  <si>
    <t>Number of segments | Segment</t>
  </si>
  <si>
    <t>Number of plants | plant</t>
  </si>
  <si>
    <t>Number of major customers</t>
  </si>
  <si>
    <t>Segment And Geographic Information (Segment Reporting Information) (Details) - USD ($) $ in Thousands</t>
  </si>
  <si>
    <t>Net external sales</t>
  </si>
  <si>
    <t>Intersegment sales</t>
  </si>
  <si>
    <t>Income (loss) from operations</t>
  </si>
  <si>
    <t>Property, Plant and Equipment, Additions</t>
  </si>
  <si>
    <t>Corporate And Other [Member]</t>
  </si>
  <si>
    <t>Polyethylene [Member] | Olefins [Member]</t>
  </si>
  <si>
    <t>Ethylene, Styrene And Other [Member] | Olefins [Member]</t>
  </si>
  <si>
    <t>PVC, Caustic Soda And Other [Member] | Vinyls [Member]</t>
  </si>
  <si>
    <t>Building Products [Member] | Vinyls [Member]</t>
  </si>
  <si>
    <t>Segment And Geographic Information (Capital Expenditures) (Details) - USD ($) $ in Thousands</t>
  </si>
  <si>
    <t>Capital expenditures</t>
  </si>
  <si>
    <t>Segment And Geographic Information (Total Assets) (Details) - USD ($) $ in Thousands</t>
  </si>
  <si>
    <t>Segment And Geographic Information (Reconciliation Of Total Segment Income From Operations To Consolidated Income Before Income Taxes) (Details) - USD ($) $ in Thousands</t>
  </si>
  <si>
    <t>Income from operations for reportable segments</t>
  </si>
  <si>
    <t>Other income, (expense), net</t>
  </si>
  <si>
    <t>Income (Loss) from Continuing Operations before Income Taxes</t>
  </si>
  <si>
    <t>Segment and Geographic Information (Geographic Information for Sales to External Customers and Long-lived Assets) (Details) - USD ($) $ in Thousands</t>
  </si>
  <si>
    <t>Revenues from External Customers and Long-Lived Assets [Line Items]</t>
  </si>
  <si>
    <t>Long-lived assets</t>
  </si>
  <si>
    <t>United States [Member]</t>
  </si>
  <si>
    <t>Canada [Member]</t>
  </si>
  <si>
    <t>GERMANY</t>
  </si>
  <si>
    <t>Switzerland [Member]</t>
  </si>
  <si>
    <t>ITALY</t>
  </si>
  <si>
    <t>FRANCE</t>
  </si>
  <si>
    <t>Other Foreign Countries [Member]</t>
  </si>
  <si>
    <t>Guarantor Disclosures (Narrative) (Details) - USD ($) $ in Thousands</t>
  </si>
  <si>
    <t>Condensed Financial Statements, Captions [Line Items]</t>
  </si>
  <si>
    <t>Guarantor Disclosures (Condensed Consolidating Financial Information Balance Sheet) (Details) - USD ($) $ in Thousands</t>
  </si>
  <si>
    <t>Liabilities</t>
  </si>
  <si>
    <t>Westlake Chemical Corporation [Member]</t>
  </si>
  <si>
    <t>Guarantor Subsidiaries [Member]</t>
  </si>
  <si>
    <t>Westlake Chemical OpCo LP [Member]</t>
  </si>
  <si>
    <t>Non-Guarantor Subsidiaries [Member]</t>
  </si>
  <si>
    <t>Eliminations [Member]</t>
  </si>
  <si>
    <t>Guarantor Disclosures (Condensed Consolidating Financial Information Statement Of Operations) (Details) - USD ($) $ in Thousands</t>
  </si>
  <si>
    <t>(Loss) income before income taxes</t>
  </si>
  <si>
    <t>(Benefit from) provision for income taxes</t>
  </si>
  <si>
    <t>Equity in net income of subsidiaries</t>
  </si>
  <si>
    <t>Guarantor Disclosures (Condensed Consolidating Financial Information Statement Of Cash Flows) (Details) - USD ($) $ in Thousands</t>
  </si>
  <si>
    <t>Net income (loss)</t>
  </si>
  <si>
    <t>Net changes in working capital and other</t>
  </si>
  <si>
    <t>Intercompany financing</t>
  </si>
  <si>
    <t>Proceeds from (Repayments of) Intercompany Financing, Subsidiary</t>
  </si>
  <si>
    <t>Net distributions prior to WLKP initial public offering</t>
  </si>
  <si>
    <t>Distribution Made to Limited Partner, Cash Distributions Paid</t>
  </si>
  <si>
    <t>Payments to Acquire Limited Partnership Interests</t>
  </si>
  <si>
    <t>Quarterly Financial Information (Summary Of Quarterly Financial Information) (Details) - USD ($) $ / shares in Units, $ in Thousands</t>
  </si>
  <si>
    <t>Basic earnings per common share</t>
  </si>
  <si>
    <t>Diluted earnings per common share</t>
  </si>
  <si>
    <t>Valuation and Qualifying Accounts (Details) - Allowance for Doubtful Accounts [Member] - USD ($) $ in Thousands</t>
  </si>
  <si>
    <t>Valuation and Qualifying Accounts Disclosure [Line Items]</t>
  </si>
  <si>
    <t>Valuation Allowances and Reserves, Balance</t>
  </si>
  <si>
    <t>Valuation Allowances and Reserves, Charged to Cost and Expense</t>
  </si>
  <si>
    <t>Valuation Allowances and Reserves, Adjustments</t>
  </si>
  <si>
    <t>Primarily accounts receivable written off during the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262823</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C16" s="6">
        <v>130218346</v>
      </c>
    </row>
    <row r="17" spans="1:4">
      <c t="s" r="A17" s="4">
        <v>28</v>
      </c>
      <c t="n" r="D17" s="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7</v>
      </c>
      <c t="s" r="B1" s="2">
        <v>2</v>
      </c>
      <c t="s" r="C1" s="2">
        <v>30</v>
      </c>
    </row>
    <row r="2" spans="1:3">
      <c t="s" r="A2" s="4">
        <v>978</v>
      </c>
    </row>
    <row r="3" spans="1:3">
      <c t="s" r="A3" s="3">
        <v>979</v>
      </c>
    </row>
    <row r="4" spans="1:3">
      <c t="s" r="A4" s="4">
        <v>980</v>
      </c>
      <c t="n" r="B4" s="6">
        <v>0</v>
      </c>
      <c t="n" r="C4" s="6">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1</v>
      </c>
      <c t="s" r="B1" s="2">
        <v>2</v>
      </c>
      <c t="s" r="C1" s="2">
        <v>30</v>
      </c>
    </row>
    <row r="2" spans="1:3">
      <c t="s" r="A2" s="3">
        <v>979</v>
      </c>
    </row>
    <row r="3" spans="1:3">
      <c t="s" r="A3" s="4">
        <v>982</v>
      </c>
      <c t="n" r="B3" s="8">
        <v>5553</v>
      </c>
      <c t="n" r="C3" s="8">
        <v>3145</v>
      </c>
    </row>
    <row r="4" spans="1:3">
      <c t="s" r="A4" s="4">
        <v>983</v>
      </c>
      <c t="n" r="B4" s="6">
        <v>21762</v>
      </c>
      <c t="n" r="C4" s="6">
        <v>10108</v>
      </c>
    </row>
    <row r="5" spans="1:3">
      <c t="s" r="A5" s="4">
        <v>984</v>
      </c>
    </row>
    <row r="6" spans="1:3">
      <c t="s" r="A6" s="3">
        <v>979</v>
      </c>
    </row>
    <row r="7" spans="1:3">
      <c t="s" r="A7" s="4">
        <v>982</v>
      </c>
      <c t="n" r="B7" s="6">
        <v>3465</v>
      </c>
      <c t="n" r="C7" s="6">
        <v>3145</v>
      </c>
    </row>
    <row r="8" spans="1:3">
      <c t="s" r="A8" s="4">
        <v>985</v>
      </c>
    </row>
    <row r="9" spans="1:3">
      <c t="s" r="A9" s="3">
        <v>979</v>
      </c>
    </row>
    <row r="10" spans="1:3">
      <c t="s" r="A10" s="4">
        <v>982</v>
      </c>
      <c t="n" r="B10" s="6">
        <v>2088</v>
      </c>
      <c t="n" r="C10" s="6">
        <v>0</v>
      </c>
    </row>
    <row r="11" spans="1:3">
      <c t="s" r="A11" s="4">
        <v>986</v>
      </c>
    </row>
    <row r="12" spans="1:3">
      <c t="s" r="A12" s="3">
        <v>979</v>
      </c>
    </row>
    <row r="13" spans="1:3">
      <c t="s" r="A13" s="4">
        <v>983</v>
      </c>
      <c t="n" r="B13" s="6">
        <v>9325</v>
      </c>
      <c t="n" r="C13" s="6">
        <v>6549</v>
      </c>
    </row>
    <row r="14" spans="1:3">
      <c t="s" r="A14" s="4">
        <v>987</v>
      </c>
    </row>
    <row r="15" spans="1:3">
      <c t="s" r="A15" s="3">
        <v>979</v>
      </c>
    </row>
    <row r="16" spans="1:3">
      <c t="s" r="A16" s="4">
        <v>983</v>
      </c>
      <c t="n" r="B16" s="8">
        <v>12437</v>
      </c>
      <c t="n" r="C16" s="8">
        <v>355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88</v>
      </c>
      <c t="s" r="B1" s="2">
        <v>1</v>
      </c>
    </row>
    <row r="2" spans="1:2">
      <c t="s" r="B2" s="2">
        <v>443</v>
      </c>
    </row>
    <row r="3" spans="1:2">
      <c t="s" r="A3" s="4">
        <v>989</v>
      </c>
    </row>
    <row r="4" spans="1:2">
      <c t="s" r="A4" s="3">
        <v>990</v>
      </c>
    </row>
    <row r="5" spans="1:2">
      <c t="s" r="A5" s="4">
        <v>991</v>
      </c>
      <c t="n" r="B5" s="8">
        <v>-303</v>
      </c>
    </row>
    <row r="6" spans="1:2">
      <c t="s" r="A6" s="4">
        <v>992</v>
      </c>
    </row>
    <row r="7" spans="1:2">
      <c t="s" r="A7" s="3">
        <v>990</v>
      </c>
    </row>
    <row r="8" spans="1:2">
      <c t="s" r="A8" s="4">
        <v>991</v>
      </c>
      <c t="n" r="B8" s="8">
        <v>1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3</v>
      </c>
      <c t="s" r="B1" s="2">
        <v>1</v>
      </c>
    </row>
    <row r="2" spans="1:4">
      <c t="s" r="B2" s="2">
        <v>2</v>
      </c>
      <c t="s" r="C2" s="2">
        <v>30</v>
      </c>
      <c t="s" r="D2" s="2">
        <v>77</v>
      </c>
    </row>
    <row r="3" spans="1:4">
      <c t="s" r="A3" s="4">
        <v>994</v>
      </c>
    </row>
    <row r="4" spans="1:4">
      <c t="s" r="A4" s="3">
        <v>990</v>
      </c>
    </row>
    <row r="5" spans="1:4">
      <c t="s" r="A5" s="4">
        <v>991</v>
      </c>
      <c t="n" r="B5" s="8">
        <v>-11395</v>
      </c>
      <c t="n" r="C5" s="8">
        <v>-9678</v>
      </c>
      <c t="n" r="D5" s="8">
        <v>54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30</v>
      </c>
    </row>
    <row r="2" spans="1:3">
      <c t="s" r="A2" s="3">
        <v>996</v>
      </c>
    </row>
    <row r="3" spans="1:3">
      <c t="s" r="A3" s="4">
        <v>997</v>
      </c>
      <c t="n" r="B3" s="8">
        <v>0</v>
      </c>
      <c t="n" r="C3" s="8">
        <v>2333</v>
      </c>
    </row>
    <row r="4" spans="1:3">
      <c t="s" r="A4" s="4">
        <v>998</v>
      </c>
      <c t="n" r="B4" s="6">
        <v>462</v>
      </c>
      <c t="n" r="C4" s="6">
        <v>111</v>
      </c>
    </row>
    <row r="5" spans="1:3">
      <c t="s" r="A5" s="4">
        <v>982</v>
      </c>
      <c t="n" r="B5" s="6">
        <v>462</v>
      </c>
      <c t="n" r="C5" s="6">
        <v>2444</v>
      </c>
    </row>
    <row r="6" spans="1:3">
      <c t="s" r="A6" s="4">
        <v>999</v>
      </c>
      <c t="n" r="B6" s="6">
        <v>0</v>
      </c>
      <c t="n" r="C6" s="6">
        <v>0</v>
      </c>
    </row>
    <row r="7" spans="1:3">
      <c t="s" r="A7" s="4">
        <v>1000</v>
      </c>
      <c t="n" r="B7" s="6">
        <v>0</v>
      </c>
      <c t="n" r="C7" s="6">
        <v>2333</v>
      </c>
    </row>
    <row r="8" spans="1:3">
      <c t="s" r="A8" s="4">
        <v>989</v>
      </c>
    </row>
    <row r="9" spans="1:3">
      <c t="s" r="A9" s="3">
        <v>996</v>
      </c>
    </row>
    <row r="10" spans="1:3">
      <c t="s" r="A10" s="4">
        <v>997</v>
      </c>
      <c t="n" r="B10" s="6">
        <v>0</v>
      </c>
      <c t="n" r="C10" s="6">
        <v>2333</v>
      </c>
    </row>
    <row r="11" spans="1:3">
      <c t="s" r="A11" s="4">
        <v>1001</v>
      </c>
      <c t="n" r="B11" s="6">
        <v>5091</v>
      </c>
      <c t="n" r="C11" s="6">
        <v>3034</v>
      </c>
    </row>
    <row r="12" spans="1:3">
      <c t="s" r="A12" s="4">
        <v>1002</v>
      </c>
      <c t="n" r="B12" s="6">
        <v>-5091</v>
      </c>
      <c t="n" r="C12" s="6">
        <v>-701</v>
      </c>
    </row>
    <row r="13" spans="1:3">
      <c t="s" r="A13" s="4">
        <v>1003</v>
      </c>
    </row>
    <row r="14" spans="1:3">
      <c t="s" r="A14" s="3">
        <v>996</v>
      </c>
    </row>
    <row r="15" spans="1:3">
      <c t="s" r="A15" s="4">
        <v>997</v>
      </c>
      <c t="n" r="B15" s="6">
        <v>0</v>
      </c>
      <c t="n" r="C15" s="6">
        <v>2333</v>
      </c>
    </row>
    <row r="16" spans="1:3">
      <c t="s" r="A16" s="4">
        <v>999</v>
      </c>
      <c t="n" r="B16" s="6">
        <v>0</v>
      </c>
      <c t="n" r="C16" s="6">
        <v>0</v>
      </c>
    </row>
    <row r="17" spans="1:3">
      <c t="s" r="A17" s="4">
        <v>1000</v>
      </c>
      <c t="n" r="B17" s="8">
        <v>0</v>
      </c>
      <c t="n" r="C17" s="8">
        <v>23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4</v>
      </c>
      <c t="s" r="B1" s="2">
        <v>2</v>
      </c>
      <c t="s" r="C1" s="2">
        <v>30</v>
      </c>
    </row>
    <row r="2" spans="1:3">
      <c t="s" r="A2" s="3">
        <v>1005</v>
      </c>
    </row>
    <row r="3" spans="1:3">
      <c t="s" r="A3" s="4">
        <v>1006</v>
      </c>
      <c t="n" r="B3" s="8">
        <v>5803</v>
      </c>
      <c t="n" r="C3" s="8">
        <v>1490</v>
      </c>
    </row>
    <row r="4" spans="1:3">
      <c t="s" r="A4" s="4">
        <v>1007</v>
      </c>
      <c t="n" r="B4" s="6">
        <v>10868</v>
      </c>
      <c t="n" r="C4" s="6">
        <v>7917</v>
      </c>
    </row>
    <row r="5" spans="1:3">
      <c t="s" r="A5" s="4">
        <v>1008</v>
      </c>
      <c t="n" r="B5" s="6">
        <v>16671</v>
      </c>
      <c t="n" r="C5" s="6">
        <v>9407</v>
      </c>
    </row>
    <row r="6" spans="1:3">
      <c t="s" r="A6" s="4">
        <v>999</v>
      </c>
      <c t="n" r="B6" s="6">
        <v>0</v>
      </c>
      <c t="n" r="C6" s="6">
        <v>0</v>
      </c>
    </row>
    <row r="7" spans="1:3">
      <c t="s" r="A7" s="4">
        <v>1009</v>
      </c>
      <c t="n" r="B7" s="6">
        <v>5803</v>
      </c>
      <c t="n" r="C7" s="6">
        <v>1490</v>
      </c>
    </row>
    <row r="8" spans="1:3">
      <c t="s" r="A8" s="4">
        <v>989</v>
      </c>
    </row>
    <row r="9" spans="1:3">
      <c t="s" r="A9" s="3">
        <v>1005</v>
      </c>
    </row>
    <row r="10" spans="1:3">
      <c t="s" r="A10" s="4">
        <v>1006</v>
      </c>
      <c t="n" r="B10" s="6">
        <v>5803</v>
      </c>
      <c t="n" r="C10" s="6">
        <v>1490</v>
      </c>
    </row>
    <row r="11" spans="1:3">
      <c t="s" r="A11" s="4">
        <v>1010</v>
      </c>
      <c t="n" r="B11" s="6">
        <v>10894</v>
      </c>
      <c t="n" r="C11" s="6">
        <v>2191</v>
      </c>
    </row>
    <row r="12" spans="1:3">
      <c t="s" r="A12" s="4">
        <v>1002</v>
      </c>
      <c t="n" r="B12" s="6">
        <v>-5091</v>
      </c>
      <c t="n" r="C12" s="6">
        <v>-701</v>
      </c>
    </row>
    <row r="13" spans="1:3">
      <c t="s" r="A13" s="4">
        <v>1003</v>
      </c>
    </row>
    <row r="14" spans="1:3">
      <c t="s" r="A14" s="3">
        <v>1005</v>
      </c>
    </row>
    <row r="15" spans="1:3">
      <c t="s" r="A15" s="4">
        <v>1006</v>
      </c>
      <c t="n" r="B15" s="6">
        <v>5564</v>
      </c>
      <c t="n" r="C15" s="6">
        <v>1490</v>
      </c>
    </row>
    <row r="16" spans="1:3">
      <c t="s" r="A16" s="4">
        <v>999</v>
      </c>
      <c t="n" r="B16" s="6">
        <v>0</v>
      </c>
      <c t="n" r="C16" s="6">
        <v>0</v>
      </c>
    </row>
    <row r="17" spans="1:3">
      <c t="s" r="A17" s="4">
        <v>1009</v>
      </c>
      <c t="n" r="B17" s="6">
        <v>5564</v>
      </c>
      <c t="n" r="C17" s="6">
        <v>1490</v>
      </c>
    </row>
    <row r="18" spans="1:3">
      <c t="s" r="A18" s="4">
        <v>1011</v>
      </c>
    </row>
    <row r="19" spans="1:3">
      <c t="s" r="A19" s="3">
        <v>1005</v>
      </c>
    </row>
    <row r="20" spans="1:3">
      <c t="s" r="A20" s="4">
        <v>1006</v>
      </c>
      <c t="n" r="B20" s="6">
        <v>239</v>
      </c>
      <c t="n" r="C20" s="6">
        <v>0</v>
      </c>
    </row>
    <row r="21" spans="1:3">
      <c t="s" r="A21" s="4">
        <v>999</v>
      </c>
      <c t="n" r="B21" s="6">
        <v>0</v>
      </c>
      <c t="n" r="C21" s="6">
        <v>0</v>
      </c>
    </row>
    <row r="22" spans="1:3">
      <c t="s" r="A22" s="4">
        <v>1009</v>
      </c>
      <c t="n" r="B22" s="8">
        <v>239</v>
      </c>
      <c t="n" r="C22" s="8">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2</v>
      </c>
      <c t="s" r="B1" s="2">
        <v>2</v>
      </c>
      <c t="s" r="C1" s="2">
        <v>30</v>
      </c>
    </row>
    <row r="2" spans="1:3">
      <c t="s" r="A2" s="3">
        <v>1013</v>
      </c>
    </row>
    <row r="3" spans="1:3">
      <c t="s" r="A3" s="4">
        <v>1014</v>
      </c>
      <c t="n" r="B3" s="8">
        <v>462</v>
      </c>
      <c t="n" r="C3" s="8">
        <v>2444</v>
      </c>
    </row>
    <row r="4" spans="1:3">
      <c t="s" r="A4" s="4">
        <v>1015</v>
      </c>
      <c t="n" r="B4" s="6">
        <v>-16671</v>
      </c>
      <c t="n" r="C4" s="6">
        <v>-9407</v>
      </c>
    </row>
    <row r="5" spans="1:3">
      <c t="s" r="A5" s="4">
        <v>312</v>
      </c>
      <c t="n" r="B5" s="6">
        <v>568225</v>
      </c>
      <c t="n" r="C5" s="6">
        <v>15414</v>
      </c>
    </row>
    <row r="6" spans="1:3">
      <c t="s" r="A6" s="4">
        <v>1016</v>
      </c>
    </row>
    <row r="7" spans="1:3">
      <c t="s" r="A7" s="3">
        <v>1013</v>
      </c>
    </row>
    <row r="8" spans="1:3">
      <c t="s" r="A8" s="4">
        <v>312</v>
      </c>
      <c t="n" r="B8" s="6">
        <v>568225</v>
      </c>
      <c t="n" r="C8" s="6">
        <v>15414</v>
      </c>
    </row>
    <row r="9" spans="1:3">
      <c t="s" r="A9" s="4">
        <v>1017</v>
      </c>
    </row>
    <row r="10" spans="1:3">
      <c t="s" r="A10" s="3">
        <v>1013</v>
      </c>
    </row>
    <row r="11" spans="1:3">
      <c t="s" r="A11" s="4">
        <v>312</v>
      </c>
      <c t="n" r="B11" s="6">
        <v>48081</v>
      </c>
      <c t="n" r="C11" s="6">
        <v>15414</v>
      </c>
    </row>
    <row r="12" spans="1:3">
      <c t="s" r="A12" s="4">
        <v>1018</v>
      </c>
    </row>
    <row r="13" spans="1:3">
      <c t="s" r="A13" s="3">
        <v>1013</v>
      </c>
    </row>
    <row r="14" spans="1:3">
      <c t="s" r="A14" s="4">
        <v>312</v>
      </c>
      <c t="n" r="B14" s="6">
        <v>520144</v>
      </c>
      <c t="n" r="C14" s="6">
        <v>0</v>
      </c>
    </row>
    <row r="15" spans="1:3">
      <c t="s" r="A15" s="4">
        <v>1019</v>
      </c>
    </row>
    <row r="16" spans="1:3">
      <c t="s" r="A16" s="3">
        <v>1013</v>
      </c>
    </row>
    <row r="17" spans="1:3">
      <c t="s" r="A17" s="4">
        <v>1014</v>
      </c>
      <c t="n" r="B17" s="6">
        <v>5553</v>
      </c>
      <c t="n" r="C17" s="6">
        <v>3145</v>
      </c>
    </row>
    <row r="18" spans="1:3">
      <c t="s" r="A18" s="4">
        <v>1015</v>
      </c>
      <c t="n" r="B18" s="6">
        <v>-21762</v>
      </c>
      <c t="n" r="C18" s="6">
        <v>-10108</v>
      </c>
    </row>
    <row r="19" spans="1:3">
      <c t="s" r="A19" s="4">
        <v>1020</v>
      </c>
    </row>
    <row r="20" spans="1:3">
      <c t="s" r="A20" s="3">
        <v>1013</v>
      </c>
    </row>
    <row r="21" spans="1:3">
      <c t="s" r="A21" s="4">
        <v>1014</v>
      </c>
      <c t="n" r="B21" s="6">
        <v>5553</v>
      </c>
      <c t="n" r="C21" s="6">
        <v>3143</v>
      </c>
    </row>
    <row r="22" spans="1:3">
      <c t="s" r="A22" s="4">
        <v>1015</v>
      </c>
      <c t="n" r="B22" s="6">
        <v>-11648</v>
      </c>
      <c t="n" r="C22" s="6">
        <v>0</v>
      </c>
    </row>
    <row r="23" spans="1:3">
      <c t="s" r="A23" s="4">
        <v>1021</v>
      </c>
    </row>
    <row r="24" spans="1:3">
      <c t="s" r="A24" s="3">
        <v>1013</v>
      </c>
    </row>
    <row r="25" spans="1:3">
      <c t="s" r="A25" s="4">
        <v>1014</v>
      </c>
      <c t="n" r="B25" s="6">
        <v>0</v>
      </c>
      <c t="n" r="C25" s="6">
        <v>2</v>
      </c>
    </row>
    <row r="26" spans="1:3">
      <c t="s" r="A26" s="4">
        <v>1015</v>
      </c>
      <c t="n" r="B26" s="8">
        <v>-10114</v>
      </c>
      <c t="n" r="C26" s="8">
        <v>-1010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t="s" r="A1" s="1">
        <v>1022</v>
      </c>
      <c t="s" r="B1" s="2">
        <v>599</v>
      </c>
      <c t="s" r="C1" s="2">
        <v>600</v>
      </c>
      <c t="s" r="D1" s="2">
        <v>2</v>
      </c>
      <c t="s" r="E1" s="2">
        <v>30</v>
      </c>
      <c t="s" r="F1" s="2">
        <v>601</v>
      </c>
    </row>
    <row r="2" spans="1:6">
      <c t="s" r="A2" s="3">
        <v>1013</v>
      </c>
    </row>
    <row r="3" spans="1:6">
      <c t="s" r="A3" s="4">
        <v>603</v>
      </c>
      <c t="s" r="D3" s="4">
        <v>604</v>
      </c>
    </row>
    <row r="4" spans="1:6">
      <c t="s" r="A4" s="4">
        <v>605</v>
      </c>
    </row>
    <row r="5" spans="1:6">
      <c t="s" r="A5" s="3">
        <v>1013</v>
      </c>
    </row>
    <row r="6" spans="1:6">
      <c t="s" r="A6" s="4">
        <v>1023</v>
      </c>
      <c t="n" r="D6" s="8">
        <v>249226</v>
      </c>
      <c t="n" r="E6" s="8">
        <v>249108</v>
      </c>
    </row>
    <row r="7" spans="1:6">
      <c t="s" r="A7" s="4">
        <v>1024</v>
      </c>
      <c t="n" r="D7" s="8">
        <v>244828</v>
      </c>
      <c t="n" r="E7" s="8">
        <v>248630</v>
      </c>
    </row>
    <row r="8" spans="1:6">
      <c t="s" r="A8" s="4">
        <v>603</v>
      </c>
      <c t="s" r="B8" s="4">
        <v>607</v>
      </c>
      <c t="s" r="D8" s="4">
        <v>607</v>
      </c>
      <c t="s" r="E8" s="4">
        <v>607</v>
      </c>
      <c t="s" r="F8" s="4">
        <v>607</v>
      </c>
    </row>
    <row r="9" spans="1:6">
      <c t="s" r="A9" s="4">
        <v>678</v>
      </c>
      <c t="n" r="B9" s="6">
        <v>2022</v>
      </c>
      <c t="n" r="D9" s="6">
        <v>2022</v>
      </c>
    </row>
    <row r="10" spans="1:6">
      <c t="s" r="A10" s="4">
        <v>609</v>
      </c>
    </row>
    <row r="11" spans="1:6">
      <c t="s" r="A11" s="3">
        <v>1013</v>
      </c>
    </row>
    <row r="12" spans="1:6">
      <c t="s" r="A12" s="4">
        <v>1023</v>
      </c>
      <c t="n" r="D12" s="8">
        <v>100000</v>
      </c>
      <c t="n" r="E12" s="8">
        <v>100000</v>
      </c>
    </row>
    <row r="13" spans="1:6">
      <c t="s" r="A13" s="4">
        <v>1024</v>
      </c>
      <c t="n" r="D13" s="8">
        <v>117153</v>
      </c>
      <c t="n" r="E13" s="8">
        <v>116384</v>
      </c>
    </row>
    <row r="14" spans="1:6">
      <c t="s" r="A14" s="4">
        <v>603</v>
      </c>
      <c t="s" r="D14" s="4">
        <v>604</v>
      </c>
      <c t="s" r="E14" s="4">
        <v>604</v>
      </c>
    </row>
    <row r="15" spans="1:6">
      <c t="s" r="A15" s="4">
        <v>678</v>
      </c>
      <c t="n" r="D15" s="6">
        <v>2029</v>
      </c>
    </row>
    <row r="16" spans="1:6">
      <c t="s" r="A16" s="4">
        <v>610</v>
      </c>
    </row>
    <row r="17" spans="1:6">
      <c t="s" r="A17" s="3">
        <v>1013</v>
      </c>
    </row>
    <row r="18" spans="1:6">
      <c t="s" r="A18" s="4">
        <v>1023</v>
      </c>
      <c t="n" r="D18" s="8">
        <v>250000</v>
      </c>
      <c t="n" r="E18" s="8">
        <v>250000</v>
      </c>
    </row>
    <row r="19" spans="1:6">
      <c t="s" r="A19" s="4">
        <v>1024</v>
      </c>
      <c t="n" r="D19" s="8">
        <v>268490</v>
      </c>
      <c t="n" r="E19" s="8">
        <v>285545</v>
      </c>
    </row>
    <row r="20" spans="1:6">
      <c t="s" r="A20" s="4">
        <v>603</v>
      </c>
      <c t="s" r="D20" s="4">
        <v>611</v>
      </c>
      <c t="s" r="E20" s="4">
        <v>611</v>
      </c>
    </row>
    <row r="21" spans="1:6">
      <c t="s" r="A21" s="4">
        <v>678</v>
      </c>
      <c t="n" r="D21" s="6">
        <v>2032</v>
      </c>
    </row>
    <row r="22" spans="1:6">
      <c t="s" r="A22" s="4">
        <v>612</v>
      </c>
    </row>
    <row r="23" spans="1:6">
      <c t="s" r="A23" s="3">
        <v>1013</v>
      </c>
    </row>
    <row r="24" spans="1:6">
      <c t="s" r="A24" s="4">
        <v>1023</v>
      </c>
      <c t="n" r="D24" s="8">
        <v>89000</v>
      </c>
      <c t="n" r="E24" s="8">
        <v>89000</v>
      </c>
    </row>
    <row r="25" spans="1:6">
      <c t="s" r="A25" s="4">
        <v>1024</v>
      </c>
      <c t="n" r="D25" s="8">
        <v>106491</v>
      </c>
      <c t="n" r="E25" s="8">
        <v>106504</v>
      </c>
    </row>
    <row r="26" spans="1:6">
      <c t="s" r="A26" s="4">
        <v>603</v>
      </c>
      <c t="s" r="D26" s="4">
        <v>604</v>
      </c>
      <c t="s" r="E26" s="4">
        <v>604</v>
      </c>
    </row>
    <row r="27" spans="1:6">
      <c t="s" r="A27" s="4">
        <v>678</v>
      </c>
      <c t="n" r="D27" s="6">
        <v>2035</v>
      </c>
    </row>
    <row r="28" spans="1:6">
      <c t="s" r="A28" s="4">
        <v>613</v>
      </c>
    </row>
    <row r="29" spans="1:6">
      <c t="s" r="A29" s="3">
        <v>1013</v>
      </c>
    </row>
    <row r="30" spans="1:6">
      <c t="s" r="A30" s="4">
        <v>1023</v>
      </c>
      <c t="n" r="D30" s="8">
        <v>65000</v>
      </c>
      <c t="n" r="E30" s="8">
        <v>65000</v>
      </c>
    </row>
    <row r="31" spans="1:6">
      <c t="s" r="A31" s="4">
        <v>1024</v>
      </c>
      <c t="n" r="D31" s="8">
        <v>76741</v>
      </c>
      <c t="n" r="E31" s="8">
        <v>77784</v>
      </c>
    </row>
    <row r="32" spans="1:6">
      <c t="s" r="A32" s="4">
        <v>603</v>
      </c>
      <c t="s" r="D32" s="4">
        <v>604</v>
      </c>
      <c t="s" r="E32" s="4">
        <v>604</v>
      </c>
    </row>
    <row r="33" spans="1:6">
      <c t="s" r="A33" s="4">
        <v>678</v>
      </c>
      <c t="n" r="D33" s="6">
        <v>2035</v>
      </c>
    </row>
    <row r="34" spans="1:6">
      <c t="s" r="A34" s="4">
        <v>614</v>
      </c>
    </row>
    <row r="35" spans="1:6">
      <c t="s" r="A35" s="3">
        <v>1013</v>
      </c>
    </row>
    <row r="36" spans="1:6">
      <c t="s" r="A36" s="4">
        <v>1025</v>
      </c>
      <c t="n" r="D36" s="8">
        <v>10889</v>
      </c>
      <c t="n" r="E36" s="8">
        <v>10889</v>
      </c>
    </row>
    <row r="37" spans="1:6">
      <c t="s" r="A37" s="4">
        <v>1026</v>
      </c>
      <c t="n" r="D37" s="8">
        <v>10889</v>
      </c>
      <c t="n" r="E37" s="8">
        <v>10889</v>
      </c>
    </row>
    <row r="38" spans="1:6">
      <c t="s" r="A38" s="4">
        <v>678</v>
      </c>
      <c t="n" r="C38" s="11">
        <v>2027</v>
      </c>
      <c t="n" r="D38" s="6">
        <v>202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1027</v>
      </c>
      <c t="s" r="B1" s="2">
        <v>1</v>
      </c>
    </row>
    <row r="2" spans="1:2">
      <c t="s" r="B2" s="2">
        <v>622</v>
      </c>
    </row>
    <row r="3" spans="1:2">
      <c t="s" r="A3" s="3">
        <v>227</v>
      </c>
    </row>
    <row r="4" spans="1:2">
      <c t="s" r="A4" s="4">
        <v>1028</v>
      </c>
      <c t="n" r="B4" s="8">
        <v>267192</v>
      </c>
    </row>
    <row r="5" spans="1:2">
      <c t="s" r="A5" s="4">
        <v>1029</v>
      </c>
      <c t="n" r="B5" s="8">
        <v>53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v>
      </c>
      <c t="s" r="C2" s="2">
        <v>30</v>
      </c>
      <c t="s" r="D2" s="2">
        <v>77</v>
      </c>
    </row>
    <row r="3" spans="1:4">
      <c t="s" r="A3" s="3">
        <v>227</v>
      </c>
    </row>
    <row r="4" spans="1:4">
      <c t="s" r="A4" s="4">
        <v>1031</v>
      </c>
      <c t="n" r="B4" s="8">
        <v>880044</v>
      </c>
      <c t="n" r="C4" s="8">
        <v>1102101</v>
      </c>
      <c t="n" r="D4" s="8">
        <v>944378</v>
      </c>
    </row>
    <row r="5" spans="1:4">
      <c t="s" r="A5" s="4">
        <v>1032</v>
      </c>
      <c t="n" r="B5" s="6">
        <v>83397</v>
      </c>
      <c t="n" r="C5" s="6">
        <v>-18183</v>
      </c>
      <c t="n" r="D5" s="6">
        <v>-2206</v>
      </c>
    </row>
    <row r="6" spans="1:4">
      <c t="s" r="A6" s="4">
        <v>88</v>
      </c>
      <c t="n" r="B6" s="8">
        <v>963441</v>
      </c>
      <c t="n" r="C6" s="8">
        <v>1083918</v>
      </c>
      <c t="n" r="D6" s="8">
        <v>9421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5</v>
      </c>
      <c t="s" r="B1" s="2">
        <v>1</v>
      </c>
    </row>
    <row r="2" spans="1:2">
      <c t="s" r="B2" s="2">
        <v>2</v>
      </c>
    </row>
    <row r="3" spans="1:2">
      <c t="s" r="A3" s="3">
        <v>194</v>
      </c>
    </row>
    <row r="4" spans="1:2">
      <c t="s" r="A4" s="4">
        <v>35</v>
      </c>
      <c t="s" r="B4" s="4">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3</v>
      </c>
      <c t="s" r="B1" s="2">
        <v>1</v>
      </c>
    </row>
    <row r="2" spans="1:4">
      <c t="s" r="B2" s="2">
        <v>2</v>
      </c>
      <c t="s" r="C2" s="2">
        <v>30</v>
      </c>
      <c t="s" r="D2" s="2">
        <v>77</v>
      </c>
    </row>
    <row r="3" spans="1:4">
      <c t="s" r="A3" s="3">
        <v>227</v>
      </c>
    </row>
    <row r="4" spans="1:4">
      <c t="s" r="A4" s="4">
        <v>1034</v>
      </c>
      <c t="n" r="B4" s="8">
        <v>225617</v>
      </c>
      <c t="n" r="C4" s="8">
        <v>300610</v>
      </c>
      <c t="n" r="D4" s="8">
        <v>215903</v>
      </c>
    </row>
    <row r="5" spans="1:4">
      <c t="s" r="A5" s="4">
        <v>1035</v>
      </c>
      <c t="n" r="B5" s="6">
        <v>23966</v>
      </c>
      <c t="n" r="C5" s="6">
        <v>37351</v>
      </c>
      <c t="n" r="D5" s="6">
        <v>22249</v>
      </c>
    </row>
    <row r="6" spans="1:4">
      <c t="s" r="A6" s="4">
        <v>1036</v>
      </c>
      <c t="n" r="B6" s="6">
        <v>9029</v>
      </c>
      <c t="n" r="C6" s="6">
        <v>1974</v>
      </c>
      <c t="n" r="D6" s="6">
        <v>-137</v>
      </c>
    </row>
    <row r="7" spans="1:4">
      <c t="s" r="A7" s="4">
        <v>1037</v>
      </c>
      <c t="n" r="B7" s="6">
        <v>258612</v>
      </c>
      <c t="n" r="C7" s="6">
        <v>339935</v>
      </c>
      <c t="n" r="D7" s="6">
        <v>238015</v>
      </c>
    </row>
    <row r="8" spans="1:4">
      <c t="s" r="A8" s="4">
        <v>1038</v>
      </c>
      <c t="n" r="B8" s="6">
        <v>29820</v>
      </c>
      <c t="n" r="C8" s="6">
        <v>40950</v>
      </c>
      <c t="n" r="D8" s="6">
        <v>94471</v>
      </c>
    </row>
    <row r="9" spans="1:4">
      <c t="s" r="A9" s="4">
        <v>1039</v>
      </c>
      <c t="n" r="B9" s="6">
        <v>2807</v>
      </c>
      <c t="n" r="C9" s="6">
        <v>22714</v>
      </c>
      <c t="n" r="D9" s="6">
        <v>-556</v>
      </c>
    </row>
    <row r="10" spans="1:4">
      <c t="s" r="A10" s="4">
        <v>1040</v>
      </c>
      <c t="n" r="B10" s="6">
        <v>7157</v>
      </c>
      <c t="n" r="C10" s="6">
        <v>-4697</v>
      </c>
      <c t="n" r="D10" s="6">
        <v>-183</v>
      </c>
    </row>
    <row r="11" spans="1:4">
      <c t="s" r="A11" s="4">
        <v>1041</v>
      </c>
      <c t="n" r="B11" s="6">
        <v>39784</v>
      </c>
      <c t="n" r="C11" s="6">
        <v>58967</v>
      </c>
      <c t="n" r="D11" s="6">
        <v>93732</v>
      </c>
    </row>
    <row r="12" spans="1:4">
      <c t="s" r="A12" s="4">
        <v>89</v>
      </c>
      <c t="n" r="B12" s="8">
        <v>298396</v>
      </c>
      <c t="n" r="C12" s="8">
        <v>398902</v>
      </c>
      <c t="n" r="D12" s="8">
        <v>3317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2</v>
      </c>
      <c t="s" r="B1" s="2">
        <v>1</v>
      </c>
    </row>
    <row r="2" spans="1:4">
      <c t="s" r="B2" s="2">
        <v>2</v>
      </c>
      <c t="s" r="C2" s="2">
        <v>30</v>
      </c>
      <c t="s" r="D2" s="2">
        <v>77</v>
      </c>
    </row>
    <row r="3" spans="1:4">
      <c t="s" r="A3" s="3">
        <v>227</v>
      </c>
    </row>
    <row r="4" spans="1:4">
      <c t="s" r="A4" s="4">
        <v>1043</v>
      </c>
      <c t="n" r="B4" s="8">
        <v>337204</v>
      </c>
      <c t="n" r="C4" s="8">
        <v>379371</v>
      </c>
      <c t="n" r="D4" s="8">
        <v>329760</v>
      </c>
    </row>
    <row r="5" spans="1:4">
      <c t="s" r="A5" s="4">
        <v>1044</v>
      </c>
      <c t="n" r="B5" s="6">
        <v>17403</v>
      </c>
      <c t="n" r="C5" s="6">
        <v>40012</v>
      </c>
      <c t="n" r="D5" s="6">
        <v>14364</v>
      </c>
    </row>
    <row r="6" spans="1:4">
      <c t="s" r="A6" s="4">
        <v>1045</v>
      </c>
      <c t="n" r="B6" s="6">
        <v>-13002</v>
      </c>
      <c t="n" r="C6" s="6">
        <v>3640</v>
      </c>
      <c t="n" r="D6" s="6">
        <v>519</v>
      </c>
    </row>
    <row r="7" spans="1:4">
      <c t="s" r="A7" s="4">
        <v>1046</v>
      </c>
      <c t="n" r="B7" s="6">
        <v>-24185</v>
      </c>
      <c t="n" r="C7" s="6">
        <v>-24465</v>
      </c>
      <c t="n" r="D7" s="6">
        <v>-16275</v>
      </c>
    </row>
    <row r="8" spans="1:4">
      <c t="s" r="A8" s="4">
        <v>1047</v>
      </c>
      <c t="n" r="B8" s="6">
        <v>0</v>
      </c>
      <c t="n" r="C8" s="6">
        <v>-1626</v>
      </c>
      <c t="n" r="D8" s="6">
        <v>-404</v>
      </c>
    </row>
    <row r="9" spans="1:4">
      <c t="s" r="A9" s="4">
        <v>63</v>
      </c>
      <c t="n" r="B9" s="6">
        <v>-6662</v>
      </c>
      <c t="n" r="C9" s="6">
        <v>-2255</v>
      </c>
      <c t="n" r="D9" s="6">
        <v>0</v>
      </c>
    </row>
    <row r="10" spans="1:4">
      <c t="s" r="A10" s="4">
        <v>158</v>
      </c>
      <c t="n" r="B10" s="6">
        <v>-12362</v>
      </c>
      <c t="n" r="C10" s="6">
        <v>4225</v>
      </c>
      <c t="n" r="D10" s="6">
        <v>3783</v>
      </c>
    </row>
    <row r="11" spans="1:4">
      <c t="s" r="A11" s="4">
        <v>89</v>
      </c>
      <c t="n" r="B11" s="8">
        <v>298396</v>
      </c>
      <c t="n" r="C11" s="8">
        <v>398902</v>
      </c>
      <c t="n" r="D11" s="8">
        <v>33174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8</v>
      </c>
      <c t="s" r="B1" s="2">
        <v>2</v>
      </c>
      <c t="s" r="C1" s="2">
        <v>30</v>
      </c>
    </row>
    <row r="2" spans="1:3">
      <c t="s" r="A2" s="3">
        <v>227</v>
      </c>
    </row>
    <row r="3" spans="1:3">
      <c t="s" r="A3" s="4">
        <v>1049</v>
      </c>
      <c t="n" r="B3" s="8">
        <v>17679</v>
      </c>
      <c t="n" r="C3" s="8">
        <v>18200</v>
      </c>
    </row>
    <row r="4" spans="1:3">
      <c t="s" r="A4" s="4">
        <v>1050</v>
      </c>
      <c t="n" r="B4" s="6">
        <v>746</v>
      </c>
      <c t="n" r="C4" s="6">
        <v>694</v>
      </c>
    </row>
    <row r="5" spans="1:3">
      <c t="s" r="A5" s="4">
        <v>1051</v>
      </c>
      <c t="n" r="B5" s="6">
        <v>62204</v>
      </c>
      <c t="n" r="C5" s="6">
        <v>62845</v>
      </c>
    </row>
    <row r="6" spans="1:3">
      <c t="s" r="A6" s="4">
        <v>515</v>
      </c>
      <c t="n" r="B6" s="6">
        <v>4617</v>
      </c>
      <c t="n" r="C6" s="6">
        <v>1998</v>
      </c>
    </row>
    <row r="7" spans="1:3">
      <c t="s" r="A7" s="4">
        <v>35</v>
      </c>
      <c t="n" r="B7" s="6">
        <v>8663</v>
      </c>
      <c t="n" r="C7" s="6">
        <v>11437</v>
      </c>
    </row>
    <row r="8" spans="1:3">
      <c t="s" r="A8" s="4">
        <v>302</v>
      </c>
      <c t="n" r="B8" s="6">
        <v>7747</v>
      </c>
      <c t="n" r="C8" s="6">
        <v>7660</v>
      </c>
    </row>
    <row r="9" spans="1:3">
      <c t="s" r="A9" s="4">
        <v>1052</v>
      </c>
      <c t="n" r="B9" s="6">
        <v>101656</v>
      </c>
      <c t="n" r="C9" s="6">
        <v>102834</v>
      </c>
    </row>
    <row r="10" spans="1:3">
      <c t="s" r="A10" s="4">
        <v>1053</v>
      </c>
      <c t="n" r="B10" s="6">
        <v>-423381</v>
      </c>
      <c t="n" r="C10" s="6">
        <v>-398683</v>
      </c>
    </row>
    <row r="11" spans="1:3">
      <c t="s" r="A11" s="4">
        <v>563</v>
      </c>
      <c t="n" r="B11" s="6">
        <v>-1467</v>
      </c>
      <c t="n" r="C11" s="6">
        <v>-2289</v>
      </c>
    </row>
    <row r="12" spans="1:3">
      <c t="s" r="A12" s="4">
        <v>1054</v>
      </c>
      <c t="n" r="B12" s="6">
        <v>-200627</v>
      </c>
      <c t="n" r="C12" s="6">
        <v>-194480</v>
      </c>
    </row>
    <row r="13" spans="1:3">
      <c t="s" r="A13" s="4">
        <v>1055</v>
      </c>
      <c t="n" r="B13" s="6">
        <v>-625475</v>
      </c>
      <c t="n" r="C13" s="6">
        <v>-595452</v>
      </c>
    </row>
    <row r="14" spans="1:3">
      <c t="s" r="A14" s="4">
        <v>1056</v>
      </c>
      <c t="n" r="B14" s="6">
        <v>-16345</v>
      </c>
      <c t="n" r="C14" s="6">
        <v>-11011</v>
      </c>
    </row>
    <row r="15" spans="1:3">
      <c t="s" r="A15" s="4">
        <v>1057</v>
      </c>
      <c t="n" r="B15" s="6">
        <v>-540164</v>
      </c>
      <c t="n" r="C15" s="6">
        <v>-503629</v>
      </c>
    </row>
    <row r="16" spans="1:3">
      <c t="s" r="A16" s="3">
        <v>1058</v>
      </c>
    </row>
    <row r="17" spans="1:3">
      <c t="s" r="A17" s="4">
        <v>1059</v>
      </c>
      <c t="n" r="B17" s="6">
        <v>35439</v>
      </c>
      <c t="n" r="C17" s="6">
        <v>32437</v>
      </c>
    </row>
    <row r="18" spans="1:3">
      <c t="s" r="A18" s="4">
        <v>1060</v>
      </c>
      <c t="n" r="B18" s="8">
        <v>-575603</v>
      </c>
      <c t="n" r="C18" s="8">
        <v>-53606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1</v>
      </c>
      <c t="s" r="B1" s="2">
        <v>1</v>
      </c>
    </row>
    <row r="2" spans="1:3">
      <c t="s" r="B2" s="2">
        <v>2</v>
      </c>
      <c t="s" r="C2" s="2">
        <v>30</v>
      </c>
    </row>
    <row r="3" spans="1:3">
      <c t="s" r="A3" s="3">
        <v>227</v>
      </c>
    </row>
    <row r="4" spans="1:3">
      <c t="s" r="A4" s="4">
        <v>1062</v>
      </c>
      <c t="n" r="B4" s="8">
        <v>0</v>
      </c>
      <c t="n" r="C4" s="8">
        <v>2501</v>
      </c>
    </row>
    <row r="5" spans="1:3">
      <c t="s" r="A5" s="4">
        <v>1063</v>
      </c>
      <c t="n" r="B5" s="6">
        <v>0</v>
      </c>
      <c t="n" r="C5" s="6">
        <v>-2501</v>
      </c>
    </row>
    <row r="6" spans="1:3">
      <c t="s" r="A6" s="4">
        <v>1064</v>
      </c>
      <c t="n" r="B6" s="8">
        <v>0</v>
      </c>
      <c t="n" r="C6" s="8">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065</v>
      </c>
      <c t="s" r="B1" s="2">
        <v>1</v>
      </c>
    </row>
    <row r="2" spans="1:4">
      <c t="s" r="B2" s="2">
        <v>2</v>
      </c>
      <c t="s" r="C2" s="2">
        <v>30</v>
      </c>
      <c t="s" r="D2" s="2">
        <v>77</v>
      </c>
    </row>
    <row r="3" spans="1:4">
      <c t="s" r="A3" s="3">
        <v>230</v>
      </c>
    </row>
    <row r="4" spans="1:4">
      <c t="s" r="A4" s="4">
        <v>1066</v>
      </c>
      <c t="n" r="B4" s="6">
        <v>301969</v>
      </c>
      <c t="n" r="C4" s="6">
        <v>126091</v>
      </c>
      <c t="n" r="D4" s="6">
        <v>1194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67</v>
      </c>
      <c t="s" r="B1" s="2">
        <v>1068</v>
      </c>
      <c t="s" r="J1" s="2">
        <v>1</v>
      </c>
    </row>
    <row r="2" spans="1:12">
      <c t="s" r="B2" s="2">
        <v>2</v>
      </c>
      <c t="s" r="C2" s="2">
        <v>1069</v>
      </c>
      <c t="s" r="D2" s="2">
        <v>4</v>
      </c>
      <c t="s" r="E2" s="2">
        <v>1070</v>
      </c>
      <c t="s" r="F2" s="2">
        <v>30</v>
      </c>
      <c t="s" r="G2" s="2">
        <v>1071</v>
      </c>
      <c t="s" r="H2" s="2">
        <v>1072</v>
      </c>
      <c t="s" r="I2" s="2">
        <v>1073</v>
      </c>
      <c t="s" r="J2" s="2">
        <v>2</v>
      </c>
      <c t="s" r="K2" s="2">
        <v>30</v>
      </c>
      <c t="s" r="L2" s="2">
        <v>77</v>
      </c>
    </row>
    <row r="3" spans="1:12">
      <c t="s" r="A3" s="3">
        <v>230</v>
      </c>
    </row>
    <row r="4" spans="1:12">
      <c t="s" r="A4" s="4">
        <v>92</v>
      </c>
      <c t="n" r="B4" s="8">
        <v>110969</v>
      </c>
      <c t="n" r="C4" s="8">
        <v>183604</v>
      </c>
      <c t="n" r="D4" s="8">
        <v>205095</v>
      </c>
      <c t="n" r="E4" s="8">
        <v>146342</v>
      </c>
      <c t="n" r="F4" s="8">
        <v>183291</v>
      </c>
      <c t="n" r="G4" s="8">
        <v>167757</v>
      </c>
      <c t="n" r="H4" s="8">
        <v>169443</v>
      </c>
      <c t="n" r="I4" s="8">
        <v>158032</v>
      </c>
      <c t="n" r="J4" s="8">
        <v>646010</v>
      </c>
      <c t="n" r="K4" s="8">
        <v>678523</v>
      </c>
      <c t="n" r="L4" s="8">
        <v>610425</v>
      </c>
    </row>
    <row r="5" spans="1:12">
      <c t="s" r="A5" s="4">
        <v>1074</v>
      </c>
      <c t="n" r="J5" s="6">
        <v>-2825</v>
      </c>
      <c t="n" r="K5" s="6">
        <v>-1502</v>
      </c>
      <c t="n" r="L5" s="6">
        <v>-2562</v>
      </c>
    </row>
    <row r="6" spans="1:12">
      <c t="s" r="A6" s="4">
        <v>1075</v>
      </c>
      <c t="n" r="J6" s="8">
        <v>643185</v>
      </c>
      <c t="n" r="K6" s="8">
        <v>677021</v>
      </c>
      <c t="n" r="L6" s="8">
        <v>60786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076</v>
      </c>
      <c t="s" r="B1" s="2">
        <v>1068</v>
      </c>
      <c t="s" r="R1" s="2">
        <v>1</v>
      </c>
    </row>
    <row r="2" spans="1:20">
      <c t="s" r="B2" s="2">
        <v>2</v>
      </c>
      <c t="s" r="C2" s="2">
        <v>80</v>
      </c>
      <c t="s" r="D2" s="2">
        <v>1069</v>
      </c>
      <c t="s" r="E2" s="2">
        <v>80</v>
      </c>
      <c t="s" r="F2" s="2">
        <v>4</v>
      </c>
      <c t="s" r="G2" s="2">
        <v>80</v>
      </c>
      <c t="s" r="H2" s="2">
        <v>1070</v>
      </c>
      <c t="s" r="I2" s="2">
        <v>80</v>
      </c>
      <c t="s" r="J2" s="2">
        <v>30</v>
      </c>
      <c t="s" r="K2" s="2">
        <v>80</v>
      </c>
      <c t="s" r="L2" s="2">
        <v>1071</v>
      </c>
      <c t="s" r="M2" s="2">
        <v>80</v>
      </c>
      <c t="s" r="N2" s="2">
        <v>1072</v>
      </c>
      <c t="s" r="O2" s="2">
        <v>80</v>
      </c>
      <c t="s" r="P2" s="2">
        <v>1073</v>
      </c>
      <c t="s" r="Q2" s="2">
        <v>80</v>
      </c>
      <c t="s" r="R2" s="2">
        <v>2</v>
      </c>
      <c t="s" r="S2" s="2">
        <v>30</v>
      </c>
      <c t="s" r="T2" s="2">
        <v>77</v>
      </c>
    </row>
    <row r="3" spans="1:20">
      <c t="s" r="A3" s="3">
        <v>230</v>
      </c>
      <c t="n" r="B3"/>
      <c t="n" r="D3"/>
      <c t="n" r="F3"/>
      <c t="n" r="H3"/>
      <c t="n" r="J3"/>
      <c t="n" r="L3"/>
      <c t="n" r="N3"/>
      <c t="n" r="P3"/>
    </row>
    <row r="4" spans="1:20">
      <c t="s" r="A4" s="4">
        <v>1077</v>
      </c>
      <c t="n" r="B4"/>
      <c t="n" r="D4"/>
      <c t="n" r="F4"/>
      <c t="n" r="H4"/>
      <c t="n" r="J4"/>
      <c t="n" r="L4"/>
      <c t="n" r="N4"/>
      <c t="n" r="P4"/>
      <c t="n" r="R4" s="6">
        <v>131823707</v>
      </c>
      <c t="n" r="S4" s="6">
        <v>133111230</v>
      </c>
      <c t="n" r="T4" s="6">
        <v>133224256</v>
      </c>
    </row>
    <row r="5" spans="1:20">
      <c t="s" r="A5" s="4">
        <v>1078</v>
      </c>
      <c t="n" r="B5"/>
      <c t="n" r="D5"/>
      <c t="n" r="F5"/>
      <c t="n" r="H5"/>
      <c t="n" r="J5"/>
      <c t="n" r="L5"/>
      <c t="n" r="N5"/>
      <c t="n" r="P5"/>
      <c t="n" r="R5" s="6">
        <v>478105</v>
      </c>
      <c t="n" r="S5" s="6">
        <v>532184</v>
      </c>
      <c t="n" r="T5" s="6">
        <v>554994</v>
      </c>
    </row>
    <row r="6" spans="1:20">
      <c t="s" r="A6" s="4">
        <v>1079</v>
      </c>
      <c t="n" r="B6"/>
      <c t="n" r="D6"/>
      <c t="n" r="F6"/>
      <c t="n" r="H6"/>
      <c t="n" r="J6"/>
      <c t="n" r="L6"/>
      <c t="n" r="N6"/>
      <c t="n" r="P6"/>
      <c t="n" r="R6" s="6">
        <v>132301812</v>
      </c>
      <c t="n" r="S6" s="6">
        <v>133643414</v>
      </c>
      <c t="n" r="T6" s="6">
        <v>133779250</v>
      </c>
    </row>
    <row r="7" spans="1:20">
      <c t="s" r="A7" s="4">
        <v>94</v>
      </c>
      <c t="n" r="B7" s="9">
        <v>0.85</v>
      </c>
      <c t="n" r="D7" s="9">
        <v>1.39</v>
      </c>
      <c t="n" r="F7" s="9">
        <v>1.55</v>
      </c>
      <c t="n" r="H7" s="9">
        <v>1.1</v>
      </c>
      <c t="n" r="J7" s="9">
        <v>1.38</v>
      </c>
      <c t="n" r="L7" s="9">
        <v>1.26</v>
      </c>
      <c t="n" r="N7" s="9">
        <v>1.27</v>
      </c>
      <c t="n" r="P7" s="9">
        <v>1.18</v>
      </c>
      <c t="n" r="R7" s="9">
        <v>4.88</v>
      </c>
      <c t="n" r="S7" s="9">
        <v>5.09</v>
      </c>
      <c t="n" r="T7" s="9">
        <v>4.57</v>
      </c>
    </row>
    <row r="8" spans="1:20">
      <c t="s" r="A8" s="4">
        <v>95</v>
      </c>
      <c t="n" r="B8" s="9">
        <v>0.84</v>
      </c>
      <c t="n" r="D8" s="9">
        <v>1.39</v>
      </c>
      <c t="n" r="F8" s="9">
        <v>1.54</v>
      </c>
      <c t="n" r="H8" s="9">
        <v>1.1</v>
      </c>
      <c t="n" r="J8" s="9">
        <v>1.37</v>
      </c>
      <c t="n" r="L8" s="9">
        <v>1.25</v>
      </c>
      <c t="n" r="N8" s="9">
        <v>1.26</v>
      </c>
      <c t="n" r="P8" s="9">
        <v>1.18</v>
      </c>
      <c t="n" r="R8" s="9">
        <v>4.86</v>
      </c>
      <c t="n" r="S8" s="9">
        <v>5.07</v>
      </c>
      <c t="n" r="T8" s="9">
        <v>4.55</v>
      </c>
    </row>
    <row r="9" spans="1:20">
      <c t="n" r="A9"/>
    </row>
    <row r="10" spans="1:20">
      <c t="s" r="A10" s="4">
        <v>80</v>
      </c>
      <c t="s" r="B10" s="4">
        <v>1080</v>
      </c>
    </row>
  </sheetData>
  <mergeCells count="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81</v>
      </c>
      <c t="s" r="C1" s="2">
        <v>1</v>
      </c>
    </row>
    <row r="2" spans="1:5">
      <c t="s" r="C2" s="2">
        <v>2</v>
      </c>
      <c t="s" r="D2" s="2">
        <v>30</v>
      </c>
      <c t="s" r="E2" s="2">
        <v>77</v>
      </c>
    </row>
    <row r="3" spans="1:5">
      <c t="s" r="A3" s="3">
        <v>1082</v>
      </c>
    </row>
    <row r="4" spans="1:5">
      <c t="s" r="A4" s="4">
        <v>48</v>
      </c>
      <c t="n" r="C4" s="8">
        <v>287313</v>
      </c>
      <c t="n" r="D4" s="8">
        <v>276118</v>
      </c>
    </row>
    <row r="5" spans="1:5">
      <c t="s" r="A5" s="4">
        <v>1083</v>
      </c>
      <c t="n" r="C5" s="6">
        <v>46460</v>
      </c>
      <c t="n" r="D5" s="6">
        <v>49900</v>
      </c>
    </row>
    <row r="6" spans="1:5">
      <c t="s" r="A6" s="4">
        <v>1084</v>
      </c>
      <c t="n" r="C6" s="6">
        <v>41168</v>
      </c>
      <c t="n" r="D6" s="6">
        <v>37626</v>
      </c>
    </row>
    <row r="7" spans="1:5">
      <c t="s" r="A7" s="3">
        <v>1085</v>
      </c>
    </row>
    <row r="8" spans="1:5">
      <c t="s" r="A8" s="4">
        <v>51</v>
      </c>
      <c t="n" r="C8" s="6">
        <v>150961</v>
      </c>
      <c t="n" r="D8" s="6">
        <v>174859</v>
      </c>
    </row>
    <row r="9" spans="1:5">
      <c t="s" r="A9" s="4">
        <v>1086</v>
      </c>
      <c t="n" r="C9" s="6">
        <v>106250</v>
      </c>
      <c t="n" r="D9" s="6">
        <v>136296</v>
      </c>
    </row>
    <row r="10" spans="1:5">
      <c t="s" r="A10" s="3">
        <v>1087</v>
      </c>
    </row>
    <row r="11" spans="1:5">
      <c t="s" r="A11" s="4">
        <v>1088</v>
      </c>
      <c t="n" r="C11" s="6">
        <v>6034</v>
      </c>
      <c t="n" r="D11" s="6">
        <v>3468</v>
      </c>
      <c t="n" r="E11" s="8">
        <v>3086</v>
      </c>
    </row>
    <row r="12" spans="1:5">
      <c t="s" r="A12" s="4">
        <v>1089</v>
      </c>
      <c t="n" r="C12" s="6">
        <v>3559</v>
      </c>
      <c t="n" r="D12" s="6">
        <v>532</v>
      </c>
      <c t="n" r="E12" s="6">
        <v>0</v>
      </c>
    </row>
    <row r="13" spans="1:5">
      <c t="s" r="A13" s="4">
        <v>1090</v>
      </c>
      <c t="s" r="B13" s="4">
        <v>80</v>
      </c>
      <c t="n" r="C13" s="6">
        <v>1828</v>
      </c>
      <c t="n" r="D13" s="6">
        <v>-7382</v>
      </c>
      <c t="n" r="E13" s="6">
        <v>-1375</v>
      </c>
    </row>
    <row r="14" spans="1:5">
      <c t="s" r="A14" s="4">
        <v>1091</v>
      </c>
      <c t="n" r="C14" s="6">
        <v>6242</v>
      </c>
      <c t="n" r="D14" s="6">
        <v>5883</v>
      </c>
      <c t="n" r="E14" s="6">
        <v>4914</v>
      </c>
    </row>
    <row r="15" spans="1:5">
      <c t="s" r="A15" s="4">
        <v>151</v>
      </c>
      <c t="n" r="C15" s="6">
        <v>-4925</v>
      </c>
      <c t="n" r="D15" s="6">
        <v>-6747</v>
      </c>
      <c t="n" r="E15" s="6">
        <v>0</v>
      </c>
    </row>
    <row r="16" spans="1:5">
      <c t="s" r="A16" s="4">
        <v>1092</v>
      </c>
      <c t="n" r="C16" s="6">
        <v>20430</v>
      </c>
      <c t="n" r="D16" s="6">
        <v>0</v>
      </c>
      <c t="n" r="E16" s="6">
        <v>0</v>
      </c>
    </row>
    <row r="17" spans="1:5">
      <c t="s" r="A17" s="4">
        <v>1093</v>
      </c>
      <c t="n" r="C17" s="6">
        <v>3798</v>
      </c>
      <c t="n" r="D17" s="6">
        <v>1212</v>
      </c>
      <c t="n" r="E17" s="6">
        <v>-19</v>
      </c>
    </row>
    <row r="18" spans="1:5">
      <c t="s" r="A18" s="4">
        <v>302</v>
      </c>
      <c t="n" r="C18" s="6">
        <v>1304</v>
      </c>
      <c t="n" r="D18" s="6">
        <v>313</v>
      </c>
      <c t="n" r="E18" s="6">
        <v>184</v>
      </c>
    </row>
    <row r="19" spans="1:5">
      <c t="s" r="A19" s="4">
        <v>87</v>
      </c>
      <c t="n" r="C19" s="6">
        <v>38270</v>
      </c>
      <c t="n" r="D19" s="6">
        <v>-2721</v>
      </c>
      <c t="n" r="E19" s="6">
        <v>6790</v>
      </c>
    </row>
    <row r="20" spans="1:5">
      <c t="s" r="A20" s="3">
        <v>1094</v>
      </c>
    </row>
    <row r="21" spans="1:5">
      <c t="s" r="A21" s="4">
        <v>1095</v>
      </c>
      <c t="n" r="C21" s="6">
        <v>31946</v>
      </c>
      <c t="n" r="D21" s="6">
        <v>35336</v>
      </c>
      <c t="n" r="E21" s="6">
        <v>16426</v>
      </c>
    </row>
    <row r="22" spans="1:5">
      <c t="s" r="A22" s="4">
        <v>1096</v>
      </c>
      <c t="n" r="C22" s="6">
        <v>314186</v>
      </c>
      <c t="n" r="D22" s="6">
        <v>314745</v>
      </c>
      <c t="n" r="E22" s="8">
        <v>251599</v>
      </c>
    </row>
    <row r="23" spans="1:5">
      <c t="s" r="A23" s="4">
        <v>1097</v>
      </c>
      <c t="n" r="C23" s="6">
        <v>44013</v>
      </c>
      <c t="n" r="D23" s="6">
        <v>961823</v>
      </c>
    </row>
    <row r="24" spans="1:5">
      <c t="s" r="A24" s="4">
        <v>1098</v>
      </c>
      <c t="n" r="C24" s="6">
        <v>-10352</v>
      </c>
      <c t="n" r="D24" s="6">
        <v>0</v>
      </c>
    </row>
    <row r="25" spans="1:5">
      <c t="s" r="A25" s="4">
        <v>1099</v>
      </c>
      <c t="n" r="C25" s="6">
        <v>-1597</v>
      </c>
      <c t="n" r="D25" s="6">
        <v>0</v>
      </c>
    </row>
    <row r="26" spans="1:5">
      <c t="s" r="A26" s="4">
        <v>1100</v>
      </c>
      <c t="n" r="C26" s="6">
        <v>-5518</v>
      </c>
      <c t="n" r="D26" s="6">
        <v>-736224</v>
      </c>
    </row>
    <row r="27" spans="1:5">
      <c t="s" r="A27" s="4">
        <v>1101</v>
      </c>
      <c t="n" r="C27" s="8">
        <v>26546</v>
      </c>
      <c t="n" r="D27" s="8">
        <v>225599</v>
      </c>
    </row>
    <row r="28" spans="1:5">
      <c t="n" r="A28"/>
    </row>
    <row r="29" spans="1:5">
      <c t="s" r="A29" s="4">
        <v>80</v>
      </c>
      <c t="s" r="B29" s="4">
        <v>1102</v>
      </c>
    </row>
  </sheetData>
  <mergeCells count="4">
    <mergeCell ref="A1:B2"/>
    <mergeCell ref="C1:E1"/>
    <mergeCell ref="A28:D28"/>
    <mergeCell ref="B29:D2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3</v>
      </c>
      <c t="s" r="B1" s="2">
        <v>1</v>
      </c>
    </row>
    <row r="2" spans="1:4">
      <c t="s" r="B2" s="2">
        <v>2</v>
      </c>
      <c t="s" r="C2" s="2">
        <v>30</v>
      </c>
      <c t="s" r="D2" s="2">
        <v>77</v>
      </c>
    </row>
    <row r="3" spans="1:4">
      <c t="s" r="A3" s="3">
        <v>1104</v>
      </c>
    </row>
    <row r="4" spans="1:4">
      <c t="s" r="A4" s="4">
        <v>1105</v>
      </c>
      <c t="n" r="B4" s="8">
        <v>5610</v>
      </c>
      <c t="n" r="C4" s="8">
        <v>5459</v>
      </c>
      <c t="n" r="D4" s="8">
        <v>5114</v>
      </c>
    </row>
    <row r="5" spans="1:4">
      <c t="s" r="A5" s="4">
        <v>1106</v>
      </c>
    </row>
    <row r="6" spans="1:4">
      <c t="s" r="A6" s="3">
        <v>1104</v>
      </c>
    </row>
    <row r="7" spans="1:4">
      <c t="s" r="A7" s="4">
        <v>1107</v>
      </c>
      <c t="n" r="B7" s="6">
        <v>2148</v>
      </c>
      <c t="n" r="C7" s="6">
        <v>2001</v>
      </c>
      <c t="n" r="D7" s="6">
        <v>1614</v>
      </c>
    </row>
    <row r="8" spans="1:4">
      <c t="s" r="A8" s="4">
        <v>1108</v>
      </c>
      <c t="n" r="B8" s="8">
        <v>-196</v>
      </c>
      <c t="n" r="C8" s="6">
        <v>-179</v>
      </c>
    </row>
    <row r="9" spans="1:4">
      <c t="s" r="A9" s="4">
        <v>1109</v>
      </c>
    </row>
    <row r="10" spans="1:4">
      <c t="s" r="A10" s="3">
        <v>1104</v>
      </c>
    </row>
    <row r="11" spans="1:4">
      <c t="s" r="A11" s="4">
        <v>1110</v>
      </c>
      <c t="s" r="B11" s="4">
        <v>713</v>
      </c>
    </row>
    <row r="12" spans="1:4">
      <c t="s" r="A12" s="4">
        <v>1111</v>
      </c>
    </row>
    <row r="13" spans="1:4">
      <c t="s" r="A13" s="3">
        <v>1104</v>
      </c>
    </row>
    <row r="14" spans="1:4">
      <c t="s" r="A14" s="4">
        <v>1112</v>
      </c>
      <c t="n" r="D14" s="6">
        <v>16407</v>
      </c>
    </row>
    <row r="15" spans="1:4">
      <c t="s" r="A15" s="4">
        <v>1113</v>
      </c>
    </row>
    <row r="16" spans="1:4">
      <c t="s" r="A16" s="3">
        <v>1104</v>
      </c>
    </row>
    <row r="17" spans="1:4">
      <c t="s" r="A17" s="4">
        <v>1114</v>
      </c>
      <c t="n" r="D17" s="8">
        <v>13328</v>
      </c>
    </row>
    <row r="18" spans="1:4">
      <c t="s" r="A18" s="4">
        <v>1115</v>
      </c>
    </row>
    <row r="19" spans="1:4">
      <c t="s" r="A19" s="3">
        <v>1104</v>
      </c>
    </row>
    <row r="20" spans="1:4">
      <c t="s" r="A20" s="4">
        <v>1116</v>
      </c>
      <c t="s" r="B20" s="4">
        <v>618</v>
      </c>
    </row>
    <row r="21" spans="1:4">
      <c t="s" r="A21" s="4">
        <v>1117</v>
      </c>
    </row>
    <row r="22" spans="1:4">
      <c t="s" r="A22" s="3">
        <v>1104</v>
      </c>
    </row>
    <row r="23" spans="1:4">
      <c t="s" r="A23" s="4">
        <v>1116</v>
      </c>
      <c t="s" r="B23" s="4">
        <v>1118</v>
      </c>
    </row>
    <row r="24" spans="1:4">
      <c t="s" r="A24" s="4">
        <v>1119</v>
      </c>
    </row>
    <row r="25" spans="1:4">
      <c t="s" r="A25" s="3">
        <v>1104</v>
      </c>
    </row>
    <row r="26" spans="1:4">
      <c t="s" r="A26" s="4">
        <v>1116</v>
      </c>
      <c t="s" r="B26" s="4">
        <v>550</v>
      </c>
    </row>
    <row r="27" spans="1:4">
      <c t="s" r="A27" s="4">
        <v>1120</v>
      </c>
    </row>
    <row r="28" spans="1:4">
      <c t="s" r="A28" s="3">
        <v>1104</v>
      </c>
    </row>
    <row r="29" spans="1:4">
      <c t="s" r="A29" s="4">
        <v>1108</v>
      </c>
      <c t="n" r="B29" s="8">
        <v>-762</v>
      </c>
      <c t="n" r="C29" s="6">
        <v>0</v>
      </c>
    </row>
    <row r="30" spans="1:4">
      <c t="s" r="A30" s="4">
        <v>1112</v>
      </c>
      <c t="n" r="B30" s="6">
        <v>10345</v>
      </c>
      <c t="n" r="C30" s="6">
        <v>13862</v>
      </c>
    </row>
    <row r="31" spans="1:4">
      <c t="s" r="A31" s="4">
        <v>1121</v>
      </c>
    </row>
    <row r="32" spans="1:4">
      <c t="s" r="A32" s="3">
        <v>1104</v>
      </c>
    </row>
    <row r="33" spans="1:4">
      <c t="s" r="A33" s="4">
        <v>1114</v>
      </c>
      <c t="n" r="B33" s="6">
        <v>14110</v>
      </c>
      <c t="n" r="C33" s="6">
        <v>14206</v>
      </c>
    </row>
    <row r="34" spans="1:4">
      <c t="s" r="A34" s="4">
        <v>1122</v>
      </c>
      <c t="n" r="B34" s="6">
        <v>-991</v>
      </c>
      <c t="n" r="C34" s="6">
        <v>0</v>
      </c>
    </row>
    <row r="35" spans="1:4">
      <c t="s" r="A35" s="4">
        <v>1123</v>
      </c>
    </row>
    <row r="36" spans="1:4">
      <c t="s" r="A36" s="3">
        <v>1104</v>
      </c>
    </row>
    <row r="37" spans="1:4">
      <c t="s" r="A37" s="4">
        <v>1122</v>
      </c>
      <c t="n" r="B37" s="6">
        <v>-22931</v>
      </c>
      <c t="n" r="C37" s="6">
        <v>-14161</v>
      </c>
    </row>
    <row r="38" spans="1:4">
      <c t="s" r="A38" s="4">
        <v>1124</v>
      </c>
      <c t="n" r="B38" s="6">
        <v>115961</v>
      </c>
      <c t="n" r="C38" s="6">
        <v>55400</v>
      </c>
    </row>
    <row r="39" spans="1:4">
      <c t="s" r="A39" s="4">
        <v>1125</v>
      </c>
    </row>
    <row r="40" spans="1:4">
      <c t="s" r="A40" s="3">
        <v>1104</v>
      </c>
    </row>
    <row r="41" spans="1:4">
      <c t="s" r="A41" s="4">
        <v>1122</v>
      </c>
      <c t="n" r="B41" s="6">
        <v>0</v>
      </c>
      <c t="n" r="C41" s="6">
        <v>-12</v>
      </c>
    </row>
    <row r="42" spans="1:4">
      <c t="s" r="A42" s="4">
        <v>1124</v>
      </c>
      <c t="n" r="B42" s="8">
        <v>1022</v>
      </c>
      <c t="n" r="C42" s="8">
        <v>5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t="s" r="A1" s="1">
        <v>1126</v>
      </c>
      <c t="s" r="B1" s="2">
        <v>1</v>
      </c>
    </row>
    <row r="2" spans="1:2">
      <c t="s" r="B2" s="2">
        <v>622</v>
      </c>
    </row>
    <row r="3" spans="1:2">
      <c t="s" r="A3" s="3">
        <v>238</v>
      </c>
    </row>
    <row r="4" spans="1:2">
      <c t="s" r="A4" s="4">
        <v>1127</v>
      </c>
      <c t="n" r="B4" s="8">
        <v>78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28</v>
      </c>
      <c t="s" r="B1" s="2">
        <v>1129</v>
      </c>
      <c t="s" r="C1" s="2">
        <v>2</v>
      </c>
      <c t="s" r="D1" s="2">
        <v>30</v>
      </c>
      <c t="s" r="E1" s="2">
        <v>77</v>
      </c>
    </row>
    <row r="2" spans="1:5">
      <c t="s" r="A2" s="3">
        <v>1104</v>
      </c>
    </row>
    <row r="3" spans="1:5">
      <c t="s" r="A3" s="4">
        <v>1130</v>
      </c>
      <c t="n" r="C3" s="8">
        <v>0</v>
      </c>
      <c t="n" r="D3" s="8">
        <v>286088</v>
      </c>
      <c t="n" r="E3" s="8">
        <v>0</v>
      </c>
    </row>
    <row r="4" spans="1:5">
      <c t="s" r="A4" s="4">
        <v>1131</v>
      </c>
    </row>
    <row r="5" spans="1:5">
      <c t="s" r="A5" s="3">
        <v>1104</v>
      </c>
    </row>
    <row r="6" spans="1:5">
      <c t="s" r="A6" s="4">
        <v>458</v>
      </c>
      <c t="s" r="B6" s="4">
        <v>1132</v>
      </c>
    </row>
    <row r="7" spans="1:5">
      <c t="s" r="A7" s="4">
        <v>1133</v>
      </c>
    </row>
    <row r="8" spans="1:5">
      <c t="s" r="A8" s="3">
        <v>1104</v>
      </c>
    </row>
    <row r="9" spans="1:5">
      <c t="s" r="A9" s="4">
        <v>1134</v>
      </c>
      <c t="s" r="B9" s="4">
        <v>1135</v>
      </c>
    </row>
    <row r="10" spans="1:5">
      <c t="s" r="A10" s="4">
        <v>1136</v>
      </c>
    </row>
    <row r="11" spans="1:5">
      <c t="s" r="A11" s="3">
        <v>1104</v>
      </c>
    </row>
    <row r="12" spans="1:5">
      <c t="s" r="A12" s="4">
        <v>458</v>
      </c>
      <c t="s" r="B12" s="4">
        <v>461</v>
      </c>
      <c t="s" r="C12" s="4">
        <v>462</v>
      </c>
    </row>
    <row r="13" spans="1:5">
      <c t="s" r="A13" s="4">
        <v>1133</v>
      </c>
    </row>
    <row r="14" spans="1:5">
      <c t="s" r="A14" s="3">
        <v>1104</v>
      </c>
    </row>
    <row r="15" spans="1:5">
      <c t="s" r="A15" s="4">
        <v>1137</v>
      </c>
      <c t="n" r="B15" s="8">
        <v>230669</v>
      </c>
    </row>
    <row r="16" spans="1:5">
      <c t="s" r="A16" s="4">
        <v>1138</v>
      </c>
    </row>
    <row r="17" spans="1:5">
      <c t="s" r="A17" s="3">
        <v>1104</v>
      </c>
    </row>
    <row r="18" spans="1:5">
      <c t="s" r="A18" s="4">
        <v>1139</v>
      </c>
      <c t="n" r="B18" s="6">
        <v>12937500</v>
      </c>
    </row>
    <row r="19" spans="1:5">
      <c t="s" r="A19" s="4">
        <v>1140</v>
      </c>
      <c t="n" r="B19" s="8">
        <v>24</v>
      </c>
    </row>
    <row r="20" spans="1:5">
      <c t="s" r="A20" s="4">
        <v>1130</v>
      </c>
      <c t="n" r="B20" s="8">
        <v>286088</v>
      </c>
    </row>
    <row r="21" spans="1:5">
      <c t="s" r="A21" s="4">
        <v>1141</v>
      </c>
      <c t="n" r="B21" s="8">
        <v>-24412</v>
      </c>
    </row>
    <row r="22" spans="1:5">
      <c t="s" r="A22" s="4">
        <v>458</v>
      </c>
      <c t="s" r="B22" s="4">
        <v>459</v>
      </c>
    </row>
    <row r="23" spans="1:5">
      <c t="s" r="A23" s="4">
        <v>1142</v>
      </c>
      <c t="n" r="B23" s="8">
        <v>310500</v>
      </c>
    </row>
    <row r="24" spans="1:5">
      <c t="s" r="A24" s="4">
        <v>1143</v>
      </c>
    </row>
    <row r="25" spans="1:5">
      <c t="s" r="A25" s="3">
        <v>1104</v>
      </c>
    </row>
    <row r="26" spans="1:5">
      <c t="s" r="A26" s="4">
        <v>1139</v>
      </c>
      <c t="n" r="B26" s="6">
        <v>1687500</v>
      </c>
    </row>
    <row r="27" spans="1:5">
      <c t="s" r="A27" s="4">
        <v>1144</v>
      </c>
    </row>
    <row r="28" spans="1:5">
      <c t="s" r="A28" s="3">
        <v>1104</v>
      </c>
    </row>
    <row r="29" spans="1:5">
      <c t="s" r="A29" s="4">
        <v>458</v>
      </c>
      <c t="s" r="B29" s="4">
        <v>459</v>
      </c>
      <c t="s" r="C29" s="4">
        <v>467</v>
      </c>
    </row>
    <row r="30" spans="1:5">
      <c t="s" r="A30" s="4">
        <v>1145</v>
      </c>
    </row>
    <row r="31" spans="1:5">
      <c t="s" r="A31" s="3">
        <v>1104</v>
      </c>
    </row>
    <row r="32" spans="1:5">
      <c t="s" r="A32" s="4">
        <v>1146</v>
      </c>
      <c t="n" r="B32" s="8">
        <v>-55419</v>
      </c>
    </row>
    <row r="33" spans="1:5">
      <c t="s" r="A33" s="4">
        <v>1147</v>
      </c>
    </row>
    <row r="34" spans="1:5">
      <c t="s" r="A34" s="3">
        <v>1104</v>
      </c>
    </row>
    <row r="35" spans="1:5">
      <c t="s" r="A35" s="4">
        <v>1146</v>
      </c>
      <c t="n" r="B35" s="6">
        <v>-151729</v>
      </c>
    </row>
    <row r="36" spans="1:5">
      <c t="s" r="A36" s="4">
        <v>1148</v>
      </c>
    </row>
    <row r="37" spans="1:5">
      <c t="s" r="A37" s="3">
        <v>1104</v>
      </c>
    </row>
    <row r="38" spans="1:5">
      <c t="s" r="A38" s="4">
        <v>1146</v>
      </c>
      <c t="n" r="B38" s="8">
        <v>-7894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23"/>
    <col customWidth="1" max="3" min="3" width="23"/>
    <col customWidth="1" max="4" min="4" width="21"/>
    <col customWidth="1" max="5" min="5" width="21"/>
  </cols>
  <sheetData>
    <row r="1" spans="1:5">
      <c t="s" r="A1" s="1">
        <v>1149</v>
      </c>
      <c t="s" r="B1" s="2">
        <v>1150</v>
      </c>
      <c t="s" r="C1" s="2">
        <v>1151</v>
      </c>
      <c t="s" r="D1" s="2">
        <v>442</v>
      </c>
      <c t="s" r="E1" s="2">
        <v>442</v>
      </c>
    </row>
    <row r="2" spans="1:5">
      <c t="s" r="A2" s="4">
        <v>407</v>
      </c>
    </row>
    <row r="3" spans="1:5">
      <c t="s" r="A3" s="3">
        <v>408</v>
      </c>
    </row>
    <row r="4" spans="1:5">
      <c t="s" r="A4" s="4">
        <v>1152</v>
      </c>
      <c t="n" r="B4" s="8">
        <v>-1505</v>
      </c>
    </row>
    <row r="5" spans="1:5">
      <c t="s" r="A5" s="4">
        <v>1153</v>
      </c>
      <c t="n" r="B5" s="6">
        <v>5518</v>
      </c>
    </row>
    <row r="6" spans="1:5">
      <c t="s" r="A6" s="4">
        <v>1154</v>
      </c>
      <c t="n" r="B6" s="6">
        <v>22550</v>
      </c>
    </row>
    <row r="7" spans="1:5">
      <c t="s" r="A7" s="4">
        <v>1155</v>
      </c>
      <c t="n" r="B7" s="6">
        <v>2515</v>
      </c>
    </row>
    <row r="8" spans="1:5">
      <c t="s" r="A8" s="4">
        <v>1156</v>
      </c>
      <c t="n" r="B8" s="6">
        <v>3006</v>
      </c>
    </row>
    <row r="9" spans="1:5">
      <c t="s" r="A9" s="4">
        <v>1157</v>
      </c>
      <c t="n" r="B9" s="6">
        <v>-491</v>
      </c>
    </row>
    <row r="10" spans="1:5">
      <c t="s" r="A10" s="4">
        <v>1158</v>
      </c>
      <c t="n" r="B10" s="8">
        <v>17467</v>
      </c>
    </row>
    <row r="11" spans="1:5">
      <c t="s" r="A11" s="4">
        <v>411</v>
      </c>
    </row>
    <row r="12" spans="1:5">
      <c t="s" r="A12" s="3">
        <v>408</v>
      </c>
    </row>
    <row r="13" spans="1:5">
      <c t="s" r="A13" s="4">
        <v>1153</v>
      </c>
      <c t="n" r="C13" s="8">
        <v>309619</v>
      </c>
    </row>
    <row r="14" spans="1:5">
      <c t="s" r="A14" s="4">
        <v>1155</v>
      </c>
      <c t="n" r="C14" s="6">
        <v>181890</v>
      </c>
    </row>
    <row r="15" spans="1:5">
      <c t="s" r="A15" s="4">
        <v>1156</v>
      </c>
      <c t="n" r="C15" s="6">
        <v>183833</v>
      </c>
    </row>
    <row r="16" spans="1:5">
      <c t="s" r="A16" s="4">
        <v>1159</v>
      </c>
      <c t="n" r="D16" s="8">
        <v>431407</v>
      </c>
    </row>
    <row r="17" spans="1:5">
      <c t="s" r="A17" s="4">
        <v>1160</v>
      </c>
      <c t="n" r="D17" s="8">
        <v>-3718</v>
      </c>
    </row>
    <row r="18" spans="1:5">
      <c t="s" r="A18" s="4">
        <v>1161</v>
      </c>
      <c t="n" r="E18" s="8">
        <v>13427</v>
      </c>
    </row>
    <row r="19" spans="1:5">
      <c t="s" r="A19" s="4">
        <v>1158</v>
      </c>
      <c t="n" r="C19" s="8">
        <v>736224</v>
      </c>
    </row>
    <row r="20" spans="1:5">
      <c t="s" r="A20" s="4">
        <v>1162</v>
      </c>
    </row>
    <row r="21" spans="1:5">
      <c t="s" r="A21" s="3">
        <v>408</v>
      </c>
    </row>
    <row r="22" spans="1:5">
      <c t="s" r="A22" s="4">
        <v>1163</v>
      </c>
      <c t="n" r="B22" s="6">
        <v>300</v>
      </c>
    </row>
    <row r="23" spans="1:5">
      <c t="s" r="A23" s="4">
        <v>1164</v>
      </c>
    </row>
    <row r="24" spans="1:5">
      <c t="s" r="A24" s="3">
        <v>408</v>
      </c>
    </row>
    <row r="25" spans="1:5">
      <c t="s" r="A25" s="4">
        <v>1163</v>
      </c>
      <c t="n" r="C25" s="6">
        <v>1700</v>
      </c>
    </row>
    <row r="26" spans="1:5">
      <c t="s" r="A26" s="4">
        <v>1165</v>
      </c>
    </row>
    <row r="27" spans="1:5">
      <c t="s" r="A27" s="3">
        <v>408</v>
      </c>
    </row>
    <row r="28" spans="1:5">
      <c t="s" r="A28" s="4">
        <v>1163</v>
      </c>
      <c t="n" r="B28" s="6">
        <v>145</v>
      </c>
    </row>
    <row r="29" spans="1:5">
      <c t="s" r="A29" s="4">
        <v>1166</v>
      </c>
    </row>
    <row r="30" spans="1:5">
      <c t="s" r="A30" s="3">
        <v>408</v>
      </c>
    </row>
    <row r="31" spans="1:5">
      <c t="s" r="A31" s="4">
        <v>1163</v>
      </c>
      <c t="n" r="C31" s="6">
        <v>1500</v>
      </c>
    </row>
    <row r="32" spans="1:5">
      <c t="s" r="A32" s="4">
        <v>1167</v>
      </c>
    </row>
    <row r="33" spans="1:5">
      <c t="s" r="A33" s="3">
        <v>408</v>
      </c>
    </row>
    <row r="34" spans="1:5">
      <c t="s" r="A34" s="4">
        <v>1163</v>
      </c>
      <c t="n" r="C34" s="6">
        <v>1000</v>
      </c>
    </row>
    <row r="35" spans="1:5">
      <c t="s" r="A35" s="4">
        <v>1168</v>
      </c>
    </row>
    <row r="36" spans="1:5">
      <c t="s" r="A36" s="3">
        <v>408</v>
      </c>
    </row>
    <row r="37" spans="1:5">
      <c t="s" r="A37" s="4">
        <v>1169</v>
      </c>
      <c t="s" r="B37" s="4">
        <v>958</v>
      </c>
    </row>
    <row r="38" spans="1:5">
      <c t="s" r="A38" s="4">
        <v>1170</v>
      </c>
      <c t="s" r="B38" s="4">
        <v>1171</v>
      </c>
    </row>
    <row r="39" spans="1:5">
      <c t="s" r="A39" s="4">
        <v>1110</v>
      </c>
      <c t="s" r="B39" s="4">
        <v>117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173</v>
      </c>
      <c t="s" r="B1" s="2">
        <v>1174</v>
      </c>
    </row>
    <row r="2" spans="1:2">
      <c t="s" r="A2" s="3">
        <v>408</v>
      </c>
    </row>
    <row r="3" spans="1:2">
      <c t="s" r="A3" s="4">
        <v>1153</v>
      </c>
      <c t="n" r="B3" s="8">
        <v>5518</v>
      </c>
    </row>
    <row r="4" spans="1:2">
      <c t="s" r="A4" s="4">
        <v>1175</v>
      </c>
      <c t="n" r="B4" s="6">
        <v>-8538</v>
      </c>
    </row>
    <row r="5" spans="1:2">
      <c t="s" r="A5" s="4">
        <v>1176</v>
      </c>
      <c t="n" r="B5" s="6">
        <v>18890</v>
      </c>
    </row>
    <row r="6" spans="1:2">
      <c t="s" r="A6" s="4">
        <v>1177</v>
      </c>
      <c t="n" r="B6" s="6">
        <v>1597</v>
      </c>
    </row>
    <row r="7" spans="1:2">
      <c t="s" r="A7" s="4">
        <v>1178</v>
      </c>
      <c t="n" r="B7" s="6">
        <v>17467</v>
      </c>
    </row>
    <row r="8" spans="1:2">
      <c t="s" r="A8" s="4">
        <v>1179</v>
      </c>
      <c t="n" r="B8" s="6">
        <v>21300</v>
      </c>
    </row>
    <row r="9" spans="1:2">
      <c t="s" r="A9" s="4">
        <v>1180</v>
      </c>
      <c t="n" r="B9" s="6">
        <v>5461</v>
      </c>
    </row>
    <row r="10" spans="1:2">
      <c t="s" r="A10" s="4">
        <v>35</v>
      </c>
      <c t="n" r="B10" s="6">
        <v>17717</v>
      </c>
    </row>
    <row r="11" spans="1:2">
      <c t="s" r="A11" s="4">
        <v>1053</v>
      </c>
      <c t="n" r="B11" s="6">
        <v>19786</v>
      </c>
    </row>
    <row r="12" spans="1:2">
      <c t="s" r="A12" s="4">
        <v>1181</v>
      </c>
      <c t="n" r="B12" s="6">
        <v>7760</v>
      </c>
    </row>
    <row r="13" spans="1:2">
      <c t="s" r="A13" s="4">
        <v>597</v>
      </c>
      <c t="n" r="B13" s="6">
        <v>-21085</v>
      </c>
    </row>
    <row r="14" spans="1:2">
      <c t="s" r="A14" s="4">
        <v>1182</v>
      </c>
      <c t="n" r="B14" s="6">
        <v>40017</v>
      </c>
    </row>
    <row r="15" spans="1:2">
      <c t="s" r="A15" s="4">
        <v>1154</v>
      </c>
      <c t="n" r="B15" s="8">
        <v>2255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3</v>
      </c>
      <c t="s" r="B1" s="2">
        <v>1</v>
      </c>
    </row>
    <row r="2" spans="1:3">
      <c t="s" r="B2" s="2">
        <v>30</v>
      </c>
      <c t="s" r="C2" s="2">
        <v>77</v>
      </c>
    </row>
    <row r="3" spans="1:3">
      <c t="s" r="A3" s="3">
        <v>408</v>
      </c>
    </row>
    <row r="4" spans="1:3">
      <c t="s" r="A4" s="4">
        <v>79</v>
      </c>
      <c t="n" r="B4" s="8">
        <v>5152806</v>
      </c>
      <c t="n" r="C4" s="8">
        <v>4976998</v>
      </c>
    </row>
    <row r="5" spans="1:3">
      <c t="s" r="A5" s="4">
        <v>90</v>
      </c>
      <c t="n" r="B5" s="6">
        <v>737913</v>
      </c>
      <c t="n" r="C5" s="6">
        <v>666202</v>
      </c>
    </row>
    <row r="6" spans="1:3">
      <c t="s" r="A6" s="4">
        <v>91</v>
      </c>
      <c t="n" r="B6" s="6">
        <v>6493</v>
      </c>
      <c t="n" r="C6" s="6">
        <v>0</v>
      </c>
    </row>
    <row r="7" spans="1:3">
      <c t="s" r="A7" s="4">
        <v>92</v>
      </c>
      <c t="n" r="B7" s="8">
        <v>731420</v>
      </c>
      <c t="n" r="C7" s="8">
        <v>666202</v>
      </c>
    </row>
    <row r="8" spans="1:3">
      <c t="s" r="A8" s="3">
        <v>1184</v>
      </c>
    </row>
    <row r="9" spans="1:3">
      <c t="s" r="A9" s="4">
        <v>94</v>
      </c>
      <c t="n" r="B9" s="9">
        <v>5.48</v>
      </c>
      <c t="n" r="C9" s="9">
        <v>4.98</v>
      </c>
    </row>
    <row r="10" spans="1:3">
      <c t="s" r="A10" s="4">
        <v>95</v>
      </c>
      <c t="n" r="B10" s="9">
        <v>5.46</v>
      </c>
      <c t="n" r="C10" s="9">
        <v>4.9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85</v>
      </c>
      <c t="s" r="B1" s="2">
        <v>1186</v>
      </c>
      <c t="s" r="C1" s="2">
        <v>2</v>
      </c>
      <c t="s" r="D1" s="2">
        <v>30</v>
      </c>
      <c t="s" r="E1" s="2">
        <v>77</v>
      </c>
    </row>
    <row r="2" spans="1:5">
      <c t="s" r="A2" s="3">
        <v>408</v>
      </c>
    </row>
    <row r="3" spans="1:5">
      <c t="s" r="A3" s="4">
        <v>447</v>
      </c>
      <c t="n" r="C3" s="8">
        <v>62016</v>
      </c>
      <c t="n" r="D3" s="8">
        <v>62016</v>
      </c>
      <c t="n" r="E3" s="8">
        <v>62016</v>
      </c>
    </row>
    <row r="4" spans="1:5">
      <c t="s" r="A4" s="4">
        <v>411</v>
      </c>
    </row>
    <row r="5" spans="1:5">
      <c t="s" r="A5" s="3">
        <v>408</v>
      </c>
    </row>
    <row r="6" spans="1:5">
      <c t="s" r="A6" s="4">
        <v>1187</v>
      </c>
      <c t="n" r="B6" s="8">
        <v>309619</v>
      </c>
    </row>
    <row r="7" spans="1:5">
      <c t="s" r="A7" s="4">
        <v>1188</v>
      </c>
      <c t="n" r="B7" s="6">
        <v>13390</v>
      </c>
    </row>
    <row r="8" spans="1:5">
      <c t="s" r="A8" s="4">
        <v>1189</v>
      </c>
      <c t="n" r="B8" s="6">
        <v>413215</v>
      </c>
    </row>
    <row r="9" spans="1:5">
      <c t="s" r="A9" s="4">
        <v>1158</v>
      </c>
      <c t="n" r="B9" s="6">
        <v>736224</v>
      </c>
    </row>
    <row r="10" spans="1:5">
      <c t="s" r="A10" s="4">
        <v>1179</v>
      </c>
      <c t="n" r="B10" s="6">
        <v>125137</v>
      </c>
    </row>
    <row r="11" spans="1:5">
      <c t="s" r="A11" s="4">
        <v>1180</v>
      </c>
      <c t="n" r="B11" s="6">
        <v>15373</v>
      </c>
    </row>
    <row r="12" spans="1:5">
      <c t="s" r="A12" s="4">
        <v>35</v>
      </c>
      <c t="n" r="B12" s="6">
        <v>114961</v>
      </c>
    </row>
    <row r="13" spans="1:5">
      <c t="s" r="A13" s="4">
        <v>1053</v>
      </c>
      <c t="n" r="B13" s="6">
        <v>469484</v>
      </c>
    </row>
    <row r="14" spans="1:5">
      <c t="s" r="A14" s="4">
        <v>271</v>
      </c>
      <c t="n" r="B14" s="6">
        <v>51552</v>
      </c>
    </row>
    <row r="15" spans="1:5">
      <c t="s" r="A15" s="4">
        <v>1181</v>
      </c>
      <c t="n" r="B15" s="6">
        <v>76828</v>
      </c>
    </row>
    <row r="16" spans="1:5">
      <c t="s" r="A16" s="4">
        <v>1190</v>
      </c>
      <c t="n" r="B16" s="6">
        <v>7909</v>
      </c>
    </row>
    <row r="17" spans="1:5">
      <c t="s" r="A17" s="4">
        <v>1191</v>
      </c>
      <c t="n" r="B17" s="6">
        <v>27387</v>
      </c>
    </row>
    <row r="18" spans="1:5">
      <c t="s" r="A18" s="4">
        <v>1192</v>
      </c>
      <c t="n" r="B18" s="6">
        <v>-117970</v>
      </c>
    </row>
    <row r="19" spans="1:5">
      <c t="s" r="A19" s="4">
        <v>1193</v>
      </c>
      <c t="n" r="B19" s="6">
        <v>-10723</v>
      </c>
    </row>
    <row r="20" spans="1:5">
      <c t="s" r="A20" s="4">
        <v>1194</v>
      </c>
      <c t="n" r="B20" s="6">
        <v>-10826</v>
      </c>
    </row>
    <row r="21" spans="1:5">
      <c t="s" r="A21" s="4">
        <v>1195</v>
      </c>
      <c t="n" r="B21" s="6">
        <v>-6845</v>
      </c>
    </row>
    <row r="22" spans="1:5">
      <c t="s" r="A22" s="4">
        <v>1196</v>
      </c>
      <c t="n" r="B22" s="6">
        <v>-79235</v>
      </c>
    </row>
    <row r="23" spans="1:5">
      <c t="s" r="A23" s="4">
        <v>1182</v>
      </c>
      <c t="n" r="B23" s="6">
        <v>736224</v>
      </c>
    </row>
    <row r="24" spans="1:5">
      <c t="s" r="A24" s="4">
        <v>447</v>
      </c>
      <c t="n" r="B24" s="6">
        <v>0</v>
      </c>
    </row>
    <row r="25" spans="1:5">
      <c t="s" r="A25" s="4">
        <v>1197</v>
      </c>
      <c t="n" r="B25" s="6">
        <v>736224</v>
      </c>
    </row>
    <row r="26" spans="1:5">
      <c t="s" r="A26" s="4">
        <v>1155</v>
      </c>
      <c t="n" r="B26" s="6">
        <v>181890</v>
      </c>
    </row>
    <row r="27" spans="1:5">
      <c t="s" r="A27" s="4">
        <v>1156</v>
      </c>
      <c t="n" r="B27" s="6">
        <v>183833</v>
      </c>
    </row>
    <row r="28" spans="1:5">
      <c t="s" r="A28" s="4">
        <v>1198</v>
      </c>
      <c t="n" r="B28" s="6">
        <v>1943</v>
      </c>
    </row>
    <row r="29" spans="1:5">
      <c t="s" r="A29" s="4">
        <v>1199</v>
      </c>
      <c t="n" r="B29" s="8">
        <v>16900</v>
      </c>
    </row>
    <row r="30" spans="1:5">
      <c t="s" r="A30" s="4">
        <v>1200</v>
      </c>
      <c t="s" r="B30" s="4">
        <v>449</v>
      </c>
    </row>
    <row r="31" spans="1:5">
      <c t="s" r="A31" s="4">
        <v>1201</v>
      </c>
    </row>
    <row r="32" spans="1:5">
      <c t="s" r="A32" s="3">
        <v>408</v>
      </c>
    </row>
    <row r="33" spans="1:5">
      <c t="s" r="A33" s="4">
        <v>1202</v>
      </c>
      <c t="n" r="B33" s="8">
        <v>40170</v>
      </c>
    </row>
    <row r="34" spans="1:5">
      <c t="s" r="A34" s="4">
        <v>1203</v>
      </c>
    </row>
    <row r="35" spans="1:5">
      <c t="s" r="A35" s="3">
        <v>408</v>
      </c>
    </row>
    <row r="36" spans="1:5">
      <c t="s" r="A36" s="4">
        <v>1202</v>
      </c>
      <c t="n" r="B36" s="6">
        <v>31600</v>
      </c>
    </row>
    <row r="37" spans="1:5">
      <c t="s" r="A37" s="4">
        <v>1204</v>
      </c>
    </row>
    <row r="38" spans="1:5">
      <c t="s" r="A38" s="3">
        <v>408</v>
      </c>
    </row>
    <row r="39" spans="1:5">
      <c t="s" r="A39" s="4">
        <v>1202</v>
      </c>
      <c t="n" r="B39" s="8">
        <v>142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26"/>
    <col customWidth="1" max="3" min="3" width="21"/>
    <col customWidth="1" max="4" min="4" width="21"/>
    <col customWidth="1" max="5" min="5" width="17"/>
  </cols>
  <sheetData>
    <row r="1" spans="1:5">
      <c t="s" r="A1" s="1">
        <v>1205</v>
      </c>
      <c t="s" r="B1" s="2">
        <v>1</v>
      </c>
      <c t="s" r="E1" s="2">
        <v>1206</v>
      </c>
    </row>
    <row r="2" spans="1:5">
      <c t="s" r="B2" s="2">
        <v>1207</v>
      </c>
      <c t="s" r="C2" s="2">
        <v>442</v>
      </c>
      <c t="s" r="D2" s="2">
        <v>443</v>
      </c>
      <c t="s" r="E2" s="2">
        <v>2</v>
      </c>
    </row>
    <row r="3" spans="1:5">
      <c t="s" r="A3" s="3">
        <v>1208</v>
      </c>
    </row>
    <row r="4" spans="1:5">
      <c t="s" r="A4" s="4">
        <v>1209</v>
      </c>
      <c t="s" r="B4" s="4">
        <v>503</v>
      </c>
    </row>
    <row r="5" spans="1:5">
      <c t="s" r="A5" s="4">
        <v>1210</v>
      </c>
      <c t="n" r="B5" s="6">
        <v>2</v>
      </c>
    </row>
    <row r="6" spans="1:5">
      <c t="s" r="A6" s="4">
        <v>1211</v>
      </c>
      <c t="n" r="B6" s="8">
        <v>69455</v>
      </c>
      <c t="n" r="C6" s="8">
        <v>56014</v>
      </c>
      <c t="n" r="D6" s="8">
        <v>45361</v>
      </c>
    </row>
    <row r="7" spans="1:5">
      <c t="s" r="A7" s="4">
        <v>1212</v>
      </c>
    </row>
    <row r="8" spans="1:5">
      <c t="s" r="A8" s="3">
        <v>1208</v>
      </c>
    </row>
    <row r="9" spans="1:5">
      <c t="s" r="A9" s="4">
        <v>1213</v>
      </c>
      <c t="n" r="B9" s="6">
        <v>1400</v>
      </c>
    </row>
    <row r="10" spans="1:5">
      <c t="s" r="A10" s="4">
        <v>1214</v>
      </c>
    </row>
    <row r="11" spans="1:5">
      <c t="s" r="A11" s="3">
        <v>1208</v>
      </c>
    </row>
    <row r="12" spans="1:5">
      <c t="s" r="A12" s="4">
        <v>1215</v>
      </c>
      <c t="n" r="B12" s="6">
        <v>192</v>
      </c>
    </row>
    <row r="13" spans="1:5">
      <c t="s" r="A13" s="4">
        <v>1216</v>
      </c>
    </row>
    <row r="14" spans="1:5">
      <c t="s" r="A14" s="3">
        <v>1208</v>
      </c>
    </row>
    <row r="15" spans="1:5">
      <c t="s" r="A15" s="4">
        <v>1217</v>
      </c>
      <c t="s" r="E15" s="4">
        <v>632</v>
      </c>
    </row>
    <row r="16" spans="1:5">
      <c t="s" r="A16" s="4">
        <v>1218</v>
      </c>
      <c t="n" r="B16" s="8">
        <v>2210</v>
      </c>
      <c t="n" r="C16" s="8">
        <v>2805</v>
      </c>
      <c t="n" r="D16" s="8">
        <v>328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1219</v>
      </c>
      <c t="s" r="B1" s="2">
        <v>622</v>
      </c>
    </row>
    <row r="2" spans="1:2">
      <c t="s" r="A2" s="3">
        <v>1220</v>
      </c>
    </row>
    <row r="3" spans="1:2">
      <c t="n" r="A3" s="6">
        <v>2016</v>
      </c>
      <c t="n" r="B3" s="8">
        <v>43200</v>
      </c>
    </row>
    <row r="4" spans="1:2">
      <c t="n" r="A4" s="6">
        <v>2017</v>
      </c>
      <c t="n" r="B4" s="6">
        <v>42293</v>
      </c>
    </row>
    <row r="5" spans="1:2">
      <c t="n" r="A5" s="6">
        <v>2018</v>
      </c>
      <c t="n" r="B5" s="6">
        <v>35119</v>
      </c>
    </row>
    <row r="6" spans="1:2">
      <c t="n" r="A6" s="6">
        <v>2019</v>
      </c>
      <c t="n" r="B6" s="6">
        <v>29164</v>
      </c>
    </row>
    <row r="7" spans="1:2">
      <c t="n" r="A7" s="6">
        <v>2020</v>
      </c>
      <c t="n" r="B7" s="6">
        <v>24124</v>
      </c>
    </row>
    <row r="8" spans="1:2">
      <c t="s" r="A8" s="4">
        <v>1221</v>
      </c>
      <c t="n" r="B8" s="6">
        <v>582327</v>
      </c>
    </row>
    <row r="9" spans="1:2">
      <c t="s" r="A9" s="4">
        <v>1222</v>
      </c>
      <c t="n" r="B9" s="6">
        <v>756227</v>
      </c>
    </row>
    <row r="10" spans="1:2">
      <c t="s" r="A10" s="3">
        <v>1223</v>
      </c>
    </row>
    <row r="11" spans="1:2">
      <c t="n" r="A11" s="6">
        <v>2016</v>
      </c>
      <c t="n" r="B11" s="6">
        <v>245</v>
      </c>
    </row>
    <row r="12" spans="1:2">
      <c t="n" r="A12" s="6">
        <v>2017</v>
      </c>
      <c t="n" r="B12" s="6">
        <v>245</v>
      </c>
    </row>
    <row r="13" spans="1:2">
      <c t="n" r="A13" s="6">
        <v>2018</v>
      </c>
      <c t="n" r="B13" s="6">
        <v>245</v>
      </c>
    </row>
    <row r="14" spans="1:2">
      <c t="n" r="A14" s="6">
        <v>2019</v>
      </c>
      <c t="n" r="B14" s="6">
        <v>245</v>
      </c>
    </row>
    <row r="15" spans="1:2">
      <c t="n" r="A15" s="6">
        <v>2020</v>
      </c>
      <c t="n" r="B15" s="6">
        <v>245</v>
      </c>
    </row>
    <row r="16" spans="1:2">
      <c t="s" r="A16" s="4">
        <v>1221</v>
      </c>
      <c t="n" r="B16" s="6">
        <v>779</v>
      </c>
    </row>
    <row r="17" spans="1:2">
      <c t="s" r="A17" s="4">
        <v>1222</v>
      </c>
      <c t="n" r="B17" s="6">
        <v>2004</v>
      </c>
    </row>
    <row r="18" spans="1:2">
      <c t="s" r="A18" s="4">
        <v>1224</v>
      </c>
      <c t="n" r="B18" s="6">
        <v>-519</v>
      </c>
    </row>
    <row r="19" spans="1:2">
      <c t="s" r="A19" s="4">
        <v>1225</v>
      </c>
      <c t="n" r="B19" s="8">
        <v>148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226</v>
      </c>
      <c t="s" r="B1" s="2">
        <v>622</v>
      </c>
    </row>
    <row r="2" spans="1:2">
      <c t="s" r="A2" s="3">
        <v>1227</v>
      </c>
    </row>
    <row r="3" spans="1:2">
      <c t="n" r="A3" s="6">
        <v>2016</v>
      </c>
      <c t="n" r="B3" s="8">
        <v>184581</v>
      </c>
    </row>
    <row r="4" spans="1:2">
      <c t="n" r="A4" s="6">
        <v>2017</v>
      </c>
      <c t="n" r="B4" s="6">
        <v>194434</v>
      </c>
    </row>
    <row r="5" spans="1:2">
      <c t="n" r="A5" s="6">
        <v>2018</v>
      </c>
      <c t="n" r="B5" s="6">
        <v>176230</v>
      </c>
    </row>
    <row r="6" spans="1:2">
      <c t="n" r="A6" s="6">
        <v>2019</v>
      </c>
      <c t="n" r="B6" s="6">
        <v>149194</v>
      </c>
    </row>
    <row r="7" spans="1:2">
      <c t="n" r="A7" s="6">
        <v>2020</v>
      </c>
      <c t="n" r="B7" s="8">
        <v>14135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34"/>
    <col customWidth="1" max="3" min="3" width="22"/>
    <col customWidth="1" max="4" min="4" width="22"/>
  </cols>
  <sheetData>
    <row r="1" spans="1:4">
      <c t="s" r="A1" s="1">
        <v>1228</v>
      </c>
      <c t="s" r="B1" s="2">
        <v>1</v>
      </c>
    </row>
    <row r="2" spans="1:4">
      <c t="s" r="B2" s="2">
        <v>1229</v>
      </c>
      <c t="s" r="C2" s="2">
        <v>1230</v>
      </c>
      <c t="s" r="D2" s="2">
        <v>1231</v>
      </c>
    </row>
    <row r="3" spans="1:4">
      <c t="s" r="A3" s="3">
        <v>1232</v>
      </c>
    </row>
    <row r="4" spans="1:4">
      <c t="s" r="A4" s="4">
        <v>1233</v>
      </c>
      <c t="n" r="B4" s="6">
        <v>2</v>
      </c>
    </row>
    <row r="5" spans="1:4">
      <c t="s" r="A5" s="4">
        <v>1234</v>
      </c>
      <c t="n" r="B5" s="6">
        <v>11</v>
      </c>
    </row>
    <row r="6" spans="1:4">
      <c t="s" r="A6" s="4">
        <v>544</v>
      </c>
    </row>
    <row r="7" spans="1:4">
      <c t="s" r="A7" s="3">
        <v>1232</v>
      </c>
    </row>
    <row r="8" spans="1:4">
      <c t="s" r="A8" s="4">
        <v>1235</v>
      </c>
      <c t="n" r="B8" s="6">
        <v>0</v>
      </c>
      <c t="n" r="C8" s="6">
        <v>0</v>
      </c>
      <c t="n" r="D8" s="6">
        <v>0</v>
      </c>
    </row>
    <row r="9" spans="1:4">
      <c t="s" r="A9" s="4">
        <v>551</v>
      </c>
    </row>
    <row r="10" spans="1:4">
      <c t="s" r="A10" s="3">
        <v>1232</v>
      </c>
    </row>
    <row r="11" spans="1:4">
      <c t="s" r="A11" s="4">
        <v>1235</v>
      </c>
      <c t="n" r="B11" s="6">
        <v>0</v>
      </c>
      <c t="n" r="C11" s="6">
        <v>0</v>
      </c>
      <c t="n" r="D11" s="6">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236</v>
      </c>
      <c t="s" r="B1" s="2">
        <v>1068</v>
      </c>
      <c t="s" r="J1" s="2">
        <v>1</v>
      </c>
    </row>
    <row r="2" spans="1:15">
      <c t="s" r="B2" s="2">
        <v>2</v>
      </c>
      <c t="s" r="C2" s="2">
        <v>1069</v>
      </c>
      <c t="s" r="D2" s="2">
        <v>4</v>
      </c>
      <c t="s" r="E2" s="2">
        <v>1070</v>
      </c>
      <c t="s" r="F2" s="2">
        <v>30</v>
      </c>
      <c t="s" r="G2" s="2">
        <v>1071</v>
      </c>
      <c t="s" r="H2" s="2">
        <v>1072</v>
      </c>
      <c t="s" r="I2" s="2">
        <v>1073</v>
      </c>
      <c t="s" r="J2" s="2">
        <v>2</v>
      </c>
      <c t="s" r="L2" s="2">
        <v>30</v>
      </c>
      <c t="s" r="N2" s="2">
        <v>77</v>
      </c>
    </row>
    <row r="3" spans="1:15">
      <c t="s" r="A3" s="3">
        <v>1232</v>
      </c>
    </row>
    <row r="4" spans="1:15">
      <c t="s" r="A4" s="4">
        <v>1237</v>
      </c>
      <c t="n" r="B4" s="8">
        <v>986766</v>
      </c>
      <c t="n" r="C4" s="8">
        <v>1188037</v>
      </c>
      <c t="n" r="D4" s="8">
        <v>1185002</v>
      </c>
      <c t="n" r="E4" s="8">
        <v>1103531</v>
      </c>
      <c t="n" r="F4" s="8">
        <v>1135871</v>
      </c>
      <c t="n" r="G4" s="8">
        <v>1253227</v>
      </c>
      <c t="n" r="H4" s="8">
        <v>998576</v>
      </c>
      <c t="n" r="I4" s="8">
        <v>1027676</v>
      </c>
      <c t="n" r="J4" s="8">
        <v>4463336</v>
      </c>
      <c t="s" r="K4" s="4">
        <v>80</v>
      </c>
      <c t="n" r="L4" s="8">
        <v>4415350</v>
      </c>
      <c t="s" r="M4" s="4">
        <v>80</v>
      </c>
      <c t="n" r="N4" s="8">
        <v>3759484</v>
      </c>
      <c t="s" r="O4" s="4">
        <v>80</v>
      </c>
    </row>
    <row r="5" spans="1:15">
      <c t="s" r="A5" s="4">
        <v>1238</v>
      </c>
      <c t="n" r="J5" s="6">
        <v>108354</v>
      </c>
      <c t="n" r="L5" s="6">
        <v>147924</v>
      </c>
      <c t="n" r="N5" s="6">
        <v>322411</v>
      </c>
    </row>
    <row r="6" spans="1:15">
      <c t="s" r="A6" s="4">
        <v>1239</v>
      </c>
      <c t="n" r="B6" s="8">
        <v>181145</v>
      </c>
      <c t="n" r="C6" s="8">
        <v>254028</v>
      </c>
      <c t="n" r="D6" s="8">
        <v>295374</v>
      </c>
      <c t="n" r="E6" s="8">
        <v>229280</v>
      </c>
      <c t="n" r="F6" s="8">
        <v>302387</v>
      </c>
      <c t="n" r="G6" s="8">
        <v>306761</v>
      </c>
      <c t="n" r="H6" s="8">
        <v>266788</v>
      </c>
      <c t="n" r="I6" s="8">
        <v>248055</v>
      </c>
      <c t="n" r="J6" s="6">
        <v>959827</v>
      </c>
      <c t="n" r="L6" s="6">
        <v>1123991</v>
      </c>
      <c t="n" r="N6" s="6">
        <v>953464</v>
      </c>
    </row>
    <row r="7" spans="1:15">
      <c t="s" r="A7" s="4">
        <v>144</v>
      </c>
      <c t="n" r="J7" s="6">
        <v>245757</v>
      </c>
      <c t="n" r="L7" s="6">
        <v>208486</v>
      </c>
      <c t="n" r="N7" s="6">
        <v>157808</v>
      </c>
    </row>
    <row r="8" spans="1:15">
      <c t="s" r="A8" s="4">
        <v>87</v>
      </c>
      <c t="n" r="J8" s="6">
        <v>38270</v>
      </c>
      <c t="n" r="L8" s="6">
        <v>-2721</v>
      </c>
      <c t="n" r="N8" s="6">
        <v>6790</v>
      </c>
    </row>
    <row r="9" spans="1:15">
      <c t="s" r="A9" s="4">
        <v>89</v>
      </c>
      <c t="n" r="J9" s="6">
        <v>298396</v>
      </c>
      <c t="n" r="L9" s="6">
        <v>398902</v>
      </c>
      <c t="n" r="N9" s="6">
        <v>331747</v>
      </c>
    </row>
    <row r="10" spans="1:15">
      <c t="s" r="A10" s="4">
        <v>1240</v>
      </c>
      <c t="n" r="J10" s="6">
        <v>491426</v>
      </c>
      <c t="n" r="L10" s="6">
        <v>431104</v>
      </c>
      <c t="n" r="N10" s="6">
        <v>679222</v>
      </c>
    </row>
    <row r="11" spans="1:15">
      <c t="s" r="A11" s="4">
        <v>544</v>
      </c>
    </row>
    <row r="12" spans="1:15">
      <c t="s" r="A12" s="3">
        <v>1232</v>
      </c>
    </row>
    <row r="13" spans="1:15">
      <c t="s" r="A13" s="4">
        <v>1237</v>
      </c>
      <c t="n" r="J13" s="6">
        <v>2260113</v>
      </c>
      <c t="n" r="L13" s="6">
        <v>2723690</v>
      </c>
      <c t="n" r="N13" s="6">
        <v>2553669</v>
      </c>
    </row>
    <row r="14" spans="1:15">
      <c t="s" r="A14" s="4">
        <v>1238</v>
      </c>
      <c t="n" r="J14" s="6">
        <v>106861</v>
      </c>
      <c t="n" r="L14" s="6">
        <v>146539</v>
      </c>
      <c t="n" r="N14" s="6">
        <v>320909</v>
      </c>
    </row>
    <row r="15" spans="1:15">
      <c t="s" r="A15" s="4">
        <v>1239</v>
      </c>
      <c t="n" r="J15" s="6">
        <v>747436</v>
      </c>
      <c t="n" r="L15" s="6">
        <v>1013825</v>
      </c>
      <c t="n" r="N15" s="6">
        <v>833249</v>
      </c>
    </row>
    <row r="16" spans="1:15">
      <c t="s" r="A16" s="4">
        <v>144</v>
      </c>
      <c t="n" r="J16" s="6">
        <v>110684</v>
      </c>
      <c t="n" r="L16" s="6">
        <v>106244</v>
      </c>
      <c t="n" r="N16" s="6">
        <v>102938</v>
      </c>
    </row>
    <row r="17" spans="1:15">
      <c t="s" r="A17" s="4">
        <v>87</v>
      </c>
      <c t="n" r="J17" s="6">
        <v>4656</v>
      </c>
      <c t="n" r="L17" s="6">
        <v>6102</v>
      </c>
      <c t="n" r="N17" s="6">
        <v>7410</v>
      </c>
    </row>
    <row r="18" spans="1:15">
      <c t="s" r="A18" s="4">
        <v>89</v>
      </c>
      <c t="n" r="J18" s="6">
        <v>242516</v>
      </c>
      <c t="n" r="L18" s="6">
        <v>354159</v>
      </c>
      <c t="n" r="N18" s="6">
        <v>288214</v>
      </c>
    </row>
    <row r="19" spans="1:15">
      <c t="s" r="A19" s="4">
        <v>1240</v>
      </c>
      <c t="n" r="J19" s="6">
        <v>304873</v>
      </c>
      <c t="n" r="L19" s="6">
        <v>188729</v>
      </c>
      <c t="n" r="N19" s="6">
        <v>145542</v>
      </c>
    </row>
    <row r="20" spans="1:15">
      <c t="s" r="A20" s="4">
        <v>551</v>
      </c>
    </row>
    <row r="21" spans="1:15">
      <c t="s" r="A21" s="3">
        <v>1232</v>
      </c>
    </row>
    <row r="22" spans="1:15">
      <c t="s" r="A22" s="4">
        <v>1237</v>
      </c>
      <c t="n" r="J22" s="6">
        <v>2203223</v>
      </c>
      <c t="n" r="L22" s="6">
        <v>1691660</v>
      </c>
      <c t="n" r="N22" s="6">
        <v>1205815</v>
      </c>
    </row>
    <row r="23" spans="1:15">
      <c t="s" r="A23" s="4">
        <v>1238</v>
      </c>
      <c t="n" r="J23" s="6">
        <v>1493</v>
      </c>
      <c t="n" r="L23" s="6">
        <v>1385</v>
      </c>
      <c t="n" r="N23" s="6">
        <v>1502</v>
      </c>
    </row>
    <row r="24" spans="1:15">
      <c t="s" r="A24" s="4">
        <v>1239</v>
      </c>
      <c t="n" r="J24" s="6">
        <v>254452</v>
      </c>
      <c t="n" r="L24" s="6">
        <v>142740</v>
      </c>
      <c t="n" r="N24" s="6">
        <v>154684</v>
      </c>
    </row>
    <row r="25" spans="1:15">
      <c t="s" r="A25" s="4">
        <v>144</v>
      </c>
      <c t="n" r="J25" s="6">
        <v>134546</v>
      </c>
      <c t="n" r="L25" s="6">
        <v>101666</v>
      </c>
      <c t="n" r="N25" s="6">
        <v>54371</v>
      </c>
    </row>
    <row r="26" spans="1:15">
      <c t="s" r="A26" s="4">
        <v>87</v>
      </c>
      <c t="n" r="J26" s="6">
        <v>8540</v>
      </c>
      <c t="n" r="L26" s="6">
        <v>2680</v>
      </c>
      <c t="n" r="N26" s="6">
        <v>-1858</v>
      </c>
    </row>
    <row r="27" spans="1:15">
      <c t="s" r="A27" s="4">
        <v>89</v>
      </c>
      <c t="n" r="J27" s="6">
        <v>64456</v>
      </c>
      <c t="n" r="L27" s="6">
        <v>52249</v>
      </c>
      <c t="n" r="N27" s="6">
        <v>48296</v>
      </c>
    </row>
    <row r="28" spans="1:15">
      <c t="s" r="A28" s="4">
        <v>1240</v>
      </c>
      <c t="n" r="J28" s="6">
        <v>176582</v>
      </c>
      <c t="n" r="L28" s="6">
        <v>237992</v>
      </c>
      <c t="n" r="N28" s="6">
        <v>531939</v>
      </c>
    </row>
    <row r="29" spans="1:15">
      <c t="s" r="A29" s="4">
        <v>1241</v>
      </c>
    </row>
    <row r="30" spans="1:15">
      <c t="s" r="A30" s="3">
        <v>1232</v>
      </c>
    </row>
    <row r="31" spans="1:15">
      <c t="s" r="A31" s="4">
        <v>1239</v>
      </c>
      <c t="n" r="J31" s="6">
        <v>-42061</v>
      </c>
      <c t="n" r="L31" s="6">
        <v>-32574</v>
      </c>
      <c t="n" r="N31" s="6">
        <v>-34469</v>
      </c>
    </row>
    <row r="32" spans="1:15">
      <c t="s" r="A32" s="4">
        <v>144</v>
      </c>
      <c t="n" r="J32" s="6">
        <v>527</v>
      </c>
      <c t="n" r="L32" s="6">
        <v>576</v>
      </c>
      <c t="n" r="N32" s="6">
        <v>499</v>
      </c>
    </row>
    <row r="33" spans="1:15">
      <c t="s" r="A33" s="4">
        <v>87</v>
      </c>
      <c t="n" r="J33" s="6">
        <v>25074</v>
      </c>
      <c t="n" r="L33" s="6">
        <v>-11503</v>
      </c>
      <c t="n" r="N33" s="6">
        <v>1238</v>
      </c>
    </row>
    <row r="34" spans="1:15">
      <c t="s" r="A34" s="4">
        <v>89</v>
      </c>
      <c t="n" r="J34" s="6">
        <v>-8576</v>
      </c>
      <c t="n" r="L34" s="6">
        <v>-7506</v>
      </c>
      <c t="n" r="N34" s="6">
        <v>-4763</v>
      </c>
    </row>
    <row r="35" spans="1:15">
      <c t="s" r="A35" s="4">
        <v>1240</v>
      </c>
      <c t="n" r="J35" s="6">
        <v>9971</v>
      </c>
      <c t="n" r="L35" s="6">
        <v>4383</v>
      </c>
      <c t="n" r="N35" s="6">
        <v>1741</v>
      </c>
    </row>
    <row r="36" spans="1:15">
      <c t="s" r="A36" s="4">
        <v>1242</v>
      </c>
    </row>
    <row r="37" spans="1:15">
      <c t="s" r="A37" s="3">
        <v>1232</v>
      </c>
    </row>
    <row r="38" spans="1:15">
      <c t="s" r="A38" s="4">
        <v>1237</v>
      </c>
      <c t="n" r="J38" s="6">
        <v>1650964</v>
      </c>
      <c t="n" r="L38" s="6">
        <v>1922535</v>
      </c>
      <c t="n" r="N38" s="6">
        <v>1750292</v>
      </c>
    </row>
    <row r="39" spans="1:15">
      <c t="s" r="A39" s="4">
        <v>1243</v>
      </c>
    </row>
    <row r="40" spans="1:15">
      <c t="s" r="A40" s="3">
        <v>1232</v>
      </c>
    </row>
    <row r="41" spans="1:15">
      <c t="s" r="A41" s="4">
        <v>1237</v>
      </c>
      <c t="n" r="J41" s="6">
        <v>609149</v>
      </c>
      <c t="n" r="L41" s="6">
        <v>801155</v>
      </c>
      <c t="n" r="N41" s="6">
        <v>803377</v>
      </c>
    </row>
    <row r="42" spans="1:15">
      <c t="s" r="A42" s="4">
        <v>1244</v>
      </c>
    </row>
    <row r="43" spans="1:15">
      <c t="s" r="A43" s="3">
        <v>1232</v>
      </c>
    </row>
    <row r="44" spans="1:15">
      <c t="s" r="A44" s="4">
        <v>1237</v>
      </c>
      <c t="n" r="J44" s="6">
        <v>1718359</v>
      </c>
      <c t="n" r="L44" s="6">
        <v>1203332</v>
      </c>
      <c t="n" r="N44" s="6">
        <v>800658</v>
      </c>
    </row>
    <row r="45" spans="1:15">
      <c t="s" r="A45" s="4">
        <v>1245</v>
      </c>
    </row>
    <row r="46" spans="1:15">
      <c t="s" r="A46" s="3">
        <v>1232</v>
      </c>
    </row>
    <row r="47" spans="1:15">
      <c t="s" r="A47" s="4">
        <v>1237</v>
      </c>
      <c t="n" r="J47" s="8">
        <v>484864</v>
      </c>
      <c t="n" r="L47" s="8">
        <v>488328</v>
      </c>
      <c t="n" r="N47" s="8">
        <v>405157</v>
      </c>
    </row>
    <row r="48" spans="1:15">
      <c t="n" r="A48"/>
    </row>
    <row r="49" spans="1:15">
      <c t="s" r="A49" s="4">
        <v>80</v>
      </c>
      <c t="s" r="B49" s="4">
        <v>98</v>
      </c>
    </row>
  </sheetData>
  <mergeCells count="8">
    <mergeCell ref="A1:A2"/>
    <mergeCell ref="B1:I1"/>
    <mergeCell ref="J1:O1"/>
    <mergeCell ref="J2:K2"/>
    <mergeCell ref="L2:M2"/>
    <mergeCell ref="N2:O2"/>
    <mergeCell ref="A48:O48"/>
    <mergeCell ref="B49:O4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6</v>
      </c>
      <c t="s" r="B1" s="2">
        <v>1</v>
      </c>
    </row>
    <row r="2" spans="1:4">
      <c t="s" r="B2" s="2">
        <v>2</v>
      </c>
      <c t="s" r="C2" s="2">
        <v>30</v>
      </c>
      <c t="s" r="D2" s="2">
        <v>77</v>
      </c>
    </row>
    <row r="3" spans="1:4">
      <c t="s" r="A3" s="3">
        <v>1232</v>
      </c>
    </row>
    <row r="4" spans="1:4">
      <c t="s" r="A4" s="4">
        <v>1247</v>
      </c>
      <c t="n" r="B4" s="8">
        <v>491426</v>
      </c>
      <c t="n" r="C4" s="8">
        <v>431104</v>
      </c>
      <c t="n" r="D4" s="8">
        <v>679222</v>
      </c>
    </row>
    <row r="5" spans="1:4">
      <c t="s" r="A5" s="4">
        <v>544</v>
      </c>
    </row>
    <row r="6" spans="1:4">
      <c t="s" r="A6" s="3">
        <v>1232</v>
      </c>
    </row>
    <row r="7" spans="1:4">
      <c t="s" r="A7" s="4">
        <v>1247</v>
      </c>
      <c t="n" r="B7" s="6">
        <v>304873</v>
      </c>
      <c t="n" r="C7" s="6">
        <v>188729</v>
      </c>
      <c t="n" r="D7" s="6">
        <v>145542</v>
      </c>
    </row>
    <row r="8" spans="1:4">
      <c t="s" r="A8" s="4">
        <v>551</v>
      </c>
    </row>
    <row r="9" spans="1:4">
      <c t="s" r="A9" s="3">
        <v>1232</v>
      </c>
    </row>
    <row r="10" spans="1:4">
      <c t="s" r="A10" s="4">
        <v>1247</v>
      </c>
      <c t="n" r="B10" s="6">
        <v>176582</v>
      </c>
      <c t="n" r="C10" s="6">
        <v>237992</v>
      </c>
      <c t="n" r="D10" s="6">
        <v>531939</v>
      </c>
    </row>
    <row r="11" spans="1:4">
      <c t="s" r="A11" s="4">
        <v>1241</v>
      </c>
    </row>
    <row r="12" spans="1:4">
      <c t="s" r="A12" s="3">
        <v>1232</v>
      </c>
    </row>
    <row r="13" spans="1:4">
      <c t="s" r="A13" s="4">
        <v>1247</v>
      </c>
      <c t="n" r="B13" s="8">
        <v>9971</v>
      </c>
      <c t="n" r="C13" s="8">
        <v>4383</v>
      </c>
      <c t="n" r="D13" s="8">
        <v>174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8</v>
      </c>
      <c t="s" r="B1" s="2">
        <v>2</v>
      </c>
      <c t="s" r="C1" s="2">
        <v>30</v>
      </c>
    </row>
    <row r="2" spans="1:3">
      <c t="s" r="A2" s="3">
        <v>1232</v>
      </c>
    </row>
    <row r="3" spans="1:3">
      <c t="s" r="A3" s="4">
        <v>45</v>
      </c>
      <c t="n" r="B3" s="8">
        <v>5575252</v>
      </c>
      <c t="n" r="C3" s="8">
        <v>5213990</v>
      </c>
    </row>
    <row r="4" spans="1:3">
      <c t="s" r="A4" s="4">
        <v>544</v>
      </c>
    </row>
    <row r="5" spans="1:3">
      <c t="s" r="A5" s="3">
        <v>1232</v>
      </c>
    </row>
    <row r="6" spans="1:3">
      <c t="s" r="A6" s="4">
        <v>45</v>
      </c>
      <c t="n" r="B6" s="6">
        <v>1869888</v>
      </c>
      <c t="n" r="C6" s="6">
        <v>1785895</v>
      </c>
    </row>
    <row r="7" spans="1:3">
      <c t="s" r="A7" s="4">
        <v>551</v>
      </c>
    </row>
    <row r="8" spans="1:3">
      <c t="s" r="A8" s="3">
        <v>1232</v>
      </c>
    </row>
    <row r="9" spans="1:3">
      <c t="s" r="A9" s="4">
        <v>45</v>
      </c>
      <c t="n" r="B9" s="6">
        <v>2638833</v>
      </c>
      <c t="n" r="C9" s="6">
        <v>2618646</v>
      </c>
    </row>
    <row r="10" spans="1:3">
      <c t="s" r="A10" s="4">
        <v>1241</v>
      </c>
    </row>
    <row r="11" spans="1:3">
      <c t="s" r="A11" s="3">
        <v>1232</v>
      </c>
    </row>
    <row r="12" spans="1:3">
      <c t="s" r="A12" s="4">
        <v>45</v>
      </c>
      <c t="n" r="B12" s="8">
        <v>1066531</v>
      </c>
      <c t="n" r="C12" s="8">
        <v>80944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9</v>
      </c>
      <c t="s" r="B1" s="2">
        <v>1068</v>
      </c>
      <c t="s" r="J1" s="2">
        <v>1</v>
      </c>
    </row>
    <row r="2" spans="1:12">
      <c t="s" r="B2" s="2">
        <v>2</v>
      </c>
      <c t="s" r="C2" s="2">
        <v>1069</v>
      </c>
      <c t="s" r="D2" s="2">
        <v>4</v>
      </c>
      <c t="s" r="E2" s="2">
        <v>1070</v>
      </c>
      <c t="s" r="F2" s="2">
        <v>30</v>
      </c>
      <c t="s" r="G2" s="2">
        <v>1071</v>
      </c>
      <c t="s" r="H2" s="2">
        <v>1072</v>
      </c>
      <c t="s" r="I2" s="2">
        <v>1073</v>
      </c>
      <c t="s" r="J2" s="2">
        <v>2</v>
      </c>
      <c t="s" r="K2" s="2">
        <v>30</v>
      </c>
      <c t="s" r="L2" s="2">
        <v>77</v>
      </c>
    </row>
    <row r="3" spans="1:12">
      <c t="s" r="A3" s="3">
        <v>249</v>
      </c>
    </row>
    <row r="4" spans="1:12">
      <c t="s" r="A4" s="4">
        <v>1250</v>
      </c>
      <c t="n" r="B4" s="8">
        <v>181145</v>
      </c>
      <c t="n" r="C4" s="8">
        <v>254028</v>
      </c>
      <c t="n" r="D4" s="8">
        <v>295374</v>
      </c>
      <c t="n" r="E4" s="8">
        <v>229280</v>
      </c>
      <c t="n" r="F4" s="8">
        <v>302387</v>
      </c>
      <c t="n" r="G4" s="8">
        <v>306761</v>
      </c>
      <c t="n" r="H4" s="8">
        <v>266788</v>
      </c>
      <c t="n" r="I4" s="8">
        <v>248055</v>
      </c>
      <c t="n" r="J4" s="8">
        <v>959827</v>
      </c>
      <c t="n" r="K4" s="8">
        <v>1123991</v>
      </c>
      <c t="n" r="L4" s="8">
        <v>953464</v>
      </c>
    </row>
    <row r="5" spans="1:12">
      <c t="s" r="A5" s="4">
        <v>86</v>
      </c>
      <c t="n" r="J5" s="6">
        <v>-34656</v>
      </c>
      <c t="n" r="K5" s="6">
        <v>-37352</v>
      </c>
      <c t="n" r="L5" s="6">
        <v>-18082</v>
      </c>
    </row>
    <row r="6" spans="1:12">
      <c t="s" r="A6" s="4">
        <v>1251</v>
      </c>
      <c t="n" r="J6" s="6">
        <v>38270</v>
      </c>
      <c t="n" r="K6" s="6">
        <v>-2721</v>
      </c>
      <c t="n" r="L6" s="6">
        <v>6790</v>
      </c>
    </row>
    <row r="7" spans="1:12">
      <c t="s" r="A7" s="4">
        <v>1252</v>
      </c>
      <c t="n" r="J7" s="8">
        <v>963441</v>
      </c>
      <c t="n" r="K7" s="8">
        <v>1083918</v>
      </c>
      <c t="n" r="L7" s="8">
        <v>94217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253</v>
      </c>
      <c t="s" r="C1" s="2">
        <v>1068</v>
      </c>
      <c t="s" r="K1" s="2">
        <v>1</v>
      </c>
    </row>
    <row r="2" spans="1:16">
      <c t="s" r="C2" s="2">
        <v>2</v>
      </c>
      <c t="s" r="D2" s="2">
        <v>1069</v>
      </c>
      <c t="s" r="E2" s="2">
        <v>4</v>
      </c>
      <c t="s" r="F2" s="2">
        <v>1070</v>
      </c>
      <c t="s" r="G2" s="2">
        <v>30</v>
      </c>
      <c t="s" r="H2" s="2">
        <v>1071</v>
      </c>
      <c t="s" r="I2" s="2">
        <v>1072</v>
      </c>
      <c t="s" r="J2" s="2">
        <v>1073</v>
      </c>
      <c t="s" r="K2" s="2">
        <v>2</v>
      </c>
      <c t="s" r="M2" s="2">
        <v>30</v>
      </c>
      <c t="s" r="O2" s="2">
        <v>77</v>
      </c>
    </row>
    <row r="3" spans="1:16">
      <c t="s" r="A3" s="3">
        <v>1254</v>
      </c>
    </row>
    <row r="4" spans="1:16">
      <c t="s" r="A4" s="4">
        <v>1237</v>
      </c>
      <c t="n" r="C4" s="8">
        <v>986766</v>
      </c>
      <c t="n" r="D4" s="8">
        <v>1188037</v>
      </c>
      <c t="n" r="E4" s="8">
        <v>1185002</v>
      </c>
      <c t="n" r="F4" s="8">
        <v>1103531</v>
      </c>
      <c t="n" r="G4" s="8">
        <v>1135871</v>
      </c>
      <c t="n" r="H4" s="8">
        <v>1253227</v>
      </c>
      <c t="n" r="I4" s="8">
        <v>998576</v>
      </c>
      <c t="n" r="J4" s="8">
        <v>1027676</v>
      </c>
      <c t="n" r="K4" s="8">
        <v>4463336</v>
      </c>
      <c t="s" r="L4" s="4">
        <v>80</v>
      </c>
      <c t="n" r="M4" s="8">
        <v>4415350</v>
      </c>
      <c t="s" r="N4" s="4">
        <v>80</v>
      </c>
      <c t="n" r="O4" s="8">
        <v>3759484</v>
      </c>
      <c t="s" r="P4" s="4">
        <v>80</v>
      </c>
    </row>
    <row r="5" spans="1:16">
      <c t="s" r="A5" s="4">
        <v>1255</v>
      </c>
      <c t="n" r="C5" s="6">
        <v>3004067</v>
      </c>
      <c t="n" r="G5" s="6">
        <v>2757557</v>
      </c>
      <c t="n" r="K5" s="6">
        <v>3004067</v>
      </c>
      <c t="n" r="M5" s="6">
        <v>2757557</v>
      </c>
    </row>
    <row r="6" spans="1:16">
      <c t="s" r="A6" s="4">
        <v>1256</v>
      </c>
    </row>
    <row r="7" spans="1:16">
      <c t="s" r="A7" s="3">
        <v>1254</v>
      </c>
    </row>
    <row r="8" spans="1:16">
      <c t="s" r="A8" s="4">
        <v>1237</v>
      </c>
      <c t="s" r="B8" s="4">
        <v>80</v>
      </c>
      <c t="n" r="K8" s="6">
        <v>3133395</v>
      </c>
      <c t="n" r="M8" s="6">
        <v>3596091</v>
      </c>
      <c t="n" r="O8" s="6">
        <v>3404378</v>
      </c>
    </row>
    <row r="9" spans="1:16">
      <c t="s" r="A9" s="4">
        <v>1255</v>
      </c>
      <c t="n" r="C9" s="6">
        <v>2588366</v>
      </c>
      <c t="n" r="G9" s="6">
        <v>2319572</v>
      </c>
      <c t="n" r="K9" s="6">
        <v>2588366</v>
      </c>
      <c t="n" r="M9" s="6">
        <v>2319572</v>
      </c>
    </row>
    <row r="10" spans="1:16">
      <c t="s" r="A10" s="4">
        <v>1257</v>
      </c>
    </row>
    <row r="11" spans="1:16">
      <c t="s" r="A11" s="3">
        <v>1254</v>
      </c>
    </row>
    <row r="12" spans="1:16">
      <c t="s" r="A12" s="4">
        <v>1237</v>
      </c>
      <c t="s" r="B12" s="4">
        <v>80</v>
      </c>
      <c t="n" r="K12" s="6">
        <v>195790</v>
      </c>
      <c t="n" r="M12" s="6">
        <v>217567</v>
      </c>
      <c t="n" r="O12" s="6">
        <v>214162</v>
      </c>
    </row>
    <row r="13" spans="1:16">
      <c t="s" r="A13" s="4">
        <v>1258</v>
      </c>
    </row>
    <row r="14" spans="1:16">
      <c t="s" r="A14" s="3">
        <v>1254</v>
      </c>
    </row>
    <row r="15" spans="1:16">
      <c t="s" r="A15" s="4">
        <v>1237</v>
      </c>
      <c t="s" r="B15" s="4">
        <v>80</v>
      </c>
      <c t="n" r="K15" s="6">
        <v>394459</v>
      </c>
      <c t="n" r="M15" s="6">
        <v>198921</v>
      </c>
      <c t="n" r="O15" s="6">
        <v>3942</v>
      </c>
    </row>
    <row r="16" spans="1:16">
      <c t="s" r="A16" s="4">
        <v>1255</v>
      </c>
      <c t="n" r="C16" s="6">
        <v>379262</v>
      </c>
      <c t="n" r="G16" s="6">
        <v>417702</v>
      </c>
      <c t="n" r="K16" s="6">
        <v>379262</v>
      </c>
      <c t="n" r="M16" s="6">
        <v>417702</v>
      </c>
    </row>
    <row r="17" spans="1:16">
      <c t="s" r="A17" s="4">
        <v>1259</v>
      </c>
    </row>
    <row r="18" spans="1:16">
      <c t="s" r="A18" s="3">
        <v>1254</v>
      </c>
    </row>
    <row r="19" spans="1:16">
      <c t="s" r="A19" s="4">
        <v>1237</v>
      </c>
      <c t="s" r="B19" s="4">
        <v>80</v>
      </c>
      <c t="n" r="K19" s="6">
        <v>106750</v>
      </c>
      <c t="n" r="M19" s="6">
        <v>89214</v>
      </c>
      <c t="n" r="O19" s="6">
        <v>54637</v>
      </c>
    </row>
    <row r="20" spans="1:16">
      <c t="s" r="A20" s="4">
        <v>1260</v>
      </c>
    </row>
    <row r="21" spans="1:16">
      <c t="s" r="A21" s="3">
        <v>1254</v>
      </c>
    </row>
    <row r="22" spans="1:16">
      <c t="s" r="A22" s="4">
        <v>1237</v>
      </c>
      <c t="n" r="K22" s="6">
        <v>90237</v>
      </c>
      <c t="n" r="M22" s="6">
        <v>36823</v>
      </c>
      <c t="n" r="O22" s="6">
        <v>55</v>
      </c>
    </row>
    <row r="23" spans="1:16">
      <c t="s" r="A23" s="4">
        <v>1261</v>
      </c>
    </row>
    <row r="24" spans="1:16">
      <c t="s" r="A24" s="3">
        <v>1254</v>
      </c>
    </row>
    <row r="25" spans="1:16">
      <c t="s" r="A25" s="4">
        <v>1237</v>
      </c>
      <c t="n" r="K25" s="6">
        <v>58727</v>
      </c>
      <c t="n" r="M25" s="6">
        <v>27521</v>
      </c>
      <c t="n" r="O25" s="6">
        <v>8207</v>
      </c>
    </row>
    <row r="26" spans="1:16">
      <c t="s" r="A26" s="4">
        <v>1262</v>
      </c>
    </row>
    <row r="27" spans="1:16">
      <c t="s" r="A27" s="3">
        <v>1254</v>
      </c>
    </row>
    <row r="28" spans="1:16">
      <c t="s" r="A28" s="4">
        <v>1237</v>
      </c>
      <c t="s" r="B28" s="4">
        <v>80</v>
      </c>
      <c t="n" r="K28" s="6">
        <v>483978</v>
      </c>
      <c t="n" r="M28" s="6">
        <v>249213</v>
      </c>
      <c t="n" r="O28" s="8">
        <v>74103</v>
      </c>
    </row>
    <row r="29" spans="1:16">
      <c t="s" r="A29" s="4">
        <v>1255</v>
      </c>
      <c t="n" r="C29" s="8">
        <v>36439</v>
      </c>
      <c t="n" r="G29" s="8">
        <v>20283</v>
      </c>
      <c t="n" r="K29" s="8">
        <v>36439</v>
      </c>
      <c t="n" r="M29" s="8">
        <v>20283</v>
      </c>
    </row>
    <row r="30" spans="1:16">
      <c t="n" r="A30"/>
    </row>
    <row r="31" spans="1:16">
      <c t="s" r="A31" s="4">
        <v>80</v>
      </c>
      <c t="s" r="B31" s="4">
        <v>98</v>
      </c>
    </row>
  </sheetData>
  <mergeCells count="8">
    <mergeCell ref="A1:B2"/>
    <mergeCell ref="C1:J1"/>
    <mergeCell ref="K1:P1"/>
    <mergeCell ref="K2:L2"/>
    <mergeCell ref="M2:N2"/>
    <mergeCell ref="O2:P2"/>
    <mergeCell ref="A30:O30"/>
    <mergeCell ref="B31:O3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63</v>
      </c>
      <c t="s" r="B1" s="2">
        <v>1129</v>
      </c>
      <c t="s" r="C1" s="2">
        <v>599</v>
      </c>
      <c t="s" r="D1" s="2">
        <v>2</v>
      </c>
      <c t="s" r="E1" s="2">
        <v>30</v>
      </c>
      <c t="s" r="F1" s="2">
        <v>601</v>
      </c>
    </row>
    <row r="2" spans="1:6">
      <c t="s" r="A2" s="3">
        <v>1264</v>
      </c>
    </row>
    <row r="3" spans="1:6">
      <c t="s" r="A3" s="4">
        <v>603</v>
      </c>
      <c t="s" r="D3" s="4">
        <v>604</v>
      </c>
    </row>
    <row r="4" spans="1:6">
      <c t="s" r="A4" s="4">
        <v>605</v>
      </c>
    </row>
    <row r="5" spans="1:6">
      <c t="s" r="A5" s="3">
        <v>1264</v>
      </c>
    </row>
    <row r="6" spans="1:6">
      <c t="s" r="A6" s="4">
        <v>603</v>
      </c>
      <c t="s" r="C6" s="4">
        <v>607</v>
      </c>
      <c t="s" r="D6" s="4">
        <v>607</v>
      </c>
      <c t="s" r="E6" s="4">
        <v>607</v>
      </c>
      <c t="s" r="F6" s="4">
        <v>607</v>
      </c>
    </row>
    <row r="7" spans="1:6">
      <c t="s" r="A7" s="4">
        <v>608</v>
      </c>
      <c t="n" r="C7" s="6">
        <v>2022</v>
      </c>
      <c t="n" r="D7" s="6">
        <v>2022</v>
      </c>
    </row>
    <row r="8" spans="1:6">
      <c t="s" r="A8" s="4">
        <v>664</v>
      </c>
      <c t="n" r="D8" s="8">
        <v>5000</v>
      </c>
    </row>
    <row r="9" spans="1:6">
      <c t="s" r="A9" s="4">
        <v>456</v>
      </c>
    </row>
    <row r="10" spans="1:6">
      <c t="s" r="A10" s="3">
        <v>1264</v>
      </c>
    </row>
    <row r="11" spans="1:6">
      <c t="s" r="A11" s="4">
        <v>458</v>
      </c>
      <c t="s" r="B11" s="4">
        <v>45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65</v>
      </c>
      <c t="s" r="B1" s="2">
        <v>2</v>
      </c>
      <c t="s" r="C1" s="2">
        <v>30</v>
      </c>
      <c t="s" r="D1" s="2">
        <v>77</v>
      </c>
      <c t="s" r="E1" s="2">
        <v>755</v>
      </c>
    </row>
    <row r="2" spans="1:5">
      <c t="s" r="A2" s="3">
        <v>1264</v>
      </c>
    </row>
    <row r="3" spans="1:5">
      <c t="s" r="A3" s="4">
        <v>32</v>
      </c>
      <c t="n" r="B3" s="8">
        <v>662525</v>
      </c>
      <c t="n" r="C3" s="8">
        <v>880601</v>
      </c>
      <c t="n" r="D3" s="8">
        <v>461301</v>
      </c>
      <c t="n" r="E3" s="8">
        <v>790078</v>
      </c>
    </row>
    <row r="4" spans="1:5">
      <c t="s" r="A4" s="4">
        <v>33</v>
      </c>
      <c t="n" r="B4" s="6">
        <v>520144</v>
      </c>
      <c t="n" r="C4" s="6">
        <v>0</v>
      </c>
    </row>
    <row r="5" spans="1:5">
      <c t="s" r="A5" s="4">
        <v>34</v>
      </c>
      <c t="n" r="B5" s="6">
        <v>508532</v>
      </c>
      <c t="n" r="C5" s="6">
        <v>560666</v>
      </c>
    </row>
    <row r="6" spans="1:5">
      <c t="s" r="A6" s="4">
        <v>35</v>
      </c>
      <c t="n" r="B6" s="6">
        <v>434060</v>
      </c>
      <c t="n" r="C6" s="6">
        <v>525776</v>
      </c>
    </row>
    <row r="7" spans="1:5">
      <c t="s" r="A7" s="4">
        <v>36</v>
      </c>
      <c t="n" r="B7" s="6">
        <v>14489</v>
      </c>
      <c t="n" r="C7" s="6">
        <v>11807</v>
      </c>
    </row>
    <row r="8" spans="1:5">
      <c t="s" r="A8" s="4">
        <v>37</v>
      </c>
      <c t="n" r="B8" s="6">
        <v>35439</v>
      </c>
      <c t="n" r="C8" s="6">
        <v>32437</v>
      </c>
    </row>
    <row r="9" spans="1:5">
      <c t="s" r="A9" s="4">
        <v>38</v>
      </c>
      <c t="n" r="B9" s="6">
        <v>2175189</v>
      </c>
      <c t="n" r="C9" s="6">
        <v>2011287</v>
      </c>
    </row>
    <row r="10" spans="1:5">
      <c t="s" r="A10" s="4">
        <v>39</v>
      </c>
      <c t="n" r="B10" s="6">
        <v>3004067</v>
      </c>
      <c t="n" r="C10" s="6">
        <v>2757557</v>
      </c>
    </row>
    <row r="11" spans="1:5">
      <c t="s" r="A11" s="4">
        <v>40</v>
      </c>
      <c t="n" r="B11" s="6">
        <v>9208</v>
      </c>
      <c t="n" r="C11" s="6">
        <v>61305</v>
      </c>
    </row>
    <row r="12" spans="1:5">
      <c t="s" r="A12" s="4">
        <v>41</v>
      </c>
      <c t="n" r="B12" s="6">
        <v>386788</v>
      </c>
      <c t="n" r="C12" s="6">
        <v>383841</v>
      </c>
    </row>
    <row r="13" spans="1:5">
      <c t="s" r="A13" s="4">
        <v>45</v>
      </c>
      <c t="n" r="B13" s="6">
        <v>5575252</v>
      </c>
      <c t="n" r="C13" s="6">
        <v>5213990</v>
      </c>
    </row>
    <row r="14" spans="1:5">
      <c t="s" r="A14" s="4">
        <v>47</v>
      </c>
      <c t="n" r="B14" s="6">
        <v>235329</v>
      </c>
      <c t="n" r="C14" s="6">
        <v>261062</v>
      </c>
    </row>
    <row r="15" spans="1:5">
      <c t="s" r="A15" s="4">
        <v>48</v>
      </c>
      <c t="n" r="B15" s="6">
        <v>287313</v>
      </c>
      <c t="n" r="C15" s="6">
        <v>276118</v>
      </c>
    </row>
    <row r="16" spans="1:5">
      <c t="s" r="A16" s="4">
        <v>49</v>
      </c>
      <c t="n" r="B16" s="6">
        <v>522642</v>
      </c>
      <c t="n" r="C16" s="6">
        <v>537180</v>
      </c>
    </row>
    <row r="17" spans="1:5">
      <c t="s" r="A17" s="4">
        <v>50</v>
      </c>
      <c t="n" r="B17" s="6">
        <v>764115</v>
      </c>
      <c t="n" r="C17" s="6">
        <v>763997</v>
      </c>
    </row>
    <row r="18" spans="1:5">
      <c t="s" r="A18" s="4">
        <v>37</v>
      </c>
      <c t="n" r="B18" s="6">
        <v>575603</v>
      </c>
      <c t="n" r="C18" s="6">
        <v>536066</v>
      </c>
    </row>
    <row r="19" spans="1:5">
      <c t="s" r="A19" s="4">
        <v>51</v>
      </c>
      <c t="n" r="B19" s="6">
        <v>150961</v>
      </c>
      <c t="n" r="C19" s="6">
        <v>174859</v>
      </c>
    </row>
    <row r="20" spans="1:5">
      <c t="s" r="A20" s="4">
        <v>1266</v>
      </c>
      <c t="n" r="B20" s="6">
        <v>2013321</v>
      </c>
      <c t="n" r="C20" s="6">
        <v>2012102</v>
      </c>
    </row>
    <row r="21" spans="1:5">
      <c t="s" r="A21" s="4">
        <v>55</v>
      </c>
      <c t="n" r="B21" s="6">
        <v>3265878</v>
      </c>
      <c t="n" r="C21" s="6">
        <v>2911511</v>
      </c>
    </row>
    <row r="22" spans="1:5">
      <c t="s" r="A22" s="4">
        <v>63</v>
      </c>
      <c t="n" r="B22" s="6">
        <v>296053</v>
      </c>
      <c t="n" r="C22" s="6">
        <v>290377</v>
      </c>
    </row>
    <row r="23" spans="1:5">
      <c t="s" r="A23" s="4">
        <v>64</v>
      </c>
      <c t="n" r="B23" s="6">
        <v>3561931</v>
      </c>
      <c t="n" r="C23" s="6">
        <v>3201888</v>
      </c>
      <c t="n" r="D23" s="6">
        <v>2418603</v>
      </c>
      <c t="n" r="E23" s="6">
        <v>1872256</v>
      </c>
    </row>
    <row r="24" spans="1:5">
      <c t="s" r="A24" s="4">
        <v>65</v>
      </c>
      <c t="n" r="B24" s="6">
        <v>5575252</v>
      </c>
      <c t="n" r="C24" s="6">
        <v>5213990</v>
      </c>
    </row>
    <row r="25" spans="1:5">
      <c t="s" r="A25" s="4">
        <v>1267</v>
      </c>
    </row>
    <row r="26" spans="1:5">
      <c t="s" r="A26" s="3">
        <v>1264</v>
      </c>
    </row>
    <row r="27" spans="1:5">
      <c t="s" r="A27" s="4">
        <v>32</v>
      </c>
      <c t="n" r="B27" s="6">
        <v>303131</v>
      </c>
      <c t="n" r="C27" s="6">
        <v>655947</v>
      </c>
      <c t="n" r="D27" s="6">
        <v>420948</v>
      </c>
      <c t="n" r="E27" s="6">
        <v>753881</v>
      </c>
    </row>
    <row r="28" spans="1:5">
      <c t="s" r="A28" s="4">
        <v>33</v>
      </c>
      <c t="n" r="B28" s="6">
        <v>520144</v>
      </c>
    </row>
    <row r="29" spans="1:5">
      <c t="s" r="A29" s="4">
        <v>34</v>
      </c>
      <c t="n" r="B29" s="6">
        <v>10943</v>
      </c>
      <c t="n" r="C29" s="6">
        <v>8451</v>
      </c>
    </row>
    <row r="30" spans="1:5">
      <c t="s" r="A30" s="4">
        <v>35</v>
      </c>
      <c t="n" r="B30" s="6">
        <v>0</v>
      </c>
      <c t="n" r="C30" s="6">
        <v>0</v>
      </c>
    </row>
    <row r="31" spans="1:5">
      <c t="s" r="A31" s="4">
        <v>36</v>
      </c>
      <c t="n" r="B31" s="6">
        <v>2201</v>
      </c>
      <c t="n" r="C31" s="6">
        <v>172</v>
      </c>
    </row>
    <row r="32" spans="1:5">
      <c t="s" r="A32" s="4">
        <v>37</v>
      </c>
      <c t="n" r="B32" s="6">
        <v>702</v>
      </c>
      <c t="n" r="C32" s="6">
        <v>409</v>
      </c>
    </row>
    <row r="33" spans="1:5">
      <c t="s" r="A33" s="4">
        <v>38</v>
      </c>
      <c t="n" r="B33" s="6">
        <v>837121</v>
      </c>
      <c t="n" r="C33" s="6">
        <v>664979</v>
      </c>
    </row>
    <row r="34" spans="1:5">
      <c t="s" r="A34" s="4">
        <v>39</v>
      </c>
      <c t="n" r="B34" s="6">
        <v>0</v>
      </c>
      <c t="n" r="C34" s="6">
        <v>0</v>
      </c>
    </row>
    <row r="35" spans="1:5">
      <c t="s" r="A35" s="4">
        <v>40</v>
      </c>
      <c t="n" r="B35" s="6">
        <v>4991167</v>
      </c>
      <c t="n" r="C35" s="6">
        <v>4033378</v>
      </c>
    </row>
    <row r="36" spans="1:5">
      <c t="s" r="A36" s="4">
        <v>41</v>
      </c>
      <c t="n" r="B36" s="6">
        <v>17896</v>
      </c>
      <c t="n" r="C36" s="6">
        <v>30543</v>
      </c>
    </row>
    <row r="37" spans="1:5">
      <c t="s" r="A37" s="4">
        <v>45</v>
      </c>
      <c t="n" r="B37" s="6">
        <v>5846184</v>
      </c>
      <c t="n" r="C37" s="6">
        <v>4728900</v>
      </c>
    </row>
    <row r="38" spans="1:5">
      <c t="s" r="A38" s="4">
        <v>47</v>
      </c>
      <c t="n" r="B38" s="6">
        <v>1817963</v>
      </c>
      <c t="n" r="C38" s="6">
        <v>1055527</v>
      </c>
    </row>
    <row r="39" spans="1:5">
      <c t="s" r="A39" s="4">
        <v>48</v>
      </c>
      <c t="n" r="B39" s="6">
        <v>9117</v>
      </c>
      <c t="n" r="C39" s="6">
        <v>8754</v>
      </c>
    </row>
    <row r="40" spans="1:5">
      <c t="s" r="A40" s="4">
        <v>49</v>
      </c>
      <c t="n" r="B40" s="6">
        <v>1827080</v>
      </c>
      <c t="n" r="C40" s="6">
        <v>1064281</v>
      </c>
    </row>
    <row r="41" spans="1:5">
      <c t="s" r="A41" s="4">
        <v>50</v>
      </c>
      <c t="n" r="B41" s="6">
        <v>753226</v>
      </c>
      <c t="n" r="C41" s="6">
        <v>753108</v>
      </c>
    </row>
    <row r="42" spans="1:5">
      <c t="s" r="A42" s="4">
        <v>37</v>
      </c>
      <c t="n" r="B42" s="6">
        <v>0</v>
      </c>
      <c t="n" r="C42" s="6">
        <v>0</v>
      </c>
    </row>
    <row r="43" spans="1:5">
      <c t="s" r="A43" s="4">
        <v>51</v>
      </c>
      <c t="n" r="B43" s="6">
        <v>0</v>
      </c>
      <c t="n" r="C43" s="6">
        <v>0</v>
      </c>
    </row>
    <row r="44" spans="1:5">
      <c t="s" r="A44" s="4">
        <v>1266</v>
      </c>
      <c t="n" r="B44" s="6">
        <v>2580306</v>
      </c>
      <c t="n" r="C44" s="6">
        <v>1817389</v>
      </c>
    </row>
    <row r="45" spans="1:5">
      <c t="s" r="A45" s="4">
        <v>55</v>
      </c>
      <c t="n" r="B45" s="6">
        <v>3265878</v>
      </c>
      <c t="n" r="C45" s="6">
        <v>2911511</v>
      </c>
    </row>
    <row r="46" spans="1:5">
      <c t="s" r="A46" s="4">
        <v>63</v>
      </c>
      <c t="n" r="B46" s="6">
        <v>0</v>
      </c>
      <c t="n" r="C46" s="6">
        <v>0</v>
      </c>
    </row>
    <row r="47" spans="1:5">
      <c t="s" r="A47" s="4">
        <v>64</v>
      </c>
      <c t="n" r="B47" s="6">
        <v>3265878</v>
      </c>
      <c t="n" r="C47" s="6">
        <v>2911511</v>
      </c>
    </row>
    <row r="48" spans="1:5">
      <c t="s" r="A48" s="4">
        <v>65</v>
      </c>
      <c t="n" r="B48" s="6">
        <v>5846184</v>
      </c>
      <c t="n" r="C48" s="6">
        <v>4728900</v>
      </c>
    </row>
    <row r="49" spans="1:5">
      <c t="s" r="A49" s="4">
        <v>1268</v>
      </c>
    </row>
    <row r="50" spans="1:5">
      <c t="s" r="A50" s="3">
        <v>1264</v>
      </c>
    </row>
    <row r="51" spans="1:5">
      <c t="s" r="A51" s="4">
        <v>32</v>
      </c>
      <c t="n" r="B51" s="6">
        <v>6828</v>
      </c>
      <c t="n" r="C51" s="6">
        <v>3057</v>
      </c>
      <c t="n" r="D51" s="6">
        <v>6227</v>
      </c>
      <c t="n" r="E51" s="6">
        <v>6973</v>
      </c>
    </row>
    <row r="52" spans="1:5">
      <c t="s" r="A52" s="4">
        <v>33</v>
      </c>
      <c t="n" r="B52" s="6">
        <v>0</v>
      </c>
    </row>
    <row r="53" spans="1:5">
      <c t="s" r="A53" s="4">
        <v>34</v>
      </c>
      <c t="n" r="B53" s="6">
        <v>2183276</v>
      </c>
      <c t="n" r="C53" s="6">
        <v>1454709</v>
      </c>
    </row>
    <row r="54" spans="1:5">
      <c t="s" r="A54" s="4">
        <v>35</v>
      </c>
      <c t="n" r="B54" s="6">
        <v>326588</v>
      </c>
      <c t="n" r="C54" s="6">
        <v>414975</v>
      </c>
    </row>
    <row r="55" spans="1:5">
      <c t="s" r="A55" s="4">
        <v>36</v>
      </c>
      <c t="n" r="B55" s="6">
        <v>12166</v>
      </c>
      <c t="n" r="C55" s="6">
        <v>9485</v>
      </c>
    </row>
    <row r="56" spans="1:5">
      <c t="s" r="A56" s="4">
        <v>37</v>
      </c>
      <c t="n" r="B56" s="6">
        <v>32787</v>
      </c>
      <c t="n" r="C56" s="6">
        <v>29832</v>
      </c>
    </row>
    <row r="57" spans="1:5">
      <c t="s" r="A57" s="4">
        <v>38</v>
      </c>
      <c t="n" r="B57" s="6">
        <v>2561645</v>
      </c>
      <c t="n" r="C57" s="6">
        <v>1912058</v>
      </c>
    </row>
    <row r="58" spans="1:5">
      <c t="s" r="A58" s="4">
        <v>39</v>
      </c>
      <c t="n" r="B58" s="6">
        <v>1567897</v>
      </c>
      <c t="n" r="C58" s="6">
        <v>1477515</v>
      </c>
    </row>
    <row r="59" spans="1:5">
      <c t="s" r="A59" s="4">
        <v>40</v>
      </c>
      <c t="n" r="B59" s="6">
        <v>1207679</v>
      </c>
      <c t="n" r="C59" s="6">
        <v>1237080</v>
      </c>
    </row>
    <row r="60" spans="1:5">
      <c t="s" r="A60" s="4">
        <v>41</v>
      </c>
      <c t="n" r="B60" s="6">
        <v>450428</v>
      </c>
      <c t="n" r="C60" s="6">
        <v>387325</v>
      </c>
    </row>
    <row r="61" spans="1:5">
      <c t="s" r="A61" s="4">
        <v>45</v>
      </c>
      <c t="n" r="B61" s="6">
        <v>5787649</v>
      </c>
      <c t="n" r="C61" s="6">
        <v>5013978</v>
      </c>
    </row>
    <row r="62" spans="1:5">
      <c t="s" r="A62" s="4">
        <v>47</v>
      </c>
      <c t="n" r="B62" s="6">
        <v>121820</v>
      </c>
      <c t="n" r="C62" s="6">
        <v>160834</v>
      </c>
    </row>
    <row r="63" spans="1:5">
      <c t="s" r="A63" s="4">
        <v>48</v>
      </c>
      <c t="n" r="B63" s="6">
        <v>195785</v>
      </c>
      <c t="n" r="C63" s="6">
        <v>203608</v>
      </c>
    </row>
    <row r="64" spans="1:5">
      <c t="s" r="A64" s="4">
        <v>49</v>
      </c>
      <c t="n" r="B64" s="6">
        <v>317605</v>
      </c>
      <c t="n" r="C64" s="6">
        <v>364442</v>
      </c>
    </row>
    <row r="65" spans="1:5">
      <c t="s" r="A65" s="4">
        <v>50</v>
      </c>
      <c t="n" r="B65" s="6">
        <v>10889</v>
      </c>
      <c t="n" r="C65" s="6">
        <v>10889</v>
      </c>
    </row>
    <row r="66" spans="1:5">
      <c t="s" r="A66" s="4">
        <v>37</v>
      </c>
      <c t="n" r="B66" s="6">
        <v>532837</v>
      </c>
      <c t="n" r="C66" s="6">
        <v>497919</v>
      </c>
    </row>
    <row r="67" spans="1:5">
      <c t="s" r="A67" s="4">
        <v>51</v>
      </c>
      <c t="n" r="B67" s="6">
        <v>49334</v>
      </c>
      <c t="n" r="C67" s="6">
        <v>43452</v>
      </c>
    </row>
    <row r="68" spans="1:5">
      <c t="s" r="A68" s="4">
        <v>1266</v>
      </c>
      <c t="n" r="B68" s="6">
        <v>910665</v>
      </c>
      <c t="n" r="C68" s="6">
        <v>916702</v>
      </c>
    </row>
    <row r="69" spans="1:5">
      <c t="s" r="A69" s="4">
        <v>55</v>
      </c>
      <c t="n" r="B69" s="6">
        <v>4876984</v>
      </c>
      <c t="n" r="C69" s="6">
        <v>4097276</v>
      </c>
    </row>
    <row r="70" spans="1:5">
      <c t="s" r="A70" s="4">
        <v>63</v>
      </c>
      <c t="n" r="B70" s="6">
        <v>0</v>
      </c>
      <c t="n" r="C70" s="6">
        <v>0</v>
      </c>
    </row>
    <row r="71" spans="1:5">
      <c t="s" r="A71" s="4">
        <v>64</v>
      </c>
      <c t="n" r="B71" s="6">
        <v>4876984</v>
      </c>
      <c t="n" r="C71" s="6">
        <v>4097276</v>
      </c>
    </row>
    <row r="72" spans="1:5">
      <c t="s" r="A72" s="4">
        <v>65</v>
      </c>
      <c t="n" r="B72" s="6">
        <v>5787649</v>
      </c>
      <c t="n" r="C72" s="6">
        <v>5013978</v>
      </c>
    </row>
    <row r="73" spans="1:5">
      <c t="s" r="A73" s="4">
        <v>1269</v>
      </c>
    </row>
    <row r="74" spans="1:5">
      <c t="s" r="A74" s="3">
        <v>1264</v>
      </c>
    </row>
    <row r="75" spans="1:5">
      <c t="s" r="A75" s="4">
        <v>32</v>
      </c>
      <c t="n" r="B75" s="6">
        <v>163430</v>
      </c>
      <c t="n" r="C75" s="6">
        <v>131545</v>
      </c>
      <c t="n" r="D75" s="6">
        <v>0</v>
      </c>
      <c t="n" r="E75" s="6">
        <v>0</v>
      </c>
    </row>
    <row r="76" spans="1:5">
      <c t="s" r="A76" s="4">
        <v>33</v>
      </c>
      <c t="n" r="B76" s="6">
        <v>0</v>
      </c>
    </row>
    <row r="77" spans="1:5">
      <c t="s" r="A77" s="4">
        <v>34</v>
      </c>
      <c t="n" r="B77" s="6">
        <v>51582</v>
      </c>
      <c t="n" r="C77" s="6">
        <v>56049</v>
      </c>
    </row>
    <row r="78" spans="1:5">
      <c t="s" r="A78" s="4">
        <v>35</v>
      </c>
      <c t="n" r="B78" s="6">
        <v>3879</v>
      </c>
      <c t="n" r="C78" s="6">
        <v>6634</v>
      </c>
    </row>
    <row r="79" spans="1:5">
      <c t="s" r="A79" s="4">
        <v>36</v>
      </c>
      <c t="n" r="B79" s="6">
        <v>267</v>
      </c>
      <c t="n" r="C79" s="6">
        <v>212</v>
      </c>
    </row>
    <row r="80" spans="1:5">
      <c t="s" r="A80" s="4">
        <v>37</v>
      </c>
      <c t="n" r="B80" s="6">
        <v>0</v>
      </c>
      <c t="n" r="C80" s="6">
        <v>0</v>
      </c>
    </row>
    <row r="81" spans="1:5">
      <c t="s" r="A81" s="4">
        <v>38</v>
      </c>
      <c t="n" r="B81" s="6">
        <v>219158</v>
      </c>
      <c t="n" r="C81" s="6">
        <v>194440</v>
      </c>
    </row>
    <row r="82" spans="1:5">
      <c t="s" r="A82" s="4">
        <v>39</v>
      </c>
      <c t="n" r="B82" s="6">
        <v>1020469</v>
      </c>
      <c t="n" r="C82" s="6">
        <v>842057</v>
      </c>
    </row>
    <row r="83" spans="1:5">
      <c t="s" r="A83" s="4">
        <v>40</v>
      </c>
      <c t="n" r="B83" s="6">
        <v>0</v>
      </c>
      <c t="n" r="C83" s="6">
        <v>0</v>
      </c>
    </row>
    <row r="84" spans="1:5">
      <c t="s" r="A84" s="4">
        <v>41</v>
      </c>
      <c t="n" r="B84" s="6">
        <v>44157</v>
      </c>
      <c t="n" r="C84" s="6">
        <v>57733</v>
      </c>
    </row>
    <row r="85" spans="1:5">
      <c t="s" r="A85" s="4">
        <v>45</v>
      </c>
      <c t="n" r="B85" s="6">
        <v>1283784</v>
      </c>
      <c t="n" r="C85" s="6">
        <v>1094230</v>
      </c>
    </row>
    <row r="86" spans="1:5">
      <c t="s" r="A86" s="4">
        <v>47</v>
      </c>
      <c t="n" r="B86" s="6">
        <v>33901</v>
      </c>
      <c t="n" r="C86" s="6">
        <v>17680</v>
      </c>
    </row>
    <row r="87" spans="1:5">
      <c t="s" r="A87" s="4">
        <v>48</v>
      </c>
      <c t="n" r="B87" s="6">
        <v>21873</v>
      </c>
      <c t="n" r="C87" s="6">
        <v>11225</v>
      </c>
    </row>
    <row r="88" spans="1:5">
      <c t="s" r="A88" s="4">
        <v>49</v>
      </c>
      <c t="n" r="B88" s="6">
        <v>55774</v>
      </c>
      <c t="n" r="C88" s="6">
        <v>28905</v>
      </c>
    </row>
    <row r="89" spans="1:5">
      <c t="s" r="A89" s="4">
        <v>50</v>
      </c>
      <c t="n" r="B89" s="6">
        <v>248665</v>
      </c>
      <c t="n" r="C89" s="6">
        <v>227638</v>
      </c>
    </row>
    <row r="90" spans="1:5">
      <c t="s" r="A90" s="4">
        <v>37</v>
      </c>
      <c t="n" r="B90" s="6">
        <v>1392</v>
      </c>
      <c t="n" r="C90" s="6">
        <v>1848</v>
      </c>
    </row>
    <row r="91" spans="1:5">
      <c t="s" r="A91" s="4">
        <v>51</v>
      </c>
      <c t="n" r="B91" s="6">
        <v>0</v>
      </c>
      <c t="n" r="C91" s="6">
        <v>0</v>
      </c>
    </row>
    <row r="92" spans="1:5">
      <c t="s" r="A92" s="4">
        <v>1266</v>
      </c>
      <c t="n" r="B92" s="6">
        <v>305831</v>
      </c>
      <c t="n" r="C92" s="6">
        <v>258391</v>
      </c>
    </row>
    <row r="93" spans="1:5">
      <c t="s" r="A93" s="4">
        <v>55</v>
      </c>
      <c t="n" r="B93" s="6">
        <v>977953</v>
      </c>
      <c t="n" r="C93" s="6">
        <v>835839</v>
      </c>
    </row>
    <row r="94" spans="1:5">
      <c t="s" r="A94" s="4">
        <v>63</v>
      </c>
      <c t="n" r="B94" s="6">
        <v>0</v>
      </c>
      <c t="n" r="C94" s="6">
        <v>0</v>
      </c>
    </row>
    <row r="95" spans="1:5">
      <c t="s" r="A95" s="4">
        <v>64</v>
      </c>
      <c t="n" r="B95" s="6">
        <v>977953</v>
      </c>
      <c t="n" r="C95" s="6">
        <v>835839</v>
      </c>
    </row>
    <row r="96" spans="1:5">
      <c t="s" r="A96" s="4">
        <v>65</v>
      </c>
      <c t="n" r="B96" s="6">
        <v>1283784</v>
      </c>
      <c t="n" r="C96" s="6">
        <v>1094230</v>
      </c>
    </row>
    <row r="97" spans="1:5">
      <c t="s" r="A97" s="4">
        <v>1270</v>
      </c>
    </row>
    <row r="98" spans="1:5">
      <c t="s" r="A98" s="3">
        <v>1264</v>
      </c>
    </row>
    <row r="99" spans="1:5">
      <c t="s" r="A99" s="4">
        <v>32</v>
      </c>
      <c t="n" r="B99" s="6">
        <v>189136</v>
      </c>
      <c t="n" r="C99" s="6">
        <v>90052</v>
      </c>
      <c t="n" r="D99" s="6">
        <v>34126</v>
      </c>
      <c t="n" r="E99" s="6">
        <v>29224</v>
      </c>
    </row>
    <row r="100" spans="1:5">
      <c t="s" r="A100" s="4">
        <v>33</v>
      </c>
      <c t="n" r="B100" s="6">
        <v>0</v>
      </c>
    </row>
    <row r="101" spans="1:5">
      <c t="s" r="A101" s="4">
        <v>34</v>
      </c>
      <c t="n" r="B101" s="6">
        <v>113321</v>
      </c>
      <c t="n" r="C101" s="6">
        <v>135133</v>
      </c>
    </row>
    <row r="102" spans="1:5">
      <c t="s" r="A102" s="4">
        <v>35</v>
      </c>
      <c t="n" r="B102" s="6">
        <v>103593</v>
      </c>
      <c t="n" r="C102" s="6">
        <v>104167</v>
      </c>
    </row>
    <row r="103" spans="1:5">
      <c t="s" r="A103" s="4">
        <v>36</v>
      </c>
      <c t="n" r="B103" s="6">
        <v>2734</v>
      </c>
      <c t="n" r="C103" s="6">
        <v>1938</v>
      </c>
    </row>
    <row r="104" spans="1:5">
      <c t="s" r="A104" s="4">
        <v>37</v>
      </c>
      <c t="n" r="B104" s="6">
        <v>1950</v>
      </c>
      <c t="n" r="C104" s="6">
        <v>2196</v>
      </c>
    </row>
    <row r="105" spans="1:5">
      <c t="s" r="A105" s="4">
        <v>38</v>
      </c>
      <c t="n" r="B105" s="6">
        <v>410734</v>
      </c>
      <c t="n" r="C105" s="6">
        <v>333486</v>
      </c>
    </row>
    <row r="106" spans="1:5">
      <c t="s" r="A106" s="4">
        <v>39</v>
      </c>
      <c t="n" r="B106" s="6">
        <v>415701</v>
      </c>
      <c t="n" r="C106" s="6">
        <v>437985</v>
      </c>
    </row>
    <row r="107" spans="1:5">
      <c t="s" r="A107" s="4">
        <v>40</v>
      </c>
      <c t="n" r="B107" s="6">
        <v>469915</v>
      </c>
      <c t="n" r="C107" s="6">
        <v>352550</v>
      </c>
    </row>
    <row r="108" spans="1:5">
      <c t="s" r="A108" s="4">
        <v>41</v>
      </c>
      <c t="n" r="B108" s="6">
        <v>129539</v>
      </c>
      <c t="n" r="C108" s="6">
        <v>141948</v>
      </c>
    </row>
    <row r="109" spans="1:5">
      <c t="s" r="A109" s="4">
        <v>45</v>
      </c>
      <c t="n" r="B109" s="6">
        <v>1425889</v>
      </c>
      <c t="n" r="C109" s="6">
        <v>1265969</v>
      </c>
    </row>
    <row r="110" spans="1:5">
      <c t="s" r="A110" s="4">
        <v>47</v>
      </c>
      <c t="n" r="B110" s="6">
        <v>87510</v>
      </c>
      <c t="n" r="C110" s="6">
        <v>95856</v>
      </c>
    </row>
    <row r="111" spans="1:5">
      <c t="s" r="A111" s="4">
        <v>48</v>
      </c>
      <c t="n" r="B111" s="6">
        <v>88142</v>
      </c>
      <c t="n" r="C111" s="6">
        <v>77372</v>
      </c>
    </row>
    <row r="112" spans="1:5">
      <c t="s" r="A112" s="4">
        <v>49</v>
      </c>
      <c t="n" r="B112" s="6">
        <v>175652</v>
      </c>
      <c t="n" r="C112" s="6">
        <v>173228</v>
      </c>
    </row>
    <row r="113" spans="1:5">
      <c t="s" r="A113" s="4">
        <v>50</v>
      </c>
      <c t="n" r="B113" s="6">
        <v>0</v>
      </c>
      <c t="n" r="C113" s="6">
        <v>0</v>
      </c>
    </row>
    <row r="114" spans="1:5">
      <c t="s" r="A114" s="4">
        <v>37</v>
      </c>
      <c t="n" r="B114" s="6">
        <v>47941</v>
      </c>
      <c t="n" r="C114" s="6">
        <v>42369</v>
      </c>
    </row>
    <row r="115" spans="1:5">
      <c t="s" r="A115" s="4">
        <v>51</v>
      </c>
      <c t="n" r="B115" s="6">
        <v>101627</v>
      </c>
      <c t="n" r="C115" s="6">
        <v>131407</v>
      </c>
    </row>
    <row r="116" spans="1:5">
      <c t="s" r="A116" s="4">
        <v>1266</v>
      </c>
      <c t="n" r="B116" s="6">
        <v>325220</v>
      </c>
      <c t="n" r="C116" s="6">
        <v>347004</v>
      </c>
    </row>
    <row r="117" spans="1:5">
      <c t="s" r="A117" s="4">
        <v>55</v>
      </c>
      <c t="n" r="B117" s="6">
        <v>804616</v>
      </c>
      <c t="n" r="C117" s="6">
        <v>628588</v>
      </c>
    </row>
    <row r="118" spans="1:5">
      <c t="s" r="A118" s="4">
        <v>63</v>
      </c>
      <c t="n" r="B118" s="6">
        <v>296053</v>
      </c>
      <c t="n" r="C118" s="6">
        <v>290377</v>
      </c>
    </row>
    <row r="119" spans="1:5">
      <c t="s" r="A119" s="4">
        <v>64</v>
      </c>
      <c t="n" r="B119" s="6">
        <v>1100669</v>
      </c>
      <c t="n" r="C119" s="6">
        <v>918965</v>
      </c>
    </row>
    <row r="120" spans="1:5">
      <c t="s" r="A120" s="4">
        <v>65</v>
      </c>
      <c t="n" r="B120" s="6">
        <v>1425889</v>
      </c>
      <c t="n" r="C120" s="6">
        <v>1265969</v>
      </c>
    </row>
    <row r="121" spans="1:5">
      <c t="s" r="A121" s="4">
        <v>1271</v>
      </c>
    </row>
    <row r="122" spans="1:5">
      <c t="s" r="A122" s="3">
        <v>1264</v>
      </c>
    </row>
    <row r="123" spans="1:5">
      <c t="s" r="A123" s="4">
        <v>32</v>
      </c>
      <c t="n" r="B123" s="6">
        <v>0</v>
      </c>
      <c t="n" r="C123" s="6">
        <v>0</v>
      </c>
      <c t="n" r="D123" s="8">
        <v>0</v>
      </c>
      <c t="n" r="E123" s="8">
        <v>0</v>
      </c>
    </row>
    <row r="124" spans="1:5">
      <c t="s" r="A124" s="4">
        <v>33</v>
      </c>
      <c t="n" r="B124" s="6">
        <v>0</v>
      </c>
    </row>
    <row r="125" spans="1:5">
      <c t="s" r="A125" s="4">
        <v>34</v>
      </c>
      <c t="n" r="B125" s="6">
        <v>-1850590</v>
      </c>
      <c t="n" r="C125" s="6">
        <v>-1093676</v>
      </c>
    </row>
    <row r="126" spans="1:5">
      <c t="s" r="A126" s="4">
        <v>35</v>
      </c>
      <c t="n" r="B126" s="6">
        <v>0</v>
      </c>
      <c t="n" r="C126" s="6">
        <v>0</v>
      </c>
    </row>
    <row r="127" spans="1:5">
      <c t="s" r="A127" s="4">
        <v>36</v>
      </c>
      <c t="n" r="B127" s="6">
        <v>-2879</v>
      </c>
      <c t="n" r="C127" s="6">
        <v>0</v>
      </c>
    </row>
    <row r="128" spans="1:5">
      <c t="s" r="A128" s="4">
        <v>37</v>
      </c>
      <c t="n" r="B128" s="6">
        <v>0</v>
      </c>
      <c t="n" r="C128" s="6">
        <v>0</v>
      </c>
    </row>
    <row r="129" spans="1:5">
      <c t="s" r="A129" s="4">
        <v>38</v>
      </c>
      <c t="n" r="B129" s="6">
        <v>-1853469</v>
      </c>
      <c t="n" r="C129" s="6">
        <v>-1093676</v>
      </c>
    </row>
    <row r="130" spans="1:5">
      <c t="s" r="A130" s="4">
        <v>39</v>
      </c>
      <c t="n" r="B130" s="6">
        <v>0</v>
      </c>
      <c t="n" r="C130" s="6">
        <v>0</v>
      </c>
    </row>
    <row r="131" spans="1:5">
      <c t="s" r="A131" s="4">
        <v>40</v>
      </c>
      <c t="n" r="B131" s="6">
        <v>-6659553</v>
      </c>
      <c t="n" r="C131" s="6">
        <v>-5561703</v>
      </c>
    </row>
    <row r="132" spans="1:5">
      <c t="s" r="A132" s="4">
        <v>41</v>
      </c>
      <c t="n" r="B132" s="6">
        <v>-255232</v>
      </c>
      <c t="n" r="C132" s="6">
        <v>-233708</v>
      </c>
    </row>
    <row r="133" spans="1:5">
      <c t="s" r="A133" s="4">
        <v>45</v>
      </c>
      <c t="n" r="B133" s="6">
        <v>-8768254</v>
      </c>
      <c t="n" r="C133" s="6">
        <v>-6889087</v>
      </c>
    </row>
    <row r="134" spans="1:5">
      <c t="s" r="A134" s="4">
        <v>47</v>
      </c>
      <c t="n" r="B134" s="6">
        <v>-1825865</v>
      </c>
      <c t="n" r="C134" s="6">
        <v>-1068835</v>
      </c>
    </row>
    <row r="135" spans="1:5">
      <c t="s" r="A135" s="4">
        <v>48</v>
      </c>
      <c t="n" r="B135" s="6">
        <v>-27604</v>
      </c>
      <c t="n" r="C135" s="6">
        <v>-24841</v>
      </c>
    </row>
    <row r="136" spans="1:5">
      <c t="s" r="A136" s="4">
        <v>49</v>
      </c>
      <c t="n" r="B136" s="6">
        <v>-1853469</v>
      </c>
      <c t="n" r="C136" s="6">
        <v>-1093676</v>
      </c>
    </row>
    <row r="137" spans="1:5">
      <c t="s" r="A137" s="4">
        <v>50</v>
      </c>
      <c t="n" r="B137" s="6">
        <v>-248665</v>
      </c>
      <c t="n" r="C137" s="6">
        <v>-227638</v>
      </c>
    </row>
    <row r="138" spans="1:5">
      <c t="s" r="A138" s="4">
        <v>37</v>
      </c>
      <c t="n" r="B138" s="6">
        <v>-6567</v>
      </c>
      <c t="n" r="C138" s="6">
        <v>-6070</v>
      </c>
    </row>
    <row r="139" spans="1:5">
      <c t="s" r="A139" s="4">
        <v>51</v>
      </c>
      <c t="n" r="B139" s="6">
        <v>0</v>
      </c>
      <c t="n" r="C139" s="6">
        <v>0</v>
      </c>
    </row>
    <row r="140" spans="1:5">
      <c t="s" r="A140" s="4">
        <v>1266</v>
      </c>
      <c t="n" r="B140" s="6">
        <v>-2108701</v>
      </c>
      <c t="n" r="C140" s="6">
        <v>-1327384</v>
      </c>
    </row>
    <row r="141" spans="1:5">
      <c t="s" r="A141" s="4">
        <v>55</v>
      </c>
      <c t="n" r="B141" s="6">
        <v>-6659553</v>
      </c>
      <c t="n" r="C141" s="6">
        <v>-5561703</v>
      </c>
    </row>
    <row r="142" spans="1:5">
      <c t="s" r="A142" s="4">
        <v>63</v>
      </c>
      <c t="n" r="B142" s="6">
        <v>0</v>
      </c>
      <c t="n" r="C142" s="6">
        <v>0</v>
      </c>
    </row>
    <row r="143" spans="1:5">
      <c t="s" r="A143" s="4">
        <v>64</v>
      </c>
      <c t="n" r="B143" s="6">
        <v>-6659553</v>
      </c>
      <c t="n" r="C143" s="6">
        <v>-5561703</v>
      </c>
    </row>
    <row r="144" spans="1:5">
      <c t="s" r="A144" s="4">
        <v>65</v>
      </c>
      <c t="n" r="B144" s="8">
        <v>-8768254</v>
      </c>
      <c t="n" r="C144" s="8">
        <v>-688908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O99"/>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272</v>
      </c>
      <c t="s" r="B1" s="2">
        <v>1068</v>
      </c>
      <c t="s" r="J1" s="2">
        <v>1</v>
      </c>
    </row>
    <row r="2" spans="1:15">
      <c t="s" r="B2" s="2">
        <v>2</v>
      </c>
      <c t="s" r="C2" s="2">
        <v>1069</v>
      </c>
      <c t="s" r="D2" s="2">
        <v>4</v>
      </c>
      <c t="s" r="E2" s="2">
        <v>1070</v>
      </c>
      <c t="s" r="F2" s="2">
        <v>30</v>
      </c>
      <c t="s" r="G2" s="2">
        <v>1071</v>
      </c>
      <c t="s" r="H2" s="2">
        <v>1072</v>
      </c>
      <c t="s" r="I2" s="2">
        <v>1073</v>
      </c>
      <c t="s" r="J2" s="2">
        <v>2</v>
      </c>
      <c t="s" r="L2" s="2">
        <v>30</v>
      </c>
      <c t="s" r="N2" s="2">
        <v>77</v>
      </c>
    </row>
    <row r="3" spans="1:15">
      <c t="s" r="A3" s="3">
        <v>1264</v>
      </c>
    </row>
    <row r="4" spans="1:15">
      <c t="s" r="A4" s="4">
        <v>79</v>
      </c>
      <c t="n" r="B4" s="8">
        <v>986766</v>
      </c>
      <c t="n" r="C4" s="8">
        <v>1188037</v>
      </c>
      <c t="n" r="D4" s="8">
        <v>1185002</v>
      </c>
      <c t="n" r="E4" s="8">
        <v>1103531</v>
      </c>
      <c t="n" r="F4" s="8">
        <v>1135871</v>
      </c>
      <c t="n" r="G4" s="8">
        <v>1253227</v>
      </c>
      <c t="n" r="H4" s="8">
        <v>998576</v>
      </c>
      <c t="n" r="I4" s="8">
        <v>1027676</v>
      </c>
      <c t="n" r="J4" s="8">
        <v>4463336</v>
      </c>
      <c t="s" r="K4" s="4">
        <v>80</v>
      </c>
      <c t="n" r="L4" s="8">
        <v>4415350</v>
      </c>
      <c t="s" r="M4" s="4">
        <v>80</v>
      </c>
      <c t="n" r="N4" s="8">
        <v>3759484</v>
      </c>
      <c t="s" r="O4" s="4">
        <v>80</v>
      </c>
    </row>
    <row r="5" spans="1:15">
      <c t="s" r="A5" s="4">
        <v>81</v>
      </c>
      <c t="n" r="J5" s="6">
        <v>3278145</v>
      </c>
      <c t="n" r="L5" s="6">
        <v>3098000</v>
      </c>
      <c t="n" r="N5" s="6">
        <v>2658046</v>
      </c>
    </row>
    <row r="6" spans="1:15">
      <c t="s" r="A6" s="4">
        <v>82</v>
      </c>
      <c t="n" r="B6" s="6">
        <v>236188</v>
      </c>
      <c t="n" r="C6" s="6">
        <v>311276</v>
      </c>
      <c t="n" r="D6" s="6">
        <v>353181</v>
      </c>
      <c t="n" r="E6" s="6">
        <v>284546</v>
      </c>
      <c t="n" r="F6" s="6">
        <v>362849</v>
      </c>
      <c t="n" r="G6" s="6">
        <v>361520</v>
      </c>
      <c t="n" r="H6" s="6">
        <v>305971</v>
      </c>
      <c t="n" r="I6" s="6">
        <v>287010</v>
      </c>
      <c t="n" r="J6" s="6">
        <v>1185191</v>
      </c>
      <c t="n" r="L6" s="6">
        <v>1317350</v>
      </c>
      <c t="n" r="N6" s="6">
        <v>1101438</v>
      </c>
    </row>
    <row r="7" spans="1:15">
      <c t="s" r="A7" s="4">
        <v>83</v>
      </c>
      <c t="n" r="J7" s="6">
        <v>225364</v>
      </c>
      <c t="n" r="L7" s="6">
        <v>193359</v>
      </c>
      <c t="n" r="N7" s="6">
        <v>147974</v>
      </c>
    </row>
    <row r="8" spans="1:15">
      <c t="s" r="A8" s="4">
        <v>84</v>
      </c>
      <c t="n" r="B8" s="6">
        <v>181145</v>
      </c>
      <c t="n" r="C8" s="6">
        <v>254028</v>
      </c>
      <c t="n" r="D8" s="6">
        <v>295374</v>
      </c>
      <c t="n" r="E8" s="6">
        <v>229280</v>
      </c>
      <c t="n" r="F8" s="6">
        <v>302387</v>
      </c>
      <c t="n" r="G8" s="6">
        <v>306761</v>
      </c>
      <c t="n" r="H8" s="6">
        <v>266788</v>
      </c>
      <c t="n" r="I8" s="6">
        <v>248055</v>
      </c>
      <c t="n" r="J8" s="6">
        <v>959827</v>
      </c>
      <c t="n" r="L8" s="6">
        <v>1123991</v>
      </c>
      <c t="n" r="N8" s="6">
        <v>953464</v>
      </c>
    </row>
    <row r="9" spans="1:15">
      <c t="s" r="A9" s="4">
        <v>86</v>
      </c>
      <c t="n" r="J9" s="6">
        <v>-34656</v>
      </c>
      <c t="n" r="L9" s="6">
        <v>-37352</v>
      </c>
      <c t="n" r="N9" s="6">
        <v>-18082</v>
      </c>
    </row>
    <row r="10" spans="1:15">
      <c t="s" r="A10" s="4">
        <v>1251</v>
      </c>
      <c t="n" r="J10" s="6">
        <v>38270</v>
      </c>
      <c t="n" r="L10" s="6">
        <v>-2721</v>
      </c>
      <c t="n" r="N10" s="6">
        <v>6790</v>
      </c>
    </row>
    <row r="11" spans="1:15">
      <c t="s" r="A11" s="4">
        <v>1273</v>
      </c>
      <c t="n" r="J11" s="6">
        <v>963441</v>
      </c>
      <c t="n" r="L11" s="6">
        <v>1083918</v>
      </c>
      <c t="n" r="N11" s="6">
        <v>942172</v>
      </c>
    </row>
    <row r="12" spans="1:15">
      <c t="s" r="A12" s="4">
        <v>1274</v>
      </c>
      <c t="n" r="J12" s="6">
        <v>298396</v>
      </c>
      <c t="n" r="L12" s="6">
        <v>398902</v>
      </c>
      <c t="n" r="N12" s="6">
        <v>331747</v>
      </c>
    </row>
    <row r="13" spans="1:15">
      <c t="s" r="A13" s="4">
        <v>1275</v>
      </c>
      <c t="n" r="J13" s="6">
        <v>0</v>
      </c>
      <c t="n" r="L13" s="6">
        <v>0</v>
      </c>
      <c t="n" r="N13" s="6">
        <v>0</v>
      </c>
    </row>
    <row r="14" spans="1:15">
      <c t="s" r="A14" s="4">
        <v>90</v>
      </c>
      <c t="n" r="J14" s="6">
        <v>665045</v>
      </c>
      <c t="n" r="L14" s="6">
        <v>685016</v>
      </c>
      <c t="n" r="N14" s="6">
        <v>610425</v>
      </c>
    </row>
    <row r="15" spans="1:15">
      <c t="s" r="A15" s="4">
        <v>91</v>
      </c>
      <c t="n" r="J15" s="6">
        <v>19035</v>
      </c>
      <c t="n" r="L15" s="6">
        <v>6493</v>
      </c>
      <c t="n" r="N15" s="6">
        <v>0</v>
      </c>
    </row>
    <row r="16" spans="1:15">
      <c t="s" r="A16" s="4">
        <v>92</v>
      </c>
      <c t="n" r="B16" s="8">
        <v>110969</v>
      </c>
      <c t="n" r="C16" s="8">
        <v>183604</v>
      </c>
      <c t="n" r="D16" s="8">
        <v>205095</v>
      </c>
      <c t="n" r="E16" s="8">
        <v>146342</v>
      </c>
      <c t="n" r="F16" s="8">
        <v>183291</v>
      </c>
      <c t="n" r="G16" s="8">
        <v>167757</v>
      </c>
      <c t="n" r="H16" s="8">
        <v>169443</v>
      </c>
      <c t="n" r="I16" s="8">
        <v>158032</v>
      </c>
      <c t="n" r="J16" s="6">
        <v>646010</v>
      </c>
      <c t="n" r="L16" s="6">
        <v>678523</v>
      </c>
      <c t="n" r="N16" s="6">
        <v>610425</v>
      </c>
    </row>
    <row r="17" spans="1:15">
      <c t="s" r="A17" s="4">
        <v>112</v>
      </c>
      <c t="n" r="J17" s="6">
        <v>596151</v>
      </c>
      <c t="n" r="L17" s="6">
        <v>601706</v>
      </c>
      <c t="n" r="N17" s="6">
        <v>618649</v>
      </c>
    </row>
    <row r="18" spans="1:15">
      <c t="s" r="A18" s="4">
        <v>1267</v>
      </c>
    </row>
    <row r="19" spans="1:15">
      <c t="s" r="A19" s="3">
        <v>1264</v>
      </c>
    </row>
    <row r="20" spans="1:15">
      <c t="s" r="A20" s="4">
        <v>79</v>
      </c>
      <c t="n" r="J20" s="6">
        <v>0</v>
      </c>
      <c t="n" r="L20" s="6">
        <v>0</v>
      </c>
      <c t="n" r="N20" s="6">
        <v>0</v>
      </c>
    </row>
    <row r="21" spans="1:15">
      <c t="s" r="A21" s="4">
        <v>81</v>
      </c>
      <c t="n" r="J21" s="6">
        <v>0</v>
      </c>
      <c t="n" r="L21" s="6">
        <v>0</v>
      </c>
      <c t="n" r="N21" s="6">
        <v>0</v>
      </c>
    </row>
    <row r="22" spans="1:15">
      <c t="s" r="A22" s="4">
        <v>82</v>
      </c>
      <c t="n" r="J22" s="6">
        <v>0</v>
      </c>
      <c t="n" r="L22" s="6">
        <v>0</v>
      </c>
      <c t="n" r="N22" s="6">
        <v>0</v>
      </c>
    </row>
    <row r="23" spans="1:15">
      <c t="s" r="A23" s="4">
        <v>83</v>
      </c>
      <c t="n" r="J23" s="6">
        <v>2478</v>
      </c>
      <c t="n" r="L23" s="6">
        <v>2082</v>
      </c>
      <c t="n" r="N23" s="6">
        <v>2128</v>
      </c>
    </row>
    <row r="24" spans="1:15">
      <c t="s" r="A24" s="4">
        <v>84</v>
      </c>
      <c t="n" r="J24" s="6">
        <v>-2478</v>
      </c>
      <c t="n" r="L24" s="6">
        <v>-2082</v>
      </c>
      <c t="n" r="N24" s="6">
        <v>-2128</v>
      </c>
    </row>
    <row r="25" spans="1:15">
      <c t="s" r="A25" s="4">
        <v>86</v>
      </c>
      <c t="n" r="J25" s="6">
        <v>-42197</v>
      </c>
      <c t="n" r="L25" s="6">
        <v>-39763</v>
      </c>
      <c t="n" r="N25" s="6">
        <v>-18030</v>
      </c>
    </row>
    <row r="26" spans="1:15">
      <c t="s" r="A26" s="4">
        <v>1251</v>
      </c>
      <c t="n" r="J26" s="6">
        <v>19614</v>
      </c>
      <c t="n" r="L26" s="6">
        <v>21001</v>
      </c>
      <c t="n" r="N26" s="6">
        <v>11798</v>
      </c>
    </row>
    <row r="27" spans="1:15">
      <c t="s" r="A27" s="4">
        <v>1273</v>
      </c>
      <c t="n" r="J27" s="6">
        <v>-25061</v>
      </c>
      <c t="n" r="L27" s="6">
        <v>-20844</v>
      </c>
      <c t="n" r="N27" s="6">
        <v>-8360</v>
      </c>
    </row>
    <row r="28" spans="1:15">
      <c t="s" r="A28" s="4">
        <v>1274</v>
      </c>
      <c t="n" r="J28" s="6">
        <v>-7237</v>
      </c>
      <c t="n" r="L28" s="6">
        <v>248</v>
      </c>
      <c t="n" r="N28" s="6">
        <v>-2031</v>
      </c>
    </row>
    <row r="29" spans="1:15">
      <c t="s" r="A29" s="4">
        <v>1275</v>
      </c>
      <c t="n" r="J29" s="6">
        <v>663834</v>
      </c>
      <c t="n" r="L29" s="6">
        <v>699615</v>
      </c>
      <c t="n" r="N29" s="6">
        <v>616754</v>
      </c>
    </row>
    <row r="30" spans="1:15">
      <c t="s" r="A30" s="4">
        <v>90</v>
      </c>
      <c t="n" r="J30" s="6">
        <v>646010</v>
      </c>
      <c t="n" r="L30" s="6">
        <v>678523</v>
      </c>
      <c t="n" r="N30" s="6">
        <v>610425</v>
      </c>
    </row>
    <row r="31" spans="1:15">
      <c t="s" r="A31" s="4">
        <v>91</v>
      </c>
      <c t="n" r="J31" s="6">
        <v>0</v>
      </c>
      <c t="n" r="L31" s="6">
        <v>0</v>
      </c>
    </row>
    <row r="32" spans="1:15">
      <c t="s" r="A32" s="4">
        <v>92</v>
      </c>
      <c t="n" r="J32" s="6">
        <v>646010</v>
      </c>
      <c t="n" r="L32" s="6">
        <v>678523</v>
      </c>
      <c t="n" r="N32" s="6">
        <v>610425</v>
      </c>
    </row>
    <row r="33" spans="1:15">
      <c t="s" r="A33" s="4">
        <v>112</v>
      </c>
      <c t="n" r="J33" s="6">
        <v>596151</v>
      </c>
      <c t="n" r="L33" s="6">
        <v>601706</v>
      </c>
      <c t="n" r="N33" s="6">
        <v>618649</v>
      </c>
    </row>
    <row r="34" spans="1:15">
      <c t="s" r="A34" s="4">
        <v>1268</v>
      </c>
    </row>
    <row r="35" spans="1:15">
      <c t="s" r="A35" s="3">
        <v>1264</v>
      </c>
    </row>
    <row r="36" spans="1:15">
      <c t="s" r="A36" s="4">
        <v>79</v>
      </c>
      <c t="n" r="J36" s="6">
        <v>3660393</v>
      </c>
      <c t="n" r="L36" s="6">
        <v>3727361</v>
      </c>
      <c t="n" r="N36" s="6">
        <v>3195406</v>
      </c>
    </row>
    <row r="37" spans="1:15">
      <c t="s" r="A37" s="4">
        <v>81</v>
      </c>
      <c t="n" r="J37" s="6">
        <v>2944420</v>
      </c>
      <c t="n" r="L37" s="6">
        <v>3162246</v>
      </c>
      <c t="n" r="N37" s="6">
        <v>2971258</v>
      </c>
    </row>
    <row r="38" spans="1:15">
      <c t="s" r="A38" s="4">
        <v>82</v>
      </c>
      <c t="n" r="J38" s="6">
        <v>715973</v>
      </c>
      <c t="n" r="L38" s="6">
        <v>565115</v>
      </c>
      <c t="n" r="N38" s="6">
        <v>224148</v>
      </c>
    </row>
    <row r="39" spans="1:15">
      <c t="s" r="A39" s="4">
        <v>83</v>
      </c>
      <c t="n" r="J39" s="6">
        <v>167431</v>
      </c>
      <c t="n" r="L39" s="6">
        <v>144987</v>
      </c>
      <c t="n" r="N39" s="6">
        <v>114211</v>
      </c>
    </row>
    <row r="40" spans="1:15">
      <c t="s" r="A40" s="4">
        <v>84</v>
      </c>
      <c t="n" r="J40" s="6">
        <v>548542</v>
      </c>
      <c t="n" r="L40" s="6">
        <v>420128</v>
      </c>
      <c t="n" r="N40" s="6">
        <v>109937</v>
      </c>
    </row>
    <row r="41" spans="1:15">
      <c t="s" r="A41" s="4">
        <v>86</v>
      </c>
      <c t="n" r="J41" s="6">
        <v>-10</v>
      </c>
      <c t="n" r="L41" s="6">
        <v>-10</v>
      </c>
      <c t="n" r="N41" s="6">
        <v>-52</v>
      </c>
    </row>
    <row r="42" spans="1:15">
      <c t="s" r="A42" s="4">
        <v>1251</v>
      </c>
      <c t="n" r="J42" s="6">
        <v>1033</v>
      </c>
      <c t="n" r="L42" s="6">
        <v>-4921</v>
      </c>
      <c t="n" r="N42" s="6">
        <v>-2438</v>
      </c>
    </row>
    <row r="43" spans="1:15">
      <c t="s" r="A43" s="4">
        <v>1273</v>
      </c>
      <c t="n" r="J43" s="6">
        <v>549565</v>
      </c>
      <c t="n" r="L43" s="6">
        <v>415197</v>
      </c>
      <c t="n" r="N43" s="6">
        <v>107447</v>
      </c>
    </row>
    <row r="44" spans="1:15">
      <c t="s" r="A44" s="4">
        <v>1274</v>
      </c>
      <c t="n" r="J44" s="6">
        <v>288329</v>
      </c>
      <c t="n" r="L44" s="6">
        <v>202501</v>
      </c>
      <c t="n" r="N44" s="6">
        <v>34340</v>
      </c>
    </row>
    <row r="45" spans="1:15">
      <c t="s" r="A45" s="4">
        <v>1275</v>
      </c>
      <c t="n" r="J45" s="6">
        <v>314026</v>
      </c>
      <c t="n" r="L45" s="6">
        <v>496244</v>
      </c>
      <c t="n" r="N45" s="6">
        <v>546546</v>
      </c>
    </row>
    <row r="46" spans="1:15">
      <c t="s" r="A46" s="4">
        <v>90</v>
      </c>
      <c t="n" r="J46" s="6">
        <v>575262</v>
      </c>
      <c t="n" r="L46" s="6">
        <v>708940</v>
      </c>
      <c t="n" r="N46" s="6">
        <v>619653</v>
      </c>
    </row>
    <row r="47" spans="1:15">
      <c t="s" r="A47" s="4">
        <v>91</v>
      </c>
      <c t="n" r="J47" s="6">
        <v>0</v>
      </c>
      <c t="n" r="L47" s="6">
        <v>0</v>
      </c>
    </row>
    <row r="48" spans="1:15">
      <c t="s" r="A48" s="4">
        <v>92</v>
      </c>
      <c t="n" r="J48" s="6">
        <v>575262</v>
      </c>
      <c t="n" r="L48" s="6">
        <v>708940</v>
      </c>
      <c t="n" r="N48" s="6">
        <v>619653</v>
      </c>
    </row>
    <row r="49" spans="1:15">
      <c t="s" r="A49" s="4">
        <v>112</v>
      </c>
      <c t="n" r="J49" s="6">
        <v>572731</v>
      </c>
      <c t="n" r="L49" s="6">
        <v>703148</v>
      </c>
      <c t="n" r="N49" s="6">
        <v>629308</v>
      </c>
    </row>
    <row r="50" spans="1:15">
      <c t="s" r="A50" s="4">
        <v>1269</v>
      </c>
    </row>
    <row r="51" spans="1:15">
      <c t="s" r="A51" s="3">
        <v>1264</v>
      </c>
    </row>
    <row r="52" spans="1:15">
      <c t="s" r="A52" s="4">
        <v>79</v>
      </c>
      <c t="n" r="J52" s="6">
        <v>1007221</v>
      </c>
      <c t="n" r="L52" s="6">
        <v>1749700</v>
      </c>
      <c t="n" r="N52" s="6">
        <v>2127747</v>
      </c>
    </row>
    <row r="53" spans="1:15">
      <c t="s" r="A53" s="4">
        <v>81</v>
      </c>
      <c t="n" r="J53" s="6">
        <v>624339</v>
      </c>
      <c t="n" r="L53" s="6">
        <v>1003888</v>
      </c>
      <c t="n" r="N53" s="6">
        <v>1255140</v>
      </c>
    </row>
    <row r="54" spans="1:15">
      <c t="s" r="A54" s="4">
        <v>82</v>
      </c>
      <c t="n" r="J54" s="6">
        <v>382882</v>
      </c>
      <c t="n" r="L54" s="6">
        <v>745812</v>
      </c>
      <c t="n" r="N54" s="6">
        <v>872607</v>
      </c>
    </row>
    <row r="55" spans="1:15">
      <c t="s" r="A55" s="4">
        <v>83</v>
      </c>
      <c t="n" r="J55" s="6">
        <v>20138</v>
      </c>
      <c t="n" r="L55" s="6">
        <v>26870</v>
      </c>
      <c t="n" r="N55" s="6">
        <v>25451</v>
      </c>
    </row>
    <row r="56" spans="1:15">
      <c t="s" r="A56" s="4">
        <v>84</v>
      </c>
      <c t="n" r="J56" s="6">
        <v>362744</v>
      </c>
      <c t="n" r="L56" s="6">
        <v>718942</v>
      </c>
      <c t="n" r="N56" s="6">
        <v>847156</v>
      </c>
    </row>
    <row r="57" spans="1:15">
      <c t="s" r="A57" s="4">
        <v>86</v>
      </c>
      <c t="n" r="J57" s="6">
        <v>-2691</v>
      </c>
      <c t="n" r="L57" s="6">
        <v>-10499</v>
      </c>
      <c t="n" r="N57" s="6">
        <v>-8032</v>
      </c>
    </row>
    <row r="58" spans="1:15">
      <c t="s" r="A58" s="4">
        <v>1251</v>
      </c>
      <c t="n" r="J58" s="6">
        <v>-63</v>
      </c>
      <c t="n" r="L58" s="6">
        <v>3151</v>
      </c>
      <c t="n" r="N58" s="6">
        <v>7701</v>
      </c>
    </row>
    <row r="59" spans="1:15">
      <c t="s" r="A59" s="4">
        <v>1273</v>
      </c>
      <c t="n" r="J59" s="6">
        <v>359990</v>
      </c>
      <c t="n" r="L59" s="6">
        <v>711594</v>
      </c>
      <c t="n" r="N59" s="6">
        <v>846825</v>
      </c>
    </row>
    <row r="60" spans="1:15">
      <c t="s" r="A60" s="4">
        <v>1274</v>
      </c>
      <c t="n" r="J60" s="6">
        <v>672</v>
      </c>
      <c t="n" r="L60" s="6">
        <v>199388</v>
      </c>
      <c t="n" r="N60" s="6">
        <v>300279</v>
      </c>
    </row>
    <row r="61" spans="1:15">
      <c t="s" r="A61" s="4">
        <v>1275</v>
      </c>
      <c t="n" r="J61" s="6">
        <v>0</v>
      </c>
      <c t="n" r="L61" s="6">
        <v>0</v>
      </c>
      <c t="n" r="N61" s="6">
        <v>0</v>
      </c>
    </row>
    <row r="62" spans="1:15">
      <c t="s" r="A62" s="4">
        <v>90</v>
      </c>
      <c t="n" r="J62" s="6">
        <v>359318</v>
      </c>
      <c t="n" r="L62" s="6">
        <v>512206</v>
      </c>
      <c t="n" r="N62" s="6">
        <v>546546</v>
      </c>
    </row>
    <row r="63" spans="1:15">
      <c t="s" r="A63" s="4">
        <v>91</v>
      </c>
      <c t="n" r="J63" s="6">
        <v>0</v>
      </c>
      <c t="n" r="L63" s="6">
        <v>0</v>
      </c>
    </row>
    <row r="64" spans="1:15">
      <c t="s" r="A64" s="4">
        <v>92</v>
      </c>
      <c t="n" r="J64" s="6">
        <v>359318</v>
      </c>
      <c t="n" r="L64" s="6">
        <v>512206</v>
      </c>
      <c t="n" r="N64" s="6">
        <v>546546</v>
      </c>
    </row>
    <row r="65" spans="1:15">
      <c t="s" r="A65" s="4">
        <v>112</v>
      </c>
      <c t="n" r="J65" s="6">
        <v>359318</v>
      </c>
      <c t="n" r="L65" s="6">
        <v>512206</v>
      </c>
      <c t="n" r="N65" s="6">
        <v>546546</v>
      </c>
    </row>
    <row r="66" spans="1:15">
      <c t="s" r="A66" s="4">
        <v>1270</v>
      </c>
    </row>
    <row r="67" spans="1:15">
      <c t="s" r="A67" s="3">
        <v>1264</v>
      </c>
    </row>
    <row r="68" spans="1:15">
      <c t="s" r="A68" s="4">
        <v>79</v>
      </c>
      <c t="n" r="J68" s="6">
        <v>1039165</v>
      </c>
      <c t="n" r="L68" s="6">
        <v>475401</v>
      </c>
      <c t="n" r="N68" s="6">
        <v>48016</v>
      </c>
    </row>
    <row r="69" spans="1:15">
      <c t="s" r="A69" s="4">
        <v>81</v>
      </c>
      <c t="n" r="J69" s="6">
        <v>933007</v>
      </c>
      <c t="n" r="L69" s="6">
        <v>447676</v>
      </c>
      <c t="n" r="N69" s="6">
        <v>43333</v>
      </c>
    </row>
    <row r="70" spans="1:15">
      <c t="s" r="A70" s="4">
        <v>82</v>
      </c>
      <c t="n" r="J70" s="6">
        <v>106158</v>
      </c>
      <c t="n" r="L70" s="6">
        <v>27725</v>
      </c>
      <c t="n" r="N70" s="6">
        <v>4683</v>
      </c>
    </row>
    <row r="71" spans="1:15">
      <c t="s" r="A71" s="4">
        <v>83</v>
      </c>
      <c t="n" r="J71" s="6">
        <v>55139</v>
      </c>
      <c t="n" r="L71" s="6">
        <v>40722</v>
      </c>
      <c t="n" r="N71" s="6">
        <v>6184</v>
      </c>
    </row>
    <row r="72" spans="1:15">
      <c t="s" r="A72" s="4">
        <v>84</v>
      </c>
      <c t="n" r="J72" s="6">
        <v>51019</v>
      </c>
      <c t="n" r="L72" s="6">
        <v>-12997</v>
      </c>
      <c t="n" r="N72" s="6">
        <v>-1501</v>
      </c>
    </row>
    <row r="73" spans="1:15">
      <c t="s" r="A73" s="4">
        <v>86</v>
      </c>
      <c t="n" r="J73" s="6">
        <v>-521</v>
      </c>
      <c t="n" r="L73" s="6">
        <v>-492</v>
      </c>
      <c t="n" r="N73" s="6">
        <v>0</v>
      </c>
    </row>
    <row r="74" spans="1:15">
      <c t="s" r="A74" s="4">
        <v>1251</v>
      </c>
      <c t="n" r="J74" s="6">
        <v>28449</v>
      </c>
      <c t="n" r="L74" s="6">
        <v>-8540</v>
      </c>
      <c t="n" r="N74" s="6">
        <v>-2239</v>
      </c>
    </row>
    <row r="75" spans="1:15">
      <c t="s" r="A75" s="4">
        <v>1273</v>
      </c>
      <c t="n" r="J75" s="6">
        <v>78947</v>
      </c>
      <c t="n" r="L75" s="6">
        <v>-22029</v>
      </c>
      <c t="n" r="N75" s="6">
        <v>-3740</v>
      </c>
    </row>
    <row r="76" spans="1:15">
      <c t="s" r="A76" s="4">
        <v>1274</v>
      </c>
      <c t="n" r="J76" s="6">
        <v>16632</v>
      </c>
      <c t="n" r="L76" s="6">
        <v>-3235</v>
      </c>
      <c t="n" r="N76" s="6">
        <v>-841</v>
      </c>
    </row>
    <row r="77" spans="1:15">
      <c t="s" r="A77" s="4">
        <v>1275</v>
      </c>
      <c t="n" r="J77" s="6">
        <v>45292</v>
      </c>
      <c t="n" r="L77" s="6">
        <v>15962</v>
      </c>
      <c t="n" r="N77" s="6">
        <v>0</v>
      </c>
    </row>
    <row r="78" spans="1:15">
      <c t="s" r="A78" s="4">
        <v>90</v>
      </c>
      <c t="n" r="J78" s="6">
        <v>107607</v>
      </c>
      <c t="n" r="L78" s="6">
        <v>-2832</v>
      </c>
      <c t="n" r="N78" s="6">
        <v>-2899</v>
      </c>
    </row>
    <row r="79" spans="1:15">
      <c t="s" r="A79" s="4">
        <v>91</v>
      </c>
      <c t="n" r="J79" s="6">
        <v>19035</v>
      </c>
      <c t="n" r="L79" s="6">
        <v>6493</v>
      </c>
    </row>
    <row r="80" spans="1:15">
      <c t="s" r="A80" s="4">
        <v>92</v>
      </c>
      <c t="n" r="J80" s="6">
        <v>88572</v>
      </c>
      <c t="n" r="L80" s="6">
        <v>-9325</v>
      </c>
      <c t="n" r="N80" s="6">
        <v>-2899</v>
      </c>
    </row>
    <row r="81" spans="1:15">
      <c t="s" r="A81" s="4">
        <v>112</v>
      </c>
      <c t="n" r="J81" s="6">
        <v>42143</v>
      </c>
      <c t="n" r="L81" s="6">
        <v>-80407</v>
      </c>
      <c t="n" r="N81" s="6">
        <v>-4506</v>
      </c>
    </row>
    <row r="82" spans="1:15">
      <c t="s" r="A82" s="4">
        <v>1271</v>
      </c>
    </row>
    <row r="83" spans="1:15">
      <c t="s" r="A83" s="3">
        <v>1264</v>
      </c>
    </row>
    <row r="84" spans="1:15">
      <c t="s" r="A84" s="4">
        <v>79</v>
      </c>
      <c t="n" r="J84" s="6">
        <v>-1243443</v>
      </c>
      <c t="n" r="L84" s="6">
        <v>-1537112</v>
      </c>
      <c t="n" r="N84" s="6">
        <v>-1611685</v>
      </c>
    </row>
    <row r="85" spans="1:15">
      <c t="s" r="A85" s="4">
        <v>81</v>
      </c>
      <c t="n" r="J85" s="6">
        <v>-1223621</v>
      </c>
      <c t="n" r="L85" s="6">
        <v>-1515810</v>
      </c>
      <c t="n" r="N85" s="6">
        <v>-1611685</v>
      </c>
    </row>
    <row r="86" spans="1:15">
      <c t="s" r="A86" s="4">
        <v>82</v>
      </c>
      <c t="n" r="J86" s="6">
        <v>-19822</v>
      </c>
      <c t="n" r="L86" s="6">
        <v>-21302</v>
      </c>
      <c t="n" r="N86" s="6">
        <v>0</v>
      </c>
    </row>
    <row r="87" spans="1:15">
      <c t="s" r="A87" s="4">
        <v>83</v>
      </c>
      <c t="n" r="J87" s="6">
        <v>-19822</v>
      </c>
      <c t="n" r="L87" s="6">
        <v>-21302</v>
      </c>
      <c t="n" r="N87" s="6">
        <v>0</v>
      </c>
    </row>
    <row r="88" spans="1:15">
      <c t="s" r="A88" s="4">
        <v>84</v>
      </c>
      <c t="n" r="J88" s="6">
        <v>0</v>
      </c>
      <c t="n" r="L88" s="6">
        <v>0</v>
      </c>
      <c t="n" r="N88" s="6">
        <v>0</v>
      </c>
    </row>
    <row r="89" spans="1:15">
      <c t="s" r="A89" s="4">
        <v>86</v>
      </c>
      <c t="n" r="J89" s="6">
        <v>10763</v>
      </c>
      <c t="n" r="L89" s="6">
        <v>13412</v>
      </c>
      <c t="n" r="N89" s="6">
        <v>8032</v>
      </c>
    </row>
    <row r="90" spans="1:15">
      <c t="s" r="A90" s="4">
        <v>1251</v>
      </c>
      <c t="n" r="J90" s="6">
        <v>-10763</v>
      </c>
      <c t="n" r="L90" s="6">
        <v>-13412</v>
      </c>
      <c t="n" r="N90" s="6">
        <v>-8032</v>
      </c>
    </row>
    <row r="91" spans="1:15">
      <c t="s" r="A91" s="4">
        <v>1273</v>
      </c>
      <c t="n" r="J91" s="6">
        <v>0</v>
      </c>
      <c t="n" r="L91" s="6">
        <v>0</v>
      </c>
      <c t="n" r="N91" s="6">
        <v>0</v>
      </c>
    </row>
    <row r="92" spans="1:15">
      <c t="s" r="A92" s="4">
        <v>1274</v>
      </c>
      <c t="n" r="J92" s="6">
        <v>0</v>
      </c>
      <c t="n" r="L92" s="6">
        <v>0</v>
      </c>
      <c t="n" r="N92" s="6">
        <v>0</v>
      </c>
    </row>
    <row r="93" spans="1:15">
      <c t="s" r="A93" s="4">
        <v>1275</v>
      </c>
      <c t="n" r="J93" s="6">
        <v>-1023152</v>
      </c>
      <c t="n" r="L93" s="6">
        <v>-1211821</v>
      </c>
      <c t="n" r="N93" s="6">
        <v>-1163300</v>
      </c>
    </row>
    <row r="94" spans="1:15">
      <c t="s" r="A94" s="4">
        <v>90</v>
      </c>
      <c t="n" r="J94" s="6">
        <v>-1023152</v>
      </c>
      <c t="n" r="L94" s="6">
        <v>-1211821</v>
      </c>
      <c t="n" r="N94" s="6">
        <v>-1163300</v>
      </c>
    </row>
    <row r="95" spans="1:15">
      <c t="s" r="A95" s="4">
        <v>91</v>
      </c>
      <c t="n" r="J95" s="6">
        <v>0</v>
      </c>
      <c t="n" r="L95" s="6">
        <v>0</v>
      </c>
    </row>
    <row r="96" spans="1:15">
      <c t="s" r="A96" s="4">
        <v>92</v>
      </c>
      <c t="n" r="J96" s="6">
        <v>-1023152</v>
      </c>
      <c t="n" r="L96" s="6">
        <v>-1211821</v>
      </c>
      <c t="n" r="N96" s="6">
        <v>-1163300</v>
      </c>
    </row>
    <row r="97" spans="1:15">
      <c t="s" r="A97" s="4">
        <v>112</v>
      </c>
      <c t="n" r="J97" s="8">
        <v>-974192</v>
      </c>
      <c t="n" r="L97" s="8">
        <v>-1134947</v>
      </c>
      <c t="n" r="N97" s="8">
        <v>-1171348</v>
      </c>
    </row>
    <row r="98" spans="1:15">
      <c t="n" r="A98"/>
    </row>
    <row r="99" spans="1:15">
      <c t="s" r="A99" s="4">
        <v>80</v>
      </c>
      <c t="s" r="B99" s="4">
        <v>98</v>
      </c>
    </row>
  </sheetData>
  <mergeCells count="8">
    <mergeCell ref="A1:A2"/>
    <mergeCell ref="B1:I1"/>
    <mergeCell ref="J1:O1"/>
    <mergeCell ref="J2:K2"/>
    <mergeCell ref="L2:M2"/>
    <mergeCell ref="N2:O2"/>
    <mergeCell ref="A98:O98"/>
    <mergeCell ref="B99:O99"/>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6</v>
      </c>
      <c t="s" r="B1" s="2">
        <v>1</v>
      </c>
    </row>
    <row r="2" spans="1:4">
      <c t="s" r="B2" s="2">
        <v>2</v>
      </c>
      <c t="s" r="C2" s="2">
        <v>30</v>
      </c>
      <c t="s" r="D2" s="2">
        <v>77</v>
      </c>
    </row>
    <row r="3" spans="1:4">
      <c t="s" r="A3" s="3">
        <v>1264</v>
      </c>
    </row>
    <row r="4" spans="1:4">
      <c t="s" r="A4" s="4">
        <v>1277</v>
      </c>
      <c t="n" r="B4" s="8">
        <v>665045</v>
      </c>
      <c t="n" r="C4" s="8">
        <v>685016</v>
      </c>
      <c t="n" r="D4" s="8">
        <v>610425</v>
      </c>
    </row>
    <row r="5" spans="1:4">
      <c t="s" r="A5" s="4">
        <v>144</v>
      </c>
      <c t="n" r="B5" s="6">
        <v>247761</v>
      </c>
      <c t="n" r="C5" s="6">
        <v>210159</v>
      </c>
      <c t="n" r="D5" s="6">
        <v>159267</v>
      </c>
    </row>
    <row r="6" spans="1:4">
      <c t="s" r="A6" s="4">
        <v>37</v>
      </c>
      <c t="n" r="B6" s="6">
        <v>39784</v>
      </c>
      <c t="n" r="C6" s="6">
        <v>58967</v>
      </c>
      <c t="n" r="D6" s="6">
        <v>93732</v>
      </c>
    </row>
    <row r="7" spans="1:4">
      <c t="s" r="A7" s="4">
        <v>1278</v>
      </c>
      <c t="n" r="B7" s="6">
        <v>126246</v>
      </c>
      <c t="n" r="C7" s="6">
        <v>78234</v>
      </c>
      <c t="n" r="D7" s="6">
        <v>-110695</v>
      </c>
    </row>
    <row r="8" spans="1:4">
      <c t="s" r="A8" s="4">
        <v>159</v>
      </c>
      <c t="n" r="B8" s="6">
        <v>1078836</v>
      </c>
      <c t="n" r="C8" s="6">
        <v>1032376</v>
      </c>
      <c t="n" r="D8" s="6">
        <v>752729</v>
      </c>
    </row>
    <row r="9" spans="1:4">
      <c t="s" r="A9" s="4">
        <v>161</v>
      </c>
      <c t="n" r="B9" s="6">
        <v>15782</v>
      </c>
      <c t="n" r="C9" s="6">
        <v>-611087</v>
      </c>
      <c t="n" r="D9" s="6">
        <v>-178309</v>
      </c>
    </row>
    <row r="10" spans="1:4">
      <c t="s" r="A10" s="4">
        <v>163</v>
      </c>
      <c t="n" r="B10" s="6">
        <v>-491426</v>
      </c>
      <c t="n" r="C10" s="6">
        <v>-431104</v>
      </c>
      <c t="n" r="D10" s="6">
        <v>-679222</v>
      </c>
    </row>
    <row r="11" spans="1:4">
      <c t="s" r="A11" s="4">
        <v>164</v>
      </c>
      <c t="n" r="B11" s="6">
        <v>0</v>
      </c>
      <c t="n" r="C11" s="6">
        <v>0</v>
      </c>
      <c t="n" r="D11" s="6">
        <v>-136</v>
      </c>
    </row>
    <row r="12" spans="1:4">
      <c t="s" r="A12" s="4">
        <v>162</v>
      </c>
      <c t="n" r="B12" s="6">
        <v>0</v>
      </c>
      <c t="n" r="C12" s="6">
        <v>0</v>
      </c>
      <c t="n" r="D12" s="6">
        <v>-23338</v>
      </c>
    </row>
    <row r="13" spans="1:4">
      <c t="s" r="A13" s="4">
        <v>165</v>
      </c>
      <c t="n" r="B13" s="6">
        <v>49</v>
      </c>
      <c t="n" r="C13" s="6">
        <v>181</v>
      </c>
      <c t="n" r="D13" s="6">
        <v>151</v>
      </c>
    </row>
    <row r="14" spans="1:4">
      <c t="s" r="A14" s="4">
        <v>166</v>
      </c>
      <c t="n" r="B14" s="6">
        <v>27865</v>
      </c>
      <c t="n" r="C14" s="6">
        <v>0</v>
      </c>
      <c t="n" r="D14" s="6">
        <v>0</v>
      </c>
    </row>
    <row r="15" spans="1:4">
      <c t="s" r="A15" s="4">
        <v>167</v>
      </c>
      <c t="n" r="B15" s="6">
        <v>0</v>
      </c>
      <c t="n" r="C15" s="6">
        <v>45923</v>
      </c>
      <c t="n" r="D15" s="6">
        <v>0</v>
      </c>
    </row>
    <row r="16" spans="1:4">
      <c t="s" r="A16" s="4">
        <v>168</v>
      </c>
      <c t="n" r="B16" s="6">
        <v>0</v>
      </c>
      <c t="n" r="C16" s="6">
        <v>0</v>
      </c>
      <c t="n" r="D16" s="6">
        <v>167</v>
      </c>
    </row>
    <row r="17" spans="1:4">
      <c t="s" r="A17" s="4">
        <v>169</v>
      </c>
      <c t="n" r="B17" s="6">
        <v>48900</v>
      </c>
      <c t="n" r="C17" s="6">
        <v>342045</v>
      </c>
      <c t="n" r="D17" s="6">
        <v>252519</v>
      </c>
    </row>
    <row r="18" spans="1:4">
      <c t="s" r="A18" s="4">
        <v>170</v>
      </c>
      <c t="n" r="B18" s="6">
        <v>-605098</v>
      </c>
      <c t="n" r="C18" s="6">
        <v>-117332</v>
      </c>
      <c t="n" r="D18" s="6">
        <v>-367150</v>
      </c>
    </row>
    <row r="19" spans="1:4">
      <c t="s" r="A19" s="4">
        <v>171</v>
      </c>
      <c t="n" r="B19" s="6">
        <v>-2248</v>
      </c>
      <c t="n" r="C19" s="6">
        <v>-1831</v>
      </c>
      <c t="n" r="D19" s="6">
        <v>-6920</v>
      </c>
    </row>
    <row r="20" spans="1:4">
      <c t="s" r="A20" s="4">
        <v>172</v>
      </c>
      <c t="n" r="B20" s="6">
        <v>-1006176</v>
      </c>
      <c t="n" r="C20" s="6">
        <v>-773205</v>
      </c>
      <c t="n" r="D20" s="6">
        <v>-1002238</v>
      </c>
    </row>
    <row r="21" spans="1:4">
      <c t="s" r="A21" s="4">
        <v>1279</v>
      </c>
      <c t="n" r="B21" s="6">
        <v>0</v>
      </c>
      <c t="n" r="C21" s="6">
        <v>0</v>
      </c>
      <c t="n" r="D21" s="6">
        <v>0</v>
      </c>
    </row>
    <row r="22" spans="1:4">
      <c t="s" r="A22" s="4">
        <v>1280</v>
      </c>
      <c t="n" r="B22" s="6">
        <v>0</v>
      </c>
    </row>
    <row r="23" spans="1:4">
      <c t="s" r="A23" s="4">
        <v>1281</v>
      </c>
      <c t="n" r="D23" s="6">
        <v>0</v>
      </c>
    </row>
    <row r="24" spans="1:4">
      <c t="s" r="A24" s="4">
        <v>174</v>
      </c>
      <c t="n" r="B24" s="6">
        <v>0</v>
      </c>
      <c t="n" r="C24" s="6">
        <v>-1186</v>
      </c>
      <c t="n" r="D24" s="6">
        <v>0</v>
      </c>
    </row>
    <row r="25" spans="1:4">
      <c t="s" r="A25" s="4">
        <v>132</v>
      </c>
      <c t="n" r="B25" s="6">
        <v>-91551</v>
      </c>
      <c t="n" r="C25" s="6">
        <v>-77656</v>
      </c>
      <c t="n" r="D25" s="6">
        <v>-55236</v>
      </c>
    </row>
    <row r="26" spans="1:4">
      <c t="s" r="A26" s="4">
        <v>1282</v>
      </c>
      <c t="n" r="B26" s="6">
        <v>-14856</v>
      </c>
      <c t="n" r="C26" s="6">
        <v>-2204</v>
      </c>
    </row>
    <row r="27" spans="1:4">
      <c t="s" r="A27" s="4">
        <v>175</v>
      </c>
      <c t="n" r="B27" s="6">
        <v>0</v>
      </c>
      <c t="n" r="C27" s="6">
        <v>286088</v>
      </c>
      <c t="n" r="D27" s="6">
        <v>0</v>
      </c>
    </row>
    <row r="28" spans="1:4">
      <c t="s" r="A28" s="4">
        <v>1283</v>
      </c>
      <c t="n" r="B28" s="6">
        <v>0</v>
      </c>
      <c t="n" r="C28" s="6">
        <v>0</v>
      </c>
    </row>
    <row r="29" spans="1:4">
      <c t="s" r="A29" s="4">
        <v>176</v>
      </c>
      <c t="n" r="B29" s="6">
        <v>1063</v>
      </c>
      <c t="n" r="C29" s="6">
        <v>5524</v>
      </c>
      <c t="n" r="D29" s="6">
        <v>3437</v>
      </c>
    </row>
    <row r="30" spans="1:4">
      <c t="s" r="A30" s="4">
        <v>177</v>
      </c>
      <c t="n" r="B30" s="6">
        <v>52960</v>
      </c>
      <c t="n" r="C30" s="6">
        <v>0</v>
      </c>
      <c t="n" r="D30" s="6">
        <v>0</v>
      </c>
    </row>
    <row r="31" spans="1:4">
      <c t="s" r="A31" s="4">
        <v>178</v>
      </c>
      <c t="n" r="B31" s="6">
        <v>-73615</v>
      </c>
      <c t="n" r="C31" s="6">
        <v>0</v>
      </c>
      <c t="n" r="D31" s="6">
        <v>0</v>
      </c>
    </row>
    <row r="32" spans="1:4">
      <c t="s" r="A32" s="4">
        <v>179</v>
      </c>
      <c t="n" r="B32" s="6">
        <v>-162459</v>
      </c>
      <c t="n" r="C32" s="6">
        <v>-52630</v>
      </c>
      <c t="n" r="D32" s="6">
        <v>-32918</v>
      </c>
    </row>
    <row r="33" spans="1:4">
      <c t="s" r="A33" s="4">
        <v>152</v>
      </c>
      <c t="n" r="B33" s="6">
        <v>1646</v>
      </c>
      <c t="n" r="C33" s="6">
        <v>6704</v>
      </c>
      <c t="n" r="D33" s="6">
        <v>5449</v>
      </c>
    </row>
    <row r="34" spans="1:4">
      <c t="s" r="A34" s="4">
        <v>180</v>
      </c>
      <c t="n" r="B34" s="6">
        <v>-286812</v>
      </c>
      <c t="n" r="C34" s="6">
        <v>164640</v>
      </c>
      <c t="n" r="D34" s="6">
        <v>-79268</v>
      </c>
    </row>
    <row r="35" spans="1:4">
      <c t="s" r="A35" s="4">
        <v>181</v>
      </c>
      <c t="n" r="B35" s="6">
        <v>-3924</v>
      </c>
      <c t="n" r="C35" s="6">
        <v>-4511</v>
      </c>
      <c t="n" r="D35" s="6">
        <v>0</v>
      </c>
    </row>
    <row r="36" spans="1:4">
      <c t="s" r="A36" s="4">
        <v>182</v>
      </c>
      <c t="n" r="B36" s="6">
        <v>-218076</v>
      </c>
      <c t="n" r="C36" s="6">
        <v>419300</v>
      </c>
      <c t="n" r="D36" s="6">
        <v>-328777</v>
      </c>
    </row>
    <row r="37" spans="1:4">
      <c t="s" r="A37" s="4">
        <v>183</v>
      </c>
      <c t="n" r="B37" s="6">
        <v>880601</v>
      </c>
      <c t="n" r="C37" s="6">
        <v>461301</v>
      </c>
      <c t="n" r="D37" s="6">
        <v>790078</v>
      </c>
    </row>
    <row r="38" spans="1:4">
      <c t="s" r="A38" s="4">
        <v>184</v>
      </c>
      <c t="n" r="B38" s="6">
        <v>662525</v>
      </c>
      <c t="n" r="C38" s="6">
        <v>880601</v>
      </c>
      <c t="n" r="D38" s="6">
        <v>461301</v>
      </c>
    </row>
    <row r="39" spans="1:4">
      <c t="s" r="A39" s="4">
        <v>1267</v>
      </c>
    </row>
    <row r="40" spans="1:4">
      <c t="s" r="A40" s="3">
        <v>1264</v>
      </c>
    </row>
    <row r="41" spans="1:4">
      <c t="s" r="A41" s="4">
        <v>1277</v>
      </c>
      <c t="n" r="B41" s="6">
        <v>646010</v>
      </c>
      <c t="n" r="C41" s="6">
        <v>678523</v>
      </c>
      <c t="n" r="D41" s="6">
        <v>610425</v>
      </c>
    </row>
    <row r="42" spans="1:4">
      <c t="s" r="A42" s="4">
        <v>144</v>
      </c>
      <c t="n" r="B42" s="6">
        <v>2004</v>
      </c>
      <c t="n" r="C42" s="6">
        <v>1673</v>
      </c>
      <c t="n" r="D42" s="6">
        <v>1459</v>
      </c>
    </row>
    <row r="43" spans="1:4">
      <c t="s" r="A43" s="4">
        <v>37</v>
      </c>
      <c t="n" r="B43" s="6">
        <v>-285</v>
      </c>
      <c t="n" r="C43" s="6">
        <v>-288</v>
      </c>
      <c t="n" r="D43" s="6">
        <v>74</v>
      </c>
    </row>
    <row r="44" spans="1:4">
      <c t="s" r="A44" s="4">
        <v>1278</v>
      </c>
      <c t="n" r="B44" s="6">
        <v>-660777</v>
      </c>
      <c t="n" r="C44" s="6">
        <v>-706043</v>
      </c>
      <c t="n" r="D44" s="6">
        <v>-622194</v>
      </c>
    </row>
    <row r="45" spans="1:4">
      <c t="s" r="A45" s="4">
        <v>159</v>
      </c>
      <c t="n" r="B45" s="6">
        <v>-13048</v>
      </c>
      <c t="n" r="C45" s="6">
        <v>-26135</v>
      </c>
      <c t="n" r="D45" s="6">
        <v>-10236</v>
      </c>
    </row>
    <row r="46" spans="1:4">
      <c t="s" r="A46" s="4">
        <v>161</v>
      </c>
      <c t="n" r="B46" s="6">
        <v>0</v>
      </c>
      <c t="n" r="C46" s="6">
        <v>0</v>
      </c>
      <c t="n" r="D46" s="6">
        <v>0</v>
      </c>
    </row>
    <row r="47" spans="1:4">
      <c t="s" r="A47" s="4">
        <v>163</v>
      </c>
      <c t="n" r="B47" s="6">
        <v>0</v>
      </c>
      <c t="n" r="C47" s="6">
        <v>0</v>
      </c>
      <c t="n" r="D47" s="6">
        <v>0</v>
      </c>
    </row>
    <row r="48" spans="1:4">
      <c t="s" r="A48" s="4">
        <v>164</v>
      </c>
      <c t="n" r="D48" s="6">
        <v>0</v>
      </c>
    </row>
    <row r="49" spans="1:4">
      <c t="s" r="A49" s="4">
        <v>162</v>
      </c>
      <c t="n" r="D49" s="6">
        <v>0</v>
      </c>
    </row>
    <row r="50" spans="1:4">
      <c t="s" r="A50" s="4">
        <v>165</v>
      </c>
      <c t="n" r="B50" s="6">
        <v>0</v>
      </c>
      <c t="n" r="C50" s="6">
        <v>0</v>
      </c>
      <c t="n" r="D50" s="6">
        <v>0</v>
      </c>
    </row>
    <row r="51" spans="1:4">
      <c t="s" r="A51" s="4">
        <v>166</v>
      </c>
      <c t="n" r="B51" s="6">
        <v>0</v>
      </c>
    </row>
    <row r="52" spans="1:4">
      <c t="s" r="A52" s="4">
        <v>167</v>
      </c>
      <c t="n" r="C52" s="6">
        <v>0</v>
      </c>
    </row>
    <row r="53" spans="1:4">
      <c t="s" r="A53" s="4">
        <v>168</v>
      </c>
      <c t="n" r="D53" s="6">
        <v>0</v>
      </c>
    </row>
    <row r="54" spans="1:4">
      <c t="s" r="A54" s="4">
        <v>169</v>
      </c>
      <c t="n" r="B54" s="6">
        <v>48900</v>
      </c>
      <c t="n" r="C54" s="6">
        <v>342045</v>
      </c>
      <c t="n" r="D54" s="6">
        <v>252519</v>
      </c>
    </row>
    <row r="55" spans="1:4">
      <c t="s" r="A55" s="4">
        <v>170</v>
      </c>
      <c t="n" r="B55" s="6">
        <v>-556211</v>
      </c>
      <c t="n" r="C55" s="6">
        <v>-117332</v>
      </c>
      <c t="n" r="D55" s="6">
        <v>-367150</v>
      </c>
    </row>
    <row r="56" spans="1:4">
      <c t="s" r="A56" s="4">
        <v>171</v>
      </c>
      <c t="n" r="B56" s="6">
        <v>0</v>
      </c>
      <c t="n" r="C56" s="6">
        <v>0</v>
      </c>
      <c t="n" r="D56" s="6">
        <v>0</v>
      </c>
    </row>
    <row r="57" spans="1:4">
      <c t="s" r="A57" s="4">
        <v>172</v>
      </c>
      <c t="n" r="B57" s="6">
        <v>-507311</v>
      </c>
      <c t="n" r="C57" s="6">
        <v>224713</v>
      </c>
      <c t="n" r="D57" s="6">
        <v>-114631</v>
      </c>
    </row>
    <row r="58" spans="1:4">
      <c t="s" r="A58" s="4">
        <v>1279</v>
      </c>
      <c t="n" r="B58" s="6">
        <v>418844</v>
      </c>
      <c t="n" r="C58" s="6">
        <v>155665</v>
      </c>
      <c t="n" r="D58" s="6">
        <v>-128798</v>
      </c>
    </row>
    <row r="59" spans="1:4">
      <c t="s" r="A59" s="4">
        <v>1280</v>
      </c>
      <c t="n" r="B59" s="6">
        <v>0</v>
      </c>
    </row>
    <row r="60" spans="1:4">
      <c t="s" r="A60" s="4">
        <v>1281</v>
      </c>
      <c t="n" r="C60" s="6">
        <v>0</v>
      </c>
      <c t="n" r="D60" s="6">
        <v>0</v>
      </c>
    </row>
    <row r="61" spans="1:4">
      <c t="s" r="A61" s="4">
        <v>174</v>
      </c>
      <c t="n" r="C61" s="6">
        <v>-1186</v>
      </c>
    </row>
    <row r="62" spans="1:4">
      <c t="s" r="A62" s="4">
        <v>132</v>
      </c>
      <c t="n" r="B62" s="6">
        <v>-91551</v>
      </c>
      <c t="n" r="C62" s="6">
        <v>-77656</v>
      </c>
      <c t="n" r="D62" s="6">
        <v>-55236</v>
      </c>
    </row>
    <row r="63" spans="1:4">
      <c t="s" r="A63" s="4">
        <v>1282</v>
      </c>
      <c t="n" r="B63" s="6">
        <v>0</v>
      </c>
      <c t="n" r="C63" s="6">
        <v>0</v>
      </c>
    </row>
    <row r="64" spans="1:4">
      <c t="s" r="A64" s="4">
        <v>175</v>
      </c>
      <c t="n" r="C64" s="6">
        <v>0</v>
      </c>
    </row>
    <row r="65" spans="1:4">
      <c t="s" r="A65" s="4">
        <v>1283</v>
      </c>
      <c t="n" r="B65" s="6">
        <v>0</v>
      </c>
      <c t="n" r="C65" s="6">
        <v>0</v>
      </c>
    </row>
    <row r="66" spans="1:4">
      <c t="s" r="A66" s="4">
        <v>176</v>
      </c>
      <c t="n" r="B66" s="6">
        <v>1063</v>
      </c>
      <c t="n" r="C66" s="6">
        <v>5524</v>
      </c>
      <c t="n" r="D66" s="6">
        <v>3437</v>
      </c>
    </row>
    <row r="67" spans="1:4">
      <c t="s" r="A67" s="4">
        <v>177</v>
      </c>
      <c t="n" r="B67" s="6">
        <v>0</v>
      </c>
    </row>
    <row r="68" spans="1:4">
      <c t="s" r="A68" s="4">
        <v>178</v>
      </c>
      <c t="n" r="B68" s="6">
        <v>0</v>
      </c>
    </row>
    <row r="69" spans="1:4">
      <c t="s" r="A69" s="4">
        <v>179</v>
      </c>
      <c t="n" r="B69" s="6">
        <v>-162459</v>
      </c>
      <c t="n" r="C69" s="6">
        <v>-52630</v>
      </c>
      <c t="n" r="D69" s="6">
        <v>-32918</v>
      </c>
    </row>
    <row r="70" spans="1:4">
      <c t="s" r="A70" s="4">
        <v>152</v>
      </c>
      <c t="n" r="B70" s="6">
        <v>1646</v>
      </c>
      <c t="n" r="C70" s="6">
        <v>6704</v>
      </c>
      <c t="n" r="D70" s="6">
        <v>5449</v>
      </c>
    </row>
    <row r="71" spans="1:4">
      <c t="s" r="A71" s="4">
        <v>180</v>
      </c>
      <c t="n" r="B71" s="6">
        <v>167543</v>
      </c>
      <c t="n" r="C71" s="6">
        <v>36421</v>
      </c>
      <c t="n" r="D71" s="6">
        <v>-208066</v>
      </c>
    </row>
    <row r="72" spans="1:4">
      <c t="s" r="A72" s="4">
        <v>181</v>
      </c>
      <c t="n" r="B72" s="6">
        <v>0</v>
      </c>
      <c t="n" r="C72" s="6">
        <v>0</v>
      </c>
    </row>
    <row r="73" spans="1:4">
      <c t="s" r="A73" s="4">
        <v>182</v>
      </c>
      <c t="n" r="B73" s="6">
        <v>-352816</v>
      </c>
      <c t="n" r="C73" s="6">
        <v>234999</v>
      </c>
      <c t="n" r="D73" s="6">
        <v>-332933</v>
      </c>
    </row>
    <row r="74" spans="1:4">
      <c t="s" r="A74" s="4">
        <v>183</v>
      </c>
      <c t="n" r="B74" s="6">
        <v>655947</v>
      </c>
      <c t="n" r="C74" s="6">
        <v>420948</v>
      </c>
      <c t="n" r="D74" s="6">
        <v>753881</v>
      </c>
    </row>
    <row r="75" spans="1:4">
      <c t="s" r="A75" s="4">
        <v>184</v>
      </c>
      <c t="n" r="B75" s="6">
        <v>303131</v>
      </c>
      <c t="n" r="C75" s="6">
        <v>655947</v>
      </c>
      <c t="n" r="D75" s="6">
        <v>420948</v>
      </c>
    </row>
    <row r="76" spans="1:4">
      <c t="s" r="A76" s="4">
        <v>1268</v>
      </c>
    </row>
    <row r="77" spans="1:4">
      <c t="s" r="A77" s="3">
        <v>1264</v>
      </c>
    </row>
    <row r="78" spans="1:4">
      <c t="s" r="A78" s="4">
        <v>1277</v>
      </c>
      <c t="n" r="B78" s="6">
        <v>575262</v>
      </c>
      <c t="n" r="C78" s="6">
        <v>708940</v>
      </c>
      <c t="n" r="D78" s="6">
        <v>619653</v>
      </c>
    </row>
    <row r="79" spans="1:4">
      <c t="s" r="A79" s="4">
        <v>144</v>
      </c>
      <c t="n" r="B79" s="6">
        <v>124897</v>
      </c>
      <c t="n" r="C79" s="6">
        <v>111389</v>
      </c>
      <c t="n" r="D79" s="6">
        <v>81897</v>
      </c>
    </row>
    <row r="80" spans="1:4">
      <c t="s" r="A80" s="4">
        <v>37</v>
      </c>
      <c t="n" r="B80" s="6">
        <v>33369</v>
      </c>
      <c t="n" r="C80" s="6">
        <v>55344</v>
      </c>
      <c t="n" r="D80" s="6">
        <v>56787</v>
      </c>
    </row>
    <row r="81" spans="1:4">
      <c t="s" r="A81" s="4">
        <v>1278</v>
      </c>
      <c t="n" r="B81" s="6">
        <v>-368494</v>
      </c>
      <c t="n" r="C81" s="6">
        <v>-1077982</v>
      </c>
      <c t="n" r="D81" s="6">
        <v>-607033</v>
      </c>
    </row>
    <row r="82" spans="1:4">
      <c t="s" r="A82" s="4">
        <v>159</v>
      </c>
      <c t="n" r="B82" s="6">
        <v>365034</v>
      </c>
      <c t="n" r="C82" s="6">
        <v>-202309</v>
      </c>
      <c t="n" r="D82" s="6">
        <v>151304</v>
      </c>
    </row>
    <row r="83" spans="1:4">
      <c t="s" r="A83" s="4">
        <v>161</v>
      </c>
      <c t="n" r="B83" s="6">
        <v>0</v>
      </c>
      <c t="n" r="C83" s="6">
        <v>0</v>
      </c>
      <c t="n" r="D83" s="6">
        <v>-178309</v>
      </c>
    </row>
    <row r="84" spans="1:4">
      <c t="s" r="A84" s="4">
        <v>163</v>
      </c>
      <c t="n" r="B84" s="6">
        <v>-215405</v>
      </c>
      <c t="n" r="C84" s="6">
        <v>-209111</v>
      </c>
      <c t="n" r="D84" s="6">
        <v>-453538</v>
      </c>
    </row>
    <row r="85" spans="1:4">
      <c t="s" r="A85" s="4">
        <v>164</v>
      </c>
      <c t="n" r="D85" s="6">
        <v>-136</v>
      </c>
    </row>
    <row r="86" spans="1:4">
      <c t="s" r="A86" s="4">
        <v>162</v>
      </c>
      <c t="n" r="D86" s="6">
        <v>-23338</v>
      </c>
    </row>
    <row r="87" spans="1:4">
      <c t="s" r="A87" s="4">
        <v>165</v>
      </c>
      <c t="n" r="B87" s="6">
        <v>18</v>
      </c>
      <c t="n" r="C87" s="6">
        <v>180</v>
      </c>
      <c t="n" r="D87" s="6">
        <v>75</v>
      </c>
    </row>
    <row r="88" spans="1:4">
      <c t="s" r="A88" s="4">
        <v>166</v>
      </c>
      <c t="n" r="B88" s="6">
        <v>27865</v>
      </c>
    </row>
    <row r="89" spans="1:4">
      <c t="s" r="A89" s="4">
        <v>167</v>
      </c>
      <c t="n" r="C89" s="6">
        <v>0</v>
      </c>
    </row>
    <row r="90" spans="1:4">
      <c t="s" r="A90" s="4">
        <v>168</v>
      </c>
      <c t="n" r="D90" s="6">
        <v>0</v>
      </c>
    </row>
    <row r="91" spans="1:4">
      <c t="s" r="A91" s="4">
        <v>169</v>
      </c>
      <c t="n" r="B91" s="6">
        <v>0</v>
      </c>
      <c t="n" r="C91" s="6">
        <v>0</v>
      </c>
      <c t="n" r="D91" s="6">
        <v>0</v>
      </c>
    </row>
    <row r="92" spans="1:4">
      <c t="s" r="A92" s="4">
        <v>170</v>
      </c>
      <c t="n" r="B92" s="6">
        <v>-48887</v>
      </c>
      <c t="n" r="C92" s="6">
        <v>0</v>
      </c>
      <c t="n" r="D92" s="6">
        <v>0</v>
      </c>
    </row>
    <row r="93" spans="1:4">
      <c t="s" r="A93" s="4">
        <v>171</v>
      </c>
      <c t="n" r="B93" s="6">
        <v>-2248</v>
      </c>
      <c t="n" r="C93" s="6">
        <v>-1698</v>
      </c>
      <c t="n" r="D93" s="6">
        <v>0</v>
      </c>
    </row>
    <row r="94" spans="1:4">
      <c t="s" r="A94" s="4">
        <v>172</v>
      </c>
      <c t="n" r="B94" s="6">
        <v>-238657</v>
      </c>
      <c t="n" r="C94" s="6">
        <v>-210629</v>
      </c>
      <c t="n" r="D94" s="6">
        <v>-655246</v>
      </c>
    </row>
    <row r="95" spans="1:4">
      <c t="s" r="A95" s="4">
        <v>1279</v>
      </c>
      <c t="n" r="B95" s="6">
        <v>-585007</v>
      </c>
      <c t="n" r="C95" s="6">
        <v>-244122</v>
      </c>
      <c t="n" r="D95" s="6">
        <v>-100330</v>
      </c>
    </row>
    <row r="96" spans="1:4">
      <c t="s" r="A96" s="4">
        <v>1280</v>
      </c>
      <c t="n" r="B96" s="6">
        <v>135341</v>
      </c>
    </row>
    <row r="97" spans="1:4">
      <c t="s" r="A97" s="4">
        <v>1281</v>
      </c>
      <c t="n" r="C97" s="6">
        <v>448101</v>
      </c>
      <c t="n" r="D97" s="6">
        <v>603526</v>
      </c>
    </row>
    <row r="98" spans="1:4">
      <c t="s" r="A98" s="4">
        <v>174</v>
      </c>
      <c t="n" r="C98" s="6">
        <v>0</v>
      </c>
    </row>
    <row r="99" spans="1:4">
      <c t="s" r="A99" s="4">
        <v>132</v>
      </c>
      <c t="n" r="B99" s="6">
        <v>0</v>
      </c>
      <c t="n" r="C99" s="6">
        <v>151729</v>
      </c>
      <c t="n" r="D99" s="6">
        <v>0</v>
      </c>
    </row>
    <row r="100" spans="1:4">
      <c t="s" r="A100" s="4">
        <v>1282</v>
      </c>
      <c t="n" r="B100" s="6">
        <v>327060</v>
      </c>
      <c t="n" r="C100" s="6">
        <v>54060</v>
      </c>
    </row>
    <row r="101" spans="1:4">
      <c t="s" r="A101" s="4">
        <v>175</v>
      </c>
      <c t="n" r="C101" s="6">
        <v>0</v>
      </c>
    </row>
    <row r="102" spans="1:4">
      <c t="s" r="A102" s="4">
        <v>1283</v>
      </c>
      <c t="n" r="B102" s="6">
        <v>0</v>
      </c>
      <c t="n" r="C102" s="6">
        <v>0</v>
      </c>
    </row>
    <row r="103" spans="1:4">
      <c t="s" r="A103" s="4">
        <v>176</v>
      </c>
      <c t="n" r="B103" s="6">
        <v>0</v>
      </c>
      <c t="n" r="C103" s="6">
        <v>0</v>
      </c>
      <c t="n" r="D103" s="6">
        <v>0</v>
      </c>
    </row>
    <row r="104" spans="1:4">
      <c t="s" r="A104" s="4">
        <v>177</v>
      </c>
      <c t="n" r="B104" s="6">
        <v>0</v>
      </c>
    </row>
    <row r="105" spans="1:4">
      <c t="s" r="A105" s="4">
        <v>178</v>
      </c>
      <c t="n" r="B105" s="6">
        <v>0</v>
      </c>
    </row>
    <row r="106" spans="1:4">
      <c t="s" r="A106" s="4">
        <v>179</v>
      </c>
      <c t="n" r="B106" s="6">
        <v>0</v>
      </c>
      <c t="n" r="C106" s="6">
        <v>0</v>
      </c>
      <c t="n" r="D106" s="6">
        <v>0</v>
      </c>
    </row>
    <row r="107" spans="1:4">
      <c t="s" r="A107" s="4">
        <v>152</v>
      </c>
      <c t="n" r="B107" s="6">
        <v>0</v>
      </c>
      <c t="n" r="C107" s="6">
        <v>0</v>
      </c>
      <c t="n" r="D107" s="6">
        <v>0</v>
      </c>
    </row>
    <row r="108" spans="1:4">
      <c t="s" r="A108" s="4">
        <v>180</v>
      </c>
      <c t="n" r="B108" s="6">
        <v>-122606</v>
      </c>
      <c t="n" r="C108" s="6">
        <v>409768</v>
      </c>
      <c t="n" r="D108" s="6">
        <v>503196</v>
      </c>
    </row>
    <row r="109" spans="1:4">
      <c t="s" r="A109" s="4">
        <v>181</v>
      </c>
      <c t="n" r="B109" s="6">
        <v>0</v>
      </c>
      <c t="n" r="C109" s="6">
        <v>0</v>
      </c>
    </row>
    <row r="110" spans="1:4">
      <c t="s" r="A110" s="4">
        <v>182</v>
      </c>
      <c t="n" r="B110" s="6">
        <v>3771</v>
      </c>
      <c t="n" r="C110" s="6">
        <v>-3170</v>
      </c>
      <c t="n" r="D110" s="6">
        <v>-746</v>
      </c>
    </row>
    <row r="111" spans="1:4">
      <c t="s" r="A111" s="4">
        <v>183</v>
      </c>
      <c t="n" r="B111" s="6">
        <v>3057</v>
      </c>
      <c t="n" r="C111" s="6">
        <v>6227</v>
      </c>
      <c t="n" r="D111" s="6">
        <v>6973</v>
      </c>
    </row>
    <row r="112" spans="1:4">
      <c t="s" r="A112" s="4">
        <v>184</v>
      </c>
      <c t="n" r="B112" s="6">
        <v>6828</v>
      </c>
      <c t="n" r="C112" s="6">
        <v>3057</v>
      </c>
      <c t="n" r="D112" s="6">
        <v>6227</v>
      </c>
    </row>
    <row r="113" spans="1:4">
      <c t="s" r="A113" s="4">
        <v>1269</v>
      </c>
    </row>
    <row r="114" spans="1:4">
      <c t="s" r="A114" s="3">
        <v>1264</v>
      </c>
    </row>
    <row r="115" spans="1:4">
      <c t="s" r="A115" s="4">
        <v>1277</v>
      </c>
      <c t="n" r="B115" s="6">
        <v>359318</v>
      </c>
      <c t="n" r="C115" s="6">
        <v>512206</v>
      </c>
      <c t="n" r="D115" s="6">
        <v>546546</v>
      </c>
    </row>
    <row r="116" spans="1:4">
      <c t="s" r="A116" s="4">
        <v>144</v>
      </c>
      <c t="n" r="B116" s="6">
        <v>81210</v>
      </c>
      <c t="n" r="C116" s="6">
        <v>77611</v>
      </c>
      <c t="n" r="D116" s="6">
        <v>73463</v>
      </c>
    </row>
    <row r="117" spans="1:4">
      <c t="s" r="A117" s="4">
        <v>37</v>
      </c>
      <c t="n" r="B117" s="6">
        <v>-456</v>
      </c>
      <c t="n" r="C117" s="6">
        <v>8608</v>
      </c>
      <c t="n" r="D117" s="6">
        <v>37054</v>
      </c>
    </row>
    <row r="118" spans="1:4">
      <c t="s" r="A118" s="4">
        <v>1278</v>
      </c>
      <c t="n" r="B118" s="6">
        <v>19175</v>
      </c>
      <c t="n" r="C118" s="6">
        <v>4879</v>
      </c>
      <c t="n" r="D118" s="6">
        <v>-54554</v>
      </c>
    </row>
    <row r="119" spans="1:4">
      <c t="s" r="A119" s="4">
        <v>159</v>
      </c>
      <c t="n" r="B119" s="6">
        <v>459247</v>
      </c>
      <c t="n" r="C119" s="6">
        <v>603304</v>
      </c>
      <c t="n" r="D119" s="6">
        <v>602509</v>
      </c>
    </row>
    <row r="120" spans="1:4">
      <c t="s" r="A120" s="4">
        <v>161</v>
      </c>
      <c t="n" r="B120" s="6">
        <v>0</v>
      </c>
      <c t="n" r="C120" s="6">
        <v>0</v>
      </c>
      <c t="n" r="D120" s="6">
        <v>0</v>
      </c>
    </row>
    <row r="121" spans="1:4">
      <c t="s" r="A121" s="4">
        <v>163</v>
      </c>
      <c t="n" r="B121" s="6">
        <v>-231185</v>
      </c>
      <c t="n" r="C121" s="6">
        <v>-202823</v>
      </c>
      <c t="n" r="D121" s="6">
        <v>-223130</v>
      </c>
    </row>
    <row r="122" spans="1:4">
      <c t="s" r="A122" s="4">
        <v>164</v>
      </c>
      <c t="n" r="D122" s="6">
        <v>0</v>
      </c>
    </row>
    <row r="123" spans="1:4">
      <c t="s" r="A123" s="4">
        <v>162</v>
      </c>
      <c t="n" r="D123" s="6">
        <v>0</v>
      </c>
    </row>
    <row r="124" spans="1:4">
      <c t="s" r="A124" s="4">
        <v>165</v>
      </c>
      <c t="n" r="B124" s="6">
        <v>0</v>
      </c>
      <c t="n" r="C124" s="6">
        <v>0</v>
      </c>
      <c t="n" r="D124" s="6">
        <v>0</v>
      </c>
    </row>
    <row r="125" spans="1:4">
      <c t="s" r="A125" s="4">
        <v>166</v>
      </c>
      <c t="n" r="B125" s="6">
        <v>0</v>
      </c>
    </row>
    <row r="126" spans="1:4">
      <c t="s" r="A126" s="4">
        <v>167</v>
      </c>
      <c t="n" r="C126" s="6">
        <v>0</v>
      </c>
    </row>
    <row r="127" spans="1:4">
      <c t="s" r="A127" s="4">
        <v>168</v>
      </c>
      <c t="n" r="D127" s="6">
        <v>0</v>
      </c>
    </row>
    <row r="128" spans="1:4">
      <c t="s" r="A128" s="4">
        <v>169</v>
      </c>
      <c t="n" r="B128" s="6">
        <v>0</v>
      </c>
      <c t="n" r="C128" s="6">
        <v>0</v>
      </c>
      <c t="n" r="D128" s="6">
        <v>0</v>
      </c>
    </row>
    <row r="129" spans="1:4">
      <c t="s" r="A129" s="4">
        <v>170</v>
      </c>
      <c t="n" r="B129" s="6">
        <v>0</v>
      </c>
      <c t="n" r="C129" s="6">
        <v>0</v>
      </c>
      <c t="n" r="D129" s="6">
        <v>0</v>
      </c>
    </row>
    <row r="130" spans="1:4">
      <c t="s" r="A130" s="4">
        <v>171</v>
      </c>
      <c t="n" r="B130" s="6">
        <v>0</v>
      </c>
      <c t="n" r="C130" s="6">
        <v>-133</v>
      </c>
      <c t="n" r="D130" s="6">
        <v>-6920</v>
      </c>
    </row>
    <row r="131" spans="1:4">
      <c t="s" r="A131" s="4">
        <v>172</v>
      </c>
      <c t="n" r="B131" s="6">
        <v>-231185</v>
      </c>
      <c t="n" r="C131" s="6">
        <v>-202956</v>
      </c>
      <c t="n" r="D131" s="6">
        <v>-230050</v>
      </c>
    </row>
    <row r="132" spans="1:4">
      <c t="s" r="A132" s="4">
        <v>1279</v>
      </c>
      <c t="n" r="B132" s="6">
        <v>156368</v>
      </c>
      <c t="n" r="C132" s="6">
        <v>102702</v>
      </c>
      <c t="n" r="D132" s="6">
        <v>231067</v>
      </c>
    </row>
    <row r="133" spans="1:4">
      <c t="s" r="A133" s="4">
        <v>1280</v>
      </c>
      <c t="n" r="B133" s="6">
        <v>-135341</v>
      </c>
    </row>
    <row r="134" spans="1:4">
      <c t="s" r="A134" s="4">
        <v>1281</v>
      </c>
      <c t="n" r="C134" s="6">
        <v>-448101</v>
      </c>
      <c t="n" r="D134" s="6">
        <v>-603526</v>
      </c>
    </row>
    <row r="135" spans="1:4">
      <c t="s" r="A135" s="4">
        <v>174</v>
      </c>
      <c t="n" r="C135" s="6">
        <v>0</v>
      </c>
    </row>
    <row r="136" spans="1:4">
      <c t="s" r="A136" s="4">
        <v>132</v>
      </c>
      <c t="n" r="B136" s="6">
        <v>0</v>
      </c>
      <c t="n" r="C136" s="6">
        <v>-151729</v>
      </c>
      <c t="n" r="D136" s="6">
        <v>0</v>
      </c>
    </row>
    <row r="137" spans="1:4">
      <c t="s" r="A137" s="4">
        <v>1282</v>
      </c>
      <c t="n" r="B137" s="6">
        <v>-352545</v>
      </c>
      <c t="n" r="C137" s="6">
        <v>-57763</v>
      </c>
    </row>
    <row r="138" spans="1:4">
      <c t="s" r="A138" s="4">
        <v>175</v>
      </c>
      <c t="n" r="C138" s="6">
        <v>0</v>
      </c>
    </row>
    <row r="139" spans="1:4">
      <c t="s" r="A139" s="4">
        <v>1283</v>
      </c>
      <c t="n" r="B139" s="6">
        <v>135341</v>
      </c>
      <c t="n" r="C139" s="6">
        <v>286088</v>
      </c>
    </row>
    <row r="140" spans="1:4">
      <c t="s" r="A140" s="4">
        <v>176</v>
      </c>
      <c t="n" r="B140" s="6">
        <v>0</v>
      </c>
      <c t="n" r="C140" s="6">
        <v>0</v>
      </c>
      <c t="n" r="D140" s="6">
        <v>0</v>
      </c>
    </row>
    <row r="141" spans="1:4">
      <c t="s" r="A141" s="4">
        <v>177</v>
      </c>
      <c t="n" r="B141" s="6">
        <v>0</v>
      </c>
    </row>
    <row r="142" spans="1:4">
      <c t="s" r="A142" s="4">
        <v>178</v>
      </c>
      <c t="n" r="B142" s="6">
        <v>0</v>
      </c>
    </row>
    <row r="143" spans="1:4">
      <c t="s" r="A143" s="4">
        <v>179</v>
      </c>
      <c t="n" r="B143" s="6">
        <v>0</v>
      </c>
      <c t="n" r="C143" s="6">
        <v>0</v>
      </c>
      <c t="n" r="D143" s="6">
        <v>0</v>
      </c>
    </row>
    <row r="144" spans="1:4">
      <c t="s" r="A144" s="4">
        <v>152</v>
      </c>
      <c t="n" r="B144" s="6">
        <v>0</v>
      </c>
      <c t="n" r="C144" s="6">
        <v>0</v>
      </c>
      <c t="n" r="D144" s="6">
        <v>0</v>
      </c>
    </row>
    <row r="145" spans="1:4">
      <c t="s" r="A145" s="4">
        <v>180</v>
      </c>
      <c t="n" r="B145" s="6">
        <v>-196177</v>
      </c>
      <c t="n" r="C145" s="6">
        <v>-268803</v>
      </c>
      <c t="n" r="D145" s="6">
        <v>-372459</v>
      </c>
    </row>
    <row r="146" spans="1:4">
      <c t="s" r="A146" s="4">
        <v>181</v>
      </c>
      <c t="n" r="B146" s="6">
        <v>0</v>
      </c>
      <c t="n" r="C146" s="6">
        <v>0</v>
      </c>
    </row>
    <row r="147" spans="1:4">
      <c t="s" r="A147" s="4">
        <v>182</v>
      </c>
      <c t="n" r="B147" s="6">
        <v>31885</v>
      </c>
      <c t="n" r="C147" s="6">
        <v>131545</v>
      </c>
      <c t="n" r="D147" s="6">
        <v>0</v>
      </c>
    </row>
    <row r="148" spans="1:4">
      <c t="s" r="A148" s="4">
        <v>183</v>
      </c>
      <c t="n" r="B148" s="6">
        <v>131545</v>
      </c>
      <c t="n" r="C148" s="6">
        <v>0</v>
      </c>
      <c t="n" r="D148" s="6">
        <v>0</v>
      </c>
    </row>
    <row r="149" spans="1:4">
      <c t="s" r="A149" s="4">
        <v>184</v>
      </c>
      <c t="n" r="B149" s="6">
        <v>163430</v>
      </c>
      <c t="n" r="C149" s="6">
        <v>131545</v>
      </c>
      <c t="n" r="D149" s="6">
        <v>0</v>
      </c>
    </row>
    <row r="150" spans="1:4">
      <c t="s" r="A150" s="4">
        <v>1270</v>
      </c>
    </row>
    <row r="151" spans="1:4">
      <c t="s" r="A151" s="3">
        <v>1264</v>
      </c>
    </row>
    <row r="152" spans="1:4">
      <c t="s" r="A152" s="4">
        <v>1277</v>
      </c>
      <c t="n" r="B152" s="6">
        <v>107607</v>
      </c>
      <c t="n" r="C152" s="6">
        <v>-2832</v>
      </c>
      <c t="n" r="D152" s="6">
        <v>-2899</v>
      </c>
    </row>
    <row r="153" spans="1:4">
      <c t="s" r="A153" s="4">
        <v>144</v>
      </c>
      <c t="n" r="B153" s="6">
        <v>39650</v>
      </c>
      <c t="n" r="C153" s="6">
        <v>19486</v>
      </c>
      <c t="n" r="D153" s="6">
        <v>2448</v>
      </c>
    </row>
    <row r="154" spans="1:4">
      <c t="s" r="A154" s="4">
        <v>37</v>
      </c>
      <c t="n" r="B154" s="6">
        <v>7156</v>
      </c>
      <c t="n" r="C154" s="6">
        <v>-4697</v>
      </c>
      <c t="n" r="D154" s="6">
        <v>-183</v>
      </c>
    </row>
    <row r="155" spans="1:4">
      <c t="s" r="A155" s="4">
        <v>1278</v>
      </c>
      <c t="n" r="B155" s="6">
        <v>113190</v>
      </c>
      <c t="n" r="C155" s="6">
        <v>645559</v>
      </c>
      <c t="n" r="D155" s="6">
        <v>9786</v>
      </c>
    </row>
    <row r="156" spans="1:4">
      <c t="s" r="A156" s="4">
        <v>159</v>
      </c>
      <c t="n" r="B156" s="6">
        <v>267603</v>
      </c>
      <c t="n" r="C156" s="6">
        <v>657516</v>
      </c>
      <c t="n" r="D156" s="6">
        <v>9152</v>
      </c>
    </row>
    <row r="157" spans="1:4">
      <c t="s" r="A157" s="4">
        <v>161</v>
      </c>
      <c t="n" r="B157" s="6">
        <v>15782</v>
      </c>
      <c t="n" r="C157" s="6">
        <v>-611087</v>
      </c>
      <c t="n" r="D157" s="6">
        <v>0</v>
      </c>
    </row>
    <row r="158" spans="1:4">
      <c t="s" r="A158" s="4">
        <v>163</v>
      </c>
      <c t="n" r="B158" s="6">
        <v>-44836</v>
      </c>
      <c t="n" r="C158" s="6">
        <v>-19170</v>
      </c>
      <c t="n" r="D158" s="6">
        <v>-2554</v>
      </c>
    </row>
    <row r="159" spans="1:4">
      <c t="s" r="A159" s="4">
        <v>164</v>
      </c>
      <c t="n" r="D159" s="6">
        <v>0</v>
      </c>
    </row>
    <row r="160" spans="1:4">
      <c t="s" r="A160" s="4">
        <v>162</v>
      </c>
      <c t="n" r="D160" s="6">
        <v>0</v>
      </c>
    </row>
    <row r="161" spans="1:4">
      <c t="s" r="A161" s="4">
        <v>165</v>
      </c>
      <c t="n" r="B161" s="6">
        <v>31</v>
      </c>
      <c t="n" r="C161" s="6">
        <v>1</v>
      </c>
      <c t="n" r="D161" s="6">
        <v>76</v>
      </c>
    </row>
    <row r="162" spans="1:4">
      <c t="s" r="A162" s="4">
        <v>166</v>
      </c>
      <c t="n" r="B162" s="6">
        <v>0</v>
      </c>
    </row>
    <row r="163" spans="1:4">
      <c t="s" r="A163" s="4">
        <v>167</v>
      </c>
      <c t="n" r="C163" s="6">
        <v>45923</v>
      </c>
    </row>
    <row r="164" spans="1:4">
      <c t="s" r="A164" s="4">
        <v>168</v>
      </c>
      <c t="n" r="D164" s="6">
        <v>167</v>
      </c>
    </row>
    <row r="165" spans="1:4">
      <c t="s" r="A165" s="4">
        <v>169</v>
      </c>
      <c t="n" r="B165" s="6">
        <v>0</v>
      </c>
      <c t="n" r="C165" s="6">
        <v>0</v>
      </c>
      <c t="n" r="D165" s="6">
        <v>0</v>
      </c>
    </row>
    <row r="166" spans="1:4">
      <c t="s" r="A166" s="4">
        <v>170</v>
      </c>
      <c t="n" r="B166" s="6">
        <v>0</v>
      </c>
      <c t="n" r="C166" s="6">
        <v>0</v>
      </c>
      <c t="n" r="D166" s="6">
        <v>0</v>
      </c>
    </row>
    <row r="167" spans="1:4">
      <c t="s" r="A167" s="4">
        <v>171</v>
      </c>
      <c t="n" r="B167" s="6">
        <v>0</v>
      </c>
      <c t="n" r="C167" s="6">
        <v>0</v>
      </c>
      <c t="n" r="D167" s="6">
        <v>0</v>
      </c>
    </row>
    <row r="168" spans="1:4">
      <c t="s" r="A168" s="4">
        <v>172</v>
      </c>
      <c t="n" r="B168" s="6">
        <v>-29023</v>
      </c>
      <c t="n" r="C168" s="6">
        <v>-584333</v>
      </c>
      <c t="n" r="D168" s="6">
        <v>-2311</v>
      </c>
    </row>
    <row r="169" spans="1:4">
      <c t="s" r="A169" s="4">
        <v>1279</v>
      </c>
      <c t="n" r="B169" s="6">
        <v>9795</v>
      </c>
      <c t="n" r="C169" s="6">
        <v>-14245</v>
      </c>
      <c t="n" r="D169" s="6">
        <v>-1939</v>
      </c>
    </row>
    <row r="170" spans="1:4">
      <c t="s" r="A170" s="4">
        <v>1280</v>
      </c>
      <c t="n" r="B170" s="6">
        <v>0</v>
      </c>
    </row>
    <row r="171" spans="1:4">
      <c t="s" r="A171" s="4">
        <v>1281</v>
      </c>
      <c t="n" r="C171" s="6">
        <v>0</v>
      </c>
      <c t="n" r="D171" s="6">
        <v>0</v>
      </c>
    </row>
    <row r="172" spans="1:4">
      <c t="s" r="A172" s="4">
        <v>174</v>
      </c>
      <c t="n" r="C172" s="6">
        <v>0</v>
      </c>
    </row>
    <row r="173" spans="1:4">
      <c t="s" r="A173" s="4">
        <v>132</v>
      </c>
      <c t="n" r="B173" s="6">
        <v>0</v>
      </c>
      <c t="n" r="C173" s="6">
        <v>0</v>
      </c>
      <c t="n" r="D173" s="6">
        <v>0</v>
      </c>
    </row>
    <row r="174" spans="1:4">
      <c t="s" r="A174" s="4">
        <v>1282</v>
      </c>
      <c t="n" r="B174" s="6">
        <v>10629</v>
      </c>
      <c t="n" r="C174" s="6">
        <v>1499</v>
      </c>
    </row>
    <row r="175" spans="1:4">
      <c t="s" r="A175" s="4">
        <v>175</v>
      </c>
      <c t="n" r="C175" s="6">
        <v>286088</v>
      </c>
    </row>
    <row r="176" spans="1:4">
      <c t="s" r="A176" s="4">
        <v>1283</v>
      </c>
      <c t="n" r="B176" s="6">
        <v>-135341</v>
      </c>
      <c t="n" r="C176" s="6">
        <v>-286088</v>
      </c>
    </row>
    <row r="177" spans="1:4">
      <c t="s" r="A177" s="4">
        <v>176</v>
      </c>
      <c t="n" r="B177" s="6">
        <v>0</v>
      </c>
      <c t="n" r="C177" s="6">
        <v>0</v>
      </c>
      <c t="n" r="D177" s="6">
        <v>0</v>
      </c>
    </row>
    <row r="178" spans="1:4">
      <c t="s" r="A178" s="4">
        <v>177</v>
      </c>
      <c t="n" r="B178" s="6">
        <v>52960</v>
      </c>
    </row>
    <row r="179" spans="1:4">
      <c t="s" r="A179" s="4">
        <v>178</v>
      </c>
      <c t="n" r="B179" s="6">
        <v>-73615</v>
      </c>
    </row>
    <row r="180" spans="1:4">
      <c t="s" r="A180" s="4">
        <v>179</v>
      </c>
      <c t="n" r="B180" s="6">
        <v>0</v>
      </c>
      <c t="n" r="C180" s="6">
        <v>0</v>
      </c>
      <c t="n" r="D180" s="6">
        <v>0</v>
      </c>
    </row>
    <row r="181" spans="1:4">
      <c t="s" r="A181" s="4">
        <v>152</v>
      </c>
      <c t="n" r="B181" s="6">
        <v>0</v>
      </c>
      <c t="n" r="C181" s="6">
        <v>0</v>
      </c>
      <c t="n" r="D181" s="6">
        <v>0</v>
      </c>
    </row>
    <row r="182" spans="1:4">
      <c t="s" r="A182" s="4">
        <v>180</v>
      </c>
      <c t="n" r="B182" s="6">
        <v>-135572</v>
      </c>
      <c t="n" r="C182" s="6">
        <v>-12746</v>
      </c>
      <c t="n" r="D182" s="6">
        <v>-1939</v>
      </c>
    </row>
    <row r="183" spans="1:4">
      <c t="s" r="A183" s="4">
        <v>181</v>
      </c>
      <c t="n" r="B183" s="6">
        <v>-3924</v>
      </c>
      <c t="n" r="C183" s="6">
        <v>-4511</v>
      </c>
    </row>
    <row r="184" spans="1:4">
      <c t="s" r="A184" s="4">
        <v>182</v>
      </c>
      <c t="n" r="B184" s="6">
        <v>99084</v>
      </c>
      <c t="n" r="C184" s="6">
        <v>55926</v>
      </c>
      <c t="n" r="D184" s="6">
        <v>4902</v>
      </c>
    </row>
    <row r="185" spans="1:4">
      <c t="s" r="A185" s="4">
        <v>183</v>
      </c>
      <c t="n" r="B185" s="6">
        <v>90052</v>
      </c>
      <c t="n" r="C185" s="6">
        <v>34126</v>
      </c>
      <c t="n" r="D185" s="6">
        <v>29224</v>
      </c>
    </row>
    <row r="186" spans="1:4">
      <c t="s" r="A186" s="4">
        <v>184</v>
      </c>
      <c t="n" r="B186" s="6">
        <v>189136</v>
      </c>
      <c t="n" r="C186" s="6">
        <v>90052</v>
      </c>
      <c t="n" r="D186" s="6">
        <v>34126</v>
      </c>
    </row>
    <row r="187" spans="1:4">
      <c t="s" r="A187" s="4">
        <v>1271</v>
      </c>
    </row>
    <row r="188" spans="1:4">
      <c t="s" r="A188" s="3">
        <v>1264</v>
      </c>
    </row>
    <row r="189" spans="1:4">
      <c t="s" r="A189" s="4">
        <v>1277</v>
      </c>
      <c t="n" r="B189" s="6">
        <v>-1023152</v>
      </c>
      <c t="n" r="C189" s="6">
        <v>-1211821</v>
      </c>
      <c t="n" r="D189" s="6">
        <v>-1163300</v>
      </c>
    </row>
    <row r="190" spans="1:4">
      <c t="s" r="A190" s="4">
        <v>144</v>
      </c>
      <c t="n" r="B190" s="6">
        <v>0</v>
      </c>
      <c t="n" r="C190" s="6">
        <v>0</v>
      </c>
      <c t="n" r="D190" s="6">
        <v>0</v>
      </c>
    </row>
    <row r="191" spans="1:4">
      <c t="s" r="A191" s="4">
        <v>37</v>
      </c>
      <c t="n" r="B191" s="6">
        <v>0</v>
      </c>
      <c t="n" r="C191" s="6">
        <v>0</v>
      </c>
      <c t="n" r="D191" s="6">
        <v>0</v>
      </c>
    </row>
    <row r="192" spans="1:4">
      <c t="s" r="A192" s="4">
        <v>1278</v>
      </c>
      <c t="n" r="B192" s="6">
        <v>1023152</v>
      </c>
      <c t="n" r="C192" s="6">
        <v>1211821</v>
      </c>
      <c t="n" r="D192" s="6">
        <v>1163300</v>
      </c>
    </row>
    <row r="193" spans="1:4">
      <c t="s" r="A193" s="4">
        <v>159</v>
      </c>
      <c t="n" r="B193" s="6">
        <v>0</v>
      </c>
      <c t="n" r="C193" s="6">
        <v>0</v>
      </c>
      <c t="n" r="D193" s="6">
        <v>0</v>
      </c>
    </row>
    <row r="194" spans="1:4">
      <c t="s" r="A194" s="4">
        <v>161</v>
      </c>
      <c t="n" r="B194" s="6">
        <v>0</v>
      </c>
      <c t="n" r="C194" s="6">
        <v>0</v>
      </c>
      <c t="n" r="D194" s="6">
        <v>0</v>
      </c>
    </row>
    <row r="195" spans="1:4">
      <c t="s" r="A195" s="4">
        <v>163</v>
      </c>
      <c t="n" r="B195" s="6">
        <v>0</v>
      </c>
      <c t="n" r="C195" s="6">
        <v>0</v>
      </c>
      <c t="n" r="D195" s="6">
        <v>0</v>
      </c>
    </row>
    <row r="196" spans="1:4">
      <c t="s" r="A196" s="4">
        <v>164</v>
      </c>
      <c t="n" r="D196" s="6">
        <v>0</v>
      </c>
    </row>
    <row r="197" spans="1:4">
      <c t="s" r="A197" s="4">
        <v>162</v>
      </c>
      <c t="n" r="D197" s="6">
        <v>0</v>
      </c>
    </row>
    <row r="198" spans="1:4">
      <c t="s" r="A198" s="4">
        <v>165</v>
      </c>
      <c t="n" r="B198" s="6">
        <v>0</v>
      </c>
      <c t="n" r="C198" s="6">
        <v>0</v>
      </c>
      <c t="n" r="D198" s="6">
        <v>0</v>
      </c>
    </row>
    <row r="199" spans="1:4">
      <c t="s" r="A199" s="4">
        <v>166</v>
      </c>
      <c t="n" r="B199" s="6">
        <v>0</v>
      </c>
    </row>
    <row r="200" spans="1:4">
      <c t="s" r="A200" s="4">
        <v>167</v>
      </c>
      <c t="n" r="C200" s="6">
        <v>0</v>
      </c>
    </row>
    <row r="201" spans="1:4">
      <c t="s" r="A201" s="4">
        <v>168</v>
      </c>
      <c t="n" r="D201" s="6">
        <v>0</v>
      </c>
    </row>
    <row r="202" spans="1:4">
      <c t="s" r="A202" s="4">
        <v>169</v>
      </c>
      <c t="n" r="B202" s="6">
        <v>0</v>
      </c>
      <c t="n" r="C202" s="6">
        <v>0</v>
      </c>
      <c t="n" r="D202" s="6">
        <v>0</v>
      </c>
    </row>
    <row r="203" spans="1:4">
      <c t="s" r="A203" s="4">
        <v>170</v>
      </c>
      <c t="n" r="B203" s="6">
        <v>0</v>
      </c>
      <c t="n" r="C203" s="6">
        <v>0</v>
      </c>
      <c t="n" r="D203" s="6">
        <v>0</v>
      </c>
    </row>
    <row r="204" spans="1:4">
      <c t="s" r="A204" s="4">
        <v>171</v>
      </c>
      <c t="n" r="B204" s="6">
        <v>0</v>
      </c>
      <c t="n" r="C204" s="6">
        <v>0</v>
      </c>
      <c t="n" r="D204" s="6">
        <v>0</v>
      </c>
    </row>
    <row r="205" spans="1:4">
      <c t="s" r="A205" s="4">
        <v>172</v>
      </c>
      <c t="n" r="B205" s="6">
        <v>0</v>
      </c>
      <c t="n" r="C205" s="6">
        <v>0</v>
      </c>
      <c t="n" r="D205" s="6">
        <v>0</v>
      </c>
    </row>
    <row r="206" spans="1:4">
      <c t="s" r="A206" s="4">
        <v>1279</v>
      </c>
      <c t="n" r="D206" s="6">
        <v>0</v>
      </c>
    </row>
    <row r="207" spans="1:4">
      <c t="s" r="A207" s="4">
        <v>1281</v>
      </c>
      <c t="n" r="C207" s="6">
        <v>0</v>
      </c>
      <c t="n" r="D207" s="6">
        <v>0</v>
      </c>
    </row>
    <row r="208" spans="1:4">
      <c t="s" r="A208" s="4">
        <v>174</v>
      </c>
      <c t="n" r="C208" s="6">
        <v>0</v>
      </c>
    </row>
    <row r="209" spans="1:4">
      <c t="s" r="A209" s="4">
        <v>132</v>
      </c>
      <c t="n" r="B209" s="6">
        <v>0</v>
      </c>
      <c t="n" r="C209" s="6">
        <v>0</v>
      </c>
      <c t="n" r="D209" s="6">
        <v>0</v>
      </c>
    </row>
    <row r="210" spans="1:4">
      <c t="s" r="A210" s="4">
        <v>1282</v>
      </c>
      <c t="n" r="B210" s="6">
        <v>0</v>
      </c>
      <c t="n" r="C210" s="6">
        <v>0</v>
      </c>
    </row>
    <row r="211" spans="1:4">
      <c t="s" r="A211" s="4">
        <v>175</v>
      </c>
      <c t="n" r="C211" s="6">
        <v>0</v>
      </c>
    </row>
    <row r="212" spans="1:4">
      <c t="s" r="A212" s="4">
        <v>1283</v>
      </c>
      <c t="n" r="B212" s="6">
        <v>0</v>
      </c>
      <c t="n" r="C212" s="6">
        <v>0</v>
      </c>
    </row>
    <row r="213" spans="1:4">
      <c t="s" r="A213" s="4">
        <v>176</v>
      </c>
      <c t="n" r="B213" s="6">
        <v>0</v>
      </c>
      <c t="n" r="C213" s="6">
        <v>0</v>
      </c>
      <c t="n" r="D213" s="6">
        <v>0</v>
      </c>
    </row>
    <row r="214" spans="1:4">
      <c t="s" r="A214" s="4">
        <v>177</v>
      </c>
      <c t="n" r="B214" s="6">
        <v>0</v>
      </c>
    </row>
    <row r="215" spans="1:4">
      <c t="s" r="A215" s="4">
        <v>178</v>
      </c>
      <c t="n" r="B215" s="6">
        <v>0</v>
      </c>
    </row>
    <row r="216" spans="1:4">
      <c t="s" r="A216" s="4">
        <v>179</v>
      </c>
      <c t="n" r="B216" s="6">
        <v>0</v>
      </c>
      <c t="n" r="C216" s="6">
        <v>0</v>
      </c>
      <c t="n" r="D216" s="6">
        <v>0</v>
      </c>
    </row>
    <row r="217" spans="1:4">
      <c t="s" r="A217" s="4">
        <v>152</v>
      </c>
      <c t="n" r="B217" s="6">
        <v>0</v>
      </c>
      <c t="n" r="C217" s="6">
        <v>0</v>
      </c>
      <c t="n" r="D217" s="6">
        <v>0</v>
      </c>
    </row>
    <row r="218" spans="1:4">
      <c t="s" r="A218" s="4">
        <v>180</v>
      </c>
      <c t="n" r="B218" s="6">
        <v>0</v>
      </c>
      <c t="n" r="C218" s="6">
        <v>0</v>
      </c>
      <c t="n" r="D218" s="6">
        <v>0</v>
      </c>
    </row>
    <row r="219" spans="1:4">
      <c t="s" r="A219" s="4">
        <v>181</v>
      </c>
      <c t="n" r="B219" s="6">
        <v>0</v>
      </c>
      <c t="n" r="C219" s="6">
        <v>0</v>
      </c>
    </row>
    <row r="220" spans="1:4">
      <c t="s" r="A220" s="4">
        <v>182</v>
      </c>
      <c t="n" r="B220" s="6">
        <v>0</v>
      </c>
      <c t="n" r="C220" s="6">
        <v>0</v>
      </c>
      <c t="n" r="D220" s="6">
        <v>0</v>
      </c>
    </row>
    <row r="221" spans="1:4">
      <c t="s" r="A221" s="4">
        <v>183</v>
      </c>
      <c t="n" r="B221" s="6">
        <v>0</v>
      </c>
      <c t="n" r="C221" s="6">
        <v>0</v>
      </c>
      <c t="n" r="D221" s="6">
        <v>0</v>
      </c>
    </row>
    <row r="222" spans="1:4">
      <c t="s" r="A222" s="4">
        <v>184</v>
      </c>
      <c t="n" r="B222" s="8">
        <v>0</v>
      </c>
      <c t="n" r="C222" s="8">
        <v>0</v>
      </c>
      <c t="n" r="D222" s="8">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t="s" r="A1" s="1">
        <v>1284</v>
      </c>
      <c t="s" r="B1" s="2">
        <v>1068</v>
      </c>
      <c t="s" r="R1" s="2">
        <v>1</v>
      </c>
    </row>
    <row r="2" spans="1:23">
      <c t="s" r="B2" s="2">
        <v>2</v>
      </c>
      <c t="s" r="D2" s="2">
        <v>1069</v>
      </c>
      <c t="s" r="F2" s="2">
        <v>4</v>
      </c>
      <c t="s" r="H2" s="2">
        <v>1070</v>
      </c>
      <c t="s" r="J2" s="2">
        <v>30</v>
      </c>
      <c t="s" r="L2" s="2">
        <v>1071</v>
      </c>
      <c t="s" r="N2" s="2">
        <v>1072</v>
      </c>
      <c t="s" r="P2" s="2">
        <v>1073</v>
      </c>
      <c t="s" r="R2" s="2">
        <v>2</v>
      </c>
      <c t="s" r="T2" s="2">
        <v>30</v>
      </c>
      <c t="s" r="V2" s="2">
        <v>77</v>
      </c>
    </row>
    <row r="3" spans="1:23">
      <c t="s" r="A3" s="3">
        <v>259</v>
      </c>
    </row>
    <row r="4" spans="1:23">
      <c t="s" r="A4" s="4">
        <v>79</v>
      </c>
      <c t="n" r="B4" s="8">
        <v>986766</v>
      </c>
      <c t="n" r="D4" s="8">
        <v>1188037</v>
      </c>
      <c t="n" r="F4" s="8">
        <v>1185002</v>
      </c>
      <c t="n" r="H4" s="8">
        <v>1103531</v>
      </c>
      <c t="n" r="J4" s="8">
        <v>1135871</v>
      </c>
      <c t="n" r="L4" s="8">
        <v>1253227</v>
      </c>
      <c t="n" r="N4" s="8">
        <v>998576</v>
      </c>
      <c t="n" r="P4" s="8">
        <v>1027676</v>
      </c>
      <c t="n" r="R4" s="8">
        <v>4463336</v>
      </c>
      <c t="s" r="S4" s="4">
        <v>80</v>
      </c>
      <c t="n" r="T4" s="8">
        <v>4415350</v>
      </c>
      <c t="s" r="U4" s="4">
        <v>80</v>
      </c>
      <c t="n" r="V4" s="8">
        <v>3759484</v>
      </c>
      <c t="s" r="W4" s="4">
        <v>80</v>
      </c>
    </row>
    <row r="5" spans="1:23">
      <c t="s" r="A5" s="4">
        <v>82</v>
      </c>
      <c t="n" r="B5" s="6">
        <v>236188</v>
      </c>
      <c t="n" r="D5" s="6">
        <v>311276</v>
      </c>
      <c t="n" r="F5" s="6">
        <v>353181</v>
      </c>
      <c t="n" r="H5" s="6">
        <v>284546</v>
      </c>
      <c t="n" r="J5" s="6">
        <v>362849</v>
      </c>
      <c t="n" r="L5" s="6">
        <v>361520</v>
      </c>
      <c t="n" r="N5" s="6">
        <v>305971</v>
      </c>
      <c t="n" r="P5" s="6">
        <v>287010</v>
      </c>
      <c t="n" r="R5" s="6">
        <v>1185191</v>
      </c>
      <c t="n" r="T5" s="6">
        <v>1317350</v>
      </c>
      <c t="n" r="V5" s="6">
        <v>1101438</v>
      </c>
    </row>
    <row r="6" spans="1:23">
      <c t="s" r="A6" s="4">
        <v>1239</v>
      </c>
      <c t="n" r="B6" s="6">
        <v>181145</v>
      </c>
      <c t="n" r="D6" s="6">
        <v>254028</v>
      </c>
      <c t="n" r="F6" s="6">
        <v>295374</v>
      </c>
      <c t="n" r="H6" s="6">
        <v>229280</v>
      </c>
      <c t="n" r="J6" s="6">
        <v>302387</v>
      </c>
      <c t="n" r="L6" s="6">
        <v>306761</v>
      </c>
      <c t="n" r="N6" s="6">
        <v>266788</v>
      </c>
      <c t="n" r="P6" s="6">
        <v>248055</v>
      </c>
      <c t="n" r="R6" s="6">
        <v>959827</v>
      </c>
      <c t="n" r="T6" s="6">
        <v>1123991</v>
      </c>
      <c t="n" r="V6" s="6">
        <v>953464</v>
      </c>
    </row>
    <row r="7" spans="1:23">
      <c t="s" r="A7" s="4">
        <v>90</v>
      </c>
      <c t="n" r="B7" s="8">
        <v>110969</v>
      </c>
      <c t="n" r="D7" s="8">
        <v>183604</v>
      </c>
      <c t="n" r="F7" s="8">
        <v>205095</v>
      </c>
      <c t="n" r="H7" s="8">
        <v>146342</v>
      </c>
      <c t="n" r="J7" s="8">
        <v>183291</v>
      </c>
      <c t="n" r="L7" s="8">
        <v>167757</v>
      </c>
      <c t="n" r="N7" s="8">
        <v>169443</v>
      </c>
      <c t="n" r="P7" s="8">
        <v>158032</v>
      </c>
      <c t="n" r="R7" s="8">
        <v>646010</v>
      </c>
      <c t="n" r="T7" s="8">
        <v>678523</v>
      </c>
      <c t="n" r="V7" s="8">
        <v>610425</v>
      </c>
    </row>
    <row r="8" spans="1:23">
      <c t="s" r="A8" s="4">
        <v>1285</v>
      </c>
      <c t="n" r="B8" s="9">
        <v>0.85</v>
      </c>
      <c t="s" r="C8" s="4">
        <v>839</v>
      </c>
      <c t="n" r="D8" s="9">
        <v>1.39</v>
      </c>
      <c t="s" r="E8" s="4">
        <v>839</v>
      </c>
      <c t="n" r="F8" s="9">
        <v>1.55</v>
      </c>
      <c t="s" r="G8" s="4">
        <v>839</v>
      </c>
      <c t="n" r="H8" s="9">
        <v>1.1</v>
      </c>
      <c t="s" r="I8" s="4">
        <v>839</v>
      </c>
      <c t="n" r="J8" s="9">
        <v>1.38</v>
      </c>
      <c t="s" r="K8" s="4">
        <v>839</v>
      </c>
      <c t="n" r="L8" s="9">
        <v>1.26</v>
      </c>
      <c t="s" r="M8" s="4">
        <v>839</v>
      </c>
      <c t="n" r="N8" s="9">
        <v>1.27</v>
      </c>
      <c t="s" r="O8" s="4">
        <v>839</v>
      </c>
      <c t="n" r="P8" s="9">
        <v>1.18</v>
      </c>
      <c t="s" r="Q8" s="4">
        <v>839</v>
      </c>
      <c t="n" r="R8" s="9">
        <v>4.88</v>
      </c>
      <c t="n" r="T8" s="9">
        <v>5.09</v>
      </c>
      <c t="n" r="V8" s="9">
        <v>4.57</v>
      </c>
    </row>
    <row r="9" spans="1:23">
      <c t="s" r="A9" s="4">
        <v>1286</v>
      </c>
      <c t="n" r="B9" s="9">
        <v>0.84</v>
      </c>
      <c t="s" r="C9" s="4">
        <v>839</v>
      </c>
      <c t="n" r="D9" s="9">
        <v>1.39</v>
      </c>
      <c t="s" r="E9" s="4">
        <v>839</v>
      </c>
      <c t="n" r="F9" s="9">
        <v>1.54</v>
      </c>
      <c t="s" r="G9" s="4">
        <v>839</v>
      </c>
      <c t="n" r="H9" s="9">
        <v>1.1</v>
      </c>
      <c t="s" r="I9" s="4">
        <v>839</v>
      </c>
      <c t="n" r="J9" s="9">
        <v>1.37</v>
      </c>
      <c t="s" r="K9" s="4">
        <v>839</v>
      </c>
      <c t="n" r="L9" s="9">
        <v>1.25</v>
      </c>
      <c t="s" r="M9" s="4">
        <v>839</v>
      </c>
      <c t="n" r="N9" s="9">
        <v>1.26</v>
      </c>
      <c t="s" r="O9" s="4">
        <v>839</v>
      </c>
      <c t="n" r="P9" s="9">
        <v>1.18</v>
      </c>
      <c t="s" r="Q9" s="4">
        <v>839</v>
      </c>
      <c t="n" r="R9" s="9">
        <v>4.86</v>
      </c>
      <c t="n" r="T9" s="9">
        <v>5.07</v>
      </c>
      <c t="n" r="V9" s="9">
        <v>4.55</v>
      </c>
    </row>
    <row r="10" spans="1:23">
      <c t="n" r="A10"/>
    </row>
    <row r="11" spans="1:23">
      <c t="s" r="A11" s="4">
        <v>80</v>
      </c>
      <c t="s" r="B11" s="4">
        <v>98</v>
      </c>
    </row>
    <row r="12" spans="1:23">
      <c t="s" r="A12" s="4">
        <v>839</v>
      </c>
      <c t="s" r="B12" s="4">
        <v>108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 customWidth="1" max="6" min="6" width="14"/>
  </cols>
  <sheetData>
    <row r="1" spans="1:6">
      <c t="s" r="A1" s="1">
        <v>1287</v>
      </c>
      <c t="s" r="C1" s="2">
        <v>1</v>
      </c>
    </row>
    <row r="2" spans="1:6">
      <c t="s" r="C2" s="2">
        <v>2</v>
      </c>
      <c t="s" r="D2" s="2">
        <v>30</v>
      </c>
      <c t="s" r="E2" s="2">
        <v>77</v>
      </c>
      <c t="s" r="F2" s="2">
        <v>755</v>
      </c>
    </row>
    <row r="3" spans="1:6">
      <c t="s" r="A3" s="3">
        <v>1288</v>
      </c>
    </row>
    <row r="4" spans="1:6">
      <c t="s" r="A4" s="4">
        <v>1289</v>
      </c>
      <c t="n" r="C4" s="8">
        <v>14095</v>
      </c>
      <c t="n" r="D4" s="8">
        <v>13468</v>
      </c>
      <c t="n" r="E4" s="8">
        <v>11741</v>
      </c>
      <c t="n" r="F4" s="8">
        <v>11172</v>
      </c>
    </row>
    <row r="5" spans="1:6">
      <c t="s" r="A5" s="4">
        <v>1290</v>
      </c>
      <c t="n" r="C5" s="6">
        <v>956</v>
      </c>
      <c t="n" r="D5" s="6">
        <v>301</v>
      </c>
      <c t="n" r="E5" s="6">
        <v>5514</v>
      </c>
    </row>
    <row r="6" spans="1:6">
      <c t="s" r="A6" s="4">
        <v>1291</v>
      </c>
      <c t="s" r="B6" s="4">
        <v>80</v>
      </c>
      <c t="n" r="C6" s="8">
        <v>-329</v>
      </c>
      <c t="n" r="D6" s="8">
        <v>1426</v>
      </c>
      <c t="n" r="E6" s="8">
        <v>-4945</v>
      </c>
    </row>
    <row r="7" spans="1:6">
      <c t="n" r="A7"/>
    </row>
    <row r="8" spans="1:6">
      <c t="s" r="A8" s="4">
        <v>80</v>
      </c>
      <c t="s" r="B8" s="4">
        <v>1292</v>
      </c>
    </row>
  </sheetData>
  <mergeCells count="4">
    <mergeCell ref="A1:B2"/>
    <mergeCell ref="C1:E1"/>
    <mergeCell ref="A7:E7"/>
    <mergeCell ref="B8:E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1</v>
      </c>
      <c t="s" r="B1" s="2">
        <v>1</v>
      </c>
    </row>
    <row r="2" spans="1:2">
      <c t="s" r="B2" s="2">
        <v>2</v>
      </c>
    </row>
    <row r="3" spans="1:2">
      <c t="s" r="A3" s="3">
        <v>209</v>
      </c>
    </row>
    <row r="4" spans="1:2">
      <c t="s" r="A4" s="4">
        <v>212</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662525</v>
      </c>
      <c t="n" r="C3" s="8">
        <v>880601</v>
      </c>
    </row>
    <row r="4" spans="1:3">
      <c t="s" r="A4" s="4">
        <v>33</v>
      </c>
      <c t="n" r="B4" s="6">
        <v>520144</v>
      </c>
      <c t="n" r="C4" s="6">
        <v>0</v>
      </c>
    </row>
    <row r="5" spans="1:3">
      <c t="s" r="A5" s="4">
        <v>34</v>
      </c>
      <c t="n" r="B5" s="6">
        <v>508532</v>
      </c>
      <c t="n" r="C5" s="6">
        <v>560666</v>
      </c>
    </row>
    <row r="6" spans="1:3">
      <c t="s" r="A6" s="4">
        <v>35</v>
      </c>
      <c t="n" r="B6" s="6">
        <v>434060</v>
      </c>
      <c t="n" r="C6" s="6">
        <v>525776</v>
      </c>
    </row>
    <row r="7" spans="1:3">
      <c t="s" r="A7" s="4">
        <v>36</v>
      </c>
      <c t="n" r="B7" s="6">
        <v>14489</v>
      </c>
      <c t="n" r="C7" s="6">
        <v>11807</v>
      </c>
    </row>
    <row r="8" spans="1:3">
      <c t="s" r="A8" s="4">
        <v>37</v>
      </c>
      <c t="n" r="B8" s="6">
        <v>35439</v>
      </c>
      <c t="n" r="C8" s="6">
        <v>32437</v>
      </c>
    </row>
    <row r="9" spans="1:3">
      <c t="s" r="A9" s="4">
        <v>38</v>
      </c>
      <c t="n" r="B9" s="6">
        <v>2175189</v>
      </c>
      <c t="n" r="C9" s="6">
        <v>2011287</v>
      </c>
    </row>
    <row r="10" spans="1:3">
      <c t="s" r="A10" s="4">
        <v>39</v>
      </c>
      <c t="n" r="B10" s="6">
        <v>3004067</v>
      </c>
      <c t="n" r="C10" s="6">
        <v>2757557</v>
      </c>
    </row>
    <row r="11" spans="1:3">
      <c t="s" r="A11" s="4">
        <v>40</v>
      </c>
      <c t="n" r="B11" s="6">
        <v>9208</v>
      </c>
      <c t="n" r="C11" s="6">
        <v>61305</v>
      </c>
    </row>
    <row r="12" spans="1:3">
      <c t="s" r="A12" s="3">
        <v>41</v>
      </c>
    </row>
    <row r="13" spans="1:3">
      <c t="s" r="A13" s="4">
        <v>42</v>
      </c>
      <c t="n" r="B13" s="6">
        <v>213404</v>
      </c>
      <c t="n" r="C13" s="6">
        <v>218431</v>
      </c>
    </row>
    <row r="14" spans="1:3">
      <c t="s" r="A14" s="4">
        <v>43</v>
      </c>
      <c t="n" r="B14" s="6">
        <v>173384</v>
      </c>
      <c t="n" r="C14" s="6">
        <v>165410</v>
      </c>
    </row>
    <row r="15" spans="1:3">
      <c t="s" r="A15" s="4">
        <v>44</v>
      </c>
      <c t="n" r="B15" s="6">
        <v>386788</v>
      </c>
      <c t="n" r="C15" s="6">
        <v>383841</v>
      </c>
    </row>
    <row r="16" spans="1:3">
      <c t="s" r="A16" s="4">
        <v>45</v>
      </c>
      <c t="n" r="B16" s="6">
        <v>5575252</v>
      </c>
      <c t="n" r="C16" s="6">
        <v>5213990</v>
      </c>
    </row>
    <row r="17" spans="1:3">
      <c t="s" r="A17" s="3">
        <v>46</v>
      </c>
    </row>
    <row r="18" spans="1:3">
      <c t="s" r="A18" s="4">
        <v>47</v>
      </c>
      <c t="n" r="B18" s="6">
        <v>235329</v>
      </c>
      <c t="n" r="C18" s="6">
        <v>261062</v>
      </c>
    </row>
    <row r="19" spans="1:3">
      <c t="s" r="A19" s="4">
        <v>48</v>
      </c>
      <c t="n" r="B19" s="6">
        <v>287313</v>
      </c>
      <c t="n" r="C19" s="6">
        <v>276118</v>
      </c>
    </row>
    <row r="20" spans="1:3">
      <c t="s" r="A20" s="4">
        <v>49</v>
      </c>
      <c t="n" r="B20" s="6">
        <v>522642</v>
      </c>
      <c t="n" r="C20" s="6">
        <v>537180</v>
      </c>
    </row>
    <row r="21" spans="1:3">
      <c t="s" r="A21" s="4">
        <v>50</v>
      </c>
      <c t="n" r="B21" s="6">
        <v>764115</v>
      </c>
      <c t="n" r="C21" s="6">
        <v>763997</v>
      </c>
    </row>
    <row r="22" spans="1:3">
      <c t="s" r="A22" s="4">
        <v>37</v>
      </c>
      <c t="n" r="B22" s="6">
        <v>575603</v>
      </c>
      <c t="n" r="C22" s="6">
        <v>536066</v>
      </c>
    </row>
    <row r="23" spans="1:3">
      <c t="s" r="A23" s="4">
        <v>51</v>
      </c>
      <c t="n" r="B23" s="6">
        <v>150961</v>
      </c>
      <c t="n" r="C23" s="6">
        <v>174859</v>
      </c>
    </row>
    <row r="24" spans="1:3">
      <c t="s" r="A24" s="4">
        <v>52</v>
      </c>
      <c t="n" r="B24" s="8">
        <v>2013321</v>
      </c>
      <c t="n" r="C24" s="8">
        <v>2012102</v>
      </c>
    </row>
    <row r="25" spans="1:3">
      <c t="s" r="A25" s="4">
        <v>53</v>
      </c>
      <c t="s" r="B25" s="4">
        <v>54</v>
      </c>
      <c t="s" r="C25" s="4">
        <v>54</v>
      </c>
    </row>
    <row r="26" spans="1:3">
      <c t="s" r="A26" s="3">
        <v>55</v>
      </c>
    </row>
    <row r="27" spans="1:3">
      <c t="s" r="A27" s="4">
        <v>56</v>
      </c>
      <c t="n" r="B27" s="8">
        <v>0</v>
      </c>
      <c t="n" r="C27" s="8">
        <v>0</v>
      </c>
    </row>
    <row r="28" spans="1:3">
      <c t="s" r="A28" s="4">
        <v>57</v>
      </c>
      <c t="n" r="B28" s="6">
        <v>1347</v>
      </c>
      <c t="n" r="C28" s="6">
        <v>1347</v>
      </c>
    </row>
    <row r="29" spans="1:3">
      <c t="s" r="A29" s="4">
        <v>58</v>
      </c>
      <c t="n" r="B29" s="6">
        <v>-258312</v>
      </c>
      <c t="n" r="C29" s="6">
        <v>-96372</v>
      </c>
    </row>
    <row r="30" spans="1:3">
      <c t="s" r="A30" s="4">
        <v>59</v>
      </c>
      <c t="n" r="B30" s="6">
        <v>542148</v>
      </c>
      <c t="n" r="C30" s="6">
        <v>530441</v>
      </c>
    </row>
    <row r="31" spans="1:3">
      <c t="s" r="A31" s="4">
        <v>60</v>
      </c>
      <c t="n" r="B31" s="6">
        <v>3109987</v>
      </c>
      <c t="n" r="C31" s="6">
        <v>2555528</v>
      </c>
    </row>
    <row r="32" spans="1:3">
      <c t="s" r="A32" s="4">
        <v>61</v>
      </c>
      <c t="n" r="B32" s="6">
        <v>-129292</v>
      </c>
      <c t="n" r="C32" s="6">
        <v>-79433</v>
      </c>
    </row>
    <row r="33" spans="1:3">
      <c t="s" r="A33" s="4">
        <v>62</v>
      </c>
      <c t="n" r="B33" s="6">
        <v>3265878</v>
      </c>
      <c t="n" r="C33" s="6">
        <v>2911511</v>
      </c>
    </row>
    <row r="34" spans="1:3">
      <c t="s" r="A34" s="4">
        <v>63</v>
      </c>
      <c t="n" r="B34" s="6">
        <v>296053</v>
      </c>
      <c t="n" r="C34" s="6">
        <v>290377</v>
      </c>
    </row>
    <row r="35" spans="1:3">
      <c t="s" r="A35" s="4">
        <v>64</v>
      </c>
      <c t="n" r="B35" s="6">
        <v>3561931</v>
      </c>
      <c t="n" r="C35" s="6">
        <v>3201888</v>
      </c>
    </row>
    <row r="36" spans="1:3">
      <c t="s" r="A36" s="4">
        <v>65</v>
      </c>
      <c t="n" r="B36" s="8">
        <v>5575252</v>
      </c>
      <c t="n" r="C36" s="8">
        <v>5213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6</v>
      </c>
    </row>
    <row r="4" spans="1:2">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09</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0</v>
      </c>
    </row>
    <row r="2" spans="1:3">
      <c t="s" r="A2" s="3">
        <v>67</v>
      </c>
    </row>
    <row r="3" spans="1:3">
      <c t="s" r="A3" s="4">
        <v>68</v>
      </c>
      <c t="n" r="B3" s="9">
        <v>0.01</v>
      </c>
      <c t="n" r="C3" s="9">
        <v>0.01</v>
      </c>
    </row>
    <row r="4" spans="1:3">
      <c t="s" r="A4" s="4">
        <v>69</v>
      </c>
      <c t="n" r="B4" s="6">
        <v>50000000</v>
      </c>
      <c t="n" r="C4" s="6">
        <v>50000000</v>
      </c>
    </row>
    <row r="5" spans="1:3">
      <c t="s" r="A5" s="4">
        <v>70</v>
      </c>
      <c t="n" r="B5" s="6">
        <v>0</v>
      </c>
      <c t="n" r="C5" s="6">
        <v>0</v>
      </c>
    </row>
    <row r="6" spans="1:3">
      <c t="s" r="A6" s="4">
        <v>71</v>
      </c>
      <c t="n" r="B6" s="6">
        <v>0</v>
      </c>
      <c t="n" r="C6" s="6">
        <v>0</v>
      </c>
    </row>
    <row r="7" spans="1:3">
      <c t="s" r="A7" s="4">
        <v>72</v>
      </c>
      <c t="n" r="B7" s="9">
        <v>0.01</v>
      </c>
      <c t="n" r="C7" s="9">
        <v>0.01</v>
      </c>
    </row>
    <row r="8" spans="1:3">
      <c t="s" r="A8" s="4">
        <v>73</v>
      </c>
      <c t="n" r="B8" s="6">
        <v>300000000</v>
      </c>
      <c t="n" r="C8" s="6">
        <v>300000000</v>
      </c>
    </row>
    <row r="9" spans="1:3">
      <c t="s" r="A9" s="4">
        <v>74</v>
      </c>
      <c t="n" r="B9" s="6">
        <v>134663244</v>
      </c>
      <c t="n" r="C9" s="6">
        <v>134679064</v>
      </c>
    </row>
    <row r="10" spans="1:3">
      <c t="s" r="A10" s="4">
        <v>75</v>
      </c>
      <c t="n" r="B10" s="6">
        <v>4444898</v>
      </c>
      <c t="n" r="C10" s="6">
        <v>1787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86</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row r="9" spans="1:2">
      <c t="s" r="A9" s="4">
        <v>35</v>
      </c>
      <c t="s" r="B9" s="4">
        <v>275</v>
      </c>
    </row>
    <row r="10" spans="1:2">
      <c t="s" r="A10" s="4">
        <v>276</v>
      </c>
      <c t="s" r="B10" s="4">
        <v>277</v>
      </c>
    </row>
    <row r="11" spans="1:2">
      <c t="s" r="A11" s="4">
        <v>278</v>
      </c>
      <c t="s" r="B11" s="4">
        <v>279</v>
      </c>
    </row>
    <row r="12" spans="1:2">
      <c t="s" r="A12" s="4">
        <v>280</v>
      </c>
      <c t="s" r="B12" s="4">
        <v>281</v>
      </c>
    </row>
    <row r="13" spans="1:2">
      <c t="s" r="A13" s="4">
        <v>282</v>
      </c>
      <c t="s" r="B13" s="4">
        <v>283</v>
      </c>
    </row>
    <row r="14" spans="1:2">
      <c t="s" r="A14" s="4">
        <v>284</v>
      </c>
      <c t="s" r="B14" s="4">
        <v>285</v>
      </c>
    </row>
    <row r="15" spans="1:2">
      <c t="s" r="A15" s="4">
        <v>226</v>
      </c>
      <c t="s" r="B15" s="4">
        <v>286</v>
      </c>
    </row>
    <row r="16" spans="1:2">
      <c t="s" r="A16" s="4">
        <v>287</v>
      </c>
      <c t="s" r="B16" s="4">
        <v>288</v>
      </c>
    </row>
    <row r="17" spans="1:2">
      <c t="s" r="A17" s="4">
        <v>289</v>
      </c>
      <c t="s" r="B17" s="4">
        <v>290</v>
      </c>
    </row>
    <row r="18" spans="1:2">
      <c t="s" r="A18" s="4">
        <v>291</v>
      </c>
      <c t="s" r="B18" s="4">
        <v>292</v>
      </c>
    </row>
    <row r="19" spans="1:2">
      <c t="s" r="A19" s="4">
        <v>229</v>
      </c>
      <c t="s" r="B19" s="4">
        <v>293</v>
      </c>
    </row>
    <row r="20" spans="1:2">
      <c t="s" r="A20" s="4">
        <v>294</v>
      </c>
      <c t="s" r="B20" s="4">
        <v>295</v>
      </c>
    </row>
    <row r="21" spans="1:2">
      <c t="s" r="A21" s="4">
        <v>296</v>
      </c>
      <c t="s" r="B21" s="4">
        <v>297</v>
      </c>
    </row>
    <row r="22" spans="1:2">
      <c t="s" r="A22" s="4">
        <v>298</v>
      </c>
      <c t="s" r="B22" s="4">
        <v>299</v>
      </c>
    </row>
    <row r="23" spans="1:2">
      <c t="s" r="A23" s="4">
        <v>300</v>
      </c>
      <c t="s" r="B23" s="4">
        <v>301</v>
      </c>
    </row>
    <row r="24" spans="1:2">
      <c t="s" r="A24" s="4">
        <v>302</v>
      </c>
      <c t="s" r="B24" s="4">
        <v>303</v>
      </c>
    </row>
    <row r="25" spans="1:2">
      <c t="s" r="A25" s="4">
        <v>304</v>
      </c>
      <c t="s" r="B25"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186</v>
      </c>
    </row>
    <row r="4" spans="1:2">
      <c t="s" r="A4" s="4">
        <v>307</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309</v>
      </c>
      <c t="s" r="B1" s="2">
        <v>1</v>
      </c>
    </row>
    <row r="2" spans="1:2">
      <c t="s" r="B2" s="2">
        <v>2</v>
      </c>
    </row>
    <row r="3" spans="1:2">
      <c t="s" r="A3" s="3">
        <v>189</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6</v>
      </c>
      <c t="s" r="B1" s="2">
        <v>1</v>
      </c>
    </row>
    <row r="2" spans="1:2">
      <c t="s" r="B2" s="2">
        <v>2</v>
      </c>
    </row>
    <row r="3" spans="1:2">
      <c t="s" r="A3" s="3">
        <v>192</v>
      </c>
    </row>
    <row r="4" spans="1:2">
      <c t="s" r="A4" s="4">
        <v>317</v>
      </c>
      <c t="s" r="B4"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19</v>
      </c>
      <c t="s" r="B1" s="2">
        <v>1</v>
      </c>
    </row>
    <row r="2" spans="1:2">
      <c t="s" r="B2" s="2">
        <v>2</v>
      </c>
    </row>
    <row r="3" spans="1:2">
      <c t="s" r="A3" s="3">
        <v>194</v>
      </c>
    </row>
    <row r="4" spans="1:2">
      <c t="s" r="A4" s="4">
        <v>320</v>
      </c>
      <c t="s" r="B4" s="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r="1" spans="1:5">
      <c t="s" r="A1" s="1">
        <v>76</v>
      </c>
      <c t="s" r="C1" s="2">
        <v>1</v>
      </c>
    </row>
    <row r="2" spans="1:5">
      <c t="s" r="C2" s="2">
        <v>2</v>
      </c>
      <c t="s" r="D2" s="2">
        <v>30</v>
      </c>
      <c t="s" r="E2" s="2">
        <v>77</v>
      </c>
    </row>
    <row r="3" spans="1:5">
      <c t="s" r="A3" s="3">
        <v>78</v>
      </c>
    </row>
    <row r="4" spans="1:5">
      <c t="s" r="A4" s="4">
        <v>79</v>
      </c>
      <c t="s" r="B4" s="4">
        <v>80</v>
      </c>
      <c t="n" r="C4" s="8">
        <v>4463336</v>
      </c>
      <c t="n" r="D4" s="8">
        <v>4415350</v>
      </c>
      <c t="n" r="E4" s="8">
        <v>3759484</v>
      </c>
    </row>
    <row r="5" spans="1:5">
      <c t="s" r="A5" s="4">
        <v>81</v>
      </c>
      <c t="n" r="C5" s="6">
        <v>3278145</v>
      </c>
      <c t="n" r="D5" s="6">
        <v>3098000</v>
      </c>
      <c t="n" r="E5" s="6">
        <v>2658046</v>
      </c>
    </row>
    <row r="6" spans="1:5">
      <c t="s" r="A6" s="4">
        <v>82</v>
      </c>
      <c t="n" r="C6" s="6">
        <v>1185191</v>
      </c>
      <c t="n" r="D6" s="6">
        <v>1317350</v>
      </c>
      <c t="n" r="E6" s="6">
        <v>1101438</v>
      </c>
    </row>
    <row r="7" spans="1:5">
      <c t="s" r="A7" s="4">
        <v>83</v>
      </c>
      <c t="n" r="C7" s="6">
        <v>225364</v>
      </c>
      <c t="n" r="D7" s="6">
        <v>193359</v>
      </c>
      <c t="n" r="E7" s="6">
        <v>147974</v>
      </c>
    </row>
    <row r="8" spans="1:5">
      <c t="s" r="A8" s="4">
        <v>84</v>
      </c>
      <c t="n" r="C8" s="6">
        <v>959827</v>
      </c>
      <c t="n" r="D8" s="6">
        <v>1123991</v>
      </c>
      <c t="n" r="E8" s="6">
        <v>953464</v>
      </c>
    </row>
    <row r="9" spans="1:5">
      <c t="s" r="A9" s="3">
        <v>85</v>
      </c>
    </row>
    <row r="10" spans="1:5">
      <c t="s" r="A10" s="4">
        <v>86</v>
      </c>
      <c t="n" r="C10" s="6">
        <v>-34656</v>
      </c>
      <c t="n" r="D10" s="6">
        <v>-37352</v>
      </c>
      <c t="n" r="E10" s="6">
        <v>-18082</v>
      </c>
    </row>
    <row r="11" spans="1:5">
      <c t="s" r="A11" s="4">
        <v>87</v>
      </c>
      <c t="n" r="C11" s="6">
        <v>38270</v>
      </c>
      <c t="n" r="D11" s="6">
        <v>-2721</v>
      </c>
      <c t="n" r="E11" s="6">
        <v>6790</v>
      </c>
    </row>
    <row r="12" spans="1:5">
      <c t="s" r="A12" s="4">
        <v>88</v>
      </c>
      <c t="n" r="C12" s="6">
        <v>963441</v>
      </c>
      <c t="n" r="D12" s="6">
        <v>1083918</v>
      </c>
      <c t="n" r="E12" s="6">
        <v>942172</v>
      </c>
    </row>
    <row r="13" spans="1:5">
      <c t="s" r="A13" s="4">
        <v>89</v>
      </c>
      <c t="n" r="C13" s="6">
        <v>298396</v>
      </c>
      <c t="n" r="D13" s="6">
        <v>398902</v>
      </c>
      <c t="n" r="E13" s="6">
        <v>331747</v>
      </c>
    </row>
    <row r="14" spans="1:5">
      <c t="s" r="A14" s="4">
        <v>90</v>
      </c>
      <c t="n" r="C14" s="6">
        <v>665045</v>
      </c>
      <c t="n" r="D14" s="6">
        <v>685016</v>
      </c>
      <c t="n" r="E14" s="6">
        <v>610425</v>
      </c>
    </row>
    <row r="15" spans="1:5">
      <c t="s" r="A15" s="4">
        <v>91</v>
      </c>
      <c t="n" r="C15" s="6">
        <v>19035</v>
      </c>
      <c t="n" r="D15" s="6">
        <v>6493</v>
      </c>
      <c t="n" r="E15" s="6">
        <v>0</v>
      </c>
    </row>
    <row r="16" spans="1:5">
      <c t="s" r="A16" s="4">
        <v>92</v>
      </c>
      <c t="n" r="C16" s="8">
        <v>646010</v>
      </c>
      <c t="n" r="D16" s="8">
        <v>678523</v>
      </c>
      <c t="n" r="E16" s="8">
        <v>610425</v>
      </c>
    </row>
    <row r="17" spans="1:5">
      <c t="s" r="A17" s="3">
        <v>93</v>
      </c>
    </row>
    <row r="18" spans="1:5">
      <c t="s" r="A18" s="4">
        <v>94</v>
      </c>
      <c t="n" r="C18" s="9">
        <v>4.88</v>
      </c>
      <c t="n" r="D18" s="9">
        <v>5.09</v>
      </c>
      <c t="n" r="E18" s="9">
        <v>4.57</v>
      </c>
    </row>
    <row r="19" spans="1:5">
      <c t="s" r="A19" s="4">
        <v>95</v>
      </c>
      <c t="n" r="C19" s="9">
        <v>4.86</v>
      </c>
      <c t="n" r="D19" s="9">
        <v>5.07</v>
      </c>
      <c t="n" r="E19" s="9">
        <v>4.55</v>
      </c>
    </row>
    <row r="20" spans="1:5">
      <c t="s" r="A20" s="3">
        <v>96</v>
      </c>
    </row>
    <row r="21" spans="1:5">
      <c t="s" r="A21" s="4">
        <v>94</v>
      </c>
      <c t="n" r="C21" s="6">
        <v>131823707</v>
      </c>
      <c t="n" r="D21" s="6">
        <v>133111230</v>
      </c>
      <c t="n" r="E21" s="6">
        <v>133224256</v>
      </c>
    </row>
    <row r="22" spans="1:5">
      <c t="s" r="A22" s="4">
        <v>95</v>
      </c>
      <c t="n" r="C22" s="6">
        <v>132301812</v>
      </c>
      <c t="n" r="D22" s="6">
        <v>133643414</v>
      </c>
      <c t="n" r="E22" s="6">
        <v>133779250</v>
      </c>
    </row>
    <row r="23" spans="1:5">
      <c t="s" r="A23" s="4">
        <v>97</v>
      </c>
      <c t="n" r="C23" s="10">
        <v>0.6929999999999999</v>
      </c>
      <c t="n" r="D23" s="10">
        <v>0.582</v>
      </c>
      <c t="n" r="E23" s="10">
        <v>0.4125</v>
      </c>
    </row>
    <row r="24" spans="1:5">
      <c t="n" r="A24"/>
    </row>
    <row r="25" spans="1:5">
      <c t="s" r="A25" s="4">
        <v>80</v>
      </c>
      <c t="s" r="B25" s="4">
        <v>98</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22</v>
      </c>
      <c t="s" r="B1" s="2">
        <v>1</v>
      </c>
    </row>
    <row r="2" spans="1:2">
      <c t="s" r="B2" s="2">
        <v>2</v>
      </c>
    </row>
    <row r="3" spans="1:2">
      <c t="s" r="A3" s="3">
        <v>197</v>
      </c>
    </row>
    <row r="4" spans="1:2">
      <c t="s" r="A4" s="4">
        <v>323</v>
      </c>
      <c t="s" r="B4" s="4">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t="s" r="A1" s="1">
        <v>325</v>
      </c>
      <c t="s" r="B1" s="2">
        <v>1</v>
      </c>
    </row>
    <row r="2" spans="1:2">
      <c t="s" r="B2" s="2">
        <v>2</v>
      </c>
    </row>
    <row r="3" spans="1:2">
      <c t="s" r="A3" s="3">
        <v>200</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0</v>
      </c>
      <c t="s" r="B1" s="2">
        <v>1</v>
      </c>
    </row>
    <row r="2" spans="1:2">
      <c t="s" r="B2" s="2">
        <v>2</v>
      </c>
    </row>
    <row r="3" spans="1:2">
      <c t="s" r="A3" s="3">
        <v>203</v>
      </c>
    </row>
    <row r="4" spans="1:2">
      <c t="s" r="A4" s="4">
        <v>202</v>
      </c>
      <c t="s" r="B4"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32</v>
      </c>
      <c t="s" r="B1" s="2">
        <v>1</v>
      </c>
    </row>
    <row r="2" spans="1:2">
      <c t="s" r="B2" s="2">
        <v>2</v>
      </c>
    </row>
    <row r="3" spans="1:2">
      <c t="s" r="A3" s="3">
        <v>206</v>
      </c>
    </row>
    <row r="4" spans="1:2">
      <c t="s" r="A4" s="4">
        <v>333</v>
      </c>
      <c t="s" r="B4" s="4">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09</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15</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row r="9" spans="1:2">
      <c t="s" r="A9" s="4">
        <v>351</v>
      </c>
      <c t="s" r="B9" s="4">
        <v>352</v>
      </c>
    </row>
    <row r="10" spans="1:2">
      <c t="s" r="A10" s="4">
        <v>353</v>
      </c>
      <c t="s" r="B10" s="4">
        <v>354</v>
      </c>
    </row>
    <row r="11" spans="1:2">
      <c t="s" r="A11" s="4">
        <v>355</v>
      </c>
      <c t="s" r="B11" s="4">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57</v>
      </c>
      <c t="s" r="B1" s="2">
        <v>1</v>
      </c>
    </row>
    <row r="2" spans="1:2">
      <c t="s" r="B2" s="2">
        <v>2</v>
      </c>
    </row>
    <row r="3" spans="1:2">
      <c t="s" r="A3" s="3">
        <v>218</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r="A1" s="1">
        <v>366</v>
      </c>
      <c t="s" r="B1" s="2">
        <v>1</v>
      </c>
    </row>
    <row r="2" spans="1:2">
      <c t="s" r="B2" s="2">
        <v>2</v>
      </c>
    </row>
    <row r="3" spans="1:2">
      <c t="s" r="A3" s="3">
        <v>221</v>
      </c>
    </row>
    <row r="4" spans="1:2">
      <c t="s" r="A4" s="4">
        <v>367</v>
      </c>
      <c t="s" r="B4" s="4">
        <v>368</v>
      </c>
    </row>
    <row r="5" spans="1:2">
      <c t="s" r="A5" s="4">
        <v>369</v>
      </c>
      <c t="s" r="B5" s="4">
        <v>370</v>
      </c>
    </row>
    <row r="6" spans="1:2">
      <c t="s" r="A6" s="4">
        <v>371</v>
      </c>
      <c t="s" r="B6" s="4">
        <v>372</v>
      </c>
    </row>
    <row r="7" spans="1:2">
      <c t="s" r="A7" s="4">
        <v>373</v>
      </c>
      <c t="s" r="B7" s="4">
        <v>374</v>
      </c>
    </row>
    <row r="8" spans="1:2">
      <c t="s" r="A8" s="4">
        <v>375</v>
      </c>
      <c t="s" r="B8" s="4">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377</v>
      </c>
      <c t="s" r="B1" s="2">
        <v>1</v>
      </c>
    </row>
    <row r="2" spans="1:2">
      <c t="s" r="B2" s="2">
        <v>2</v>
      </c>
    </row>
    <row r="3" spans="1:2">
      <c t="s" r="A3" s="3">
        <v>224</v>
      </c>
    </row>
    <row r="4" spans="1:2">
      <c t="s" r="A4" s="4">
        <v>378</v>
      </c>
      <c t="s" r="B4" s="4">
        <v>379</v>
      </c>
    </row>
    <row r="5" spans="1:2">
      <c t="s" r="A5" s="4">
        <v>380</v>
      </c>
      <c t="s" r="B5" s="4">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382</v>
      </c>
      <c t="s" r="B1" s="2">
        <v>1</v>
      </c>
    </row>
    <row r="2" spans="1:2">
      <c t="s" r="B2" s="2">
        <v>2</v>
      </c>
    </row>
    <row r="3" spans="1:2">
      <c t="s" r="A3" s="3">
        <v>227</v>
      </c>
    </row>
    <row r="4" spans="1:2">
      <c t="s" r="A4" s="4">
        <v>383</v>
      </c>
      <c t="s" r="B4" s="4">
        <v>384</v>
      </c>
    </row>
    <row r="5" spans="1:2">
      <c t="s" r="A5" s="4">
        <v>385</v>
      </c>
      <c t="s" r="B5" s="4">
        <v>386</v>
      </c>
    </row>
    <row r="6" spans="1:2">
      <c t="s" r="A6" s="4">
        <v>387</v>
      </c>
      <c t="s" r="B6" s="4">
        <v>388</v>
      </c>
    </row>
    <row r="7" spans="1:2">
      <c t="s" r="A7" s="4">
        <v>389</v>
      </c>
      <c t="s" r="B7" s="4">
        <v>390</v>
      </c>
    </row>
    <row r="8" spans="1:2">
      <c t="s" r="A8" s="4">
        <v>391</v>
      </c>
      <c t="s" r="B8" s="4">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v>
      </c>
      <c t="s" r="B1" s="2">
        <v>1</v>
      </c>
    </row>
    <row r="2" spans="1:4">
      <c t="s" r="B2" s="2">
        <v>2</v>
      </c>
      <c t="s" r="C2" s="2">
        <v>30</v>
      </c>
      <c t="s" r="D2" s="2">
        <v>77</v>
      </c>
    </row>
    <row r="3" spans="1:4">
      <c t="s" r="A3" s="3">
        <v>100</v>
      </c>
    </row>
    <row r="4" spans="1:4">
      <c t="s" r="A4" s="4">
        <v>90</v>
      </c>
      <c t="n" r="B4" s="8">
        <v>665045</v>
      </c>
      <c t="n" r="C4" s="8">
        <v>685016</v>
      </c>
      <c t="n" r="D4" s="8">
        <v>610425</v>
      </c>
    </row>
    <row r="5" spans="1:4">
      <c t="s" r="A5" s="3">
        <v>101</v>
      </c>
    </row>
    <row r="6" spans="1:4">
      <c t="s" r="A6" s="4">
        <v>102</v>
      </c>
      <c t="n" r="B6" s="6">
        <v>18260</v>
      </c>
      <c t="n" r="C6" s="6">
        <v>-25766</v>
      </c>
      <c t="n" r="D6" s="6">
        <v>12969</v>
      </c>
    </row>
    <row r="7" spans="1:4">
      <c t="s" r="A7" s="4">
        <v>103</v>
      </c>
      <c t="n" r="B7" s="6">
        <v>355</v>
      </c>
      <c t="n" r="C7" s="6">
        <v>0</v>
      </c>
      <c t="n" r="D7" s="6">
        <v>0</v>
      </c>
    </row>
    <row r="8" spans="1:4">
      <c t="s" r="A8" s="4">
        <v>104</v>
      </c>
      <c t="n" r="B8" s="6">
        <v>2663</v>
      </c>
      <c t="n" r="C8" s="6">
        <v>924</v>
      </c>
      <c t="n" r="D8" s="6">
        <v>2712</v>
      </c>
    </row>
    <row r="9" spans="1:4">
      <c t="s" r="A9" s="4">
        <v>105</v>
      </c>
      <c t="n" r="B9" s="6">
        <v>-6443</v>
      </c>
      <c t="n" r="C9" s="6">
        <v>8096</v>
      </c>
      <c t="n" r="D9" s="6">
        <v>-6026</v>
      </c>
    </row>
    <row r="10" spans="1:4">
      <c t="s" r="A10" s="4">
        <v>106</v>
      </c>
      <c t="n" r="B10" s="6">
        <v>-59466</v>
      </c>
      <c t="n" r="C10" s="6">
        <v>-60128</v>
      </c>
      <c t="n" r="D10" s="6">
        <v>-1607</v>
      </c>
    </row>
    <row r="11" spans="1:4">
      <c t="s" r="A11" s="3">
        <v>107</v>
      </c>
    </row>
    <row r="12" spans="1:4">
      <c t="s" r="A12" s="4">
        <v>108</v>
      </c>
      <c t="n" r="B12" s="6">
        <v>-4362</v>
      </c>
      <c t="n" r="C12" s="6">
        <v>1301</v>
      </c>
      <c t="n" r="D12" s="6">
        <v>256</v>
      </c>
    </row>
    <row r="13" spans="1:4">
      <c t="s" r="A13" s="4">
        <v>109</v>
      </c>
      <c t="n" r="B13" s="6">
        <v>-3798</v>
      </c>
      <c t="n" r="C13" s="6">
        <v>-1212</v>
      </c>
      <c t="n" r="D13" s="6">
        <v>19</v>
      </c>
    </row>
    <row r="14" spans="1:4">
      <c t="s" r="A14" s="4">
        <v>110</v>
      </c>
      <c t="n" r="B14" s="6">
        <v>2932</v>
      </c>
      <c t="n" r="C14" s="6">
        <v>-32</v>
      </c>
      <c t="n" r="D14" s="6">
        <v>-99</v>
      </c>
    </row>
    <row r="15" spans="1:4">
      <c t="s" r="A15" s="4">
        <v>111</v>
      </c>
      <c t="n" r="B15" s="6">
        <v>-49859</v>
      </c>
      <c t="n" r="C15" s="6">
        <v>-76817</v>
      </c>
      <c t="n" r="D15" s="6">
        <v>8224</v>
      </c>
    </row>
    <row r="16" spans="1:4">
      <c t="s" r="A16" s="4">
        <v>112</v>
      </c>
      <c t="n" r="B16" s="6">
        <v>615186</v>
      </c>
      <c t="n" r="C16" s="6">
        <v>608199</v>
      </c>
      <c t="n" r="D16" s="6">
        <v>618649</v>
      </c>
    </row>
    <row r="17" spans="1:4">
      <c t="s" r="A17" s="4">
        <v>113</v>
      </c>
      <c t="n" r="B17" s="6">
        <v>19035</v>
      </c>
      <c t="n" r="C17" s="6">
        <v>6493</v>
      </c>
      <c t="n" r="D17" s="6">
        <v>0</v>
      </c>
    </row>
    <row r="18" spans="1:4">
      <c t="s" r="A18" s="4">
        <v>114</v>
      </c>
      <c t="n" r="B18" s="8">
        <v>596151</v>
      </c>
      <c t="n" r="C18" s="8">
        <v>601706</v>
      </c>
      <c t="n" r="D18" s="8">
        <v>6186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93</v>
      </c>
      <c t="s" r="B1" s="2">
        <v>1</v>
      </c>
    </row>
    <row r="2" spans="1:2">
      <c t="s" r="B2" s="2">
        <v>2</v>
      </c>
    </row>
    <row r="3" spans="1:2">
      <c t="s" r="A3" s="3">
        <v>230</v>
      </c>
    </row>
    <row r="4" spans="1:2">
      <c t="s" r="A4" s="4">
        <v>394</v>
      </c>
      <c t="s" r="B4" s="4">
        <v>395</v>
      </c>
    </row>
    <row r="5" spans="1:2">
      <c t="s" r="A5" s="4">
        <v>396</v>
      </c>
      <c t="s" r="B5" s="4">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3">
        <v>186</v>
      </c>
    </row>
    <row r="4" spans="1:2">
      <c t="s" r="A4" s="4">
        <v>399</v>
      </c>
      <c t="s" r="B4" s="4">
        <v>400</v>
      </c>
    </row>
    <row r="5" spans="1:2">
      <c t="s" r="A5" s="4">
        <v>401</v>
      </c>
      <c t="s" r="B5" s="4">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03</v>
      </c>
      <c t="s" r="B1" s="2">
        <v>1</v>
      </c>
    </row>
    <row r="2" spans="1:2">
      <c t="s" r="B2" s="2">
        <v>2</v>
      </c>
    </row>
    <row r="3" spans="1:2">
      <c t="s" r="A3" s="3">
        <v>209</v>
      </c>
    </row>
    <row r="4" spans="1:2">
      <c t="s" r="A4" s="4">
        <v>404</v>
      </c>
      <c t="s" r="B4" s="4">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4">
        <v>407</v>
      </c>
    </row>
    <row r="4" spans="1:2">
      <c t="s" r="A4" s="3">
        <v>408</v>
      </c>
    </row>
    <row r="5" spans="1:2">
      <c t="s" r="A5" s="4">
        <v>409</v>
      </c>
      <c t="s" r="B5" s="4">
        <v>410</v>
      </c>
    </row>
    <row r="6" spans="1:2">
      <c t="s" r="A6" s="4">
        <v>411</v>
      </c>
    </row>
    <row r="7" spans="1:2">
      <c t="s" r="A7" s="3">
        <v>408</v>
      </c>
    </row>
    <row r="8" spans="1:2">
      <c t="s" r="A8" s="4">
        <v>412</v>
      </c>
      <c t="s" r="B8" s="4">
        <v>413</v>
      </c>
    </row>
    <row r="9" spans="1:2">
      <c t="s" r="A9" s="4">
        <v>409</v>
      </c>
      <c t="s" r="B9" s="4">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15</v>
      </c>
      <c t="s" r="B1" s="2">
        <v>1</v>
      </c>
    </row>
    <row r="2" spans="1:2">
      <c t="s" r="B2" s="2">
        <v>2</v>
      </c>
    </row>
    <row r="3" spans="1:2">
      <c t="s" r="A3" s="3">
        <v>246</v>
      </c>
    </row>
    <row r="4" spans="1:2">
      <c t="s" r="A4" s="4">
        <v>416</v>
      </c>
      <c t="s" r="B4" s="4">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v>
      </c>
    </row>
    <row r="3" spans="1:2">
      <c t="s" r="A3" s="3">
        <v>249</v>
      </c>
    </row>
    <row r="4" spans="1:2">
      <c t="s" r="A4" s="4">
        <v>419</v>
      </c>
      <c t="s" r="B4" s="4">
        <v>420</v>
      </c>
    </row>
    <row r="5" spans="1:2">
      <c t="s" r="A5" s="4">
        <v>421</v>
      </c>
      <c t="s" r="B5" s="4">
        <v>422</v>
      </c>
    </row>
    <row r="6" spans="1:2">
      <c t="s" r="A6" s="4">
        <v>423</v>
      </c>
      <c t="s" r="B6" s="4">
        <v>424</v>
      </c>
    </row>
    <row r="7" spans="1:2">
      <c t="s" r="A7" s="4">
        <v>425</v>
      </c>
      <c t="s" r="B7" s="4">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427</v>
      </c>
      <c t="s" r="B1" s="2">
        <v>1</v>
      </c>
    </row>
    <row r="2" spans="1:2">
      <c t="s" r="B2" s="2">
        <v>2</v>
      </c>
    </row>
    <row r="3" spans="1:2">
      <c t="s" r="A3" s="3">
        <v>256</v>
      </c>
    </row>
    <row r="4" spans="1:2">
      <c t="s" r="A4" s="4">
        <v>428</v>
      </c>
      <c t="s" r="B4" s="4">
        <v>429</v>
      </c>
    </row>
    <row r="5" spans="1:2">
      <c t="s" r="A5" s="4">
        <v>430</v>
      </c>
      <c t="s" r="B5" s="4">
        <v>431</v>
      </c>
    </row>
    <row r="6" spans="1:2">
      <c t="s" r="A6" s="4">
        <v>432</v>
      </c>
      <c t="s" r="B6" s="4">
        <v>433</v>
      </c>
    </row>
    <row r="7" spans="1:2">
      <c t="s" r="A7" s="4">
        <v>434</v>
      </c>
      <c t="s" r="B7" s="4">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6</v>
      </c>
      <c t="s" r="B1" s="2">
        <v>1</v>
      </c>
    </row>
    <row r="2" spans="1:2">
      <c t="s" r="B2" s="2">
        <v>2</v>
      </c>
    </row>
    <row r="3" spans="1:2">
      <c t="s" r="A3" s="3">
        <v>259</v>
      </c>
    </row>
    <row r="4" spans="1:2">
      <c t="s" r="A4" s="4">
        <v>437</v>
      </c>
      <c t="s" r="B4" s="4">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1"/>
    <col customWidth="1" max="5" min="5" width="21"/>
  </cols>
  <sheetData>
    <row r="1" spans="1:5">
      <c t="s" r="A1" s="1">
        <v>439</v>
      </c>
      <c t="s" r="B1" s="2">
        <v>440</v>
      </c>
      <c t="s" r="C1" s="2">
        <v>441</v>
      </c>
      <c t="s" r="D1" s="2">
        <v>442</v>
      </c>
      <c t="s" r="E1" s="2">
        <v>443</v>
      </c>
    </row>
    <row r="2" spans="1:5">
      <c t="s" r="A2" s="3">
        <v>444</v>
      </c>
    </row>
    <row r="3" spans="1:5">
      <c t="s" r="A3" s="4">
        <v>445</v>
      </c>
      <c t="n" r="C3" s="8">
        <v>0</v>
      </c>
    </row>
    <row r="4" spans="1:5">
      <c t="s" r="A4" s="4">
        <v>446</v>
      </c>
      <c t="n" r="C4" s="6">
        <v>10449</v>
      </c>
      <c t="n" r="D4" s="8">
        <v>7059</v>
      </c>
      <c t="n" r="E4" s="8">
        <v>25932</v>
      </c>
    </row>
    <row r="5" spans="1:5">
      <c t="s" r="A5" s="4">
        <v>447</v>
      </c>
      <c t="n" r="C5" s="8">
        <v>62016</v>
      </c>
      <c t="n" r="D5" s="8">
        <v>62016</v>
      </c>
      <c t="n" r="E5" s="8">
        <v>62016</v>
      </c>
    </row>
    <row r="6" spans="1:5">
      <c t="s" r="A6" s="4">
        <v>448</v>
      </c>
      <c t="s" r="C6" s="4">
        <v>449</v>
      </c>
    </row>
    <row r="7" spans="1:5">
      <c t="s" r="A7" s="4">
        <v>450</v>
      </c>
      <c t="s" r="C7" s="4">
        <v>451</v>
      </c>
    </row>
    <row r="8" spans="1:5">
      <c t="s" r="A8" s="4">
        <v>452</v>
      </c>
      <c t="s" r="C8" s="4">
        <v>453</v>
      </c>
    </row>
    <row r="9" spans="1:5">
      <c t="s" r="A9" s="4">
        <v>454</v>
      </c>
      <c t="s" r="C9" s="4">
        <v>455</v>
      </c>
    </row>
    <row r="10" spans="1:5">
      <c t="s" r="A10" s="4">
        <v>456</v>
      </c>
    </row>
    <row r="11" spans="1:5">
      <c t="s" r="A11" s="3">
        <v>444</v>
      </c>
    </row>
    <row r="12" spans="1:5">
      <c t="s" r="A12" s="4">
        <v>457</v>
      </c>
      <c t="n" r="B12" s="6">
        <v>12937500</v>
      </c>
    </row>
    <row r="13" spans="1:5">
      <c t="s" r="A13" s="4">
        <v>458</v>
      </c>
      <c t="s" r="B13" s="4">
        <v>459</v>
      </c>
    </row>
    <row r="14" spans="1:5">
      <c t="s" r="A14" s="4">
        <v>460</v>
      </c>
    </row>
    <row r="15" spans="1:5">
      <c t="s" r="A15" s="3">
        <v>444</v>
      </c>
    </row>
    <row r="16" spans="1:5">
      <c t="s" r="A16" s="4">
        <v>458</v>
      </c>
      <c t="s" r="B16" s="4">
        <v>461</v>
      </c>
      <c t="s" r="C16" s="4">
        <v>462</v>
      </c>
    </row>
    <row r="17" spans="1:5">
      <c t="s" r="A17" s="4">
        <v>463</v>
      </c>
    </row>
    <row r="18" spans="1:5">
      <c t="s" r="A18" s="3">
        <v>444</v>
      </c>
    </row>
    <row r="19" spans="1:5">
      <c t="s" r="A19" s="4">
        <v>464</v>
      </c>
      <c t="n" r="C19" s="6">
        <v>2</v>
      </c>
    </row>
    <row r="20" spans="1:5">
      <c t="s" r="A20" s="4">
        <v>465</v>
      </c>
    </row>
    <row r="21" spans="1:5">
      <c t="s" r="A21" s="3">
        <v>444</v>
      </c>
    </row>
    <row r="22" spans="1:5">
      <c t="s" r="A22" s="4">
        <v>464</v>
      </c>
      <c t="n" r="C22" s="6">
        <v>1</v>
      </c>
    </row>
    <row r="23" spans="1:5">
      <c t="s" r="A23" s="4">
        <v>466</v>
      </c>
    </row>
    <row r="24" spans="1:5">
      <c t="s" r="A24" s="3">
        <v>444</v>
      </c>
    </row>
    <row r="25" spans="1:5">
      <c t="s" r="A25" s="4">
        <v>458</v>
      </c>
      <c t="s" r="B25" s="4">
        <v>459</v>
      </c>
      <c t="s" r="C25" s="4">
        <v>4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468</v>
      </c>
      <c t="s" r="B1" s="2">
        <v>1</v>
      </c>
    </row>
    <row r="2" spans="1:2">
      <c t="s" r="B2" s="2">
        <v>2</v>
      </c>
    </row>
    <row r="3" spans="1:2">
      <c t="s" r="A3" s="4">
        <v>469</v>
      </c>
    </row>
    <row r="4" spans="1:2">
      <c t="s" r="A4" s="3">
        <v>470</v>
      </c>
    </row>
    <row r="5" spans="1:2">
      <c t="s" r="A5" s="4">
        <v>471</v>
      </c>
      <c t="s" r="B5" s="4">
        <v>472</v>
      </c>
    </row>
    <row r="6" spans="1:2">
      <c t="s" r="A6" s="4">
        <v>473</v>
      </c>
    </row>
    <row r="7" spans="1:2">
      <c t="s" r="A7" s="3">
        <v>470</v>
      </c>
    </row>
    <row r="8" spans="1:2">
      <c t="s" r="A8" s="4">
        <v>471</v>
      </c>
      <c t="s" r="B8" s="4">
        <v>472</v>
      </c>
    </row>
    <row r="9" spans="1:2">
      <c t="s" r="A9" s="4">
        <v>474</v>
      </c>
    </row>
    <row r="10" spans="1:2">
      <c t="s" r="A10" s="3">
        <v>470</v>
      </c>
    </row>
    <row r="11" spans="1:2">
      <c t="s" r="A11" s="4">
        <v>471</v>
      </c>
      <c t="s" r="B11" s="4">
        <v>475</v>
      </c>
    </row>
    <row r="12" spans="1:2">
      <c t="s" r="A12" s="4">
        <v>476</v>
      </c>
    </row>
    <row r="13" spans="1:2">
      <c t="s" r="A13" s="3">
        <v>470</v>
      </c>
    </row>
    <row r="14" spans="1:2">
      <c t="s" r="A14" s="4">
        <v>471</v>
      </c>
      <c t="s" r="B14" s="4">
        <v>449</v>
      </c>
    </row>
    <row r="15" spans="1:2">
      <c t="s" r="A15" s="4">
        <v>477</v>
      </c>
    </row>
    <row r="16" spans="1:2">
      <c t="s" r="A16" s="3">
        <v>470</v>
      </c>
    </row>
    <row r="17" spans="1:2">
      <c t="s" r="A17" s="4">
        <v>471</v>
      </c>
      <c t="s" r="B17" s="4">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9"/>
    <col customWidth="1" max="5" min="5" width="36"/>
    <col customWidth="1" max="6" min="6" width="27"/>
    <col customWidth="1" max="7" min="7" width="39"/>
    <col customWidth="1" max="8" min="8" width="46"/>
    <col customWidth="1" max="9" min="9" width="65"/>
    <col customWidth="1" max="10" min="10" width="33"/>
  </cols>
  <sheetData>
    <row r="1" spans="1:10">
      <c t="s" r="A1" s="1">
        <v>115</v>
      </c>
      <c t="s" r="B1" s="2">
        <v>116</v>
      </c>
      <c t="s" r="C1" s="2">
        <v>117</v>
      </c>
      <c t="s" r="D1" s="2">
        <v>118</v>
      </c>
      <c t="s" r="E1" s="2">
        <v>119</v>
      </c>
      <c t="s" r="F1" s="2">
        <v>120</v>
      </c>
      <c t="s" r="G1" s="2">
        <v>121</v>
      </c>
      <c t="s" r="H1" s="2">
        <v>122</v>
      </c>
      <c t="s" r="I1" s="2">
        <v>123</v>
      </c>
      <c t="s" r="J1" s="2">
        <v>124</v>
      </c>
    </row>
    <row r="2" spans="1:10">
      <c t="s" r="A2" s="4">
        <v>125</v>
      </c>
      <c t="n" r="C2" s="6">
        <v>134374448</v>
      </c>
      <c t="n" r="D2" s="6">
        <v>568986</v>
      </c>
    </row>
    <row r="3" spans="1:10">
      <c t="s" r="A3" s="4">
        <v>126</v>
      </c>
      <c t="n" r="B3" s="8">
        <v>1872256</v>
      </c>
      <c t="n" r="C3" s="8">
        <v>1344</v>
      </c>
      <c t="n" r="D3" s="8">
        <v>-13302</v>
      </c>
      <c t="n" r="E3" s="8">
        <v>495582</v>
      </c>
      <c t="n" r="F3" s="8">
        <v>1399472</v>
      </c>
      <c t="n" r="G3" s="8">
        <v>-16351</v>
      </c>
      <c t="n" r="H3" s="8">
        <v>5511</v>
      </c>
      <c t="n" r="I3" s="8">
        <v>0</v>
      </c>
      <c t="n" r="J3" s="8">
        <v>0</v>
      </c>
    </row>
    <row r="4" spans="1:10">
      <c t="s" r="A4" s="4">
        <v>90</v>
      </c>
      <c t="n" r="B4" s="6">
        <v>610425</v>
      </c>
      <c t="n" r="F4" s="6">
        <v>610425</v>
      </c>
      <c t="n" r="J4" s="6">
        <v>0</v>
      </c>
    </row>
    <row r="5" spans="1:10">
      <c t="s" r="A5" s="4">
        <v>111</v>
      </c>
      <c t="n" r="B5" s="6">
        <v>8224</v>
      </c>
      <c t="n" r="G5" s="6">
        <v>9655</v>
      </c>
      <c t="n" r="H5" s="6">
        <v>-1607</v>
      </c>
      <c t="n" r="I5" s="6">
        <v>176</v>
      </c>
      <c t="n" r="J5" s="6">
        <v>0</v>
      </c>
    </row>
    <row r="6" spans="1:10">
      <c t="s" r="A6" s="4">
        <v>127</v>
      </c>
      <c t="n" r="D6" s="6">
        <v>683936</v>
      </c>
    </row>
    <row r="7" spans="1:10">
      <c t="s" r="A7" s="4">
        <v>128</v>
      </c>
      <c t="n" r="B7" s="6">
        <v>-32918</v>
      </c>
      <c t="n" r="D7" s="8">
        <v>-32918</v>
      </c>
      <c t="n" r="J7" s="6">
        <v>0</v>
      </c>
    </row>
    <row r="8" spans="1:10">
      <c t="s" r="A8" s="4">
        <v>129</v>
      </c>
      <c t="n" r="C8" s="6">
        <v>205760</v>
      </c>
    </row>
    <row r="9" spans="1:10">
      <c t="s" r="A9" s="4">
        <v>130</v>
      </c>
      <c t="n" r="B9" s="6">
        <v>3437</v>
      </c>
      <c t="n" r="C9" s="8">
        <v>2</v>
      </c>
      <c t="n" r="E9" s="6">
        <v>3435</v>
      </c>
    </row>
    <row r="10" spans="1:10">
      <c t="s" r="A10" s="4">
        <v>131</v>
      </c>
      <c t="n" r="B10" s="6">
        <v>12415</v>
      </c>
      <c t="n" r="E10" s="6">
        <v>12415</v>
      </c>
    </row>
    <row r="11" spans="1:10">
      <c t="s" r="A11" s="4">
        <v>132</v>
      </c>
      <c t="n" r="B11" s="6">
        <v>-55236</v>
      </c>
      <c t="n" r="F11" s="6">
        <v>-55236</v>
      </c>
    </row>
    <row r="12" spans="1:10">
      <c t="s" r="A12" s="4">
        <v>133</v>
      </c>
      <c t="n" r="C12" s="6">
        <v>134580208</v>
      </c>
      <c t="n" r="D12" s="6">
        <v>1252922</v>
      </c>
    </row>
    <row r="13" spans="1:10">
      <c t="s" r="A13" s="4">
        <v>134</v>
      </c>
      <c t="n" r="B13" s="6">
        <v>2418603</v>
      </c>
      <c t="n" r="C13" s="8">
        <v>1346</v>
      </c>
      <c t="n" r="D13" s="8">
        <v>-46220</v>
      </c>
      <c t="n" r="E13" s="6">
        <v>511432</v>
      </c>
      <c t="n" r="F13" s="6">
        <v>1954661</v>
      </c>
      <c t="n" r="G13" s="6">
        <v>-6696</v>
      </c>
      <c t="n" r="H13" s="6">
        <v>3904</v>
      </c>
      <c t="n" r="I13" s="6">
        <v>176</v>
      </c>
      <c t="n" r="J13" s="6">
        <v>0</v>
      </c>
    </row>
    <row r="14" spans="1:10">
      <c t="s" r="A14" s="4">
        <v>90</v>
      </c>
      <c t="n" r="B14" s="6">
        <v>685016</v>
      </c>
      <c t="n" r="F14" s="6">
        <v>678523</v>
      </c>
      <c t="n" r="J14" s="6">
        <v>6493</v>
      </c>
    </row>
    <row r="15" spans="1:10">
      <c t="s" r="A15" s="4">
        <v>111</v>
      </c>
      <c t="n" r="B15" s="6">
        <v>-76817</v>
      </c>
      <c t="n" r="G15" s="6">
        <v>-16746</v>
      </c>
      <c t="n" r="H15" s="6">
        <v>-60128</v>
      </c>
      <c t="n" r="I15" s="6">
        <v>57</v>
      </c>
      <c t="n" r="J15" s="6">
        <v>0</v>
      </c>
    </row>
    <row r="16" spans="1:10">
      <c t="s" r="A16" s="4">
        <v>127</v>
      </c>
      <c t="n" r="D16" s="6">
        <v>671791</v>
      </c>
    </row>
    <row r="17" spans="1:10">
      <c t="s" r="A17" s="4">
        <v>128</v>
      </c>
      <c t="n" r="B17" s="6">
        <v>-52630</v>
      </c>
      <c t="n" r="D17" s="8">
        <v>-52630</v>
      </c>
      <c t="n" r="J17" s="6">
        <v>0</v>
      </c>
    </row>
    <row r="18" spans="1:10">
      <c t="s" r="A18" s="4">
        <v>129</v>
      </c>
      <c t="n" r="C18" s="6">
        <v>98856</v>
      </c>
      <c t="n" r="D18" s="6">
        <v>-137167</v>
      </c>
    </row>
    <row r="19" spans="1:10">
      <c t="s" r="A19" s="4">
        <v>130</v>
      </c>
      <c t="n" r="B19" s="6">
        <v>5524</v>
      </c>
      <c t="n" r="C19" s="8">
        <v>1</v>
      </c>
      <c t="n" r="D19" s="8">
        <v>2478</v>
      </c>
      <c t="n" r="E19" s="6">
        <v>3045</v>
      </c>
    </row>
    <row r="20" spans="1:10">
      <c t="s" r="A20" s="4">
        <v>131</v>
      </c>
      <c t="n" r="B20" s="6">
        <v>15964</v>
      </c>
      <c t="n" r="E20" s="6">
        <v>15964</v>
      </c>
    </row>
    <row r="21" spans="1:10">
      <c t="s" r="A21" s="4">
        <v>132</v>
      </c>
      <c t="n" r="B21" s="6">
        <v>-77656</v>
      </c>
      <c t="n" r="F21" s="6">
        <v>-77656</v>
      </c>
    </row>
    <row r="22" spans="1:10">
      <c t="s" r="A22" s="4">
        <v>135</v>
      </c>
      <c t="n" r="B22" s="6">
        <v>-2204</v>
      </c>
      <c t="n" r="J22" s="6">
        <v>-2204</v>
      </c>
    </row>
    <row r="23" spans="1:10">
      <c t="s" r="A23" s="4">
        <v>136</v>
      </c>
      <c t="n" r="B23" s="6">
        <v>286088</v>
      </c>
      <c t="n" r="J23" s="6">
        <v>286088</v>
      </c>
    </row>
    <row r="24" spans="1:10">
      <c t="s" r="A24" s="4">
        <v>137</v>
      </c>
      <c t="n" r="C24" s="6">
        <v>134679064</v>
      </c>
      <c t="n" r="D24" s="6">
        <v>1787546</v>
      </c>
    </row>
    <row r="25" spans="1:10">
      <c t="s" r="A25" s="4">
        <v>138</v>
      </c>
      <c t="n" r="B25" s="6">
        <v>3201888</v>
      </c>
      <c t="n" r="C25" s="8">
        <v>1347</v>
      </c>
      <c t="n" r="D25" s="8">
        <v>-96372</v>
      </c>
      <c t="n" r="E25" s="6">
        <v>530441</v>
      </c>
      <c t="n" r="F25" s="6">
        <v>2555528</v>
      </c>
      <c t="n" r="G25" s="6">
        <v>-23442</v>
      </c>
      <c t="n" r="H25" s="6">
        <v>-56224</v>
      </c>
      <c t="n" r="I25" s="6">
        <v>233</v>
      </c>
      <c t="n" r="J25" s="6">
        <v>290377</v>
      </c>
    </row>
    <row r="26" spans="1:10">
      <c t="s" r="A26" s="4">
        <v>90</v>
      </c>
      <c t="n" r="B26" s="6">
        <v>665045</v>
      </c>
      <c t="n" r="F26" s="6">
        <v>646010</v>
      </c>
      <c t="n" r="J26" s="6">
        <v>19035</v>
      </c>
    </row>
    <row r="27" spans="1:10">
      <c t="s" r="A27" s="4">
        <v>111</v>
      </c>
      <c t="n" r="B27" s="6">
        <v>-49859</v>
      </c>
      <c t="n" r="G27" s="6">
        <v>14835</v>
      </c>
      <c t="n" r="H27" s="6">
        <v>-59466</v>
      </c>
      <c t="n" r="I27" s="6">
        <v>-5228</v>
      </c>
      <c t="n" r="J27" s="6">
        <v>0</v>
      </c>
    </row>
    <row r="28" spans="1:10">
      <c t="s" r="A28" s="4">
        <v>127</v>
      </c>
      <c t="n" r="D28" s="6">
        <v>2701937</v>
      </c>
    </row>
    <row r="29" spans="1:10">
      <c t="s" r="A29" s="4">
        <v>128</v>
      </c>
      <c t="n" r="B29" s="6">
        <v>-163138</v>
      </c>
      <c t="n" r="D29" s="8">
        <v>-163138</v>
      </c>
      <c t="n" r="J29" s="6">
        <v>0</v>
      </c>
    </row>
    <row r="30" spans="1:10">
      <c t="s" r="A30" s="4">
        <v>129</v>
      </c>
      <c t="n" r="C30" s="6">
        <v>-15820</v>
      </c>
      <c t="n" r="D30" s="6">
        <v>-44585</v>
      </c>
    </row>
    <row r="31" spans="1:10">
      <c t="s" r="A31" s="4">
        <v>130</v>
      </c>
      <c t="n" r="B31" s="6">
        <v>1063</v>
      </c>
      <c t="n" r="C31" s="8">
        <v>0</v>
      </c>
      <c t="n" r="D31" s="8">
        <v>1198</v>
      </c>
      <c t="n" r="E31" s="6">
        <v>-135</v>
      </c>
    </row>
    <row r="32" spans="1:10">
      <c t="s" r="A32" s="4">
        <v>131</v>
      </c>
      <c t="n" r="B32" s="6">
        <v>11842</v>
      </c>
      <c t="n" r="E32" s="6">
        <v>11842</v>
      </c>
    </row>
    <row r="33" spans="1:10">
      <c t="s" r="A33" s="4">
        <v>132</v>
      </c>
      <c t="n" r="B33" s="6">
        <v>-91551</v>
      </c>
      <c t="n" r="F33" s="6">
        <v>-91551</v>
      </c>
    </row>
    <row r="34" spans="1:10">
      <c t="s" r="A34" s="4">
        <v>135</v>
      </c>
      <c t="n" r="B34" s="6">
        <v>-14956</v>
      </c>
      <c t="n" r="J34" s="6">
        <v>-14956</v>
      </c>
    </row>
    <row r="35" spans="1:10">
      <c t="s" r="A35" s="4">
        <v>136</v>
      </c>
      <c t="n" r="B35" s="6">
        <v>1597</v>
      </c>
      <c t="n" r="J35" s="6">
        <v>1597</v>
      </c>
    </row>
    <row r="36" spans="1:10">
      <c t="s" r="A36" s="4">
        <v>139</v>
      </c>
      <c t="n" r="C36" s="6">
        <v>134663244</v>
      </c>
      <c t="n" r="D36" s="6">
        <v>4444898</v>
      </c>
    </row>
    <row r="37" spans="1:10">
      <c t="s" r="A37" s="4">
        <v>140</v>
      </c>
      <c t="n" r="B37" s="8">
        <v>3561931</v>
      </c>
      <c t="n" r="C37" s="8">
        <v>1347</v>
      </c>
      <c t="n" r="D37" s="8">
        <v>-258312</v>
      </c>
      <c t="n" r="E37" s="8">
        <v>542148</v>
      </c>
      <c t="n" r="F37" s="8">
        <v>3109987</v>
      </c>
      <c t="n" r="G37" s="8">
        <v>-8607</v>
      </c>
      <c t="n" r="H37" s="8">
        <v>-115690</v>
      </c>
      <c t="n" r="I37" s="8">
        <v>-4995</v>
      </c>
      <c t="n" r="J37" s="8">
        <v>2960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79</v>
      </c>
      <c t="s" r="B1" s="2">
        <v>2</v>
      </c>
      <c t="s" r="C1" s="2">
        <v>30</v>
      </c>
    </row>
    <row r="2" spans="1:3">
      <c t="s" r="A2" s="4">
        <v>480</v>
      </c>
    </row>
    <row r="3" spans="1:3">
      <c t="s" r="A3" s="3">
        <v>481</v>
      </c>
    </row>
    <row r="4" spans="1:3">
      <c t="s" r="A4" s="4">
        <v>482</v>
      </c>
      <c t="n" r="B4" s="8">
        <v>221918</v>
      </c>
      <c t="n" r="C4" s="8">
        <v>5098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83</v>
      </c>
      <c t="s" r="B1" s="2">
        <v>2</v>
      </c>
      <c t="s" r="C1" s="2">
        <v>30</v>
      </c>
    </row>
    <row r="2" spans="1:3">
      <c t="s" r="A2" s="3">
        <v>189</v>
      </c>
    </row>
    <row r="3" spans="1:3">
      <c t="s" r="A3" s="4">
        <v>484</v>
      </c>
      <c t="n" r="B3" s="8">
        <v>520144</v>
      </c>
      <c t="n" r="C3" s="8">
        <v>0</v>
      </c>
    </row>
    <row r="4" spans="1:3">
      <c t="s" r="A4" s="4">
        <v>485</v>
      </c>
      <c t="n" r="B4" s="6">
        <v>48081</v>
      </c>
      <c t="n" r="C4" s="6">
        <v>15414</v>
      </c>
    </row>
    <row r="5" spans="1:3">
      <c t="s" r="A5" s="4">
        <v>486</v>
      </c>
      <c t="n" r="B5" s="8">
        <v>568225</v>
      </c>
      <c t="n" r="C5" s="8">
        <v>154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0</v>
      </c>
      <c t="s" r="D2" s="2">
        <v>77</v>
      </c>
    </row>
    <row r="3" spans="1:4">
      <c t="s" r="A3" s="3">
        <v>488</v>
      </c>
    </row>
    <row r="4" spans="1:4">
      <c t="s" r="A4" s="4">
        <v>489</v>
      </c>
      <c t="n" r="B4" s="8">
        <v>576021</v>
      </c>
      <c t="n" r="C4" s="8">
        <v>15050</v>
      </c>
    </row>
    <row r="5" spans="1:4">
      <c t="s" r="A5" s="4">
        <v>490</v>
      </c>
      <c t="n" r="B5" s="6">
        <v>525</v>
      </c>
      <c t="n" r="C5" s="6">
        <v>364</v>
      </c>
    </row>
    <row r="6" spans="1:4">
      <c t="s" r="A6" s="4">
        <v>491</v>
      </c>
      <c t="n" r="B6" s="6">
        <v>-8321</v>
      </c>
      <c t="n" r="C6" s="6">
        <v>0</v>
      </c>
    </row>
    <row r="7" spans="1:4">
      <c t="s" r="A7" s="4">
        <v>492</v>
      </c>
      <c t="n" r="B7" s="6">
        <v>568225</v>
      </c>
      <c t="n" r="C7" s="6">
        <v>15414</v>
      </c>
    </row>
    <row r="8" spans="1:4">
      <c t="s" r="A8" s="4">
        <v>493</v>
      </c>
      <c t="n" r="B8" s="6">
        <v>-4995</v>
      </c>
      <c t="n" r="C8" s="6">
        <v>233</v>
      </c>
    </row>
    <row r="9" spans="1:4">
      <c t="s" r="A9" s="4">
        <v>494</v>
      </c>
      <c t="n" r="B9" s="6">
        <v>-2801</v>
      </c>
      <c t="n" r="C9" s="6">
        <v>131</v>
      </c>
    </row>
    <row r="10" spans="1:4">
      <c t="s" r="A10" s="4">
        <v>169</v>
      </c>
      <c t="n" r="B10" s="6">
        <v>48900</v>
      </c>
      <c t="n" r="C10" s="6">
        <v>342045</v>
      </c>
      <c t="n" r="D10" s="8">
        <v>7770</v>
      </c>
    </row>
    <row r="11" spans="1:4">
      <c t="s" r="A11" s="4">
        <v>495</v>
      </c>
      <c t="n" r="B11" s="6">
        <v>3830</v>
      </c>
      <c t="n" r="C11" s="6">
        <v>1311</v>
      </c>
      <c t="n" r="D11" s="6">
        <v>20</v>
      </c>
    </row>
    <row r="12" spans="1:4">
      <c t="s" r="A12" s="4">
        <v>496</v>
      </c>
      <c t="n" r="B12" s="6">
        <v>-32</v>
      </c>
      <c t="n" r="C12" s="6">
        <v>-99</v>
      </c>
      <c t="n" r="D12" s="8">
        <v>-39</v>
      </c>
    </row>
    <row r="13" spans="1:4">
      <c t="s" r="A13" s="4">
        <v>497</v>
      </c>
    </row>
    <row r="14" spans="1:4">
      <c t="s" r="A14" s="3">
        <v>488</v>
      </c>
    </row>
    <row r="15" spans="1:4">
      <c t="s" r="A15" s="4">
        <v>489</v>
      </c>
      <c t="n" r="B15" s="6">
        <v>54371</v>
      </c>
      <c t="n" r="C15" s="6">
        <v>15050</v>
      </c>
    </row>
    <row r="16" spans="1:4">
      <c t="s" r="A16" s="4">
        <v>490</v>
      </c>
      <c t="n" r="B16" s="6">
        <v>466</v>
      </c>
      <c t="n" r="C16" s="6">
        <v>364</v>
      </c>
    </row>
    <row r="17" spans="1:4">
      <c t="s" r="A17" s="4">
        <v>491</v>
      </c>
      <c t="n" r="B17" s="6">
        <v>-6756</v>
      </c>
      <c t="n" r="C17" s="6">
        <v>0</v>
      </c>
    </row>
    <row r="18" spans="1:4">
      <c t="s" r="A18" s="4">
        <v>492</v>
      </c>
      <c t="n" r="B18" s="6">
        <v>48081</v>
      </c>
      <c t="n" r="C18" s="8">
        <v>15414</v>
      </c>
    </row>
    <row r="19" spans="1:4">
      <c t="s" r="A19" s="4">
        <v>498</v>
      </c>
    </row>
    <row r="20" spans="1:4">
      <c t="s" r="A20" s="3">
        <v>488</v>
      </c>
    </row>
    <row r="21" spans="1:4">
      <c t="s" r="A21" s="4">
        <v>489</v>
      </c>
      <c t="n" r="B21" s="6">
        <v>336665</v>
      </c>
    </row>
    <row r="22" spans="1:4">
      <c t="s" r="A22" s="4">
        <v>490</v>
      </c>
      <c t="n" r="B22" s="6">
        <v>55</v>
      </c>
    </row>
    <row r="23" spans="1:4">
      <c t="s" r="A23" s="4">
        <v>491</v>
      </c>
      <c t="n" r="B23" s="6">
        <v>-1076</v>
      </c>
    </row>
    <row r="24" spans="1:4">
      <c t="s" r="A24" s="4">
        <v>492</v>
      </c>
      <c t="n" r="B24" s="8">
        <v>335644</v>
      </c>
    </row>
    <row r="25" spans="1:4">
      <c t="s" r="A25" s="4">
        <v>499</v>
      </c>
    </row>
    <row r="26" spans="1:4">
      <c t="s" r="A26" s="3">
        <v>488</v>
      </c>
    </row>
    <row r="27" spans="1:4">
      <c t="s" r="A27" s="4">
        <v>500</v>
      </c>
      <c t="s" r="B27" s="4">
        <v>501</v>
      </c>
    </row>
    <row r="28" spans="1:4">
      <c t="s" r="A28" s="4">
        <v>502</v>
      </c>
    </row>
    <row r="29" spans="1:4">
      <c t="s" r="A29" s="3">
        <v>488</v>
      </c>
    </row>
    <row r="30" spans="1:4">
      <c t="s" r="A30" s="4">
        <v>500</v>
      </c>
      <c t="s" r="B30" s="4">
        <v>503</v>
      </c>
    </row>
    <row r="31" spans="1:4">
      <c t="s" r="A31" s="4">
        <v>504</v>
      </c>
    </row>
    <row r="32" spans="1:4">
      <c t="s" r="A32" s="3">
        <v>488</v>
      </c>
    </row>
    <row r="33" spans="1:4">
      <c t="s" r="A33" s="4">
        <v>489</v>
      </c>
      <c t="n" r="B33" s="8">
        <v>135226</v>
      </c>
    </row>
    <row r="34" spans="1:4">
      <c t="s" r="A34" s="4">
        <v>490</v>
      </c>
      <c t="n" r="B34" s="6">
        <v>2</v>
      </c>
    </row>
    <row r="35" spans="1:4">
      <c t="s" r="A35" s="4">
        <v>491</v>
      </c>
      <c t="n" r="B35" s="6">
        <v>-374</v>
      </c>
    </row>
    <row r="36" spans="1:4">
      <c t="s" r="A36" s="4">
        <v>492</v>
      </c>
      <c t="n" r="B36" s="8">
        <v>134854</v>
      </c>
    </row>
    <row r="37" spans="1:4">
      <c t="s" r="A37" s="4">
        <v>505</v>
      </c>
    </row>
    <row r="38" spans="1:4">
      <c t="s" r="A38" s="3">
        <v>488</v>
      </c>
    </row>
    <row r="39" spans="1:4">
      <c t="s" r="A39" s="4">
        <v>500</v>
      </c>
      <c t="s" r="B39" s="4">
        <v>506</v>
      </c>
    </row>
    <row r="40" spans="1:4">
      <c t="s" r="A40" s="4">
        <v>507</v>
      </c>
    </row>
    <row r="41" spans="1:4">
      <c t="s" r="A41" s="3">
        <v>488</v>
      </c>
    </row>
    <row r="42" spans="1:4">
      <c t="s" r="A42" s="4">
        <v>500</v>
      </c>
      <c t="s" r="B42" s="4">
        <v>449</v>
      </c>
    </row>
    <row r="43" spans="1:4">
      <c t="s" r="A43" s="4">
        <v>508</v>
      </c>
    </row>
    <row r="44" spans="1:4">
      <c t="s" r="A44" s="3">
        <v>488</v>
      </c>
    </row>
    <row r="45" spans="1:4">
      <c t="s" r="A45" s="4">
        <v>489</v>
      </c>
      <c t="n" r="B45" s="8">
        <v>49759</v>
      </c>
    </row>
    <row r="46" spans="1:4">
      <c t="s" r="A46" s="4">
        <v>490</v>
      </c>
      <c t="n" r="B46" s="6">
        <v>2</v>
      </c>
    </row>
    <row r="47" spans="1:4">
      <c t="s" r="A47" s="4">
        <v>491</v>
      </c>
      <c t="n" r="B47" s="6">
        <v>-115</v>
      </c>
    </row>
    <row r="48" spans="1:4">
      <c t="s" r="A48" s="4">
        <v>492</v>
      </c>
      <c t="n" r="B48" s="8">
        <v>49646</v>
      </c>
    </row>
    <row r="49" spans="1:4">
      <c t="s" r="A49" s="4">
        <v>509</v>
      </c>
    </row>
    <row r="50" spans="1:4">
      <c t="s" r="A50" s="3">
        <v>488</v>
      </c>
    </row>
    <row r="51" spans="1:4">
      <c t="s" r="A51" s="4">
        <v>500</v>
      </c>
      <c t="s" r="B51" s="4">
        <v>453</v>
      </c>
    </row>
    <row r="52" spans="1:4">
      <c t="s" r="A52" s="4">
        <v>510</v>
      </c>
    </row>
    <row r="53" spans="1:4">
      <c t="s" r="A53" s="3">
        <v>488</v>
      </c>
    </row>
    <row r="54" spans="1:4">
      <c t="s" r="A54" s="4">
        <v>500</v>
      </c>
      <c t="s" r="B54" s="4">
        <v>451</v>
      </c>
    </row>
    <row r="55" spans="1:4">
      <c t="s" r="A55" s="4">
        <v>511</v>
      </c>
    </row>
    <row r="56" spans="1:4">
      <c t="s" r="A56" s="3">
        <v>488</v>
      </c>
    </row>
    <row r="57" spans="1:4">
      <c t="s" r="A57" s="4">
        <v>500</v>
      </c>
      <c t="s" r="B57" s="4">
        <v>5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0</v>
      </c>
    </row>
    <row r="2" spans="1:3">
      <c t="s" r="A2" s="3">
        <v>192</v>
      </c>
    </row>
    <row r="3" spans="1:3">
      <c t="s" r="A3" s="4">
        <v>513</v>
      </c>
      <c t="n" r="B3" s="8">
        <v>438538</v>
      </c>
      <c t="n" r="C3" s="8">
        <v>525546</v>
      </c>
    </row>
    <row r="4" spans="1:3">
      <c t="s" r="A4" s="4">
        <v>514</v>
      </c>
      <c t="n" r="B4" s="6">
        <v>0</v>
      </c>
      <c t="n" r="C4" s="6">
        <v>437</v>
      </c>
    </row>
    <row r="5" spans="1:3">
      <c t="s" r="A5" s="4">
        <v>515</v>
      </c>
      <c t="n" r="B5" s="6">
        <v>-14095</v>
      </c>
      <c t="n" r="C5" s="6">
        <v>-13468</v>
      </c>
    </row>
    <row r="6" spans="1:3">
      <c t="s" r="A6" s="4">
        <v>516</v>
      </c>
      <c t="n" r="B6" s="6">
        <v>424443</v>
      </c>
      <c t="n" r="C6" s="6">
        <v>512515</v>
      </c>
    </row>
    <row r="7" spans="1:3">
      <c t="s" r="A7" s="4">
        <v>517</v>
      </c>
      <c t="n" r="B7" s="6">
        <v>60748</v>
      </c>
      <c t="n" r="C7" s="6">
        <v>8919</v>
      </c>
    </row>
    <row r="8" spans="1:3">
      <c t="s" r="A8" s="4">
        <v>302</v>
      </c>
      <c t="n" r="B8" s="6">
        <v>23341</v>
      </c>
      <c t="n" r="C8" s="6">
        <v>39232</v>
      </c>
    </row>
    <row r="9" spans="1:3">
      <c t="s" r="A9" s="4">
        <v>34</v>
      </c>
      <c t="n" r="B9" s="8">
        <v>508532</v>
      </c>
      <c t="n" r="C9" s="8">
        <v>5606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18</v>
      </c>
      <c t="s" r="B1" s="2">
        <v>2</v>
      </c>
      <c t="s" r="C1" s="2">
        <v>30</v>
      </c>
    </row>
    <row r="2" spans="1:3">
      <c t="s" r="A2" s="3">
        <v>194</v>
      </c>
    </row>
    <row r="3" spans="1:3">
      <c t="s" r="A3" s="4">
        <v>519</v>
      </c>
      <c t="n" r="B3" s="8">
        <v>253338</v>
      </c>
      <c t="n" r="C3" s="8">
        <v>300909</v>
      </c>
    </row>
    <row r="4" spans="1:3">
      <c t="s" r="A4" s="4">
        <v>520</v>
      </c>
      <c t="n" r="B4" s="6">
        <v>106435</v>
      </c>
      <c t="n" r="C4" s="6">
        <v>158635</v>
      </c>
    </row>
    <row r="5" spans="1:3">
      <c t="s" r="A5" s="4">
        <v>521</v>
      </c>
      <c t="n" r="B5" s="6">
        <v>74287</v>
      </c>
      <c t="n" r="C5" s="6">
        <v>66232</v>
      </c>
    </row>
    <row r="6" spans="1:3">
      <c t="s" r="A6" s="4">
        <v>35</v>
      </c>
      <c t="n" r="B6" s="8">
        <v>434060</v>
      </c>
      <c t="n" r="C6" s="8">
        <v>5257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22</v>
      </c>
      <c t="s" r="B1" s="2">
        <v>1</v>
      </c>
    </row>
    <row r="2" spans="1:4">
      <c t="s" r="B2" s="2">
        <v>2</v>
      </c>
      <c t="s" r="C2" s="2">
        <v>30</v>
      </c>
      <c t="s" r="D2" s="2">
        <v>77</v>
      </c>
    </row>
    <row r="3" spans="1:4">
      <c t="s" r="A3" s="3">
        <v>470</v>
      </c>
    </row>
    <row r="4" spans="1:4">
      <c t="s" r="A4" s="4">
        <v>523</v>
      </c>
      <c t="n" r="B4" s="8">
        <v>209271</v>
      </c>
      <c t="n" r="C4" s="8">
        <v>174173</v>
      </c>
      <c t="n" r="D4" s="8">
        <v>1292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30</v>
      </c>
    </row>
    <row r="2" spans="1:3">
      <c t="s" r="A2" s="3">
        <v>197</v>
      </c>
    </row>
    <row r="3" spans="1:3">
      <c t="s" r="A3" s="4">
        <v>525</v>
      </c>
      <c t="n" r="B3" s="8">
        <v>33051</v>
      </c>
      <c t="n" r="C3" s="8">
        <v>21211</v>
      </c>
    </row>
    <row r="4" spans="1:3">
      <c t="s" r="A4" s="4">
        <v>526</v>
      </c>
      <c t="n" r="B4" s="6">
        <v>266214</v>
      </c>
      <c t="n" r="C4" s="6">
        <v>244101</v>
      </c>
    </row>
    <row r="5" spans="1:3">
      <c t="s" r="A5" s="4">
        <v>527</v>
      </c>
      <c t="n" r="B5" s="6">
        <v>3632416</v>
      </c>
      <c t="n" r="C5" s="6">
        <v>3454462</v>
      </c>
    </row>
    <row r="6" spans="1:3">
      <c t="s" r="A6" s="4">
        <v>302</v>
      </c>
      <c t="n" r="B6" s="6">
        <v>241829</v>
      </c>
      <c t="n" r="C6" s="6">
        <v>213707</v>
      </c>
    </row>
    <row r="7" spans="1:3">
      <c t="s" r="A7" s="4">
        <v>528</v>
      </c>
      <c t="n" r="B7" s="6">
        <v>4173510</v>
      </c>
      <c t="n" r="C7" s="6">
        <v>3933481</v>
      </c>
    </row>
    <row r="8" spans="1:3">
      <c t="s" r="A8" s="4">
        <v>529</v>
      </c>
      <c t="n" r="B8" s="6">
        <v>-1685255</v>
      </c>
      <c t="n" r="C8" s="6">
        <v>-1531331</v>
      </c>
    </row>
    <row r="9" spans="1:3">
      <c t="s" r="A9" s="4">
        <v>530</v>
      </c>
      <c t="n" r="B9" s="6">
        <v>2488255</v>
      </c>
      <c t="n" r="C9" s="6">
        <v>2402150</v>
      </c>
    </row>
    <row r="10" spans="1:3">
      <c t="s" r="A10" s="4">
        <v>531</v>
      </c>
      <c t="n" r="B10" s="6">
        <v>515812</v>
      </c>
      <c t="n" r="C10" s="6">
        <v>355407</v>
      </c>
    </row>
    <row r="11" spans="1:3">
      <c t="s" r="A11" s="4">
        <v>39</v>
      </c>
      <c t="n" r="B11" s="8">
        <v>3004067</v>
      </c>
      <c t="n" r="C11" s="8">
        <v>27575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t="s" r="A1" s="1">
        <v>532</v>
      </c>
      <c t="s" r="B1" s="2">
        <v>533</v>
      </c>
      <c t="s" r="D1" s="2">
        <v>1</v>
      </c>
    </row>
    <row r="2" spans="1:6">
      <c t="s" r="B2" s="2">
        <v>534</v>
      </c>
      <c t="s" r="C2" s="2">
        <v>535</v>
      </c>
      <c t="s" r="D2" s="2">
        <v>2</v>
      </c>
      <c t="s" r="E2" s="2">
        <v>30</v>
      </c>
      <c t="s" r="F2" s="2">
        <v>77</v>
      </c>
    </row>
    <row r="3" spans="1:6">
      <c t="s" r="A3" s="3">
        <v>536</v>
      </c>
    </row>
    <row r="4" spans="1:6">
      <c t="s" r="A4" s="4">
        <v>537</v>
      </c>
      <c t="n" r="D4" s="8">
        <v>38490</v>
      </c>
      <c t="n" r="E4" s="8">
        <v>35986</v>
      </c>
      <c t="n" r="F4" s="8">
        <v>30045</v>
      </c>
    </row>
    <row r="5" spans="1:6">
      <c t="s" r="A5" s="4">
        <v>538</v>
      </c>
      <c t="n" r="D5" s="6">
        <v>15189</v>
      </c>
    </row>
    <row r="6" spans="1:6">
      <c t="s" r="A6" s="4">
        <v>539</v>
      </c>
      <c t="n" r="D6" s="6">
        <v>13219</v>
      </c>
    </row>
    <row r="7" spans="1:6">
      <c t="s" r="A7" s="4">
        <v>540</v>
      </c>
      <c t="n" r="D7" s="6">
        <v>13195</v>
      </c>
    </row>
    <row r="8" spans="1:6">
      <c t="s" r="A8" s="4">
        <v>541</v>
      </c>
      <c t="n" r="D8" s="6">
        <v>11446</v>
      </c>
    </row>
    <row r="9" spans="1:6">
      <c t="s" r="A9" s="4">
        <v>542</v>
      </c>
      <c t="n" r="D9" s="6">
        <v>9950</v>
      </c>
    </row>
    <row r="10" spans="1:6">
      <c t="s" r="A10" s="4">
        <v>543</v>
      </c>
      <c t="n" r="D10" s="8">
        <v>0</v>
      </c>
    </row>
    <row r="11" spans="1:6">
      <c t="s" r="A11" s="4">
        <v>544</v>
      </c>
    </row>
    <row r="12" spans="1:6">
      <c t="s" r="A12" s="3">
        <v>536</v>
      </c>
    </row>
    <row r="13" spans="1:6">
      <c t="s" r="A13" s="4">
        <v>545</v>
      </c>
      <c t="s" r="B13" s="4">
        <v>546</v>
      </c>
    </row>
    <row r="14" spans="1:6">
      <c t="s" r="A14" s="4">
        <v>547</v>
      </c>
      <c t="s" r="B14" s="4">
        <v>548</v>
      </c>
    </row>
    <row r="15" spans="1:6">
      <c t="s" r="A15" s="4">
        <v>549</v>
      </c>
      <c t="s" r="B15" s="4">
        <v>550</v>
      </c>
    </row>
    <row r="16" spans="1:6">
      <c t="s" r="A16" s="4">
        <v>551</v>
      </c>
    </row>
    <row r="17" spans="1:6">
      <c t="s" r="A17" s="3">
        <v>536</v>
      </c>
    </row>
    <row r="18" spans="1:6">
      <c t="s" r="A18" s="4">
        <v>547</v>
      </c>
      <c t="s" r="C18" s="4">
        <v>552</v>
      </c>
    </row>
    <row r="19" spans="1:6">
      <c t="s" r="A19" s="4">
        <v>549</v>
      </c>
      <c t="s" r="C19" s="4">
        <v>550</v>
      </c>
    </row>
    <row r="20" spans="1:6">
      <c t="s" r="A20" s="4">
        <v>553</v>
      </c>
    </row>
    <row r="21" spans="1:6">
      <c t="s" r="A21" s="3">
        <v>536</v>
      </c>
    </row>
    <row r="22" spans="1:6">
      <c t="s" r="A22" s="4">
        <v>554</v>
      </c>
      <c t="n" r="B22" s="6">
        <v>2016</v>
      </c>
      <c t="n" r="C22" s="6">
        <v>2015</v>
      </c>
    </row>
    <row r="23" spans="1:6">
      <c t="s" r="A23" s="4">
        <v>555</v>
      </c>
    </row>
    <row r="24" spans="1:6">
      <c t="s" r="A24" s="3">
        <v>536</v>
      </c>
    </row>
    <row r="25" spans="1:6">
      <c t="s" r="A25" s="4">
        <v>554</v>
      </c>
      <c t="n" r="B25" s="6">
        <v>2024</v>
      </c>
      <c t="n" r="C25" s="6">
        <v>202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56</v>
      </c>
      <c t="s" r="B1" s="2">
        <v>1</v>
      </c>
    </row>
    <row r="2" spans="1:4">
      <c t="s" r="B2" s="2">
        <v>2</v>
      </c>
      <c t="s" r="C2" s="2">
        <v>30</v>
      </c>
      <c t="s" r="D2" s="2">
        <v>77</v>
      </c>
    </row>
    <row r="3" spans="1:4">
      <c t="s" r="A3" s="3">
        <v>557</v>
      </c>
    </row>
    <row r="4" spans="1:4">
      <c t="s" r="A4" s="4">
        <v>558</v>
      </c>
      <c t="n" r="B4" s="8">
        <v>62016</v>
      </c>
      <c t="n" r="C4" s="8">
        <v>62016</v>
      </c>
    </row>
    <row r="5" spans="1:4">
      <c t="s" r="A5" s="4">
        <v>559</v>
      </c>
      <c t="n" r="B5" s="6">
        <v>62016</v>
      </c>
      <c t="n" r="C5" s="6">
        <v>62016</v>
      </c>
      <c t="n" r="D5" s="8">
        <v>62016</v>
      </c>
    </row>
    <row r="6" spans="1:4">
      <c t="s" r="A6" s="4">
        <v>560</v>
      </c>
      <c t="n" r="B6" s="6">
        <v>285369</v>
      </c>
      <c t="n" r="C6" s="6">
        <v>279167</v>
      </c>
    </row>
    <row r="7" spans="1:4">
      <c t="s" r="A7" s="4">
        <v>561</v>
      </c>
      <c t="n" r="B7" s="6">
        <v>-71965</v>
      </c>
      <c t="n" r="C7" s="6">
        <v>-60736</v>
      </c>
    </row>
    <row r="8" spans="1:4">
      <c t="s" r="A8" s="4">
        <v>42</v>
      </c>
      <c t="n" r="B8" s="6">
        <v>213404</v>
      </c>
      <c t="n" r="C8" s="6">
        <v>218431</v>
      </c>
    </row>
    <row r="9" spans="1:4">
      <c t="s" r="A9" s="4">
        <v>107</v>
      </c>
      <c t="n" r="B9" s="6">
        <v>48081</v>
      </c>
      <c t="n" r="C9" s="6">
        <v>15414</v>
      </c>
    </row>
    <row r="10" spans="1:4">
      <c t="s" r="A10" s="4">
        <v>562</v>
      </c>
      <c t="n" r="B10" s="6">
        <v>51334</v>
      </c>
      <c t="n" r="C10" s="6">
        <v>57147</v>
      </c>
    </row>
    <row r="11" spans="1:4">
      <c t="s" r="A11" s="4">
        <v>563</v>
      </c>
      <c t="n" r="B11" s="6">
        <v>111078</v>
      </c>
      <c t="n" r="C11" s="6">
        <v>107892</v>
      </c>
    </row>
    <row r="12" spans="1:4">
      <c t="s" r="A12" s="4">
        <v>564</v>
      </c>
      <c t="n" r="B12" s="6">
        <v>-74943</v>
      </c>
      <c t="n" r="C12" s="6">
        <v>-56493</v>
      </c>
    </row>
    <row r="13" spans="1:4">
      <c t="s" r="A13" s="4">
        <v>565</v>
      </c>
      <c t="n" r="B13" s="6">
        <v>36135</v>
      </c>
      <c t="n" r="C13" s="6">
        <v>51399</v>
      </c>
    </row>
    <row r="14" spans="1:4">
      <c t="s" r="A14" s="4">
        <v>566</v>
      </c>
      <c t="n" r="B14" s="6">
        <v>20406</v>
      </c>
      <c t="n" r="C14" s="6">
        <v>20406</v>
      </c>
    </row>
    <row r="15" spans="1:4">
      <c t="s" r="A15" s="4">
        <v>567</v>
      </c>
      <c t="n" r="B15" s="6">
        <v>-13286</v>
      </c>
      <c t="n" r="C15" s="6">
        <v>-11282</v>
      </c>
    </row>
    <row r="16" spans="1:4">
      <c t="s" r="A16" s="4">
        <v>568</v>
      </c>
      <c t="n" r="B16" s="6">
        <v>7120</v>
      </c>
      <c t="n" r="C16" s="6">
        <v>9124</v>
      </c>
    </row>
    <row r="17" spans="1:4">
      <c t="s" r="A17" s="4">
        <v>569</v>
      </c>
      <c t="n" r="B17" s="6">
        <v>51682</v>
      </c>
      <c t="n" r="C17" s="6">
        <v>50571</v>
      </c>
    </row>
    <row r="18" spans="1:4">
      <c t="s" r="A18" s="4">
        <v>570</v>
      </c>
      <c t="n" r="B18" s="6">
        <v>-20968</v>
      </c>
      <c t="n" r="C18" s="6">
        <v>-18245</v>
      </c>
    </row>
    <row r="19" spans="1:4">
      <c t="s" r="A19" s="4">
        <v>571</v>
      </c>
      <c t="n" r="B19" s="6">
        <v>30714</v>
      </c>
      <c t="n" r="C19" s="6">
        <v>32326</v>
      </c>
    </row>
    <row r="20" spans="1:4">
      <c t="s" r="A20" s="4">
        <v>572</v>
      </c>
      <c t="n" r="B20" s="6">
        <v>567950</v>
      </c>
      <c t="n" r="C20" s="6">
        <v>530597</v>
      </c>
    </row>
    <row r="21" spans="1:4">
      <c t="s" r="A21" s="4">
        <v>573</v>
      </c>
      <c t="n" r="B21" s="6">
        <v>-181162</v>
      </c>
      <c t="n" r="C21" s="6">
        <v>-146756</v>
      </c>
    </row>
    <row r="22" spans="1:4">
      <c t="s" r="A22" s="4">
        <v>41</v>
      </c>
      <c t="n" r="B22" s="6">
        <v>-386788</v>
      </c>
      <c t="n" r="C22" s="6">
        <v>-383841</v>
      </c>
    </row>
    <row r="23" spans="1:4">
      <c t="s" r="A23" s="4">
        <v>574</v>
      </c>
      <c t="n" r="B23" s="6">
        <v>282581</v>
      </c>
      <c t="n" r="C23" s="6">
        <v>251430</v>
      </c>
    </row>
    <row r="24" spans="1:4">
      <c t="s" r="A24" s="4">
        <v>575</v>
      </c>
      <c t="n" r="B24" s="6">
        <v>-109197</v>
      </c>
      <c t="n" r="C24" s="6">
        <v>-86020</v>
      </c>
    </row>
    <row r="25" spans="1:4">
      <c t="s" r="A25" s="4">
        <v>576</v>
      </c>
      <c t="n" r="B25" s="8">
        <v>173384</v>
      </c>
      <c t="n" r="C25" s="6">
        <v>165410</v>
      </c>
    </row>
    <row r="26" spans="1:4">
      <c t="s" r="A26" s="4">
        <v>577</v>
      </c>
    </row>
    <row r="27" spans="1:4">
      <c t="s" r="A27" s="3">
        <v>557</v>
      </c>
    </row>
    <row r="28" spans="1:4">
      <c t="s" r="A28" s="4">
        <v>578</v>
      </c>
      <c t="s" r="B28" s="4">
        <v>503</v>
      </c>
    </row>
    <row r="29" spans="1:4">
      <c t="s" r="A29" s="4">
        <v>579</v>
      </c>
    </row>
    <row r="30" spans="1:4">
      <c t="s" r="A30" s="3">
        <v>557</v>
      </c>
    </row>
    <row r="31" spans="1:4">
      <c t="s" r="A31" s="4">
        <v>578</v>
      </c>
      <c t="s" r="B31" s="4">
        <v>580</v>
      </c>
    </row>
    <row r="32" spans="1:4">
      <c t="s" r="A32" s="4">
        <v>581</v>
      </c>
    </row>
    <row r="33" spans="1:4">
      <c t="s" r="A33" s="3">
        <v>557</v>
      </c>
    </row>
    <row r="34" spans="1:4">
      <c t="s" r="A34" s="4">
        <v>578</v>
      </c>
      <c t="s" r="B34" s="4">
        <v>449</v>
      </c>
    </row>
    <row r="35" spans="1:4">
      <c t="s" r="A35" s="4">
        <v>582</v>
      </c>
    </row>
    <row r="36" spans="1:4">
      <c t="s" r="A36" s="3">
        <v>557</v>
      </c>
    </row>
    <row r="37" spans="1:4">
      <c t="s" r="A37" s="4">
        <v>583</v>
      </c>
      <c t="n" r="B37" s="8">
        <v>79699</v>
      </c>
      <c t="n" r="C37" s="6">
        <v>82611</v>
      </c>
    </row>
    <row r="38" spans="1:4">
      <c t="s" r="A38" s="4">
        <v>561</v>
      </c>
      <c t="n" r="B38" s="6">
        <v>-38643</v>
      </c>
      <c t="n" r="C38" s="6">
        <v>-35732</v>
      </c>
    </row>
    <row r="39" spans="1:4">
      <c t="s" r="A39" s="4">
        <v>584</v>
      </c>
      <c t="n" r="B39" s="8">
        <v>41056</v>
      </c>
      <c t="n" r="C39" s="6">
        <v>46879</v>
      </c>
    </row>
    <row r="40" spans="1:4">
      <c t="s" r="A40" s="4">
        <v>578</v>
      </c>
      <c t="s" r="B40" s="4">
        <v>585</v>
      </c>
    </row>
    <row r="41" spans="1:4">
      <c t="s" r="A41" s="4">
        <v>586</v>
      </c>
    </row>
    <row r="42" spans="1:4">
      <c t="s" r="A42" s="3">
        <v>557</v>
      </c>
    </row>
    <row r="43" spans="1:4">
      <c t="s" r="A43" s="4">
        <v>583</v>
      </c>
      <c t="n" r="B43" s="8">
        <v>39085</v>
      </c>
      <c t="n" r="C43" s="6">
        <v>42790</v>
      </c>
    </row>
    <row r="44" spans="1:4">
      <c t="s" r="A44" s="4">
        <v>561</v>
      </c>
      <c t="n" r="B44" s="6">
        <v>-2602</v>
      </c>
      <c t="n" r="C44" s="6">
        <v>-759</v>
      </c>
    </row>
    <row r="45" spans="1:4">
      <c t="s" r="A45" s="4">
        <v>584</v>
      </c>
      <c t="n" r="B45" s="8">
        <v>36483</v>
      </c>
      <c t="n" r="C45" s="6">
        <v>42031</v>
      </c>
    </row>
    <row r="46" spans="1:4">
      <c t="s" r="A46" s="4">
        <v>578</v>
      </c>
      <c t="s" r="B46" s="4">
        <v>587</v>
      </c>
    </row>
    <row r="47" spans="1:4">
      <c t="s" r="A47" s="4">
        <v>588</v>
      </c>
    </row>
    <row r="48" spans="1:4">
      <c t="s" r="A48" s="3">
        <v>557</v>
      </c>
    </row>
    <row r="49" spans="1:4">
      <c t="s" r="A49" s="4">
        <v>583</v>
      </c>
      <c t="n" r="B49" s="8">
        <v>75249</v>
      </c>
      <c t="n" r="C49" s="6">
        <v>75249</v>
      </c>
    </row>
    <row r="50" spans="1:4">
      <c t="s" r="A50" s="4">
        <v>561</v>
      </c>
      <c t="n" r="B50" s="6">
        <v>-22572</v>
      </c>
      <c t="n" r="C50" s="6">
        <v>-17374</v>
      </c>
    </row>
    <row r="51" spans="1:4">
      <c t="s" r="A51" s="4">
        <v>584</v>
      </c>
      <c t="n" r="B51" s="8">
        <v>52677</v>
      </c>
      <c t="n" r="C51" s="6">
        <v>57875</v>
      </c>
    </row>
    <row r="52" spans="1:4">
      <c t="s" r="A52" s="4">
        <v>578</v>
      </c>
      <c t="s" r="B52" s="4">
        <v>589</v>
      </c>
    </row>
    <row r="53" spans="1:4">
      <c t="s" r="A53" s="4">
        <v>590</v>
      </c>
    </row>
    <row r="54" spans="1:4">
      <c t="s" r="A54" s="3">
        <v>557</v>
      </c>
    </row>
    <row r="55" spans="1:4">
      <c t="s" r="A55" s="4">
        <v>583</v>
      </c>
      <c t="n" r="B55" s="8">
        <v>29320</v>
      </c>
      <c t="n" r="C55" s="6">
        <v>16501</v>
      </c>
    </row>
    <row r="56" spans="1:4">
      <c t="s" r="A56" s="4">
        <v>561</v>
      </c>
      <c t="n" r="B56" s="6">
        <v>-8148</v>
      </c>
      <c t="n" r="C56" s="6">
        <v>-6871</v>
      </c>
    </row>
    <row r="57" spans="1:4">
      <c t="s" r="A57" s="4">
        <v>584</v>
      </c>
      <c t="n" r="B57" s="8">
        <v>21172</v>
      </c>
      <c t="n" r="C57" s="8">
        <v>9630</v>
      </c>
    </row>
    <row r="58" spans="1:4">
      <c t="s" r="A58" s="4">
        <v>578</v>
      </c>
      <c t="s" r="B58" s="4">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r="1" spans="1:6">
      <c t="s" r="A1" s="1">
        <v>592</v>
      </c>
      <c t="s" r="B1" s="2">
        <v>533</v>
      </c>
      <c t="s" r="D1" s="2">
        <v>1</v>
      </c>
    </row>
    <row r="2" spans="1:6">
      <c t="s" r="B2" s="2">
        <v>534</v>
      </c>
      <c t="s" r="C2" s="2">
        <v>535</v>
      </c>
      <c t="s" r="D2" s="2">
        <v>2</v>
      </c>
      <c t="s" r="E2" s="2">
        <v>30</v>
      </c>
      <c t="s" r="F2" s="2">
        <v>77</v>
      </c>
    </row>
    <row r="3" spans="1:6">
      <c t="s" r="A3" s="3">
        <v>593</v>
      </c>
    </row>
    <row r="4" spans="1:6">
      <c t="s" r="A4" s="4">
        <v>543</v>
      </c>
      <c t="n" r="D4" s="8">
        <v>0</v>
      </c>
    </row>
    <row r="5" spans="1:6">
      <c t="s" r="A5" s="4">
        <v>447</v>
      </c>
      <c t="n" r="D5" s="6">
        <v>62016</v>
      </c>
      <c t="n" r="E5" s="8">
        <v>62016</v>
      </c>
      <c t="n" r="F5" s="8">
        <v>62016</v>
      </c>
    </row>
    <row r="6" spans="1:6">
      <c t="s" r="A6" s="4">
        <v>594</v>
      </c>
      <c t="n" r="D6" s="6">
        <v>0</v>
      </c>
    </row>
    <row r="7" spans="1:6">
      <c t="s" r="A7" s="4">
        <v>595</v>
      </c>
      <c t="n" r="E7" s="6">
        <v>0</v>
      </c>
    </row>
    <row r="8" spans="1:6">
      <c t="s" r="A8" s="4">
        <v>544</v>
      </c>
    </row>
    <row r="9" spans="1:6">
      <c t="s" r="A9" s="3">
        <v>593</v>
      </c>
    </row>
    <row r="10" spans="1:6">
      <c t="s" r="A10" s="4">
        <v>447</v>
      </c>
      <c t="n" r="D10" s="6">
        <v>29990</v>
      </c>
      <c t="n" r="E10" s="6">
        <v>29990</v>
      </c>
      <c t="n" r="F10" s="6">
        <v>29990</v>
      </c>
    </row>
    <row r="11" spans="1:6">
      <c t="s" r="A11" s="4">
        <v>594</v>
      </c>
      <c t="n" r="D11" s="6">
        <v>0</v>
      </c>
    </row>
    <row r="12" spans="1:6">
      <c t="s" r="A12" s="4">
        <v>595</v>
      </c>
      <c t="n" r="E12" s="6">
        <v>0</v>
      </c>
    </row>
    <row r="13" spans="1:6">
      <c t="s" r="A13" s="4">
        <v>551</v>
      </c>
    </row>
    <row r="14" spans="1:6">
      <c t="s" r="A14" s="3">
        <v>593</v>
      </c>
    </row>
    <row r="15" spans="1:6">
      <c t="s" r="A15" s="4">
        <v>447</v>
      </c>
      <c t="n" r="D15" s="6">
        <v>32026</v>
      </c>
      <c t="n" r="E15" s="6">
        <v>32026</v>
      </c>
      <c t="n" r="F15" s="8">
        <v>32026</v>
      </c>
    </row>
    <row r="16" spans="1:6">
      <c t="s" r="A16" s="4">
        <v>594</v>
      </c>
      <c t="n" r="D16" s="8">
        <v>0</v>
      </c>
    </row>
    <row r="17" spans="1:6">
      <c t="s" r="A17" s="4">
        <v>595</v>
      </c>
      <c t="n" r="E17" s="8">
        <v>0</v>
      </c>
    </row>
    <row r="18" spans="1:6">
      <c t="s" r="A18" s="4">
        <v>553</v>
      </c>
    </row>
    <row r="19" spans="1:6">
      <c t="s" r="A19" s="3">
        <v>593</v>
      </c>
    </row>
    <row r="20" spans="1:6">
      <c t="s" r="A20" s="4">
        <v>554</v>
      </c>
      <c t="n" r="B20" s="6">
        <v>2016</v>
      </c>
      <c t="n" r="C20" s="6">
        <v>2015</v>
      </c>
    </row>
    <row r="21" spans="1:6">
      <c t="s" r="A21" s="4">
        <v>555</v>
      </c>
    </row>
    <row r="22" spans="1:6">
      <c t="s" r="A22" s="3">
        <v>593</v>
      </c>
    </row>
    <row r="23" spans="1:6">
      <c t="s" r="A23" s="4">
        <v>554</v>
      </c>
      <c t="n" r="B23" s="6">
        <v>2024</v>
      </c>
      <c t="n" r="C23" s="6">
        <v>20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v>
      </c>
      <c t="s" r="B1" s="2">
        <v>1</v>
      </c>
    </row>
    <row r="2" spans="1:4">
      <c t="s" r="B2" s="2">
        <v>2</v>
      </c>
      <c t="s" r="C2" s="2">
        <v>30</v>
      </c>
      <c t="s" r="D2" s="2">
        <v>77</v>
      </c>
    </row>
    <row r="3" spans="1:4">
      <c t="s" r="A3" s="3">
        <v>142</v>
      </c>
    </row>
    <row r="4" spans="1:4">
      <c t="s" r="A4" s="4">
        <v>90</v>
      </c>
      <c t="n" r="B4" s="8">
        <v>665045</v>
      </c>
      <c t="n" r="C4" s="8">
        <v>685016</v>
      </c>
      <c t="n" r="D4" s="8">
        <v>610425</v>
      </c>
    </row>
    <row r="5" spans="1:4">
      <c t="s" r="A5" s="3">
        <v>143</v>
      </c>
    </row>
    <row r="6" spans="1:4">
      <c t="s" r="A6" s="4">
        <v>144</v>
      </c>
      <c t="n" r="B6" s="6">
        <v>245757</v>
      </c>
      <c t="n" r="C6" s="6">
        <v>208486</v>
      </c>
      <c t="n" r="D6" s="6">
        <v>157808</v>
      </c>
    </row>
    <row r="7" spans="1:4">
      <c t="s" r="A7" s="4">
        <v>145</v>
      </c>
      <c t="n" r="B7" s="6">
        <v>956</v>
      </c>
      <c t="n" r="C7" s="6">
        <v>301</v>
      </c>
      <c t="n" r="D7" s="6">
        <v>5514</v>
      </c>
    </row>
    <row r="8" spans="1:4">
      <c t="s" r="A8" s="4">
        <v>146</v>
      </c>
      <c t="n" r="B8" s="6">
        <v>2004</v>
      </c>
      <c t="n" r="C8" s="6">
        <v>1673</v>
      </c>
      <c t="n" r="D8" s="6">
        <v>1459</v>
      </c>
    </row>
    <row r="9" spans="1:4">
      <c t="s" r="A9" s="4">
        <v>147</v>
      </c>
      <c t="n" r="B9" s="6">
        <v>10196</v>
      </c>
      <c t="n" r="C9" s="6">
        <v>9261</v>
      </c>
      <c t="n" r="D9" s="6">
        <v>6966</v>
      </c>
    </row>
    <row r="10" spans="1:4">
      <c t="s" r="A10" s="4">
        <v>148</v>
      </c>
      <c t="n" r="B10" s="6">
        <v>10891</v>
      </c>
      <c t="n" r="C10" s="6">
        <v>4181</v>
      </c>
      <c t="n" r="D10" s="6">
        <v>5039</v>
      </c>
    </row>
    <row r="11" spans="1:4">
      <c t="s" r="A11" s="4">
        <v>149</v>
      </c>
      <c t="n" r="B11" s="6">
        <v>-3798</v>
      </c>
      <c t="n" r="C11" s="6">
        <v>-1212</v>
      </c>
      <c t="n" r="D11" s="6">
        <v>19</v>
      </c>
    </row>
    <row r="12" spans="1:4">
      <c t="s" r="A12" s="4">
        <v>150</v>
      </c>
      <c t="n" r="B12" s="6">
        <v>-21045</v>
      </c>
      <c t="n" r="C12" s="6">
        <v>0</v>
      </c>
      <c t="n" r="D12" s="6">
        <v>0</v>
      </c>
    </row>
    <row r="13" spans="1:4">
      <c t="s" r="A13" s="4">
        <v>151</v>
      </c>
      <c t="n" r="B13" s="6">
        <v>4925</v>
      </c>
      <c t="n" r="C13" s="6">
        <v>6747</v>
      </c>
      <c t="n" r="D13" s="6">
        <v>0</v>
      </c>
    </row>
    <row r="14" spans="1:4">
      <c t="s" r="A14" s="4">
        <v>37</v>
      </c>
      <c t="n" r="B14" s="6">
        <v>39784</v>
      </c>
      <c t="n" r="C14" s="6">
        <v>58967</v>
      </c>
      <c t="n" r="D14" s="6">
        <v>93732</v>
      </c>
    </row>
    <row r="15" spans="1:4">
      <c t="s" r="A15" s="4">
        <v>152</v>
      </c>
      <c t="n" r="B15" s="6">
        <v>-1646</v>
      </c>
      <c t="n" r="C15" s="6">
        <v>-6704</v>
      </c>
      <c t="n" r="D15" s="6">
        <v>-5449</v>
      </c>
    </row>
    <row r="16" spans="1:4">
      <c t="s" r="A16" s="4">
        <v>153</v>
      </c>
      <c t="n" r="B16" s="6">
        <v>-632</v>
      </c>
      <c t="n" r="C16" s="6">
        <v>-424</v>
      </c>
      <c t="n" r="D16" s="6">
        <v>199</v>
      </c>
    </row>
    <row r="17" spans="1:4">
      <c t="s" r="A17" s="4">
        <v>154</v>
      </c>
      <c t="n" r="B17" s="6">
        <v>362</v>
      </c>
      <c t="n" r="C17" s="6">
        <v>1487</v>
      </c>
      <c t="n" r="D17" s="6">
        <v>372</v>
      </c>
    </row>
    <row r="18" spans="1:4">
      <c t="s" r="A18" s="3">
        <v>155</v>
      </c>
    </row>
    <row r="19" spans="1:4">
      <c t="s" r="A19" s="4">
        <v>156</v>
      </c>
      <c t="n" r="B19" s="6">
        <v>62722</v>
      </c>
      <c t="n" r="C19" s="6">
        <v>33161</v>
      </c>
      <c t="n" r="D19" s="6">
        <v>-14830</v>
      </c>
    </row>
    <row r="20" spans="1:4">
      <c t="s" r="A20" s="4">
        <v>35</v>
      </c>
      <c t="n" r="B20" s="6">
        <v>99430</v>
      </c>
      <c t="n" r="C20" s="6">
        <v>51087</v>
      </c>
      <c t="n" r="D20" s="6">
        <v>-46633</v>
      </c>
    </row>
    <row r="21" spans="1:4">
      <c t="s" r="A21" s="4">
        <v>36</v>
      </c>
      <c t="n" r="B21" s="6">
        <v>-4257</v>
      </c>
      <c t="n" r="C21" s="6">
        <v>7461</v>
      </c>
      <c t="n" r="D21" s="6">
        <v>-475</v>
      </c>
    </row>
    <row r="22" spans="1:4">
      <c t="s" r="A22" s="4">
        <v>157</v>
      </c>
      <c t="n" r="B22" s="6">
        <v>-21604</v>
      </c>
      <c t="n" r="C22" s="6">
        <v>-97237</v>
      </c>
      <c t="n" r="D22" s="6">
        <v>13820</v>
      </c>
    </row>
    <row r="23" spans="1:4">
      <c t="s" r="A23" s="4">
        <v>48</v>
      </c>
      <c t="n" r="B23" s="6">
        <v>-7640</v>
      </c>
      <c t="n" r="C23" s="6">
        <v>74989</v>
      </c>
      <c t="n" r="D23" s="6">
        <v>-15147</v>
      </c>
    </row>
    <row r="24" spans="1:4">
      <c t="s" r="A24" s="4">
        <v>158</v>
      </c>
      <c t="n" r="B24" s="6">
        <v>-2614</v>
      </c>
      <c t="n" r="C24" s="6">
        <v>-4864</v>
      </c>
      <c t="n" r="D24" s="6">
        <v>-60090</v>
      </c>
    </row>
    <row r="25" spans="1:4">
      <c t="s" r="A25" s="4">
        <v>159</v>
      </c>
      <c t="n" r="B25" s="6">
        <v>1078836</v>
      </c>
      <c t="n" r="C25" s="6">
        <v>1032376</v>
      </c>
      <c t="n" r="D25" s="6">
        <v>752729</v>
      </c>
    </row>
    <row r="26" spans="1:4">
      <c t="s" r="A26" s="3">
        <v>160</v>
      </c>
    </row>
    <row r="27" spans="1:4">
      <c t="s" r="A27" s="4">
        <v>161</v>
      </c>
      <c t="n" r="B27" s="6">
        <v>15782</v>
      </c>
      <c t="n" r="C27" s="6">
        <v>-611087</v>
      </c>
      <c t="n" r="D27" s="6">
        <v>-178309</v>
      </c>
    </row>
    <row r="28" spans="1:4">
      <c t="s" r="A28" s="4">
        <v>162</v>
      </c>
      <c t="n" r="B28" s="6">
        <v>0</v>
      </c>
      <c t="n" r="C28" s="6">
        <v>0</v>
      </c>
      <c t="n" r="D28" s="6">
        <v>-23338</v>
      </c>
    </row>
    <row r="29" spans="1:4">
      <c t="s" r="A29" s="4">
        <v>163</v>
      </c>
      <c t="n" r="B29" s="6">
        <v>-491426</v>
      </c>
      <c t="n" r="C29" s="6">
        <v>-431104</v>
      </c>
      <c t="n" r="D29" s="6">
        <v>-679222</v>
      </c>
    </row>
    <row r="30" spans="1:4">
      <c t="s" r="A30" s="4">
        <v>164</v>
      </c>
      <c t="n" r="B30" s="6">
        <v>0</v>
      </c>
      <c t="n" r="C30" s="6">
        <v>0</v>
      </c>
      <c t="n" r="D30" s="6">
        <v>-136</v>
      </c>
    </row>
    <row r="31" spans="1:4">
      <c t="s" r="A31" s="4">
        <v>165</v>
      </c>
      <c t="n" r="B31" s="6">
        <v>49</v>
      </c>
      <c t="n" r="C31" s="6">
        <v>181</v>
      </c>
      <c t="n" r="D31" s="6">
        <v>151</v>
      </c>
    </row>
    <row r="32" spans="1:4">
      <c t="s" r="A32" s="4">
        <v>166</v>
      </c>
      <c t="n" r="B32" s="6">
        <v>27865</v>
      </c>
      <c t="n" r="C32" s="6">
        <v>0</v>
      </c>
      <c t="n" r="D32" s="6">
        <v>0</v>
      </c>
    </row>
    <row r="33" spans="1:4">
      <c t="s" r="A33" s="4">
        <v>167</v>
      </c>
      <c t="n" r="B33" s="6">
        <v>0</v>
      </c>
      <c t="n" r="C33" s="6">
        <v>45923</v>
      </c>
      <c t="n" r="D33" s="6">
        <v>0</v>
      </c>
    </row>
    <row r="34" spans="1:4">
      <c t="s" r="A34" s="4">
        <v>168</v>
      </c>
      <c t="n" r="B34" s="6">
        <v>0</v>
      </c>
      <c t="n" r="C34" s="6">
        <v>0</v>
      </c>
      <c t="n" r="D34" s="6">
        <v>167</v>
      </c>
    </row>
    <row r="35" spans="1:4">
      <c t="s" r="A35" s="4">
        <v>169</v>
      </c>
      <c t="n" r="B35" s="6">
        <v>48900</v>
      </c>
      <c t="n" r="C35" s="6">
        <v>342045</v>
      </c>
      <c t="n" r="D35" s="6">
        <v>252519</v>
      </c>
    </row>
    <row r="36" spans="1:4">
      <c t="s" r="A36" s="4">
        <v>170</v>
      </c>
      <c t="n" r="B36" s="6">
        <v>-605098</v>
      </c>
      <c t="n" r="C36" s="6">
        <v>-117332</v>
      </c>
      <c t="n" r="D36" s="6">
        <v>-367150</v>
      </c>
    </row>
    <row r="37" spans="1:4">
      <c t="s" r="A37" s="4">
        <v>171</v>
      </c>
      <c t="n" r="B37" s="6">
        <v>-2248</v>
      </c>
      <c t="n" r="C37" s="6">
        <v>-1831</v>
      </c>
      <c t="n" r="D37" s="6">
        <v>-6920</v>
      </c>
    </row>
    <row r="38" spans="1:4">
      <c t="s" r="A38" s="4">
        <v>172</v>
      </c>
      <c t="n" r="B38" s="6">
        <v>-1006176</v>
      </c>
      <c t="n" r="C38" s="6">
        <v>-773205</v>
      </c>
      <c t="n" r="D38" s="6">
        <v>-1002238</v>
      </c>
    </row>
    <row r="39" spans="1:4">
      <c t="s" r="A39" s="3">
        <v>173</v>
      </c>
    </row>
    <row r="40" spans="1:4">
      <c t="s" r="A40" s="4">
        <v>174</v>
      </c>
      <c t="n" r="B40" s="6">
        <v>0</v>
      </c>
      <c t="n" r="C40" s="6">
        <v>-1186</v>
      </c>
      <c t="n" r="D40" s="6">
        <v>0</v>
      </c>
    </row>
    <row r="41" spans="1:4">
      <c t="s" r="A41" s="4">
        <v>132</v>
      </c>
      <c t="n" r="B41" s="6">
        <v>-91551</v>
      </c>
      <c t="n" r="C41" s="6">
        <v>-77656</v>
      </c>
      <c t="n" r="D41" s="6">
        <v>-55236</v>
      </c>
    </row>
    <row r="42" spans="1:4">
      <c t="s" r="A42" s="4">
        <v>135</v>
      </c>
      <c t="n" r="B42" s="6">
        <v>-14856</v>
      </c>
      <c t="n" r="C42" s="6">
        <v>-2204</v>
      </c>
      <c t="n" r="D42" s="6">
        <v>0</v>
      </c>
    </row>
    <row r="43" spans="1:4">
      <c t="s" r="A43" s="4">
        <v>175</v>
      </c>
      <c t="n" r="B43" s="6">
        <v>0</v>
      </c>
      <c t="n" r="C43" s="6">
        <v>286088</v>
      </c>
      <c t="n" r="D43" s="6">
        <v>0</v>
      </c>
    </row>
    <row r="44" spans="1:4">
      <c t="s" r="A44" s="4">
        <v>176</v>
      </c>
      <c t="n" r="B44" s="6">
        <v>1063</v>
      </c>
      <c t="n" r="C44" s="6">
        <v>5524</v>
      </c>
      <c t="n" r="D44" s="6">
        <v>3437</v>
      </c>
    </row>
    <row r="45" spans="1:4">
      <c t="s" r="A45" s="4">
        <v>177</v>
      </c>
      <c t="n" r="B45" s="6">
        <v>52960</v>
      </c>
      <c t="n" r="C45" s="6">
        <v>0</v>
      </c>
      <c t="n" r="D45" s="6">
        <v>0</v>
      </c>
    </row>
    <row r="46" spans="1:4">
      <c t="s" r="A46" s="4">
        <v>178</v>
      </c>
      <c t="n" r="B46" s="6">
        <v>-73615</v>
      </c>
      <c t="n" r="C46" s="6">
        <v>0</v>
      </c>
      <c t="n" r="D46" s="6">
        <v>0</v>
      </c>
    </row>
    <row r="47" spans="1:4">
      <c t="s" r="A47" s="4">
        <v>179</v>
      </c>
      <c t="n" r="B47" s="6">
        <v>-162459</v>
      </c>
      <c t="n" r="C47" s="6">
        <v>-52630</v>
      </c>
      <c t="n" r="D47" s="6">
        <v>-32918</v>
      </c>
    </row>
    <row r="48" spans="1:4">
      <c t="s" r="A48" s="4">
        <v>152</v>
      </c>
      <c t="n" r="B48" s="6">
        <v>1646</v>
      </c>
      <c t="n" r="C48" s="6">
        <v>6704</v>
      </c>
      <c t="n" r="D48" s="6">
        <v>5449</v>
      </c>
    </row>
    <row r="49" spans="1:4">
      <c t="s" r="A49" s="4">
        <v>180</v>
      </c>
      <c t="n" r="B49" s="6">
        <v>-286812</v>
      </c>
      <c t="n" r="C49" s="6">
        <v>164640</v>
      </c>
      <c t="n" r="D49" s="6">
        <v>-79268</v>
      </c>
    </row>
    <row r="50" spans="1:4">
      <c t="s" r="A50" s="4">
        <v>181</v>
      </c>
      <c t="n" r="B50" s="6">
        <v>-3924</v>
      </c>
      <c t="n" r="C50" s="6">
        <v>-4511</v>
      </c>
      <c t="n" r="D50" s="6">
        <v>0</v>
      </c>
    </row>
    <row r="51" spans="1:4">
      <c t="s" r="A51" s="4">
        <v>182</v>
      </c>
      <c t="n" r="B51" s="6">
        <v>-218076</v>
      </c>
      <c t="n" r="C51" s="6">
        <v>419300</v>
      </c>
      <c t="n" r="D51" s="6">
        <v>-328777</v>
      </c>
    </row>
    <row r="52" spans="1:4">
      <c t="s" r="A52" s="4">
        <v>183</v>
      </c>
      <c t="n" r="B52" s="6">
        <v>880601</v>
      </c>
      <c t="n" r="C52" s="6">
        <v>461301</v>
      </c>
      <c t="n" r="D52" s="6">
        <v>790078</v>
      </c>
    </row>
    <row r="53" spans="1:4">
      <c t="s" r="A53" s="4">
        <v>184</v>
      </c>
      <c t="n" r="B53" s="8">
        <v>662525</v>
      </c>
      <c t="n" r="C53" s="8">
        <v>880601</v>
      </c>
      <c t="n" r="D53" s="8">
        <v>4613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96</v>
      </c>
      <c t="s" r="B1" s="2">
        <v>2</v>
      </c>
      <c t="s" r="C1" s="2">
        <v>30</v>
      </c>
    </row>
    <row r="2" spans="1:3">
      <c t="s" r="A2" s="3">
        <v>203</v>
      </c>
    </row>
    <row r="3" spans="1:3">
      <c t="s" r="A3" s="4">
        <v>157</v>
      </c>
      <c t="n" r="B3" s="8">
        <v>229219</v>
      </c>
      <c t="n" r="C3" s="8">
        <v>261062</v>
      </c>
    </row>
    <row r="4" spans="1:3">
      <c t="s" r="A4" s="4">
        <v>597</v>
      </c>
      <c t="n" r="B4" s="6">
        <v>6110</v>
      </c>
      <c t="n" r="C4" s="6">
        <v>0</v>
      </c>
    </row>
    <row r="5" spans="1:3">
      <c t="s" r="A5" s="4">
        <v>47</v>
      </c>
      <c t="n" r="B5" s="8">
        <v>235329</v>
      </c>
      <c t="n" r="C5" s="8">
        <v>26106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t="s" r="A1" s="1">
        <v>598</v>
      </c>
      <c t="s" r="B1" s="2">
        <v>599</v>
      </c>
      <c t="s" r="C1" s="2">
        <v>600</v>
      </c>
      <c t="s" r="D1" s="2">
        <v>2</v>
      </c>
      <c t="s" r="E1" s="2">
        <v>30</v>
      </c>
      <c t="s" r="F1" s="2">
        <v>601</v>
      </c>
    </row>
    <row r="2" spans="1:6">
      <c t="s" r="A2" s="3">
        <v>602</v>
      </c>
    </row>
    <row r="3" spans="1:6">
      <c t="s" r="A3" s="4">
        <v>50</v>
      </c>
      <c t="n" r="D3" s="8">
        <v>764115000</v>
      </c>
      <c t="n" r="E3" s="8">
        <v>763997000</v>
      </c>
    </row>
    <row r="4" spans="1:6">
      <c t="s" r="A4" s="4">
        <v>603</v>
      </c>
      <c t="s" r="D4" s="4">
        <v>604</v>
      </c>
    </row>
    <row r="5" spans="1:6">
      <c t="s" r="A5" s="4">
        <v>605</v>
      </c>
    </row>
    <row r="6" spans="1:6">
      <c t="s" r="A6" s="3">
        <v>602</v>
      </c>
    </row>
    <row r="7" spans="1:6">
      <c t="s" r="A7" s="4">
        <v>606</v>
      </c>
      <c t="n" r="D7" s="8">
        <v>249226000</v>
      </c>
      <c t="n" r="E7" s="8">
        <v>249108000</v>
      </c>
    </row>
    <row r="8" spans="1:6">
      <c t="s" r="A8" s="4">
        <v>603</v>
      </c>
      <c t="s" r="B8" s="4">
        <v>607</v>
      </c>
      <c t="s" r="D8" s="4">
        <v>607</v>
      </c>
      <c t="s" r="E8" s="4">
        <v>607</v>
      </c>
      <c t="s" r="F8" s="4">
        <v>607</v>
      </c>
    </row>
    <row r="9" spans="1:6">
      <c t="s" r="A9" s="4">
        <v>608</v>
      </c>
      <c t="n" r="B9" s="6">
        <v>2022</v>
      </c>
      <c t="n" r="D9" s="6">
        <v>2022</v>
      </c>
    </row>
    <row r="10" spans="1:6">
      <c t="s" r="A10" s="4">
        <v>609</v>
      </c>
    </row>
    <row r="11" spans="1:6">
      <c t="s" r="A11" s="3">
        <v>602</v>
      </c>
    </row>
    <row r="12" spans="1:6">
      <c t="s" r="A12" s="4">
        <v>606</v>
      </c>
      <c t="n" r="D12" s="8">
        <v>100000000</v>
      </c>
      <c t="n" r="E12" s="8">
        <v>100000000</v>
      </c>
    </row>
    <row r="13" spans="1:6">
      <c t="s" r="A13" s="4">
        <v>603</v>
      </c>
      <c t="s" r="D13" s="4">
        <v>604</v>
      </c>
      <c t="s" r="E13" s="4">
        <v>604</v>
      </c>
    </row>
    <row r="14" spans="1:6">
      <c t="s" r="A14" s="4">
        <v>608</v>
      </c>
      <c t="n" r="D14" s="6">
        <v>2029</v>
      </c>
    </row>
    <row r="15" spans="1:6">
      <c t="s" r="A15" s="4">
        <v>610</v>
      </c>
    </row>
    <row r="16" spans="1:6">
      <c t="s" r="A16" s="3">
        <v>602</v>
      </c>
    </row>
    <row r="17" spans="1:6">
      <c t="s" r="A17" s="4">
        <v>606</v>
      </c>
      <c t="n" r="D17" s="8">
        <v>250000000</v>
      </c>
      <c t="n" r="E17" s="8">
        <v>250000000</v>
      </c>
    </row>
    <row r="18" spans="1:6">
      <c t="s" r="A18" s="4">
        <v>603</v>
      </c>
      <c t="s" r="D18" s="4">
        <v>611</v>
      </c>
      <c t="s" r="E18" s="4">
        <v>611</v>
      </c>
    </row>
    <row r="19" spans="1:6">
      <c t="s" r="A19" s="4">
        <v>608</v>
      </c>
      <c t="n" r="D19" s="6">
        <v>2032</v>
      </c>
    </row>
    <row r="20" spans="1:6">
      <c t="s" r="A20" s="4">
        <v>612</v>
      </c>
    </row>
    <row r="21" spans="1:6">
      <c t="s" r="A21" s="3">
        <v>602</v>
      </c>
    </row>
    <row r="22" spans="1:6">
      <c t="s" r="A22" s="4">
        <v>606</v>
      </c>
      <c t="n" r="D22" s="8">
        <v>89000000</v>
      </c>
      <c t="n" r="E22" s="8">
        <v>89000000</v>
      </c>
    </row>
    <row r="23" spans="1:6">
      <c t="s" r="A23" s="4">
        <v>603</v>
      </c>
      <c t="s" r="D23" s="4">
        <v>604</v>
      </c>
      <c t="s" r="E23" s="4">
        <v>604</v>
      </c>
    </row>
    <row r="24" spans="1:6">
      <c t="s" r="A24" s="4">
        <v>608</v>
      </c>
      <c t="n" r="D24" s="6">
        <v>2035</v>
      </c>
    </row>
    <row r="25" spans="1:6">
      <c t="s" r="A25" s="4">
        <v>613</v>
      </c>
    </row>
    <row r="26" spans="1:6">
      <c t="s" r="A26" s="3">
        <v>602</v>
      </c>
    </row>
    <row r="27" spans="1:6">
      <c t="s" r="A27" s="4">
        <v>606</v>
      </c>
      <c t="n" r="D27" s="8">
        <v>65000000</v>
      </c>
      <c t="n" r="E27" s="8">
        <v>65000000</v>
      </c>
    </row>
    <row r="28" spans="1:6">
      <c t="s" r="A28" s="4">
        <v>603</v>
      </c>
      <c t="s" r="D28" s="4">
        <v>604</v>
      </c>
      <c t="s" r="E28" s="4">
        <v>604</v>
      </c>
    </row>
    <row r="29" spans="1:6">
      <c t="s" r="A29" s="4">
        <v>608</v>
      </c>
      <c t="n" r="D29" s="6">
        <v>2035</v>
      </c>
    </row>
    <row r="30" spans="1:6">
      <c t="s" r="A30" s="4">
        <v>614</v>
      </c>
    </row>
    <row r="31" spans="1:6">
      <c t="s" r="A31" s="3">
        <v>602</v>
      </c>
    </row>
    <row r="32" spans="1:6">
      <c t="s" r="A32" s="4">
        <v>615</v>
      </c>
      <c t="n" r="D32" s="8">
        <v>10889000</v>
      </c>
      <c t="n" r="E32" s="8">
        <v>10889000</v>
      </c>
    </row>
    <row r="33" spans="1:6">
      <c t="s" r="A33" s="4">
        <v>608</v>
      </c>
      <c t="n" r="C33" s="11">
        <v>2027</v>
      </c>
      <c t="n" r="D33" s="6">
        <v>2027</v>
      </c>
    </row>
    <row r="34" spans="1:6">
      <c t="s" r="A34" s="4">
        <v>616</v>
      </c>
    </row>
    <row r="35" spans="1:6">
      <c t="s" r="A35" s="3">
        <v>602</v>
      </c>
    </row>
    <row r="36" spans="1:6">
      <c t="s" r="A36" s="4">
        <v>617</v>
      </c>
      <c t="s" r="D36" s="4">
        <v>618</v>
      </c>
    </row>
    <row r="37" spans="1:6">
      <c t="s" r="A37" s="4">
        <v>619</v>
      </c>
      <c t="n" r="D37" s="8">
        <v>50000000</v>
      </c>
    </row>
    <row r="38" spans="1:6">
      <c t="s" r="A38" s="4">
        <v>620</v>
      </c>
    </row>
    <row r="39" spans="1:6">
      <c t="s" r="A39" s="3">
        <v>602</v>
      </c>
    </row>
    <row r="40" spans="1:6">
      <c t="s" r="A40" s="4">
        <v>619</v>
      </c>
      <c t="n" r="D40" s="8">
        <v>6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621</v>
      </c>
      <c t="s" r="B1" s="2">
        <v>1</v>
      </c>
    </row>
    <row r="2" spans="1:2">
      <c t="s" r="B2" s="2">
        <v>622</v>
      </c>
    </row>
    <row r="3" spans="1:2">
      <c t="s" r="A3" s="3">
        <v>602</v>
      </c>
    </row>
    <row r="4" spans="1:2">
      <c t="s" r="A4" s="4">
        <v>623</v>
      </c>
      <c t="n" r="B4" s="8">
        <v>25000000</v>
      </c>
    </row>
    <row r="5" spans="1:2">
      <c t="s" r="A5" s="4">
        <v>624</v>
      </c>
    </row>
    <row r="6" spans="1:2">
      <c t="s" r="A6" s="3">
        <v>602</v>
      </c>
    </row>
    <row r="7" spans="1:2">
      <c t="s" r="A7" s="4">
        <v>625</v>
      </c>
      <c t="n" r="B7" s="8">
        <v>400000000</v>
      </c>
    </row>
    <row r="8" spans="1:2">
      <c t="s" r="A8" s="4">
        <v>626</v>
      </c>
      <c t="s" r="B8" s="4">
        <v>627</v>
      </c>
    </row>
    <row r="9" spans="1:2">
      <c t="s" r="A9" s="4">
        <v>628</v>
      </c>
      <c t="s" r="B9" s="4">
        <v>629</v>
      </c>
    </row>
    <row r="10" spans="1:2">
      <c t="s" r="A10" s="4">
        <v>630</v>
      </c>
      <c t="s" r="B10" s="4">
        <v>627</v>
      </c>
    </row>
    <row r="11" spans="1:2">
      <c t="s" r="A11" s="4">
        <v>631</v>
      </c>
      <c t="s" r="B11" s="4">
        <v>632</v>
      </c>
    </row>
    <row r="12" spans="1:2">
      <c t="s" r="A12" s="4">
        <v>633</v>
      </c>
      <c t="n" r="B12" s="8">
        <v>400000000</v>
      </c>
    </row>
    <row r="13" spans="1:2">
      <c t="s" r="A13" s="4">
        <v>634</v>
      </c>
      <c t="n" r="B13" s="8">
        <v>0</v>
      </c>
    </row>
    <row r="14" spans="1:2">
      <c t="s" r="A14" s="4">
        <v>635</v>
      </c>
      <c t="s" r="B14" s="4">
        <v>636</v>
      </c>
    </row>
    <row r="15" spans="1:2">
      <c t="s" r="A15" s="4">
        <v>637</v>
      </c>
      <c t="n" r="B15" s="8">
        <v>30098000</v>
      </c>
    </row>
    <row r="16" spans="1:2">
      <c t="s" r="A16" s="4">
        <v>638</v>
      </c>
      <c t="n" r="B16" s="8">
        <v>320843000</v>
      </c>
    </row>
    <row r="17" spans="1:2">
      <c t="s" r="A17" s="4">
        <v>639</v>
      </c>
      <c t="s" r="B17" s="4">
        <v>640</v>
      </c>
    </row>
    <row r="18" spans="1:2">
      <c t="s" r="A18" s="4">
        <v>639</v>
      </c>
      <c t="n" r="B18" s="8">
        <v>80000000</v>
      </c>
    </row>
    <row r="19" spans="1:2">
      <c t="s" r="A19" s="4">
        <v>641</v>
      </c>
    </row>
    <row r="20" spans="1:2">
      <c t="s" r="A20" s="3">
        <v>602</v>
      </c>
    </row>
    <row r="21" spans="1:2">
      <c t="s" r="A21" s="4">
        <v>642</v>
      </c>
      <c t="s" r="B21" s="4">
        <v>643</v>
      </c>
    </row>
    <row r="22" spans="1:2">
      <c t="s" r="A22" s="4">
        <v>644</v>
      </c>
    </row>
    <row r="23" spans="1:2">
      <c t="s" r="A23" s="3">
        <v>602</v>
      </c>
    </row>
    <row r="24" spans="1:2">
      <c t="s" r="A24" s="4">
        <v>645</v>
      </c>
      <c t="s" r="B24" s="4">
        <v>646</v>
      </c>
    </row>
    <row r="25" spans="1:2">
      <c t="s" r="A25" s="4">
        <v>647</v>
      </c>
    </row>
    <row r="26" spans="1:2">
      <c t="s" r="A26" s="3">
        <v>602</v>
      </c>
    </row>
    <row r="27" spans="1:2">
      <c t="s" r="A27" s="4">
        <v>645</v>
      </c>
      <c t="s" r="B27" s="4">
        <v>648</v>
      </c>
    </row>
    <row r="28" spans="1:2">
      <c t="s" r="A28" s="4">
        <v>649</v>
      </c>
    </row>
    <row r="29" spans="1:2">
      <c t="s" r="A29" s="3">
        <v>602</v>
      </c>
    </row>
    <row r="30" spans="1:2">
      <c t="s" r="A30" s="4">
        <v>623</v>
      </c>
      <c t="n" r="B30" s="8">
        <v>200000000</v>
      </c>
    </row>
    <row r="31" spans="1:2">
      <c t="s" r="A31" s="4">
        <v>650</v>
      </c>
      <c t="n" r="B31" s="8">
        <v>82700000</v>
      </c>
    </row>
    <row r="32" spans="1:2">
      <c t="s" r="A32" s="4">
        <v>651</v>
      </c>
      <c t="s" r="B32" s="4">
        <v>652</v>
      </c>
    </row>
    <row r="33" spans="1:2">
      <c t="s" r="A33" s="4">
        <v>653</v>
      </c>
    </row>
    <row r="34" spans="1:2">
      <c t="s" r="A34" s="3">
        <v>602</v>
      </c>
    </row>
    <row r="35" spans="1:2">
      <c t="s" r="A35" s="4">
        <v>645</v>
      </c>
      <c t="s" r="B35" s="4">
        <v>654</v>
      </c>
    </row>
    <row r="36" spans="1:2">
      <c t="s" r="A36" s="4">
        <v>655</v>
      </c>
    </row>
    <row r="37" spans="1:2">
      <c t="s" r="A37" s="3">
        <v>602</v>
      </c>
    </row>
    <row r="38" spans="1:2">
      <c t="s" r="A38" s="4">
        <v>645</v>
      </c>
      <c t="s" r="B38" s="4">
        <v>6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7</v>
      </c>
      <c t="s" r="B1" s="2">
        <v>599</v>
      </c>
      <c t="s" r="C1" s="2">
        <v>2</v>
      </c>
      <c t="s" r="D1" s="2">
        <v>30</v>
      </c>
      <c t="s" r="E1" s="2">
        <v>601</v>
      </c>
    </row>
    <row r="2" spans="1:5">
      <c t="s" r="A2" s="3">
        <v>602</v>
      </c>
    </row>
    <row r="3" spans="1:5">
      <c t="s" r="A3" s="4">
        <v>603</v>
      </c>
      <c t="s" r="C3" s="4">
        <v>604</v>
      </c>
    </row>
    <row r="4" spans="1:5">
      <c t="s" r="A4" s="4">
        <v>605</v>
      </c>
    </row>
    <row r="5" spans="1:5">
      <c t="s" r="A5" s="3">
        <v>602</v>
      </c>
    </row>
    <row r="6" spans="1:5">
      <c t="s" r="A6" s="4">
        <v>658</v>
      </c>
      <c t="n" r="B6" s="8">
        <v>250000</v>
      </c>
    </row>
    <row r="7" spans="1:5">
      <c t="s" r="A7" s="4">
        <v>603</v>
      </c>
      <c t="s" r="B7" s="4">
        <v>607</v>
      </c>
      <c t="s" r="C7" s="4">
        <v>607</v>
      </c>
      <c t="s" r="D7" s="4">
        <v>607</v>
      </c>
      <c t="s" r="E7" s="4">
        <v>607</v>
      </c>
    </row>
    <row r="8" spans="1:5">
      <c t="s" r="A8" s="4">
        <v>608</v>
      </c>
      <c t="n" r="B8" s="6">
        <v>2022</v>
      </c>
      <c t="n" r="C8" s="6">
        <v>2022</v>
      </c>
    </row>
    <row r="9" spans="1:5">
      <c t="s" r="A9" s="4">
        <v>659</v>
      </c>
      <c t="n" r="B9" s="8">
        <v>1183</v>
      </c>
    </row>
    <row r="10" spans="1:5">
      <c t="s" r="A10" s="4">
        <v>660</v>
      </c>
      <c t="s" r="C10" s="4">
        <v>661</v>
      </c>
    </row>
    <row r="11" spans="1:5">
      <c t="s" r="A11" s="4">
        <v>662</v>
      </c>
      <c t="s" r="C11" s="4">
        <v>663</v>
      </c>
    </row>
    <row r="12" spans="1:5">
      <c t="s" r="A12" s="4">
        <v>664</v>
      </c>
      <c t="n" r="C12" s="8">
        <v>5000</v>
      </c>
    </row>
    <row r="13" spans="1:5">
      <c t="s" r="A13" s="4">
        <v>665</v>
      </c>
    </row>
    <row r="14" spans="1:5">
      <c t="s" r="A14" s="3">
        <v>602</v>
      </c>
    </row>
    <row r="15" spans="1:5">
      <c t="s" r="A15" s="4">
        <v>666</v>
      </c>
      <c t="s" r="C15" s="4">
        <v>632</v>
      </c>
    </row>
    <row r="16" spans="1:5">
      <c t="s" r="A16" s="4">
        <v>667</v>
      </c>
    </row>
    <row r="17" spans="1:5">
      <c t="s" r="A17" s="3">
        <v>602</v>
      </c>
    </row>
    <row r="18" spans="1:5">
      <c t="s" r="A18" s="4">
        <v>666</v>
      </c>
      <c t="s" r="C18" s="4">
        <v>6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668</v>
      </c>
      <c t="s" r="B1" s="2">
        <v>533</v>
      </c>
      <c t="s" r="D1" s="2">
        <v>1</v>
      </c>
    </row>
    <row r="2" spans="1:7">
      <c t="s" r="B2" s="2">
        <v>669</v>
      </c>
      <c t="s" r="C2" s="2">
        <v>670</v>
      </c>
      <c t="s" r="D2" s="2">
        <v>2</v>
      </c>
      <c t="s" r="E2" s="2">
        <v>30</v>
      </c>
      <c t="s" r="F2" s="2">
        <v>671</v>
      </c>
      <c t="s" r="G2" s="2">
        <v>672</v>
      </c>
    </row>
    <row r="3" spans="1:7">
      <c t="s" r="A3" s="3">
        <v>602</v>
      </c>
    </row>
    <row r="4" spans="1:7">
      <c t="s" r="A4" s="4">
        <v>603</v>
      </c>
      <c t="s" r="D4" s="4">
        <v>604</v>
      </c>
    </row>
    <row r="5" spans="1:7">
      <c t="s" r="A5" s="4">
        <v>673</v>
      </c>
      <c t="n" r="D5" s="8">
        <v>5000</v>
      </c>
    </row>
    <row r="6" spans="1:7">
      <c t="s" r="A6" s="4">
        <v>612</v>
      </c>
    </row>
    <row r="7" spans="1:7">
      <c t="s" r="A7" s="3">
        <v>602</v>
      </c>
    </row>
    <row r="8" spans="1:7">
      <c t="s" r="A8" s="4">
        <v>603</v>
      </c>
      <c t="s" r="D8" s="4">
        <v>604</v>
      </c>
      <c t="s" r="E8" s="4">
        <v>604</v>
      </c>
    </row>
    <row r="9" spans="1:7">
      <c t="s" r="A9" s="4">
        <v>674</v>
      </c>
    </row>
    <row r="10" spans="1:7">
      <c t="s" r="A10" s="3">
        <v>602</v>
      </c>
    </row>
    <row r="11" spans="1:7">
      <c t="s" r="A11" s="4">
        <v>675</v>
      </c>
      <c t="s" r="D11" s="4">
        <v>632</v>
      </c>
    </row>
    <row r="12" spans="1:7">
      <c t="s" r="A12" s="4">
        <v>676</v>
      </c>
    </row>
    <row r="13" spans="1:7">
      <c t="s" r="A13" s="3">
        <v>602</v>
      </c>
    </row>
    <row r="14" spans="1:7">
      <c t="s" r="A14" s="4">
        <v>675</v>
      </c>
      <c t="s" r="D14" s="4">
        <v>632</v>
      </c>
    </row>
    <row r="15" spans="1:7">
      <c t="s" r="A15" s="4">
        <v>677</v>
      </c>
    </row>
    <row r="16" spans="1:7">
      <c t="s" r="A16" s="3">
        <v>602</v>
      </c>
    </row>
    <row r="17" spans="1:7">
      <c t="s" r="A17" s="4">
        <v>658</v>
      </c>
      <c t="n" r="G17" s="8">
        <v>100000</v>
      </c>
    </row>
    <row r="18" spans="1:7">
      <c t="s" r="A18" s="4">
        <v>678</v>
      </c>
      <c t="s" r="C18" s="4">
        <v>679</v>
      </c>
    </row>
    <row r="19" spans="1:7">
      <c t="s" r="A19" s="4">
        <v>680</v>
      </c>
    </row>
    <row r="20" spans="1:7">
      <c t="s" r="A20" s="3">
        <v>602</v>
      </c>
    </row>
    <row r="21" spans="1:7">
      <c t="s" r="A21" s="4">
        <v>658</v>
      </c>
      <c t="n" r="F21" s="8">
        <v>89000</v>
      </c>
    </row>
    <row r="22" spans="1:7">
      <c t="s" r="A22" s="4">
        <v>603</v>
      </c>
      <c t="s" r="B22" s="4">
        <v>604</v>
      </c>
    </row>
    <row r="23" spans="1:7">
      <c t="s" r="A23" s="4">
        <v>678</v>
      </c>
      <c t="s" r="B23" s="4">
        <v>6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82</v>
      </c>
      <c t="s" r="B1" s="2">
        <v>533</v>
      </c>
      <c t="s" r="C1" s="2">
        <v>1</v>
      </c>
    </row>
    <row r="2" spans="1:5">
      <c t="s" r="B2" s="2">
        <v>669</v>
      </c>
      <c t="s" r="C2" s="2">
        <v>2</v>
      </c>
      <c t="s" r="D2" s="2">
        <v>30</v>
      </c>
      <c t="s" r="E2" s="2">
        <v>671</v>
      </c>
    </row>
    <row r="3" spans="1:5">
      <c t="s" r="A3" s="3">
        <v>602</v>
      </c>
    </row>
    <row r="4" spans="1:5">
      <c t="s" r="A4" s="4">
        <v>603</v>
      </c>
      <c t="s" r="C4" s="4">
        <v>604</v>
      </c>
    </row>
    <row r="5" spans="1:5">
      <c t="s" r="A5" s="4">
        <v>683</v>
      </c>
      <c t="n" r="C5" s="8">
        <v>5000</v>
      </c>
    </row>
    <row r="6" spans="1:5">
      <c t="s" r="A6" s="4">
        <v>613</v>
      </c>
    </row>
    <row r="7" spans="1:5">
      <c t="s" r="A7" s="3">
        <v>602</v>
      </c>
    </row>
    <row r="8" spans="1:5">
      <c t="s" r="A8" s="4">
        <v>603</v>
      </c>
      <c t="s" r="C8" s="4">
        <v>604</v>
      </c>
      <c t="s" r="D8" s="4">
        <v>604</v>
      </c>
    </row>
    <row r="9" spans="1:5">
      <c t="s" r="A9" s="4">
        <v>683</v>
      </c>
      <c t="n" r="C9" s="8">
        <v>5000</v>
      </c>
    </row>
    <row r="10" spans="1:5">
      <c t="s" r="A10" s="4">
        <v>684</v>
      </c>
    </row>
    <row r="11" spans="1:5">
      <c t="s" r="A11" s="3">
        <v>602</v>
      </c>
    </row>
    <row r="12" spans="1:5">
      <c t="s" r="A12" s="4">
        <v>675</v>
      </c>
      <c t="s" r="C12" s="4">
        <v>632</v>
      </c>
    </row>
    <row r="13" spans="1:5">
      <c t="s" r="A13" s="4">
        <v>685</v>
      </c>
    </row>
    <row r="14" spans="1:5">
      <c t="s" r="A14" s="3">
        <v>602</v>
      </c>
    </row>
    <row r="15" spans="1:5">
      <c t="s" r="A15" s="4">
        <v>675</v>
      </c>
      <c t="s" r="C15" s="4">
        <v>632</v>
      </c>
    </row>
    <row r="16" spans="1:5">
      <c t="s" r="A16" s="4">
        <v>686</v>
      </c>
    </row>
    <row r="17" spans="1:5">
      <c t="s" r="A17" s="3">
        <v>602</v>
      </c>
    </row>
    <row r="18" spans="1:5">
      <c t="s" r="A18" s="4">
        <v>658</v>
      </c>
      <c t="n" r="E18" s="8">
        <v>65000</v>
      </c>
    </row>
    <row r="19" spans="1:5">
      <c t="s" r="A19" s="4">
        <v>603</v>
      </c>
      <c t="s" r="E19" s="4">
        <v>604</v>
      </c>
    </row>
    <row r="20" spans="1:5">
      <c t="s" r="A20" s="4">
        <v>678</v>
      </c>
      <c t="s" r="B20" s="4">
        <v>6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87</v>
      </c>
      <c t="s" r="B1" s="2">
        <v>533</v>
      </c>
      <c t="s" r="C1" s="2">
        <v>1</v>
      </c>
    </row>
    <row r="2" spans="1:5">
      <c t="s" r="B2" s="2">
        <v>670</v>
      </c>
      <c t="s" r="C2" s="2">
        <v>2</v>
      </c>
      <c t="s" r="D2" s="2">
        <v>30</v>
      </c>
      <c t="s" r="E2" s="2">
        <v>672</v>
      </c>
    </row>
    <row r="3" spans="1:5">
      <c t="s" r="A3" s="3">
        <v>602</v>
      </c>
    </row>
    <row r="4" spans="1:5">
      <c t="s" r="A4" s="4">
        <v>603</v>
      </c>
      <c t="s" r="C4" s="4">
        <v>604</v>
      </c>
    </row>
    <row r="5" spans="1:5">
      <c t="s" r="A5" s="4">
        <v>683</v>
      </c>
      <c t="n" r="C5" s="8">
        <v>5000</v>
      </c>
    </row>
    <row r="6" spans="1:5">
      <c t="s" r="A6" s="4">
        <v>609</v>
      </c>
    </row>
    <row r="7" spans="1:5">
      <c t="s" r="A7" s="3">
        <v>602</v>
      </c>
    </row>
    <row r="8" spans="1:5">
      <c t="s" r="A8" s="4">
        <v>603</v>
      </c>
      <c t="s" r="C8" s="4">
        <v>604</v>
      </c>
      <c t="s" r="D8" s="4">
        <v>604</v>
      </c>
    </row>
    <row r="9" spans="1:5">
      <c t="s" r="A9" s="4">
        <v>606</v>
      </c>
      <c t="n" r="C9" s="8">
        <v>100000</v>
      </c>
      <c t="n" r="D9" s="8">
        <v>100000</v>
      </c>
    </row>
    <row r="10" spans="1:5">
      <c t="s" r="A10" s="4">
        <v>688</v>
      </c>
    </row>
    <row r="11" spans="1:5">
      <c t="s" r="A11" s="3">
        <v>602</v>
      </c>
    </row>
    <row r="12" spans="1:5">
      <c t="s" r="A12" s="4">
        <v>675</v>
      </c>
      <c t="s" r="C12" s="4">
        <v>632</v>
      </c>
    </row>
    <row r="13" spans="1:5">
      <c t="s" r="A13" s="4">
        <v>689</v>
      </c>
    </row>
    <row r="14" spans="1:5">
      <c t="s" r="A14" s="3">
        <v>602</v>
      </c>
    </row>
    <row r="15" spans="1:5">
      <c t="s" r="A15" s="4">
        <v>675</v>
      </c>
      <c t="s" r="C15" s="4">
        <v>632</v>
      </c>
    </row>
    <row r="16" spans="1:5">
      <c t="s" r="A16" s="4">
        <v>677</v>
      </c>
    </row>
    <row r="17" spans="1:5">
      <c t="s" r="A17" s="3">
        <v>602</v>
      </c>
    </row>
    <row r="18" spans="1:5">
      <c t="s" r="A18" s="4">
        <v>658</v>
      </c>
      <c t="n" r="E18" s="8">
        <v>100000</v>
      </c>
    </row>
    <row r="19" spans="1:5">
      <c t="s" r="A19" s="4">
        <v>678</v>
      </c>
      <c t="s" r="B19" s="4">
        <v>679</v>
      </c>
    </row>
    <row r="20" spans="1:5">
      <c t="s" r="A20" s="4">
        <v>690</v>
      </c>
    </row>
    <row r="21" spans="1:5">
      <c t="s" r="A21" s="3">
        <v>602</v>
      </c>
    </row>
    <row r="22" spans="1:5">
      <c t="s" r="A22" s="4">
        <v>603</v>
      </c>
      <c t="s" r="E22" s="4">
        <v>6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691</v>
      </c>
      <c t="s" r="B1" s="2">
        <v>533</v>
      </c>
      <c t="s" r="D1" s="2">
        <v>1</v>
      </c>
    </row>
    <row r="2" spans="1:7">
      <c t="s" r="B2" s="2">
        <v>670</v>
      </c>
      <c t="s" r="C2" s="2">
        <v>692</v>
      </c>
      <c t="s" r="D2" s="2">
        <v>2</v>
      </c>
      <c t="s" r="E2" s="2">
        <v>30</v>
      </c>
      <c t="s" r="F2" s="2">
        <v>672</v>
      </c>
      <c t="s" r="G2" s="2">
        <v>693</v>
      </c>
    </row>
    <row r="3" spans="1:7">
      <c t="s" r="A3" s="3">
        <v>602</v>
      </c>
    </row>
    <row r="4" spans="1:7">
      <c t="s" r="A4" s="4">
        <v>603</v>
      </c>
      <c t="s" r="D4" s="4">
        <v>604</v>
      </c>
    </row>
    <row r="5" spans="1:7">
      <c t="s" r="A5" s="4">
        <v>683</v>
      </c>
      <c t="n" r="D5" s="8">
        <v>5000</v>
      </c>
    </row>
    <row r="6" spans="1:7">
      <c t="s" r="A6" s="4">
        <v>610</v>
      </c>
    </row>
    <row r="7" spans="1:7">
      <c t="s" r="A7" s="3">
        <v>602</v>
      </c>
    </row>
    <row r="8" spans="1:7">
      <c t="s" r="A8" s="4">
        <v>603</v>
      </c>
      <c t="s" r="D8" s="4">
        <v>611</v>
      </c>
      <c t="s" r="E8" s="4">
        <v>611</v>
      </c>
    </row>
    <row r="9" spans="1:7">
      <c t="s" r="A9" s="4">
        <v>694</v>
      </c>
    </row>
    <row r="10" spans="1:7">
      <c t="s" r="A10" s="3">
        <v>602</v>
      </c>
    </row>
    <row r="11" spans="1:7">
      <c t="s" r="A11" s="4">
        <v>675</v>
      </c>
      <c t="s" r="D11" s="4">
        <v>632</v>
      </c>
    </row>
    <row r="12" spans="1:7">
      <c t="s" r="A12" s="4">
        <v>695</v>
      </c>
    </row>
    <row r="13" spans="1:7">
      <c t="s" r="A13" s="3">
        <v>602</v>
      </c>
    </row>
    <row r="14" spans="1:7">
      <c t="s" r="A14" s="4">
        <v>675</v>
      </c>
      <c t="s" r="D14" s="4">
        <v>632</v>
      </c>
    </row>
    <row r="15" spans="1:7">
      <c t="s" r="A15" s="4">
        <v>677</v>
      </c>
    </row>
    <row r="16" spans="1:7">
      <c t="s" r="A16" s="3">
        <v>602</v>
      </c>
    </row>
    <row r="17" spans="1:7">
      <c t="s" r="A17" s="4">
        <v>658</v>
      </c>
      <c t="n" r="F17" s="8">
        <v>100000</v>
      </c>
    </row>
    <row r="18" spans="1:7">
      <c t="s" r="A18" s="4">
        <v>678</v>
      </c>
      <c t="s" r="B18" s="4">
        <v>679</v>
      </c>
    </row>
    <row r="19" spans="1:7">
      <c t="s" r="A19" s="4">
        <v>696</v>
      </c>
    </row>
    <row r="20" spans="1:7">
      <c t="s" r="A20" s="3">
        <v>602</v>
      </c>
    </row>
    <row r="21" spans="1:7">
      <c t="s" r="A21" s="4">
        <v>658</v>
      </c>
      <c t="n" r="G21" s="8">
        <v>250000</v>
      </c>
    </row>
    <row r="22" spans="1:7">
      <c t="s" r="A22" s="4">
        <v>603</v>
      </c>
      <c t="s" r="G22" s="4">
        <v>611</v>
      </c>
    </row>
    <row r="23" spans="1:7">
      <c t="s" r="A23" s="4">
        <v>678</v>
      </c>
      <c t="s" r="C23" s="4">
        <v>6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1"/>
  </cols>
  <sheetData>
    <row r="1" spans="1:2">
      <c t="s" r="A1" s="1">
        <v>698</v>
      </c>
      <c t="s" r="B1" s="2">
        <v>1</v>
      </c>
    </row>
    <row r="2" spans="1:2">
      <c t="s" r="B2" s="2">
        <v>699</v>
      </c>
    </row>
    <row r="3" spans="1:2">
      <c t="s" r="A3" s="3">
        <v>602</v>
      </c>
    </row>
    <row r="4" spans="1:2">
      <c t="s" r="A4" s="4">
        <v>700</v>
      </c>
      <c t="n" r="B4" s="6">
        <v>2</v>
      </c>
    </row>
    <row r="5" spans="1:2">
      <c t="s" r="A5" s="4">
        <v>701</v>
      </c>
      <c t="n" r="B5" s="8">
        <v>100000000</v>
      </c>
    </row>
    <row r="6" spans="1:2">
      <c t="s" r="A6" s="4">
        <v>624</v>
      </c>
    </row>
    <row r="7" spans="1:2">
      <c t="s" r="A7" s="3">
        <v>602</v>
      </c>
    </row>
    <row r="8" spans="1:2">
      <c t="s" r="A8" s="4">
        <v>702</v>
      </c>
      <c t="n" r="B8" s="8">
        <v>50000000</v>
      </c>
    </row>
    <row r="9" spans="1:2">
      <c t="s" r="A9" s="4">
        <v>703</v>
      </c>
      <c t="s" r="B9" s="4">
        <v>704</v>
      </c>
    </row>
    <row r="10" spans="1:2">
      <c t="s" r="A10" s="4">
        <v>705</v>
      </c>
      <c t="n" r="B10" s="8">
        <v>50000000</v>
      </c>
    </row>
    <row r="11" spans="1:2">
      <c t="s" r="A11" s="4">
        <v>706</v>
      </c>
      <c t="s" r="B11" s="4">
        <v>646</v>
      </c>
    </row>
    <row r="12" spans="1:2">
      <c t="s" r="A12" s="4">
        <v>707</v>
      </c>
      <c t="n" r="B12" s="8">
        <v>100000000</v>
      </c>
    </row>
    <row r="13" spans="1:2">
      <c t="s" r="A13" s="4">
        <v>708</v>
      </c>
      <c t="s" r="B13" s="4">
        <v>709</v>
      </c>
    </row>
    <row r="14" spans="1:2">
      <c t="s" r="A14" s="4">
        <v>710</v>
      </c>
    </row>
    <row r="15" spans="1:2">
      <c t="s" r="A15" s="3">
        <v>602</v>
      </c>
    </row>
    <row r="16" spans="1:2">
      <c t="s" r="A16" s="4">
        <v>711</v>
      </c>
      <c t="n" r="B16" s="12">
        <v>0.1</v>
      </c>
    </row>
    <row r="17" spans="1:2">
      <c t="s" r="A17" s="4">
        <v>712</v>
      </c>
      <c t="s" r="B17" s="4">
        <v>713</v>
      </c>
    </row>
    <row r="18" spans="1:2">
      <c t="s" r="A18" s="4">
        <v>714</v>
      </c>
      <c t="s" r="B18" s="4">
        <v>632</v>
      </c>
    </row>
    <row r="19" spans="1:2">
      <c t="s" r="A19" s="4">
        <v>616</v>
      </c>
    </row>
    <row r="20" spans="1:2">
      <c t="s" r="A20" s="3">
        <v>602</v>
      </c>
    </row>
    <row r="21" spans="1:2">
      <c t="s" r="A21" s="4">
        <v>715</v>
      </c>
      <c t="s" r="B21" s="4">
        <v>632</v>
      </c>
    </row>
    <row r="22" spans="1:2">
      <c t="s" r="A22" s="4">
        <v>619</v>
      </c>
      <c t="n" r="B22" s="8">
        <v>50000000</v>
      </c>
    </row>
    <row r="23" spans="1:2">
      <c t="s" r="A23" s="4">
        <v>617</v>
      </c>
      <c t="s" r="B23" s="4">
        <v>618</v>
      </c>
    </row>
    <row r="24" spans="1:2">
      <c t="s" r="A24" s="4">
        <v>620</v>
      </c>
    </row>
    <row r="25" spans="1:2">
      <c t="s" r="A25" s="3">
        <v>602</v>
      </c>
    </row>
    <row r="26" spans="1:2">
      <c t="s" r="A26" s="4">
        <v>619</v>
      </c>
      <c t="n" r="B26" s="8">
        <v>60000000</v>
      </c>
    </row>
    <row r="27" spans="1:2">
      <c t="s" r="A27" s="4">
        <v>716</v>
      </c>
    </row>
    <row r="28" spans="1:2">
      <c t="s" r="A28" s="3">
        <v>602</v>
      </c>
    </row>
    <row r="29" spans="1:2">
      <c t="s" r="A29" s="4">
        <v>717</v>
      </c>
      <c t="n" r="B29" s="6">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s>
  <sheetData>
    <row r="1" spans="1:4">
      <c t="s" r="A1" s="1">
        <v>718</v>
      </c>
      <c t="s" r="B1" s="2">
        <v>533</v>
      </c>
      <c t="s" r="C1" s="2">
        <v>1</v>
      </c>
    </row>
    <row r="2" spans="1:4">
      <c t="s" r="B2" s="2">
        <v>600</v>
      </c>
      <c t="s" r="C2" s="2">
        <v>2</v>
      </c>
      <c t="s" r="D2" s="2">
        <v>30</v>
      </c>
    </row>
    <row r="3" spans="1:4">
      <c t="s" r="A3" s="3">
        <v>602</v>
      </c>
    </row>
    <row r="4" spans="1:4">
      <c t="s" r="A4" s="4">
        <v>719</v>
      </c>
      <c t="s" r="C4" s="4">
        <v>720</v>
      </c>
      <c t="s" r="D4" s="4">
        <v>720</v>
      </c>
    </row>
    <row r="5" spans="1:4">
      <c t="s" r="A5" s="4">
        <v>614</v>
      </c>
    </row>
    <row r="6" spans="1:4">
      <c t="s" r="A6" s="3">
        <v>602</v>
      </c>
    </row>
    <row r="7" spans="1:4">
      <c t="s" r="A7" s="4">
        <v>658</v>
      </c>
      <c t="n" r="B7" s="8">
        <v>10889</v>
      </c>
    </row>
    <row r="8" spans="1:4">
      <c t="s" r="A8" s="4">
        <v>608</v>
      </c>
      <c t="n" r="B8" s="11">
        <v>2027</v>
      </c>
      <c t="n" r="C8" s="6">
        <v>2027</v>
      </c>
    </row>
    <row r="9" spans="1:4">
      <c t="s" r="A9" s="4">
        <v>721</v>
      </c>
      <c t="s" r="C9" s="4">
        <v>722</v>
      </c>
      <c t="s" r="D9" s="4">
        <v>7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37"/>
    <col customWidth="1" max="5" min="5" width="21"/>
    <col customWidth="1" max="6" min="6" width="21"/>
    <col customWidth="1" max="7" min="7" width="27"/>
    <col customWidth="1" max="8" min="8" width="21"/>
    <col customWidth="1" max="9" min="9" width="30"/>
    <col customWidth="1" max="10" min="10" width="20"/>
    <col customWidth="1" max="11" min="11" width="21"/>
  </cols>
  <sheetData>
    <row r="1" spans="1:11">
      <c t="s" r="A1" s="1">
        <v>724</v>
      </c>
      <c t="s" r="B1" s="2">
        <v>725</v>
      </c>
      <c t="s" r="C1" s="2">
        <v>726</v>
      </c>
      <c t="s" r="D1" s="2">
        <v>727</v>
      </c>
      <c t="s" r="E1" s="2">
        <v>443</v>
      </c>
      <c t="s" r="F1" s="2">
        <v>728</v>
      </c>
      <c t="s" r="G1" s="2">
        <v>729</v>
      </c>
      <c t="s" r="H1" s="2">
        <v>730</v>
      </c>
      <c t="s" r="I1" s="2">
        <v>731</v>
      </c>
      <c t="s" r="J1" s="2">
        <v>732</v>
      </c>
      <c t="s" r="K1" s="2">
        <v>733</v>
      </c>
    </row>
    <row r="2" spans="1:11">
      <c t="s" r="A2" s="3">
        <v>734</v>
      </c>
    </row>
    <row r="3" spans="1:11">
      <c t="s" r="A3" s="4">
        <v>735</v>
      </c>
      <c t="n" r="C3" s="8">
        <v>91551000</v>
      </c>
      <c t="n" r="D3" s="8">
        <v>77656000</v>
      </c>
      <c t="n" r="E3" s="8">
        <v>55236000</v>
      </c>
    </row>
    <row r="4" spans="1:11">
      <c t="s" r="A4" s="4">
        <v>736</v>
      </c>
      <c t="s" r="C4" s="4">
        <v>737</v>
      </c>
    </row>
    <row r="5" spans="1:11">
      <c t="s" r="A5" s="4">
        <v>738</v>
      </c>
      <c t="s" r="C5" s="4">
        <v>739</v>
      </c>
    </row>
    <row r="6" spans="1:11">
      <c t="s" r="A6" s="4">
        <v>740</v>
      </c>
      <c t="n" r="C6" s="8">
        <v>0</v>
      </c>
    </row>
    <row r="7" spans="1:11">
      <c t="s" r="A7" s="4">
        <v>741</v>
      </c>
      <c t="n" r="B7" s="6">
        <v>2</v>
      </c>
    </row>
    <row r="8" spans="1:11">
      <c t="s" r="A8" s="4">
        <v>742</v>
      </c>
      <c t="n" r="C8" s="6">
        <v>300000000</v>
      </c>
      <c t="n" r="D8" s="6">
        <v>300000000</v>
      </c>
      <c t="n" r="I8" s="6">
        <v>300000000</v>
      </c>
      <c t="n" r="J8" s="6">
        <v>150000000</v>
      </c>
    </row>
    <row r="9" spans="1:11">
      <c t="s" r="A9" s="4">
        <v>743</v>
      </c>
      <c t="n" r="C9" s="9">
        <v>0.01</v>
      </c>
      <c t="n" r="D9" s="9">
        <v>0.01</v>
      </c>
      <c t="n" r="I9" s="9">
        <v>0.01</v>
      </c>
    </row>
    <row r="10" spans="1:11">
      <c t="s" r="A10" s="4">
        <v>744</v>
      </c>
      <c t="n" r="C10" s="6">
        <v>134663244</v>
      </c>
      <c t="n" r="D10" s="6">
        <v>134679064</v>
      </c>
    </row>
    <row r="11" spans="1:11">
      <c t="s" r="A11" s="4">
        <v>745</v>
      </c>
      <c t="n" r="C11" s="8">
        <v>0</v>
      </c>
    </row>
    <row r="12" spans="1:11">
      <c t="s" r="A12" s="4">
        <v>746</v>
      </c>
      <c t="n" r="C12" s="6">
        <v>1</v>
      </c>
    </row>
    <row r="13" spans="1:11">
      <c t="s" r="A13" s="4">
        <v>747</v>
      </c>
    </row>
    <row r="14" spans="1:11">
      <c t="s" r="A14" s="3">
        <v>734</v>
      </c>
    </row>
    <row r="15" spans="1:11">
      <c t="s" r="A15" s="4">
        <v>735</v>
      </c>
      <c t="n" r="C15" s="8">
        <v>91551000</v>
      </c>
      <c t="n" r="D15" s="8">
        <v>77656000</v>
      </c>
      <c t="n" r="E15" s="8">
        <v>55236000</v>
      </c>
    </row>
    <row r="16" spans="1:11">
      <c t="s" r="A16" s="4">
        <v>748</v>
      </c>
    </row>
    <row r="17" spans="1:11">
      <c t="s" r="A17" s="3">
        <v>734</v>
      </c>
    </row>
    <row r="18" spans="1:11">
      <c t="s" r="A18" s="4">
        <v>749</v>
      </c>
      <c t="n" r="K18" s="8">
        <v>100000000</v>
      </c>
    </row>
    <row r="19" spans="1:11">
      <c t="s" r="A19" s="4">
        <v>750</v>
      </c>
      <c t="n" r="G19" s="6">
        <v>1944161</v>
      </c>
    </row>
    <row r="20" spans="1:11">
      <c t="s" r="A20" s="4">
        <v>751</v>
      </c>
      <c t="n" r="G20" s="8">
        <v>100000000</v>
      </c>
    </row>
    <row r="21" spans="1:11">
      <c t="s" r="A21" s="4">
        <v>752</v>
      </c>
    </row>
    <row r="22" spans="1:11">
      <c t="s" r="A22" s="3">
        <v>734</v>
      </c>
    </row>
    <row r="23" spans="1:11">
      <c t="s" r="A23" s="4">
        <v>749</v>
      </c>
      <c t="n" r="F23" s="8">
        <v>150000</v>
      </c>
      <c t="n" r="H23" s="8">
        <v>250000000</v>
      </c>
    </row>
    <row r="24" spans="1:11">
      <c t="s" r="A24" s="4">
        <v>753</v>
      </c>
      <c t="n" r="C24" s="6">
        <v>26824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54</v>
      </c>
      <c t="s" r="B1" s="2">
        <v>1</v>
      </c>
    </row>
    <row r="2" spans="1:5">
      <c t="s" r="B2" s="2">
        <v>2</v>
      </c>
      <c t="s" r="C2" s="2">
        <v>30</v>
      </c>
      <c t="s" r="D2" s="2">
        <v>77</v>
      </c>
      <c t="s" r="E2" s="2">
        <v>755</v>
      </c>
    </row>
    <row r="3" spans="1:5">
      <c t="s" r="A3" s="3">
        <v>756</v>
      </c>
    </row>
    <row r="4" spans="1:5">
      <c t="s" r="A4" s="4">
        <v>757</v>
      </c>
      <c t="n" r="B4" s="8">
        <v>3561931</v>
      </c>
      <c t="n" r="C4" s="8">
        <v>3201888</v>
      </c>
      <c t="n" r="D4" s="8">
        <v>2418603</v>
      </c>
      <c t="n" r="E4" s="8">
        <v>1872256</v>
      </c>
    </row>
    <row r="5" spans="1:5">
      <c t="s" r="A5" s="4">
        <v>758</v>
      </c>
      <c t="n" r="B5" s="6">
        <v>-475</v>
      </c>
      <c t="n" r="C5" s="6">
        <v>-209</v>
      </c>
      <c t="n" r="D5" s="6">
        <v>1681</v>
      </c>
    </row>
    <row r="6" spans="1:5">
      <c t="s" r="A6" s="4">
        <v>759</v>
      </c>
      <c t="n" r="B6" s="6">
        <v>-49859</v>
      </c>
      <c t="n" r="C6" s="6">
        <v>-76817</v>
      </c>
      <c t="n" r="D6" s="6">
        <v>8224</v>
      </c>
    </row>
    <row r="7" spans="1:5">
      <c t="s" r="A7" s="4">
        <v>760</v>
      </c>
    </row>
    <row r="8" spans="1:5">
      <c t="s" r="A8" s="3">
        <v>756</v>
      </c>
    </row>
    <row r="9" spans="1:5">
      <c t="s" r="A9" s="4">
        <v>757</v>
      </c>
      <c t="n" r="B9" s="6">
        <v>-8607</v>
      </c>
      <c t="n" r="C9" s="6">
        <v>-23442</v>
      </c>
      <c t="n" r="D9" s="6">
        <v>-6696</v>
      </c>
    </row>
    <row r="10" spans="1:5">
      <c t="s" r="A10" s="4">
        <v>761</v>
      </c>
      <c t="n" r="B10" s="6">
        <v>12877</v>
      </c>
      <c t="n" r="C10" s="6">
        <v>-17314</v>
      </c>
    </row>
    <row r="11" spans="1:5">
      <c t="s" r="A11" s="4">
        <v>758</v>
      </c>
      <c t="n" r="B11" s="6">
        <v>1958</v>
      </c>
      <c t="n" r="C11" s="6">
        <v>568</v>
      </c>
      <c t="n" r="D11" s="6">
        <v>1669</v>
      </c>
    </row>
    <row r="12" spans="1:5">
      <c t="s" r="A12" s="4">
        <v>759</v>
      </c>
      <c t="n" r="B12" s="6">
        <v>14835</v>
      </c>
      <c t="n" r="C12" s="6">
        <v>-16746</v>
      </c>
    </row>
    <row r="13" spans="1:5">
      <c t="s" r="A13" s="4">
        <v>762</v>
      </c>
    </row>
    <row r="14" spans="1:5">
      <c t="s" r="A14" s="3">
        <v>756</v>
      </c>
    </row>
    <row r="15" spans="1:5">
      <c t="s" r="A15" s="4">
        <v>757</v>
      </c>
      <c t="n" r="B15" s="6">
        <v>-115690</v>
      </c>
      <c t="n" r="C15" s="6">
        <v>-56224</v>
      </c>
      <c t="n" r="D15" s="6">
        <v>3904</v>
      </c>
    </row>
    <row r="16" spans="1:5">
      <c t="s" r="A16" s="4">
        <v>761</v>
      </c>
      <c t="n" r="B16" s="6">
        <v>-59466</v>
      </c>
      <c t="n" r="C16" s="6">
        <v>-60128</v>
      </c>
    </row>
    <row r="17" spans="1:5">
      <c t="s" r="A17" s="4">
        <v>758</v>
      </c>
      <c t="n" r="B17" s="6">
        <v>0</v>
      </c>
      <c t="n" r="C17" s="6">
        <v>0</v>
      </c>
    </row>
    <row r="18" spans="1:5">
      <c t="s" r="A18" s="4">
        <v>759</v>
      </c>
      <c t="n" r="B18" s="6">
        <v>-59466</v>
      </c>
      <c t="n" r="C18" s="6">
        <v>-60128</v>
      </c>
    </row>
    <row r="19" spans="1:5">
      <c t="s" r="A19" s="4">
        <v>763</v>
      </c>
    </row>
    <row r="20" spans="1:5">
      <c t="s" r="A20" s="3">
        <v>756</v>
      </c>
    </row>
    <row r="21" spans="1:5">
      <c t="s" r="A21" s="4">
        <v>757</v>
      </c>
      <c t="n" r="B21" s="6">
        <v>-4995</v>
      </c>
      <c t="n" r="C21" s="6">
        <v>233</v>
      </c>
      <c t="n" r="D21" s="6">
        <v>176</v>
      </c>
    </row>
    <row r="22" spans="1:5">
      <c t="s" r="A22" s="4">
        <v>761</v>
      </c>
      <c t="n" r="B22" s="6">
        <v>-2795</v>
      </c>
      <c t="n" r="C22" s="6">
        <v>834</v>
      </c>
    </row>
    <row r="23" spans="1:5">
      <c t="s" r="A23" s="4">
        <v>758</v>
      </c>
      <c t="n" r="B23" s="6">
        <v>-2433</v>
      </c>
      <c t="n" r="C23" s="6">
        <v>-777</v>
      </c>
    </row>
    <row r="24" spans="1:5">
      <c t="s" r="A24" s="4">
        <v>759</v>
      </c>
      <c t="n" r="B24" s="6">
        <v>-5228</v>
      </c>
      <c t="n" r="C24" s="6">
        <v>57</v>
      </c>
    </row>
    <row r="25" spans="1:5">
      <c t="s" r="A25" s="4">
        <v>764</v>
      </c>
    </row>
    <row r="26" spans="1:5">
      <c t="s" r="A26" s="3">
        <v>756</v>
      </c>
    </row>
    <row r="27" spans="1:5">
      <c t="s" r="A27" s="4">
        <v>757</v>
      </c>
      <c t="n" r="B27" s="6">
        <v>-129292</v>
      </c>
      <c t="n" r="C27" s="6">
        <v>-79433</v>
      </c>
      <c t="n" r="D27" s="8">
        <v>-2616</v>
      </c>
    </row>
    <row r="28" spans="1:5">
      <c t="s" r="A28" s="4">
        <v>761</v>
      </c>
      <c t="n" r="B28" s="6">
        <v>-49384</v>
      </c>
      <c t="n" r="C28" s="6">
        <v>-76608</v>
      </c>
    </row>
    <row r="29" spans="1:5">
      <c t="s" r="A29" s="4">
        <v>758</v>
      </c>
      <c t="n" r="B29" s="6">
        <v>-475</v>
      </c>
      <c t="n" r="C29" s="6">
        <v>-209</v>
      </c>
    </row>
    <row r="30" spans="1:5">
      <c t="s" r="A30" s="4">
        <v>759</v>
      </c>
      <c t="n" r="B30" s="8">
        <v>-49859</v>
      </c>
      <c t="n" r="C30" s="8">
        <v>-768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5</v>
      </c>
      <c t="s" r="B1" s="2">
        <v>1</v>
      </c>
    </row>
    <row r="2" spans="1:4">
      <c t="s" r="B2" s="2">
        <v>2</v>
      </c>
      <c t="s" r="C2" s="2">
        <v>30</v>
      </c>
      <c t="s" r="D2" s="2">
        <v>77</v>
      </c>
    </row>
    <row r="3" spans="1:4">
      <c t="s" r="A3" s="3">
        <v>756</v>
      </c>
    </row>
    <row r="4" spans="1:4">
      <c t="s" r="A4" s="4">
        <v>87</v>
      </c>
      <c t="n" r="B4" s="8">
        <v>38270</v>
      </c>
      <c t="n" r="C4" s="8">
        <v>-2721</v>
      </c>
      <c t="n" r="D4" s="8">
        <v>6790</v>
      </c>
    </row>
    <row r="5" spans="1:4">
      <c t="s" r="A5" s="4">
        <v>766</v>
      </c>
      <c t="n" r="B5" s="6">
        <v>-298396</v>
      </c>
      <c t="n" r="C5" s="6">
        <v>-398902</v>
      </c>
      <c t="n" r="D5" s="6">
        <v>-331747</v>
      </c>
    </row>
    <row r="6" spans="1:4">
      <c t="s" r="A6" s="4">
        <v>767</v>
      </c>
      <c t="n" r="B6" s="6">
        <v>475</v>
      </c>
      <c t="n" r="C6" s="6">
        <v>209</v>
      </c>
      <c t="n" r="D6" s="6">
        <v>-1681</v>
      </c>
    </row>
    <row r="7" spans="1:4">
      <c t="s" r="A7" s="4">
        <v>768</v>
      </c>
    </row>
    <row r="8" spans="1:4">
      <c t="s" r="A8" s="3">
        <v>756</v>
      </c>
    </row>
    <row r="9" spans="1:4">
      <c t="s" r="A9" s="4">
        <v>769</v>
      </c>
      <c t="n" r="B9" s="6">
        <v>0</v>
      </c>
      <c t="n" r="C9" s="6">
        <v>-347</v>
      </c>
      <c t="n" r="D9" s="6">
        <v>-381</v>
      </c>
    </row>
    <row r="10" spans="1:4">
      <c t="s" r="A10" s="4">
        <v>770</v>
      </c>
    </row>
    <row r="11" spans="1:4">
      <c t="s" r="A11" s="3">
        <v>756</v>
      </c>
    </row>
    <row r="12" spans="1:4">
      <c t="s" r="A12" s="4">
        <v>769</v>
      </c>
      <c t="n" r="B12" s="6">
        <v>-2663</v>
      </c>
      <c t="n" r="C12" s="6">
        <v>-577</v>
      </c>
      <c t="n" r="D12" s="6">
        <v>-2331</v>
      </c>
    </row>
    <row r="13" spans="1:4">
      <c t="s" r="A13" s="4">
        <v>771</v>
      </c>
    </row>
    <row r="14" spans="1:4">
      <c t="s" r="A14" s="3">
        <v>756</v>
      </c>
    </row>
    <row r="15" spans="1:4">
      <c t="s" r="A15" s="4">
        <v>769</v>
      </c>
      <c t="n" r="B15" s="6">
        <v>-355</v>
      </c>
      <c t="n" r="C15" s="6">
        <v>0</v>
      </c>
      <c t="n" r="D15" s="6">
        <v>0</v>
      </c>
    </row>
    <row r="16" spans="1:4">
      <c t="s" r="A16" s="4">
        <v>772</v>
      </c>
    </row>
    <row r="17" spans="1:4">
      <c t="s" r="A17" s="3">
        <v>756</v>
      </c>
    </row>
    <row r="18" spans="1:4">
      <c t="s" r="A18" s="4">
        <v>769</v>
      </c>
      <c t="n" r="B18" s="6">
        <v>-3018</v>
      </c>
      <c t="n" r="C18" s="6">
        <v>-924</v>
      </c>
      <c t="n" r="D18" s="6">
        <v>-2712</v>
      </c>
    </row>
    <row r="19" spans="1:4">
      <c t="s" r="A19" s="4">
        <v>773</v>
      </c>
      <c t="n" r="B19" s="6">
        <v>1060</v>
      </c>
      <c t="n" r="C19" s="6">
        <v>356</v>
      </c>
      <c t="n" r="D19" s="6">
        <v>1043</v>
      </c>
    </row>
    <row r="20" spans="1:4">
      <c t="s" r="A20" s="4">
        <v>767</v>
      </c>
      <c t="n" r="B20" s="6">
        <v>-1958</v>
      </c>
      <c t="n" r="C20" s="6">
        <v>-568</v>
      </c>
      <c t="n" r="D20" s="6">
        <v>-1669</v>
      </c>
    </row>
    <row r="21" spans="1:4">
      <c t="s" r="A21" s="4">
        <v>774</v>
      </c>
    </row>
    <row r="22" spans="1:4">
      <c t="s" r="A22" s="3">
        <v>756</v>
      </c>
    </row>
    <row r="23" spans="1:4">
      <c t="s" r="A23" s="4">
        <v>87</v>
      </c>
      <c t="n" r="B23" s="6">
        <v>3798</v>
      </c>
      <c t="n" r="C23" s="6">
        <v>1212</v>
      </c>
      <c t="n" r="D23" s="6">
        <v>-19</v>
      </c>
    </row>
    <row r="24" spans="1:4">
      <c t="s" r="A24" s="4">
        <v>766</v>
      </c>
      <c t="n" r="B24" s="6">
        <v>-1365</v>
      </c>
      <c t="n" r="C24" s="6">
        <v>-435</v>
      </c>
      <c t="n" r="D24" s="6">
        <v>7</v>
      </c>
    </row>
    <row r="25" spans="1:4">
      <c t="s" r="A25" s="4">
        <v>775</v>
      </c>
      <c t="n" r="B25" s="8">
        <v>2433</v>
      </c>
      <c t="n" r="C25" s="8">
        <v>777</v>
      </c>
      <c t="n" r="D25" s="8">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6</v>
      </c>
      <c t="s" r="B1" s="2">
        <v>1</v>
      </c>
    </row>
    <row r="2" spans="1:4">
      <c t="s" r="B2" s="2">
        <v>2</v>
      </c>
      <c t="s" r="C2" s="2">
        <v>30</v>
      </c>
      <c t="s" r="D2" s="2">
        <v>77</v>
      </c>
    </row>
    <row r="3" spans="1:4">
      <c t="s" r="A3" s="4">
        <v>777</v>
      </c>
    </row>
    <row r="4" spans="1:4">
      <c t="s" r="A4" s="3">
        <v>778</v>
      </c>
    </row>
    <row r="5" spans="1:4">
      <c t="s" r="A5" s="4">
        <v>779</v>
      </c>
      <c t="n" r="B5" s="8">
        <v>1912</v>
      </c>
      <c t="n" r="C5" s="8">
        <v>416</v>
      </c>
    </row>
    <row r="6" spans="1:4">
      <c t="s" r="A6" s="4">
        <v>780</v>
      </c>
    </row>
    <row r="7" spans="1:4">
      <c t="s" r="A7" s="3">
        <v>778</v>
      </c>
    </row>
    <row r="8" spans="1:4">
      <c t="s" r="A8" s="4">
        <v>781</v>
      </c>
      <c t="s" r="B8" s="4">
        <v>632</v>
      </c>
    </row>
    <row r="9" spans="1:4">
      <c t="s" r="A9" s="4">
        <v>782</v>
      </c>
      <c t="s" r="B9" s="4">
        <v>632</v>
      </c>
    </row>
    <row r="10" spans="1:4">
      <c t="s" r="A10" s="4">
        <v>783</v>
      </c>
      <c t="s" r="B10" s="4">
        <v>784</v>
      </c>
    </row>
    <row r="11" spans="1:4">
      <c t="s" r="A11" s="4">
        <v>785</v>
      </c>
      <c t="n" r="B11" s="8">
        <v>7594</v>
      </c>
      <c t="n" r="C11" s="6">
        <v>6856</v>
      </c>
      <c t="n" r="D11" s="8">
        <v>6022</v>
      </c>
    </row>
    <row r="12" spans="1:4">
      <c t="s" r="A12" s="4">
        <v>786</v>
      </c>
    </row>
    <row r="13" spans="1:4">
      <c t="s" r="A13" s="3">
        <v>778</v>
      </c>
    </row>
    <row r="14" spans="1:4">
      <c t="s" r="A14" s="4">
        <v>785</v>
      </c>
      <c t="n" r="B14" s="8">
        <v>11715</v>
      </c>
      <c t="n" r="C14" s="8">
        <v>8309</v>
      </c>
      <c t="n" r="D14" s="8">
        <v>6227</v>
      </c>
    </row>
    <row r="15" spans="1:4">
      <c t="s" r="A15" s="4">
        <v>787</v>
      </c>
      <c t="s" r="B15" s="4">
        <v>4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t="s" r="A1" s="1">
        <v>788</v>
      </c>
      <c t="s" r="B1" s="2">
        <v>1</v>
      </c>
    </row>
    <row r="2" spans="1:4">
      <c t="s" r="B2" s="2">
        <v>789</v>
      </c>
      <c t="s" r="C2" s="2">
        <v>30</v>
      </c>
      <c t="s" r="D2" s="2">
        <v>77</v>
      </c>
    </row>
    <row r="3" spans="1:4">
      <c t="s" r="A3" s="3">
        <v>790</v>
      </c>
    </row>
    <row r="4" spans="1:4">
      <c t="s" r="A4" s="4">
        <v>791</v>
      </c>
      <c t="n" r="B4" s="8">
        <v>0</v>
      </c>
    </row>
    <row r="5" spans="1:4">
      <c t="s" r="A5" s="4">
        <v>792</v>
      </c>
      <c t="n" r="B5" s="8">
        <v>1213</v>
      </c>
    </row>
    <row r="6" spans="1:4">
      <c t="s" r="A6" s="4">
        <v>793</v>
      </c>
      <c t="s" r="B6" s="4">
        <v>794</v>
      </c>
    </row>
    <row r="7" spans="1:4">
      <c t="s" r="A7" s="4">
        <v>795</v>
      </c>
      <c t="s" r="B7" s="4">
        <v>796</v>
      </c>
    </row>
    <row r="8" spans="1:4">
      <c t="s" r="A8" s="4">
        <v>797</v>
      </c>
      <c t="s" r="B8" s="4">
        <v>798</v>
      </c>
    </row>
    <row r="9" spans="1:4">
      <c t="s" r="A9" s="4">
        <v>799</v>
      </c>
      <c t="s" r="B9" s="4">
        <v>550</v>
      </c>
    </row>
    <row r="10" spans="1:4">
      <c t="s" r="A10" s="4">
        <v>800</v>
      </c>
      <c t="n" r="B10" s="6">
        <v>2</v>
      </c>
    </row>
    <row r="11" spans="1:4">
      <c t="s" r="A11" s="4">
        <v>801</v>
      </c>
    </row>
    <row r="12" spans="1:4">
      <c t="s" r="A12" s="3">
        <v>790</v>
      </c>
    </row>
    <row r="13" spans="1:4">
      <c t="s" r="A13" s="4">
        <v>793</v>
      </c>
      <c t="s" r="B13" s="4">
        <v>794</v>
      </c>
      <c t="s" r="C13" s="4">
        <v>794</v>
      </c>
      <c t="s" r="D13" s="4">
        <v>794</v>
      </c>
    </row>
    <row r="14" spans="1:4">
      <c t="s" r="A14" s="4">
        <v>802</v>
      </c>
    </row>
    <row r="15" spans="1:4">
      <c t="s" r="A15" s="3">
        <v>790</v>
      </c>
    </row>
    <row r="16" spans="1:4">
      <c t="s" r="A16" s="4">
        <v>791</v>
      </c>
      <c t="n" r="B16" s="8">
        <v>0</v>
      </c>
    </row>
    <row r="17" spans="1:4">
      <c t="s" r="A17" s="4">
        <v>792</v>
      </c>
      <c t="n" r="B17" s="6">
        <v>125</v>
      </c>
    </row>
    <row r="18" spans="1:4">
      <c t="s" r="A18" s="4">
        <v>803</v>
      </c>
    </row>
    <row r="19" spans="1:4">
      <c t="s" r="A19" s="3">
        <v>790</v>
      </c>
    </row>
    <row r="20" spans="1:4">
      <c t="s" r="A20" s="4">
        <v>804</v>
      </c>
      <c t="n" r="B20" s="6">
        <v>900</v>
      </c>
    </row>
    <row r="21" spans="1:4">
      <c t="s" r="A21" s="4">
        <v>805</v>
      </c>
    </row>
    <row r="22" spans="1:4">
      <c t="s" r="A22" s="3">
        <v>790</v>
      </c>
    </row>
    <row r="23" spans="1:4">
      <c t="s" r="A23" s="4">
        <v>804</v>
      </c>
      <c t="n" r="B23" s="8">
        <v>900</v>
      </c>
    </row>
    <row r="24" spans="1:4">
      <c t="s" r="A24" s="4">
        <v>497</v>
      </c>
    </row>
    <row r="25" spans="1:4">
      <c t="s" r="A25" s="3">
        <v>790</v>
      </c>
    </row>
    <row r="26" spans="1:4">
      <c t="s" r="A26" s="4">
        <v>806</v>
      </c>
      <c t="s" r="B26" s="4">
        <v>796</v>
      </c>
    </row>
    <row r="27" spans="1:4">
      <c t="s" r="A27" s="4">
        <v>807</v>
      </c>
    </row>
    <row r="28" spans="1:4">
      <c t="s" r="A28" s="3">
        <v>790</v>
      </c>
    </row>
    <row r="29" spans="1:4">
      <c t="s" r="A29" s="4">
        <v>806</v>
      </c>
      <c t="s" r="B29" s="4">
        <v>798</v>
      </c>
    </row>
    <row r="30" spans="1:4">
      <c t="s" r="A30" s="4">
        <v>553</v>
      </c>
    </row>
    <row r="31" spans="1:4">
      <c t="s" r="A31" s="3">
        <v>790</v>
      </c>
    </row>
    <row r="32" spans="1:4">
      <c t="s" r="A32" s="4">
        <v>808</v>
      </c>
      <c t="s" r="B32" s="4">
        <v>809</v>
      </c>
    </row>
    <row r="33" spans="1:4">
      <c t="s" r="A33" s="4">
        <v>555</v>
      </c>
    </row>
    <row r="34" spans="1:4">
      <c t="s" r="A34" s="3">
        <v>790</v>
      </c>
    </row>
    <row r="35" spans="1:4">
      <c t="s" r="A35" s="4">
        <v>808</v>
      </c>
      <c t="s" r="B35" s="4">
        <v>6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t="s" r="A1" s="1">
        <v>810</v>
      </c>
      <c t="s" r="C1" s="2">
        <v>1</v>
      </c>
    </row>
    <row r="2" spans="1:4">
      <c t="s" r="C2" s="2">
        <v>811</v>
      </c>
      <c t="s" r="D2" s="2">
        <v>442</v>
      </c>
    </row>
    <row r="3" spans="1:4">
      <c t="s" r="A3" s="3">
        <v>215</v>
      </c>
    </row>
    <row r="4" spans="1:4">
      <c t="s" r="A4" s="4">
        <v>812</v>
      </c>
      <c t="n" r="C4" s="6">
        <v>2</v>
      </c>
    </row>
    <row r="5" spans="1:4">
      <c t="s" r="A5" s="4">
        <v>813</v>
      </c>
      <c t="s" r="B5" s="4">
        <v>80</v>
      </c>
      <c t="n" r="C5" s="8">
        <v>4489</v>
      </c>
      <c t="n" r="D5" s="8">
        <v>2295</v>
      </c>
    </row>
    <row r="6" spans="1:4">
      <c t="n" r="A6"/>
    </row>
    <row r="7" spans="1:4">
      <c t="s" r="A7" s="4">
        <v>80</v>
      </c>
      <c t="s" r="B7" s="4">
        <v>814</v>
      </c>
    </row>
  </sheetData>
  <mergeCells count="4">
    <mergeCell ref="A1:B2"/>
    <mergeCell ref="C1:D1"/>
    <mergeCell ref="A6:C6"/>
    <mergeCell ref="B7:C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5</v>
      </c>
      <c t="s" r="B1" s="2">
        <v>1</v>
      </c>
    </row>
    <row r="2" spans="1:4">
      <c t="s" r="B2" s="2">
        <v>2</v>
      </c>
      <c t="s" r="C2" s="2">
        <v>30</v>
      </c>
      <c t="s" r="D2" s="2">
        <v>77</v>
      </c>
    </row>
    <row r="3" spans="1:4">
      <c t="s" r="A3" s="4">
        <v>801</v>
      </c>
    </row>
    <row r="4" spans="1:4">
      <c t="s" r="A4" s="3">
        <v>790</v>
      </c>
    </row>
    <row r="5" spans="1:4">
      <c t="s" r="A5" s="4">
        <v>816</v>
      </c>
      <c t="n" r="B5" s="8">
        <v>67010</v>
      </c>
      <c t="n" r="C5" s="8">
        <v>57946</v>
      </c>
    </row>
    <row r="6" spans="1:4">
      <c t="s" r="A6" s="4">
        <v>817</v>
      </c>
      <c t="n" r="B6" s="6">
        <v>0</v>
      </c>
      <c t="n" r="C6" s="6">
        <v>0</v>
      </c>
    </row>
    <row r="7" spans="1:4">
      <c t="s" r="A7" s="4">
        <v>818</v>
      </c>
      <c t="n" r="B7" s="6">
        <v>29</v>
      </c>
      <c t="n" r="C7" s="6">
        <v>334</v>
      </c>
      <c t="n" r="D7" s="8">
        <v>1091</v>
      </c>
    </row>
    <row r="8" spans="1:4">
      <c t="s" r="A8" s="4">
        <v>819</v>
      </c>
      <c t="n" r="B8" s="6">
        <v>2015</v>
      </c>
      <c t="n" r="C8" s="6">
        <v>2322</v>
      </c>
      <c t="n" r="D8" s="6">
        <v>2047</v>
      </c>
    </row>
    <row r="9" spans="1:4">
      <c t="s" r="A9" s="4">
        <v>820</v>
      </c>
      <c t="n" r="B9" s="6">
        <v>-2330</v>
      </c>
      <c t="n" r="C9" s="6">
        <v>9165</v>
      </c>
    </row>
    <row r="10" spans="1:4">
      <c t="s" r="A10" s="4">
        <v>821</v>
      </c>
      <c t="n" r="B10" s="6">
        <v>-4532</v>
      </c>
      <c t="n" r="C10" s="6">
        <v>-2757</v>
      </c>
    </row>
    <row r="11" spans="1:4">
      <c t="s" r="A11" s="4">
        <v>822</v>
      </c>
      <c t="n" r="B11" s="6">
        <v>0</v>
      </c>
      <c t="n" r="C11" s="6">
        <v>0</v>
      </c>
    </row>
    <row r="12" spans="1:4">
      <c t="s" r="A12" s="4">
        <v>823</v>
      </c>
      <c t="n" r="B12" s="6">
        <v>62192</v>
      </c>
      <c t="n" r="C12" s="6">
        <v>67010</v>
      </c>
      <c t="n" r="D12" s="6">
        <v>57946</v>
      </c>
    </row>
    <row r="13" spans="1:4">
      <c t="s" r="A13" s="4">
        <v>824</v>
      </c>
    </row>
    <row r="14" spans="1:4">
      <c t="s" r="A14" s="3">
        <v>790</v>
      </c>
    </row>
    <row r="15" spans="1:4">
      <c t="s" r="A15" s="4">
        <v>816</v>
      </c>
      <c t="n" r="B15" s="6">
        <v>122701</v>
      </c>
      <c t="n" r="C15" s="6">
        <v>0</v>
      </c>
    </row>
    <row r="16" spans="1:4">
      <c t="s" r="A16" s="4">
        <v>817</v>
      </c>
      <c t="n" r="B16" s="6">
        <v>0</v>
      </c>
      <c t="n" r="C16" s="6">
        <v>117970</v>
      </c>
    </row>
    <row r="17" spans="1:4">
      <c t="s" r="A17" s="4">
        <v>818</v>
      </c>
      <c t="n" r="B17" s="6">
        <v>1661</v>
      </c>
      <c t="n" r="C17" s="6">
        <v>602</v>
      </c>
    </row>
    <row r="18" spans="1:4">
      <c t="s" r="A18" s="4">
        <v>819</v>
      </c>
      <c t="n" r="B18" s="6">
        <v>2110</v>
      </c>
      <c t="n" r="C18" s="6">
        <v>1366</v>
      </c>
    </row>
    <row r="19" spans="1:4">
      <c t="s" r="A19" s="4">
        <v>820</v>
      </c>
      <c t="n" r="B19" s="6">
        <v>-17310</v>
      </c>
      <c t="n" r="C19" s="6">
        <v>15425</v>
      </c>
    </row>
    <row r="20" spans="1:4">
      <c t="s" r="A20" s="4">
        <v>821</v>
      </c>
      <c t="n" r="B20" s="6">
        <v>-2139</v>
      </c>
      <c t="n" r="C20" s="6">
        <v>-898</v>
      </c>
    </row>
    <row r="21" spans="1:4">
      <c t="s" r="A21" s="4">
        <v>822</v>
      </c>
      <c t="n" r="B21" s="6">
        <v>-12202</v>
      </c>
      <c t="n" r="C21" s="6">
        <v>-11764</v>
      </c>
    </row>
    <row r="22" spans="1:4">
      <c t="s" r="A22" s="4">
        <v>823</v>
      </c>
      <c t="n" r="B22" s="6">
        <v>94821</v>
      </c>
      <c t="n" r="C22" s="6">
        <v>122701</v>
      </c>
      <c t="n" r="D22" s="6">
        <v>0</v>
      </c>
    </row>
    <row r="23" spans="1:4">
      <c t="s" r="A23" s="4">
        <v>802</v>
      </c>
    </row>
    <row r="24" spans="1:4">
      <c t="s" r="A24" s="3">
        <v>790</v>
      </c>
    </row>
    <row r="25" spans="1:4">
      <c t="s" r="A25" s="4">
        <v>816</v>
      </c>
      <c t="n" r="B25" s="6">
        <v>20177</v>
      </c>
      <c t="n" r="C25" s="6">
        <v>19958</v>
      </c>
    </row>
    <row r="26" spans="1:4">
      <c t="s" r="A26" s="4">
        <v>818</v>
      </c>
      <c t="n" r="B26" s="6">
        <v>22</v>
      </c>
      <c t="n" r="C26" s="6">
        <v>22</v>
      </c>
      <c t="n" r="D26" s="6">
        <v>30</v>
      </c>
    </row>
    <row r="27" spans="1:4">
      <c t="s" r="A27" s="4">
        <v>819</v>
      </c>
      <c t="n" r="B27" s="6">
        <v>571</v>
      </c>
      <c t="n" r="C27" s="6">
        <v>733</v>
      </c>
      <c t="n" r="D27" s="6">
        <v>623</v>
      </c>
    </row>
    <row r="28" spans="1:4">
      <c t="s" r="A28" s="4">
        <v>820</v>
      </c>
      <c t="n" r="B28" s="6">
        <v>-1848</v>
      </c>
      <c t="n" r="C28" s="6">
        <v>989</v>
      </c>
    </row>
    <row r="29" spans="1:4">
      <c t="s" r="A29" s="4">
        <v>821</v>
      </c>
      <c t="n" r="B29" s="6">
        <v>-1107</v>
      </c>
      <c t="n" r="C29" s="6">
        <v>-1525</v>
      </c>
    </row>
    <row r="30" spans="1:4">
      <c t="s" r="A30" s="4">
        <v>823</v>
      </c>
      <c t="n" r="B30" s="8">
        <v>17815</v>
      </c>
      <c t="n" r="C30" s="8">
        <v>20177</v>
      </c>
      <c t="n" r="D30" s="8">
        <v>199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5</v>
      </c>
      <c t="s" r="B1" s="2">
        <v>1</v>
      </c>
    </row>
    <row r="2" spans="1:3">
      <c t="s" r="B2" s="2">
        <v>2</v>
      </c>
      <c t="s" r="C2" s="2">
        <v>30</v>
      </c>
    </row>
    <row r="3" spans="1:3">
      <c t="s" r="A3" s="4">
        <v>801</v>
      </c>
    </row>
    <row r="4" spans="1:3">
      <c t="s" r="A4" s="3">
        <v>790</v>
      </c>
    </row>
    <row r="5" spans="1:3">
      <c t="s" r="A5" s="4">
        <v>826</v>
      </c>
      <c t="n" r="B5" s="8">
        <v>53415</v>
      </c>
      <c t="n" r="C5" s="8">
        <v>49236</v>
      </c>
    </row>
    <row r="6" spans="1:3">
      <c t="s" r="A6" s="4">
        <v>827</v>
      </c>
      <c t="n" r="B6" s="6">
        <v>-268</v>
      </c>
      <c t="n" r="C6" s="6">
        <v>2953</v>
      </c>
    </row>
    <row r="7" spans="1:3">
      <c t="s" r="A7" s="4">
        <v>828</v>
      </c>
      <c t="n" r="B7" s="6">
        <v>2148</v>
      </c>
      <c t="n" r="C7" s="6">
        <v>3983</v>
      </c>
    </row>
    <row r="8" spans="1:3">
      <c t="s" r="A8" s="4">
        <v>821</v>
      </c>
      <c t="n" r="B8" s="6">
        <v>-4532</v>
      </c>
      <c t="n" r="C8" s="6">
        <v>-2757</v>
      </c>
    </row>
    <row r="9" spans="1:3">
      <c t="s" r="A9" s="4">
        <v>829</v>
      </c>
      <c t="n" r="B9" s="6">
        <v>50763</v>
      </c>
      <c t="n" r="C9" s="6">
        <v>53415</v>
      </c>
    </row>
    <row r="10" spans="1:3">
      <c t="s" r="A10" s="4">
        <v>830</v>
      </c>
      <c t="n" r="B10" s="6">
        <v>-11429</v>
      </c>
      <c t="n" r="C10" s="6">
        <v>-13595</v>
      </c>
    </row>
    <row r="11" spans="1:3">
      <c t="s" r="A11" s="4">
        <v>824</v>
      </c>
    </row>
    <row r="12" spans="1:3">
      <c t="s" r="A12" s="3">
        <v>790</v>
      </c>
    </row>
    <row r="13" spans="1:3">
      <c t="s" r="A13" s="4">
        <v>826</v>
      </c>
      <c t="n" r="B13" s="6">
        <v>0</v>
      </c>
      <c t="n" r="C13" s="6">
        <v>0</v>
      </c>
    </row>
    <row r="14" spans="1:3">
      <c t="s" r="A14" s="4">
        <v>827</v>
      </c>
      <c t="n" r="B14" s="6">
        <v>0</v>
      </c>
      <c t="n" r="C14" s="6">
        <v>0</v>
      </c>
    </row>
    <row r="15" spans="1:3">
      <c t="s" r="A15" s="4">
        <v>828</v>
      </c>
      <c t="n" r="B15" s="6">
        <v>2139</v>
      </c>
      <c t="n" r="C15" s="6">
        <v>898</v>
      </c>
    </row>
    <row r="16" spans="1:3">
      <c t="s" r="A16" s="4">
        <v>821</v>
      </c>
      <c t="n" r="B16" s="6">
        <v>-2139</v>
      </c>
      <c t="n" r="C16" s="6">
        <v>-898</v>
      </c>
    </row>
    <row r="17" spans="1:3">
      <c t="s" r="A17" s="4">
        <v>829</v>
      </c>
      <c t="n" r="B17" s="6">
        <v>0</v>
      </c>
      <c t="n" r="C17" s="6">
        <v>0</v>
      </c>
    </row>
    <row r="18" spans="1:3">
      <c t="s" r="A18" s="4">
        <v>830</v>
      </c>
      <c t="n" r="B18" s="6">
        <v>-94821</v>
      </c>
      <c t="n" r="C18" s="6">
        <v>-122701</v>
      </c>
    </row>
    <row r="19" spans="1:3">
      <c t="s" r="A19" s="4">
        <v>802</v>
      </c>
    </row>
    <row r="20" spans="1:3">
      <c t="s" r="A20" s="3">
        <v>790</v>
      </c>
    </row>
    <row r="21" spans="1:3">
      <c t="s" r="A21" s="4">
        <v>826</v>
      </c>
      <c t="n" r="B21" s="6">
        <v>0</v>
      </c>
      <c t="n" r="C21" s="6">
        <v>0</v>
      </c>
    </row>
    <row r="22" spans="1:3">
      <c t="s" r="A22" s="4">
        <v>828</v>
      </c>
      <c t="n" r="B22" s="6">
        <v>1107</v>
      </c>
      <c t="n" r="C22" s="6">
        <v>1525</v>
      </c>
    </row>
    <row r="23" spans="1:3">
      <c t="s" r="A23" s="4">
        <v>821</v>
      </c>
      <c t="n" r="B23" s="6">
        <v>-1107</v>
      </c>
      <c t="n" r="C23" s="6">
        <v>-1525</v>
      </c>
    </row>
    <row r="24" spans="1:3">
      <c t="s" r="A24" s="4">
        <v>829</v>
      </c>
      <c t="n" r="B24" s="6">
        <v>0</v>
      </c>
      <c t="n" r="C24" s="6">
        <v>0</v>
      </c>
    </row>
    <row r="25" spans="1:3">
      <c t="s" r="A25" s="4">
        <v>830</v>
      </c>
      <c t="n" r="B25" s="8">
        <v>-17815</v>
      </c>
      <c t="n" r="C25" s="8">
        <v>-201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30</v>
      </c>
    </row>
    <row r="2" spans="1:3">
      <c t="s" r="A2" s="3">
        <v>790</v>
      </c>
    </row>
    <row r="3" spans="1:3">
      <c t="s" r="A3" s="4">
        <v>832</v>
      </c>
      <c t="n" r="B3" s="8">
        <v>-106250</v>
      </c>
      <c t="n" r="C3" s="8">
        <v>-136296</v>
      </c>
    </row>
    <row r="4" spans="1:3">
      <c t="s" r="A4" s="4">
        <v>801</v>
      </c>
    </row>
    <row r="5" spans="1:3">
      <c t="s" r="A5" s="3">
        <v>790</v>
      </c>
    </row>
    <row r="6" spans="1:3">
      <c t="s" r="A6" s="4">
        <v>832</v>
      </c>
      <c t="n" r="B6" s="6">
        <v>-11429</v>
      </c>
      <c t="n" r="C6" s="6">
        <v>-13595</v>
      </c>
    </row>
    <row r="7" spans="1:3">
      <c t="s" r="A7" s="4">
        <v>833</v>
      </c>
      <c t="n" r="B7" s="6">
        <v>-11429</v>
      </c>
      <c t="n" r="C7" s="6">
        <v>-13595</v>
      </c>
    </row>
    <row r="8" spans="1:3">
      <c t="s" r="A8" s="4">
        <v>824</v>
      </c>
    </row>
    <row r="9" spans="1:3">
      <c t="s" r="A9" s="3">
        <v>790</v>
      </c>
    </row>
    <row r="10" spans="1:3">
      <c t="s" r="A10" s="4">
        <v>832</v>
      </c>
      <c t="n" r="B10" s="6">
        <v>-94821</v>
      </c>
      <c t="n" r="C10" s="6">
        <v>-122701</v>
      </c>
    </row>
    <row r="11" spans="1:3">
      <c t="s" r="A11" s="4">
        <v>833</v>
      </c>
      <c t="n" r="B11" s="6">
        <v>-94821</v>
      </c>
      <c t="n" r="C11" s="6">
        <v>-122701</v>
      </c>
    </row>
    <row r="12" spans="1:3">
      <c t="s" r="A12" s="4">
        <v>802</v>
      </c>
    </row>
    <row r="13" spans="1:3">
      <c t="s" r="A13" s="3">
        <v>790</v>
      </c>
    </row>
    <row r="14" spans="1:3">
      <c t="s" r="A14" s="4">
        <v>46</v>
      </c>
      <c t="n" r="B14" s="6">
        <v>-1244</v>
      </c>
      <c t="n" r="C14" s="6">
        <v>-1798</v>
      </c>
    </row>
    <row r="15" spans="1:3">
      <c t="s" r="A15" s="4">
        <v>832</v>
      </c>
      <c t="n" r="B15" s="6">
        <v>-16571</v>
      </c>
      <c t="n" r="C15" s="6">
        <v>-18379</v>
      </c>
    </row>
    <row r="16" spans="1:3">
      <c t="s" r="A16" s="4">
        <v>833</v>
      </c>
      <c t="n" r="B16" s="8">
        <v>-17815</v>
      </c>
      <c t="n" r="C16" s="8">
        <v>-2017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34</v>
      </c>
      <c t="s" r="C1" s="2">
        <v>2</v>
      </c>
      <c t="s" r="D1" s="2">
        <v>30</v>
      </c>
    </row>
    <row r="2" spans="1:4">
      <c t="s" r="A2" s="4">
        <v>835</v>
      </c>
    </row>
    <row r="3" spans="1:4">
      <c t="s" r="A3" s="3">
        <v>790</v>
      </c>
    </row>
    <row r="4" spans="1:4">
      <c t="s" r="A4" s="4">
        <v>836</v>
      </c>
      <c t="n" r="C4" s="8">
        <v>6812</v>
      </c>
      <c t="n" r="D4" s="8">
        <v>20315</v>
      </c>
    </row>
    <row r="5" spans="1:4">
      <c t="s" r="A5" s="4">
        <v>801</v>
      </c>
    </row>
    <row r="6" spans="1:4">
      <c t="s" r="A6" s="3">
        <v>790</v>
      </c>
    </row>
    <row r="7" spans="1:4">
      <c t="s" r="A7" s="4">
        <v>837</v>
      </c>
      <c t="n" r="C7" s="6">
        <v>14755</v>
      </c>
      <c t="n" r="D7" s="6">
        <v>15482</v>
      </c>
    </row>
    <row r="8" spans="1:4">
      <c t="s" r="A8" s="4">
        <v>822</v>
      </c>
      <c t="n" r="C8" s="6">
        <v>0</v>
      </c>
      <c t="n" r="D8" s="6">
        <v>0</v>
      </c>
    </row>
    <row r="9" spans="1:4">
      <c t="s" r="A9" s="4">
        <v>838</v>
      </c>
      <c t="s" r="B9" s="4">
        <v>80</v>
      </c>
      <c t="n" r="C9" s="6">
        <v>14755</v>
      </c>
      <c t="n" r="D9" s="6">
        <v>15482</v>
      </c>
    </row>
    <row r="10" spans="1:4">
      <c t="s" r="A10" s="4">
        <v>824</v>
      </c>
    </row>
    <row r="11" spans="1:4">
      <c t="s" r="A11" s="3">
        <v>790</v>
      </c>
    </row>
    <row r="12" spans="1:4">
      <c t="s" r="A12" s="4">
        <v>837</v>
      </c>
      <c t="n" r="C12" s="6">
        <v>-4919</v>
      </c>
      <c t="n" r="D12" s="6">
        <v>15425</v>
      </c>
    </row>
    <row r="13" spans="1:4">
      <c t="s" r="A13" s="4">
        <v>822</v>
      </c>
      <c t="n" r="C13" s="6">
        <v>1986</v>
      </c>
      <c t="n" r="D13" s="6">
        <v>0</v>
      </c>
    </row>
    <row r="14" spans="1:4">
      <c t="s" r="A14" s="4">
        <v>838</v>
      </c>
      <c t="s" r="B14" s="4">
        <v>80</v>
      </c>
      <c t="n" r="C14" s="6">
        <v>-2933</v>
      </c>
      <c t="n" r="D14" s="6">
        <v>15425</v>
      </c>
    </row>
    <row r="15" spans="1:4">
      <c t="s" r="A15" s="4">
        <v>802</v>
      </c>
    </row>
    <row r="16" spans="1:4">
      <c t="s" r="A16" s="3">
        <v>790</v>
      </c>
    </row>
    <row r="17" spans="1:4">
      <c t="s" r="A17" s="4">
        <v>837</v>
      </c>
      <c t="n" r="C17" s="6">
        <v>2978</v>
      </c>
      <c t="n" r="D17" s="6">
        <v>5171</v>
      </c>
    </row>
    <row r="18" spans="1:4">
      <c t="s" r="A18" s="4">
        <v>838</v>
      </c>
      <c t="s" r="B18" s="4">
        <v>839</v>
      </c>
      <c t="n" r="C18" s="6">
        <v>2978</v>
      </c>
      <c t="n" r="D18" s="6">
        <v>5171</v>
      </c>
    </row>
    <row r="19" spans="1:4">
      <c t="s" r="A19" s="4">
        <v>836</v>
      </c>
      <c t="n" r="C19" s="8">
        <v>1795</v>
      </c>
      <c t="n" r="D19" s="8">
        <v>3127</v>
      </c>
    </row>
    <row r="20" spans="1:4">
      <c t="n" r="A20"/>
    </row>
    <row r="21" spans="1:4">
      <c t="s" r="A21" s="4">
        <v>80</v>
      </c>
      <c t="s" r="B21" s="4">
        <v>840</v>
      </c>
    </row>
    <row r="22" spans="1:4">
      <c t="s" r="A22" s="4">
        <v>839</v>
      </c>
      <c t="s" r="B22" s="4">
        <v>841</v>
      </c>
    </row>
  </sheetData>
  <mergeCells count="4">
    <mergeCell ref="A1:B1"/>
    <mergeCell ref="A20:C20"/>
    <mergeCell ref="B21:C21"/>
    <mergeCell ref="B22:C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2</v>
      </c>
      <c t="s" r="B1" s="2">
        <v>2</v>
      </c>
      <c t="s" r="C1" s="2">
        <v>30</v>
      </c>
      <c t="s" r="D1" s="2">
        <v>77</v>
      </c>
    </row>
    <row r="2" spans="1:4">
      <c t="s" r="A2" s="4">
        <v>801</v>
      </c>
    </row>
    <row r="3" spans="1:4">
      <c t="s" r="A3" s="3">
        <v>790</v>
      </c>
    </row>
    <row r="4" spans="1:4">
      <c t="s" r="A4" s="4">
        <v>843</v>
      </c>
      <c t="n" r="B4" s="8">
        <v>-62192</v>
      </c>
      <c t="n" r="C4" s="8">
        <v>-67010</v>
      </c>
      <c t="n" r="D4" s="8">
        <v>-57946</v>
      </c>
    </row>
    <row r="5" spans="1:4">
      <c t="s" r="A5" s="4">
        <v>844</v>
      </c>
      <c t="n" r="B5" s="6">
        <v>-62192</v>
      </c>
      <c t="n" r="C5" s="6">
        <v>-67010</v>
      </c>
    </row>
    <row r="6" spans="1:4">
      <c t="s" r="A6" s="4">
        <v>845</v>
      </c>
      <c t="n" r="B6" s="6">
        <v>50763</v>
      </c>
      <c t="n" r="C6" s="6">
        <v>53415</v>
      </c>
      <c t="n" r="D6" s="6">
        <v>49236</v>
      </c>
    </row>
    <row r="7" spans="1:4">
      <c t="s" r="A7" s="4">
        <v>824</v>
      </c>
    </row>
    <row r="8" spans="1:4">
      <c t="s" r="A8" s="3">
        <v>790</v>
      </c>
    </row>
    <row r="9" spans="1:4">
      <c t="s" r="A9" s="4">
        <v>843</v>
      </c>
      <c t="n" r="B9" s="6">
        <v>-94821</v>
      </c>
      <c t="n" r="C9" s="6">
        <v>-122701</v>
      </c>
      <c t="n" r="D9" s="6">
        <v>0</v>
      </c>
    </row>
    <row r="10" spans="1:4">
      <c t="s" r="A10" s="4">
        <v>844</v>
      </c>
      <c t="n" r="B10" s="6">
        <v>-93231</v>
      </c>
      <c t="n" r="C10" s="6">
        <v>-119258</v>
      </c>
    </row>
    <row r="11" spans="1:4">
      <c t="s" r="A11" s="4">
        <v>845</v>
      </c>
      <c t="n" r="B11" s="8">
        <v>0</v>
      </c>
      <c t="n" r="C11" s="8">
        <v>0</v>
      </c>
      <c t="n" r="D11" s="8">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30</v>
      </c>
      <c t="s" r="D2" s="2">
        <v>77</v>
      </c>
    </row>
    <row r="3" spans="1:4">
      <c t="s" r="A3" s="3">
        <v>790</v>
      </c>
    </row>
    <row r="4" spans="1:4">
      <c t="s" r="A4" s="4">
        <v>847</v>
      </c>
      <c t="n" r="B4" s="8">
        <v>-2663</v>
      </c>
      <c t="n" r="C4" s="8">
        <v>-924</v>
      </c>
      <c t="n" r="D4" s="8">
        <v>-2712</v>
      </c>
    </row>
    <row r="5" spans="1:4">
      <c t="s" r="A5" s="4">
        <v>103</v>
      </c>
      <c t="n" r="B5" s="6">
        <v>-355</v>
      </c>
      <c t="n" r="C5" s="6">
        <v>0</v>
      </c>
      <c t="n" r="D5" s="6">
        <v>0</v>
      </c>
    </row>
    <row r="6" spans="1:4">
      <c t="s" r="A6" s="4">
        <v>801</v>
      </c>
    </row>
    <row r="7" spans="1:4">
      <c t="s" r="A7" s="3">
        <v>790</v>
      </c>
    </row>
    <row r="8" spans="1:4">
      <c t="s" r="A8" s="4">
        <v>818</v>
      </c>
      <c t="n" r="B8" s="6">
        <v>29</v>
      </c>
      <c t="n" r="C8" s="6">
        <v>334</v>
      </c>
      <c t="n" r="D8" s="6">
        <v>1091</v>
      </c>
    </row>
    <row r="9" spans="1:4">
      <c t="s" r="A9" s="4">
        <v>819</v>
      </c>
      <c t="n" r="B9" s="6">
        <v>2015</v>
      </c>
      <c t="n" r="C9" s="6">
        <v>2322</v>
      </c>
      <c t="n" r="D9" s="6">
        <v>2047</v>
      </c>
    </row>
    <row r="10" spans="1:4">
      <c t="s" r="A10" s="4">
        <v>793</v>
      </c>
      <c t="n" r="B10" s="6">
        <v>-2960</v>
      </c>
      <c t="n" r="C10" s="6">
        <v>-3140</v>
      </c>
      <c t="n" r="D10" s="6">
        <v>-2854</v>
      </c>
    </row>
    <row r="11" spans="1:4">
      <c t="s" r="A11" s="4">
        <v>848</v>
      </c>
      <c t="n" r="B11" s="6">
        <v>1270</v>
      </c>
      <c t="n" r="C11" s="6">
        <v>571</v>
      </c>
      <c t="n" r="D11" s="6">
        <v>2255</v>
      </c>
    </row>
    <row r="12" spans="1:4">
      <c t="s" r="A12" s="4">
        <v>103</v>
      </c>
      <c t="n" r="B12" s="6">
        <v>355</v>
      </c>
      <c t="n" r="C12" s="6">
        <v>0</v>
      </c>
      <c t="n" r="D12" s="6">
        <v>0</v>
      </c>
    </row>
    <row r="13" spans="1:4">
      <c t="s" r="A13" s="4">
        <v>849</v>
      </c>
      <c t="n" r="B13" s="6">
        <v>709</v>
      </c>
      <c t="n" r="C13" s="6">
        <v>87</v>
      </c>
      <c t="n" r="D13" s="6">
        <v>2539</v>
      </c>
    </row>
    <row r="14" spans="1:4">
      <c t="s" r="A14" s="4">
        <v>850</v>
      </c>
      <c t="n" r="B14" s="6">
        <v>898</v>
      </c>
      <c t="n" r="C14" s="6">
        <v>9352</v>
      </c>
      <c t="n" r="D14" s="6">
        <v>-12468</v>
      </c>
    </row>
    <row r="15" spans="1:4">
      <c t="s" r="A15" s="4">
        <v>847</v>
      </c>
      <c t="n" r="B15" s="6">
        <v>-1270</v>
      </c>
      <c t="n" r="C15" s="6">
        <v>-274</v>
      </c>
      <c t="n" r="D15" s="6">
        <v>-1958</v>
      </c>
    </row>
    <row r="16" spans="1:4">
      <c t="s" r="A16" s="4">
        <v>851</v>
      </c>
      <c t="n" r="B16" s="6">
        <v>0</v>
      </c>
      <c t="n" r="C16" s="6">
        <v>-297</v>
      </c>
      <c t="n" r="D16" s="6">
        <v>-297</v>
      </c>
    </row>
    <row r="17" spans="1:4">
      <c t="s" r="A17" s="4">
        <v>103</v>
      </c>
      <c t="n" r="B17" s="6">
        <v>-355</v>
      </c>
      <c t="n" r="C17" s="6">
        <v>0</v>
      </c>
      <c t="n" r="D17" s="6">
        <v>0</v>
      </c>
    </row>
    <row r="18" spans="1:4">
      <c t="s" r="A18" s="4">
        <v>852</v>
      </c>
      <c t="n" r="B18" s="6">
        <v>-727</v>
      </c>
      <c t="n" r="C18" s="6">
        <v>8781</v>
      </c>
      <c t="n" r="D18" s="6">
        <v>-14723</v>
      </c>
    </row>
    <row r="19" spans="1:4">
      <c t="s" r="A19" s="4">
        <v>853</v>
      </c>
      <c t="n" r="B19" s="6">
        <v>-18</v>
      </c>
      <c t="n" r="C19" s="6">
        <v>8868</v>
      </c>
      <c t="n" r="D19" s="6">
        <v>-12184</v>
      </c>
    </row>
    <row r="20" spans="1:4">
      <c t="s" r="A20" s="4">
        <v>824</v>
      </c>
    </row>
    <row r="21" spans="1:4">
      <c t="s" r="A21" s="3">
        <v>790</v>
      </c>
    </row>
    <row r="22" spans="1:4">
      <c t="s" r="A22" s="4">
        <v>818</v>
      </c>
      <c t="n" r="B22" s="6">
        <v>1661</v>
      </c>
      <c t="n" r="C22" s="6">
        <v>602</v>
      </c>
    </row>
    <row r="23" spans="1:4">
      <c t="s" r="A23" s="4">
        <v>819</v>
      </c>
      <c t="n" r="B23" s="6">
        <v>2110</v>
      </c>
      <c t="n" r="C23" s="6">
        <v>1366</v>
      </c>
    </row>
    <row r="24" spans="1:4">
      <c t="s" r="A24" s="4">
        <v>793</v>
      </c>
      <c t="n" r="B24" s="6">
        <v>0</v>
      </c>
      <c t="n" r="C24" s="6">
        <v>0</v>
      </c>
    </row>
    <row r="25" spans="1:4">
      <c t="s" r="A25" s="4">
        <v>848</v>
      </c>
      <c t="n" r="B25" s="6">
        <v>1048</v>
      </c>
      <c t="n" r="C25" s="6">
        <v>0</v>
      </c>
    </row>
    <row r="26" spans="1:4">
      <c t="s" r="A26" s="4">
        <v>103</v>
      </c>
      <c t="n" r="B26" s="6">
        <v>0</v>
      </c>
      <c t="n" r="C26" s="6">
        <v>0</v>
      </c>
    </row>
    <row r="27" spans="1:4">
      <c t="s" r="A27" s="4">
        <v>849</v>
      </c>
      <c t="n" r="B27" s="6">
        <v>4819</v>
      </c>
      <c t="n" r="C27" s="6">
        <v>1968</v>
      </c>
    </row>
    <row r="28" spans="1:4">
      <c t="s" r="A28" s="4">
        <v>850</v>
      </c>
      <c t="n" r="B28" s="6">
        <v>-17310</v>
      </c>
      <c t="n" r="C28" s="6">
        <v>15425</v>
      </c>
    </row>
    <row r="29" spans="1:4">
      <c t="s" r="A29" s="4">
        <v>847</v>
      </c>
      <c t="n" r="B29" s="6">
        <v>-1048</v>
      </c>
      <c t="n" r="C29" s="6">
        <v>0</v>
      </c>
    </row>
    <row r="30" spans="1:4">
      <c t="s" r="A30" s="4">
        <v>851</v>
      </c>
      <c t="n" r="B30" s="6">
        <v>0</v>
      </c>
      <c t="n" r="C30" s="6">
        <v>0</v>
      </c>
    </row>
    <row r="31" spans="1:4">
      <c t="s" r="A31" s="4">
        <v>103</v>
      </c>
      <c t="n" r="B31" s="6">
        <v>0</v>
      </c>
      <c t="n" r="C31" s="6">
        <v>0</v>
      </c>
    </row>
    <row r="32" spans="1:4">
      <c t="s" r="A32" s="4">
        <v>852</v>
      </c>
      <c t="n" r="B32" s="6">
        <v>-18358</v>
      </c>
      <c t="n" r="C32" s="6">
        <v>15425</v>
      </c>
    </row>
    <row r="33" spans="1:4">
      <c t="s" r="A33" s="4">
        <v>853</v>
      </c>
      <c t="n" r="B33" s="6">
        <v>-13539</v>
      </c>
      <c t="n" r="C33" s="6">
        <v>17393</v>
      </c>
    </row>
    <row r="34" spans="1:4">
      <c t="s" r="A34" s="4">
        <v>802</v>
      </c>
    </row>
    <row r="35" spans="1:4">
      <c t="s" r="A35" s="3">
        <v>790</v>
      </c>
    </row>
    <row r="36" spans="1:4">
      <c t="s" r="A36" s="4">
        <v>818</v>
      </c>
      <c t="n" r="B36" s="6">
        <v>22</v>
      </c>
      <c t="n" r="C36" s="6">
        <v>22</v>
      </c>
      <c t="n" r="D36" s="6">
        <v>30</v>
      </c>
    </row>
    <row r="37" spans="1:4">
      <c t="s" r="A37" s="4">
        <v>819</v>
      </c>
      <c t="n" r="B37" s="6">
        <v>571</v>
      </c>
      <c t="n" r="C37" s="6">
        <v>733</v>
      </c>
      <c t="n" r="D37" s="6">
        <v>623</v>
      </c>
    </row>
    <row r="38" spans="1:4">
      <c t="s" r="A38" s="4">
        <v>848</v>
      </c>
      <c t="n" r="B38" s="6">
        <v>345</v>
      </c>
      <c t="n" r="C38" s="6">
        <v>353</v>
      </c>
      <c t="n" r="D38" s="6">
        <v>457</v>
      </c>
    </row>
    <row r="39" spans="1:4">
      <c t="s" r="A39" s="4">
        <v>849</v>
      </c>
      <c t="n" r="B39" s="6">
        <v>938</v>
      </c>
      <c t="n" r="C39" s="6">
        <v>1108</v>
      </c>
      <c t="n" r="D39" s="6">
        <v>1110</v>
      </c>
    </row>
    <row r="40" spans="1:4">
      <c t="s" r="A40" s="4">
        <v>850</v>
      </c>
      <c t="n" r="B40" s="6">
        <v>-1848</v>
      </c>
      <c t="n" r="C40" s="6">
        <v>989</v>
      </c>
      <c t="n" r="D40" s="6">
        <v>-501</v>
      </c>
    </row>
    <row r="41" spans="1:4">
      <c t="s" r="A41" s="4">
        <v>847</v>
      </c>
      <c t="n" r="B41" s="6">
        <v>-345</v>
      </c>
      <c t="n" r="C41" s="6">
        <v>-303</v>
      </c>
      <c t="n" r="D41" s="6">
        <v>-373</v>
      </c>
    </row>
    <row r="42" spans="1:4">
      <c t="s" r="A42" s="4">
        <v>851</v>
      </c>
      <c t="n" r="B42" s="6">
        <v>0</v>
      </c>
      <c t="n" r="C42" s="6">
        <v>-50</v>
      </c>
      <c t="n" r="D42" s="6">
        <v>-84</v>
      </c>
    </row>
    <row r="43" spans="1:4">
      <c t="s" r="A43" s="4">
        <v>852</v>
      </c>
      <c t="n" r="B43" s="6">
        <v>-2193</v>
      </c>
      <c t="n" r="C43" s="6">
        <v>636</v>
      </c>
      <c t="n" r="D43" s="6">
        <v>-958</v>
      </c>
    </row>
    <row r="44" spans="1:4">
      <c t="s" r="A44" s="4">
        <v>853</v>
      </c>
      <c t="n" r="B44" s="8">
        <v>-1255</v>
      </c>
      <c t="n" r="C44" s="8">
        <v>1744</v>
      </c>
      <c t="n" r="D44" s="8">
        <v>1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54</v>
      </c>
      <c t="s" r="B1" s="2">
        <v>1</v>
      </c>
    </row>
    <row r="2" spans="1:4">
      <c t="s" r="B2" s="2">
        <v>2</v>
      </c>
      <c t="s" r="C2" s="2">
        <v>30</v>
      </c>
      <c t="s" r="D2" s="2">
        <v>77</v>
      </c>
    </row>
    <row r="3" spans="1:4">
      <c t="s" r="A3" s="3">
        <v>790</v>
      </c>
    </row>
    <row r="4" spans="1:4">
      <c t="s" r="A4" s="4">
        <v>793</v>
      </c>
      <c t="s" r="B4" s="4">
        <v>794</v>
      </c>
    </row>
    <row r="5" spans="1:4">
      <c t="s" r="A5" s="4">
        <v>802</v>
      </c>
    </row>
    <row r="6" spans="1:4">
      <c t="s" r="A6" s="3">
        <v>790</v>
      </c>
    </row>
    <row r="7" spans="1:4">
      <c t="s" r="A7" s="4">
        <v>855</v>
      </c>
      <c t="s" r="B7" s="4">
        <v>856</v>
      </c>
      <c t="s" r="C7" s="4">
        <v>857</v>
      </c>
      <c t="s" r="D7" s="4">
        <v>784</v>
      </c>
    </row>
    <row r="8" spans="1:4">
      <c t="s" r="A8" s="4">
        <v>855</v>
      </c>
      <c t="s" r="B8" s="4">
        <v>857</v>
      </c>
      <c t="s" r="C8" s="4">
        <v>784</v>
      </c>
      <c t="s" r="D8" s="4">
        <v>858</v>
      </c>
    </row>
    <row r="9" spans="1:4">
      <c t="s" r="A9" s="4">
        <v>801</v>
      </c>
    </row>
    <row r="10" spans="1:4">
      <c t="s" r="A10" s="3">
        <v>790</v>
      </c>
    </row>
    <row r="11" spans="1:4">
      <c t="s" r="A11" s="4">
        <v>855</v>
      </c>
      <c t="s" r="B11" s="4">
        <v>784</v>
      </c>
      <c t="s" r="C11" s="4">
        <v>856</v>
      </c>
      <c t="s" r="D11" s="4">
        <v>859</v>
      </c>
    </row>
    <row r="12" spans="1:4">
      <c t="s" r="A12" s="4">
        <v>793</v>
      </c>
      <c t="s" r="B12" s="4">
        <v>794</v>
      </c>
      <c t="s" r="C12" s="4">
        <v>794</v>
      </c>
      <c t="s" r="D12" s="4">
        <v>794</v>
      </c>
    </row>
    <row r="13" spans="1:4">
      <c t="s" r="A13" s="4">
        <v>860</v>
      </c>
      <c t="s" r="B13" s="4">
        <v>648</v>
      </c>
      <c t="s" r="C13" s="4">
        <v>648</v>
      </c>
      <c t="s" r="D13" s="4">
        <v>784</v>
      </c>
    </row>
    <row r="14" spans="1:4">
      <c t="s" r="A14" s="4">
        <v>855</v>
      </c>
      <c t="s" r="B14" s="4">
        <v>856</v>
      </c>
      <c t="s" r="C14" s="4">
        <v>859</v>
      </c>
      <c t="s" r="D14" s="4">
        <v>857</v>
      </c>
    </row>
    <row r="15" spans="1:4">
      <c t="s" r="A15" s="4">
        <v>793</v>
      </c>
      <c t="s" r="B15" s="4">
        <v>794</v>
      </c>
      <c t="s" r="C15" s="4">
        <v>794</v>
      </c>
      <c t="s" r="D15" s="4">
        <v>794</v>
      </c>
    </row>
    <row r="16" spans="1:4">
      <c t="s" r="A16" s="4">
        <v>860</v>
      </c>
      <c t="s" r="B16" s="4">
        <v>648</v>
      </c>
      <c t="s" r="C16" s="4">
        <v>648</v>
      </c>
      <c t="s" r="D16" s="4">
        <v>784</v>
      </c>
    </row>
    <row r="17" spans="1:4">
      <c t="s" r="A17" s="4">
        <v>824</v>
      </c>
    </row>
    <row r="18" spans="1:4">
      <c t="s" r="A18" s="3">
        <v>790</v>
      </c>
    </row>
    <row r="19" spans="1:4">
      <c t="s" r="A19" s="4">
        <v>855</v>
      </c>
      <c t="s" r="B19" s="4">
        <v>861</v>
      </c>
      <c t="s" r="C19" s="4">
        <v>862</v>
      </c>
    </row>
    <row r="20" spans="1:4">
      <c t="s" r="A20" s="4">
        <v>793</v>
      </c>
      <c t="s" r="B20" s="4">
        <v>648</v>
      </c>
      <c t="s" r="C20" s="4">
        <v>648</v>
      </c>
    </row>
    <row r="21" spans="1:4">
      <c t="s" r="A21" s="4">
        <v>860</v>
      </c>
      <c t="s" r="B21" s="4">
        <v>709</v>
      </c>
      <c t="s" r="C21" s="4">
        <v>709</v>
      </c>
    </row>
    <row r="22" spans="1:4">
      <c t="s" r="A22" s="4">
        <v>855</v>
      </c>
      <c t="s" r="B22" s="4">
        <v>862</v>
      </c>
      <c t="s" r="C22" s="4">
        <v>863</v>
      </c>
    </row>
    <row r="23" spans="1:4">
      <c t="s" r="A23" s="4">
        <v>793</v>
      </c>
      <c t="s" r="B23" s="4">
        <v>648</v>
      </c>
      <c t="s" r="C23" s="4">
        <v>648</v>
      </c>
    </row>
    <row r="24" spans="1:4">
      <c t="s" r="A24" s="4">
        <v>860</v>
      </c>
      <c t="s" r="B24" s="4">
        <v>709</v>
      </c>
      <c t="s" r="C24" s="4">
        <v>7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64</v>
      </c>
      <c t="s" r="C1" s="2">
        <v>2</v>
      </c>
      <c t="s" r="D1" s="2">
        <v>30</v>
      </c>
      <c t="s" r="E1" s="2">
        <v>77</v>
      </c>
    </row>
    <row r="2" spans="1:5">
      <c t="s" r="A2" s="3">
        <v>790</v>
      </c>
    </row>
    <row r="3" spans="1:5">
      <c t="s" r="A3" s="4">
        <v>845</v>
      </c>
      <c t="n" r="C3" s="8">
        <v>50763</v>
      </c>
      <c t="n" r="D3" s="8">
        <v>53415</v>
      </c>
      <c t="n" r="E3" s="8">
        <v>49236</v>
      </c>
    </row>
    <row r="4" spans="1:5">
      <c t="s" r="A4" s="4">
        <v>865</v>
      </c>
    </row>
    <row r="5" spans="1:5">
      <c t="s" r="A5" s="3">
        <v>790</v>
      </c>
    </row>
    <row r="6" spans="1:5">
      <c t="s" r="A6" s="4">
        <v>845</v>
      </c>
      <c t="n" r="C6" s="6">
        <v>50763</v>
      </c>
      <c t="n" r="D6" s="6">
        <v>53415</v>
      </c>
    </row>
    <row r="7" spans="1:5">
      <c t="s" r="A7" s="4">
        <v>866</v>
      </c>
    </row>
    <row r="8" spans="1:5">
      <c t="s" r="A8" s="3">
        <v>790</v>
      </c>
    </row>
    <row r="9" spans="1:5">
      <c t="s" r="A9" s="4">
        <v>845</v>
      </c>
      <c t="n" r="D9" s="6">
        <v>622</v>
      </c>
    </row>
    <row r="10" spans="1:5">
      <c t="s" r="A10" s="4">
        <v>867</v>
      </c>
    </row>
    <row r="11" spans="1:5">
      <c t="s" r="A11" s="3">
        <v>790</v>
      </c>
    </row>
    <row r="12" spans="1:5">
      <c t="s" r="A12" s="4">
        <v>845</v>
      </c>
      <c t="s" r="B12" s="4">
        <v>80</v>
      </c>
      <c t="n" r="C12" s="6">
        <v>18384</v>
      </c>
      <c t="n" r="D12" s="6">
        <v>19473</v>
      </c>
    </row>
    <row r="13" spans="1:5">
      <c t="s" r="A13" s="4">
        <v>868</v>
      </c>
    </row>
    <row r="14" spans="1:5">
      <c t="s" r="A14" s="3">
        <v>790</v>
      </c>
    </row>
    <row r="15" spans="1:5">
      <c t="s" r="A15" s="4">
        <v>845</v>
      </c>
      <c t="s" r="B15" s="4">
        <v>839</v>
      </c>
      <c t="n" r="C15" s="6">
        <v>4069</v>
      </c>
      <c t="n" r="D15" s="6">
        <v>3351</v>
      </c>
    </row>
    <row r="16" spans="1:5">
      <c t="s" r="A16" s="4">
        <v>869</v>
      </c>
    </row>
    <row r="17" spans="1:5">
      <c t="s" r="A17" s="3">
        <v>790</v>
      </c>
    </row>
    <row r="18" spans="1:5">
      <c t="s" r="A18" s="4">
        <v>845</v>
      </c>
      <c t="s" r="B18" s="4">
        <v>870</v>
      </c>
      <c t="n" r="C18" s="6">
        <v>8181</v>
      </c>
      <c t="n" r="D18" s="6">
        <v>8474</v>
      </c>
    </row>
    <row r="19" spans="1:5">
      <c t="s" r="A19" s="4">
        <v>871</v>
      </c>
    </row>
    <row r="20" spans="1:5">
      <c t="s" r="A20" s="3">
        <v>790</v>
      </c>
    </row>
    <row r="21" spans="1:5">
      <c t="s" r="A21" s="4">
        <v>845</v>
      </c>
      <c t="s" r="B21" s="4">
        <v>80</v>
      </c>
      <c t="n" r="C21" s="6">
        <v>18384</v>
      </c>
      <c t="n" r="D21" s="6">
        <v>19473</v>
      </c>
    </row>
    <row r="22" spans="1:5">
      <c t="s" r="A22" s="4">
        <v>872</v>
      </c>
    </row>
    <row r="23" spans="1:5">
      <c t="s" r="A23" s="3">
        <v>790</v>
      </c>
    </row>
    <row r="24" spans="1:5">
      <c t="s" r="A24" s="4">
        <v>845</v>
      </c>
      <c t="s" r="B24" s="4">
        <v>839</v>
      </c>
      <c t="n" r="C24" s="6">
        <v>4069</v>
      </c>
      <c t="n" r="D24" s="6">
        <v>3351</v>
      </c>
    </row>
    <row r="25" spans="1:5">
      <c t="s" r="A25" s="4">
        <v>873</v>
      </c>
    </row>
    <row r="26" spans="1:5">
      <c t="s" r="A26" s="3">
        <v>790</v>
      </c>
    </row>
    <row r="27" spans="1:5">
      <c t="s" r="A27" s="4">
        <v>845</v>
      </c>
      <c t="s" r="B27" s="4">
        <v>870</v>
      </c>
      <c t="n" r="C27" s="6">
        <v>8181</v>
      </c>
      <c t="n" r="D27" s="6">
        <v>8474</v>
      </c>
    </row>
    <row r="28" spans="1:5">
      <c t="s" r="A28" s="4">
        <v>874</v>
      </c>
    </row>
    <row r="29" spans="1:5">
      <c t="s" r="A29" s="3">
        <v>790</v>
      </c>
    </row>
    <row r="30" spans="1:5">
      <c t="s" r="A30" s="4">
        <v>845</v>
      </c>
      <c t="s" r="B30" s="4">
        <v>875</v>
      </c>
      <c t="n" r="C30" s="6">
        <v>19624</v>
      </c>
      <c t="n" r="D30" s="6">
        <v>21495</v>
      </c>
    </row>
    <row r="31" spans="1:5">
      <c t="s" r="A31" s="4">
        <v>876</v>
      </c>
    </row>
    <row r="32" spans="1:5">
      <c t="s" r="A32" s="3">
        <v>790</v>
      </c>
    </row>
    <row r="33" spans="1:5">
      <c t="s" r="A33" s="4">
        <v>845</v>
      </c>
      <c t="n" r="C33" s="6">
        <v>505</v>
      </c>
      <c t="n" r="D33" s="6">
        <v>622</v>
      </c>
    </row>
    <row r="34" spans="1:5">
      <c t="s" r="A34" s="4">
        <v>877</v>
      </c>
    </row>
    <row r="35" spans="1:5">
      <c t="s" r="A35" s="3">
        <v>790</v>
      </c>
    </row>
    <row r="36" spans="1:5">
      <c t="s" r="A36" s="4">
        <v>845</v>
      </c>
      <c t="s" r="B36" s="4">
        <v>875</v>
      </c>
      <c t="n" r="C36" s="8">
        <v>19624</v>
      </c>
      <c t="n" r="D36" s="8">
        <v>21495</v>
      </c>
    </row>
    <row r="37" spans="1:5">
      <c t="n" r="A37"/>
    </row>
    <row r="38" spans="1:5">
      <c t="s" r="A38" s="4">
        <v>80</v>
      </c>
      <c t="s" r="B38" s="4">
        <v>878</v>
      </c>
    </row>
    <row r="39" spans="1:5">
      <c t="s" r="A39" s="4">
        <v>839</v>
      </c>
      <c t="s" r="B39" s="4">
        <v>879</v>
      </c>
    </row>
    <row r="40" spans="1:5">
      <c t="s" r="A40" s="4">
        <v>870</v>
      </c>
      <c t="s" r="B40" s="4">
        <v>880</v>
      </c>
    </row>
    <row r="41" spans="1:5">
      <c t="s" r="A41" s="4">
        <v>875</v>
      </c>
      <c t="s" r="B41" s="4">
        <v>881</v>
      </c>
    </row>
  </sheetData>
  <mergeCells count="6">
    <mergeCell ref="A1:B1"/>
    <mergeCell ref="A37:D37"/>
    <mergeCell ref="B38:D38"/>
    <mergeCell ref="B39:D39"/>
    <mergeCell ref="B40:D40"/>
    <mergeCell ref="B41:D4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82</v>
      </c>
      <c t="s" r="B1" s="2">
        <v>622</v>
      </c>
    </row>
    <row r="2" spans="1:2">
      <c t="s" r="A2" s="4">
        <v>835</v>
      </c>
    </row>
    <row r="3" spans="1:2">
      <c t="s" r="A3" s="3">
        <v>790</v>
      </c>
    </row>
    <row r="4" spans="1:2">
      <c t="s" r="A4" s="4">
        <v>883</v>
      </c>
      <c t="n" r="B4" s="8">
        <v>8159</v>
      </c>
    </row>
    <row r="5" spans="1:2">
      <c t="s" r="A5" s="4">
        <v>884</v>
      </c>
      <c t="n" r="B5" s="6">
        <v>7345</v>
      </c>
    </row>
    <row r="6" spans="1:2">
      <c t="s" r="A6" s="4">
        <v>885</v>
      </c>
      <c t="n" r="B6" s="6">
        <v>7901</v>
      </c>
    </row>
    <row r="7" spans="1:2">
      <c t="s" r="A7" s="4">
        <v>886</v>
      </c>
      <c t="n" r="B7" s="6">
        <v>8461</v>
      </c>
    </row>
    <row r="8" spans="1:2">
      <c t="s" r="A8" s="4">
        <v>887</v>
      </c>
      <c t="n" r="B8" s="6">
        <v>7813</v>
      </c>
    </row>
    <row r="9" spans="1:2">
      <c t="s" r="A9" s="4">
        <v>888</v>
      </c>
      <c t="n" r="B9" s="6">
        <v>36897</v>
      </c>
    </row>
    <row r="10" spans="1:2">
      <c t="s" r="A10" s="4">
        <v>802</v>
      </c>
    </row>
    <row r="11" spans="1:2">
      <c t="s" r="A11" s="3">
        <v>790</v>
      </c>
    </row>
    <row r="12" spans="1:2">
      <c t="s" r="A12" s="4">
        <v>883</v>
      </c>
      <c t="n" r="B12" s="6">
        <v>1244</v>
      </c>
    </row>
    <row r="13" spans="1:2">
      <c t="s" r="A13" s="4">
        <v>884</v>
      </c>
      <c t="n" r="B13" s="6">
        <v>1408</v>
      </c>
    </row>
    <row r="14" spans="1:2">
      <c t="s" r="A14" s="4">
        <v>885</v>
      </c>
      <c t="n" r="B14" s="6">
        <v>1409</v>
      </c>
    </row>
    <row r="15" spans="1:2">
      <c t="s" r="A15" s="4">
        <v>886</v>
      </c>
      <c t="n" r="B15" s="6">
        <v>1395</v>
      </c>
    </row>
    <row r="16" spans="1:2">
      <c t="s" r="A16" s="4">
        <v>887</v>
      </c>
      <c t="n" r="B16" s="6">
        <v>1363</v>
      </c>
    </row>
    <row r="17" spans="1:2">
      <c t="s" r="A17" s="4">
        <v>888</v>
      </c>
      <c t="n" r="B17" s="8">
        <v>600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89</v>
      </c>
      <c t="s" r="B1" s="2">
        <v>1</v>
      </c>
    </row>
    <row r="2" spans="1:4">
      <c t="s" r="B2" s="2">
        <v>2</v>
      </c>
      <c t="s" r="C2" s="2">
        <v>30</v>
      </c>
      <c t="s" r="D2" s="2">
        <v>77</v>
      </c>
    </row>
    <row r="3" spans="1:4">
      <c t="s" r="A3" s="3">
        <v>890</v>
      </c>
    </row>
    <row r="4" spans="1:4">
      <c t="s" r="A4" s="4">
        <v>147</v>
      </c>
      <c t="n" r="B4" s="8">
        <v>10196</v>
      </c>
      <c t="n" r="C4" s="8">
        <v>9261</v>
      </c>
      <c t="n" r="D4" s="8">
        <v>6966</v>
      </c>
    </row>
    <row r="5" spans="1:4">
      <c t="s" r="A5" s="4">
        <v>891</v>
      </c>
      <c t="n" r="B5" s="6">
        <v>1145</v>
      </c>
      <c t="n" r="C5" s="6">
        <v>14534</v>
      </c>
      <c t="n" r="D5" s="6">
        <v>7656</v>
      </c>
    </row>
    <row r="6" spans="1:4">
      <c t="s" r="A6" s="4">
        <v>892</v>
      </c>
      <c t="n" r="B6" s="8">
        <v>78</v>
      </c>
      <c t="n" r="C6" s="6">
        <v>4512</v>
      </c>
      <c t="n" r="D6" s="6">
        <v>2224</v>
      </c>
    </row>
    <row r="7" spans="1:4">
      <c t="s" r="A7" s="4">
        <v>893</v>
      </c>
    </row>
    <row r="8" spans="1:4">
      <c t="s" r="A8" s="3">
        <v>890</v>
      </c>
    </row>
    <row r="9" spans="1:4">
      <c t="s" r="A9" s="4">
        <v>894</v>
      </c>
      <c t="s" r="B9" s="4">
        <v>895</v>
      </c>
    </row>
    <row r="10" spans="1:4">
      <c t="s" r="A10" s="4">
        <v>896</v>
      </c>
    </row>
    <row r="11" spans="1:4">
      <c t="s" r="A11" s="3">
        <v>890</v>
      </c>
    </row>
    <row r="12" spans="1:4">
      <c t="s" r="A12" s="4">
        <v>894</v>
      </c>
      <c t="s" r="B12" s="4">
        <v>897</v>
      </c>
    </row>
    <row r="13" spans="1:4">
      <c t="s" r="A13" s="4">
        <v>898</v>
      </c>
    </row>
    <row r="14" spans="1:4">
      <c t="s" r="A14" s="3">
        <v>890</v>
      </c>
    </row>
    <row r="15" spans="1:4">
      <c t="s" r="A15" s="4">
        <v>894</v>
      </c>
      <c t="s" r="B15" s="4">
        <v>899</v>
      </c>
    </row>
    <row r="16" spans="1:4">
      <c t="s" r="A16" s="4">
        <v>900</v>
      </c>
    </row>
    <row r="17" spans="1:4">
      <c t="s" r="A17" s="3">
        <v>890</v>
      </c>
    </row>
    <row r="18" spans="1:4">
      <c t="s" r="A18" s="4">
        <v>894</v>
      </c>
      <c t="s" r="B18" s="4">
        <v>901</v>
      </c>
    </row>
    <row r="19" spans="1:4">
      <c t="s" r="A19" s="4">
        <v>902</v>
      </c>
    </row>
    <row r="20" spans="1:4">
      <c t="s" r="A20" s="3">
        <v>890</v>
      </c>
    </row>
    <row r="21" spans="1:4">
      <c t="s" r="A21" s="4">
        <v>894</v>
      </c>
      <c t="s" r="B21" s="4">
        <v>903</v>
      </c>
    </row>
    <row r="22" spans="1:4">
      <c t="s" r="A22" s="4">
        <v>904</v>
      </c>
    </row>
    <row r="23" spans="1:4">
      <c t="s" r="A23" s="3">
        <v>890</v>
      </c>
    </row>
    <row r="24" spans="1:4">
      <c t="s" r="A24" s="4">
        <v>905</v>
      </c>
      <c t="s" r="B24" s="4">
        <v>478</v>
      </c>
    </row>
    <row r="25" spans="1:4">
      <c t="s" r="A25" s="4">
        <v>906</v>
      </c>
      <c t="n" r="B25" s="8">
        <v>3755</v>
      </c>
    </row>
    <row r="26" spans="1:4">
      <c t="s" r="A26" s="4">
        <v>907</v>
      </c>
      <c t="s" r="B26" s="4">
        <v>908</v>
      </c>
    </row>
    <row r="27" spans="1:4">
      <c t="s" r="A27" s="4">
        <v>909</v>
      </c>
    </row>
    <row r="28" spans="1:4">
      <c t="s" r="A28" s="3">
        <v>890</v>
      </c>
    </row>
    <row r="29" spans="1:4">
      <c t="s" r="A29" s="4">
        <v>906</v>
      </c>
      <c t="n" r="B29" s="8">
        <v>119</v>
      </c>
    </row>
    <row r="30" spans="1:4">
      <c t="s" r="A30" s="4">
        <v>907</v>
      </c>
      <c t="s" r="B30" s="4">
        <v>910</v>
      </c>
    </row>
    <row r="31" spans="1:4">
      <c t="s" r="A31" s="4">
        <v>911</v>
      </c>
      <c t="n" r="B31" s="8">
        <v>8363</v>
      </c>
      <c t="n" r="C31" s="6">
        <v>8831</v>
      </c>
      <c t="n" r="D31" s="6">
        <v>12480</v>
      </c>
    </row>
    <row r="32" spans="1:4">
      <c t="s" r="A32" s="4">
        <v>912</v>
      </c>
    </row>
    <row r="33" spans="1:4">
      <c t="s" r="A33" s="3">
        <v>890</v>
      </c>
    </row>
    <row r="34" spans="1:4">
      <c t="s" r="A34" s="4">
        <v>906</v>
      </c>
      <c t="n" r="B34" s="8">
        <v>14925</v>
      </c>
    </row>
    <row r="35" spans="1:4">
      <c t="s" r="A35" s="4">
        <v>907</v>
      </c>
      <c t="s" r="B35" s="4">
        <v>913</v>
      </c>
    </row>
    <row r="36" spans="1:4">
      <c t="s" r="A36" s="4">
        <v>911</v>
      </c>
      <c t="n" r="B36" s="8">
        <v>725</v>
      </c>
      <c t="n" r="C36" s="8">
        <v>371</v>
      </c>
      <c t="n" r="D36" s="8">
        <v>14</v>
      </c>
    </row>
    <row r="37" spans="1:4">
      <c t="s" r="A37" s="4">
        <v>914</v>
      </c>
    </row>
    <row r="38" spans="1:4">
      <c t="s" r="A38" s="3">
        <v>890</v>
      </c>
    </row>
    <row r="39" spans="1:4">
      <c t="s" r="A39" s="4">
        <v>915</v>
      </c>
      <c t="s" r="B39" s="4">
        <v>453</v>
      </c>
    </row>
    <row r="40" spans="1:4">
      <c t="s" r="A40" s="4">
        <v>916</v>
      </c>
    </row>
    <row r="41" spans="1:4">
      <c t="s" r="A41" s="3">
        <v>890</v>
      </c>
    </row>
    <row r="42" spans="1:4">
      <c t="s" r="A42" s="4">
        <v>915</v>
      </c>
      <c t="s" r="B42" s="4">
        <v>917</v>
      </c>
    </row>
    <row r="43" spans="1:4">
      <c t="s" r="A43" s="4">
        <v>918</v>
      </c>
    </row>
    <row r="44" spans="1:4">
      <c t="s" r="A44" s="3">
        <v>890</v>
      </c>
    </row>
    <row r="45" spans="1:4">
      <c t="s" r="A45" s="4">
        <v>915</v>
      </c>
      <c t="s" r="B45" s="4">
        <v>449</v>
      </c>
    </row>
    <row r="46" spans="1:4">
      <c t="s" r="A46" s="4">
        <v>919</v>
      </c>
    </row>
    <row r="47" spans="1:4">
      <c t="s" r="A47" s="3">
        <v>890</v>
      </c>
    </row>
    <row r="48" spans="1:4">
      <c t="s" r="A48" s="4">
        <v>915</v>
      </c>
      <c t="s" r="B48" s="4">
        <v>453</v>
      </c>
    </row>
    <row r="49" spans="1:4">
      <c t="s" r="A49" s="4">
        <v>920</v>
      </c>
    </row>
    <row r="50" spans="1:4">
      <c t="s" r="A50" s="3">
        <v>890</v>
      </c>
    </row>
    <row r="51" spans="1:4">
      <c t="s" r="A51" s="4">
        <v>915</v>
      </c>
      <c t="s" r="B51" s="4">
        <v>451</v>
      </c>
    </row>
    <row r="52" spans="1:4">
      <c t="s" r="A52" s="4">
        <v>921</v>
      </c>
    </row>
    <row r="53" spans="1:4">
      <c t="s" r="A53" s="3">
        <v>890</v>
      </c>
    </row>
    <row r="54" spans="1:4">
      <c t="s" r="A54" s="4">
        <v>915</v>
      </c>
      <c t="s" r="B54" s="4">
        <v>503</v>
      </c>
    </row>
    <row r="55" spans="1:4">
      <c t="s" r="A55" s="4">
        <v>922</v>
      </c>
    </row>
    <row r="56" spans="1:4">
      <c t="s" r="A56" s="3">
        <v>890</v>
      </c>
    </row>
    <row r="57" spans="1:4">
      <c t="s" r="A57" s="4">
        <v>915</v>
      </c>
      <c t="s" r="B57" s="4">
        <v>923</v>
      </c>
    </row>
    <row r="58" spans="1:4">
      <c t="s" r="A58" s="4">
        <v>924</v>
      </c>
    </row>
    <row r="59" spans="1:4">
      <c t="s" r="A59" s="3">
        <v>890</v>
      </c>
    </row>
    <row r="60" spans="1:4">
      <c t="s" r="A60" s="4">
        <v>915</v>
      </c>
      <c t="s" r="B60" s="4">
        <v>9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925</v>
      </c>
      <c t="s" r="B1" s="2">
        <v>1</v>
      </c>
    </row>
    <row r="2" spans="1:2">
      <c t="s" r="B2" s="2">
        <v>926</v>
      </c>
    </row>
    <row r="3" spans="1:2">
      <c t="s" r="A3" s="3">
        <v>218</v>
      </c>
    </row>
    <row r="4" spans="1:2">
      <c t="s" r="A4" s="4">
        <v>927</v>
      </c>
      <c t="n" r="B4" s="6">
        <v>1179402</v>
      </c>
    </row>
    <row r="5" spans="1:2">
      <c t="s" r="A5" s="4">
        <v>928</v>
      </c>
      <c t="n" r="B5" s="6">
        <v>168369</v>
      </c>
    </row>
    <row r="6" spans="1:2">
      <c t="s" r="A6" s="4">
        <v>929</v>
      </c>
      <c t="n" r="B6" s="6">
        <v>-32308</v>
      </c>
    </row>
    <row r="7" spans="1:2">
      <c t="s" r="A7" s="4">
        <v>930</v>
      </c>
      <c t="n" r="B7" s="6">
        <v>-47673</v>
      </c>
    </row>
    <row r="8" spans="1:2">
      <c t="s" r="A8" s="4">
        <v>931</v>
      </c>
      <c t="n" r="B8" s="6">
        <v>1267790</v>
      </c>
    </row>
    <row r="9" spans="1:2">
      <c t="s" r="A9" s="4">
        <v>932</v>
      </c>
      <c t="n" r="B9" s="6">
        <v>822573</v>
      </c>
    </row>
    <row r="10" spans="1:2">
      <c t="s" r="A10" s="4">
        <v>933</v>
      </c>
      <c t="n" r="B10" s="9">
        <v>24.89</v>
      </c>
    </row>
    <row r="11" spans="1:2">
      <c t="s" r="A11" s="4">
        <v>934</v>
      </c>
      <c t="n" r="B11" s="12">
        <v>67.59</v>
      </c>
    </row>
    <row r="12" spans="1:2">
      <c t="s" r="A12" s="4">
        <v>935</v>
      </c>
      <c t="n" r="B12" s="12">
        <v>32.92</v>
      </c>
    </row>
    <row r="13" spans="1:2">
      <c t="s" r="A13" s="4">
        <v>936</v>
      </c>
      <c t="n" r="B13" s="12">
        <v>32.64</v>
      </c>
    </row>
    <row r="14" spans="1:2">
      <c t="s" r="A14" s="4">
        <v>937</v>
      </c>
      <c t="n" r="B14" s="12">
        <v>30.07</v>
      </c>
    </row>
    <row r="15" spans="1:2">
      <c t="s" r="A15" s="4">
        <v>938</v>
      </c>
      <c t="n" r="B15" s="9">
        <v>19.08</v>
      </c>
    </row>
    <row r="16" spans="1:2">
      <c t="s" r="A16" s="4">
        <v>939</v>
      </c>
      <c t="s" r="B16" s="4">
        <v>503</v>
      </c>
    </row>
    <row r="17" spans="1:2">
      <c t="s" r="A17" s="4">
        <v>940</v>
      </c>
      <c t="s" r="B17" s="4">
        <v>941</v>
      </c>
    </row>
    <row r="18" spans="1:2">
      <c t="s" r="A18" s="4">
        <v>942</v>
      </c>
      <c t="n" r="B18" s="8">
        <v>34577</v>
      </c>
    </row>
    <row r="19" spans="1:2">
      <c t="s" r="A19" s="4">
        <v>943</v>
      </c>
      <c t="n" r="B19" s="8">
        <v>293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t="s" r="A1" s="1">
        <v>944</v>
      </c>
      <c t="s" r="B1" s="2">
        <v>1</v>
      </c>
    </row>
    <row r="2" spans="1:2">
      <c t="s" r="B2" s="2">
        <v>945</v>
      </c>
    </row>
    <row r="3" spans="1:2">
      <c t="s" r="A3" s="4">
        <v>893</v>
      </c>
    </row>
    <row r="4" spans="1:2">
      <c t="s" r="A4" s="3">
        <v>890</v>
      </c>
    </row>
    <row r="5" spans="1:2">
      <c t="s" r="A5" s="4">
        <v>946</v>
      </c>
      <c t="n" r="B5" s="9">
        <v>7.12</v>
      </c>
    </row>
    <row r="6" spans="1:2">
      <c t="s" r="A6" s="4">
        <v>947</v>
      </c>
      <c t="n" r="B6" s="9">
        <v>9.65</v>
      </c>
    </row>
    <row r="7" spans="1:2">
      <c t="s" r="A7" s="4">
        <v>948</v>
      </c>
      <c t="n" r="B7" s="6">
        <v>304200</v>
      </c>
    </row>
    <row r="8" spans="1:2">
      <c t="s" r="A8" s="4">
        <v>894</v>
      </c>
      <c t="s" r="B8" s="4">
        <v>895</v>
      </c>
    </row>
    <row r="9" spans="1:2">
      <c t="s" r="A9" s="4">
        <v>896</v>
      </c>
    </row>
    <row r="10" spans="1:2">
      <c t="s" r="A10" s="3">
        <v>890</v>
      </c>
    </row>
    <row r="11" spans="1:2">
      <c t="s" r="A11" s="4">
        <v>946</v>
      </c>
      <c t="n" r="B11" s="9">
        <v>10.26</v>
      </c>
    </row>
    <row r="12" spans="1:2">
      <c t="s" r="A12" s="4">
        <v>947</v>
      </c>
      <c t="n" r="B12" s="9">
        <v>18.05</v>
      </c>
    </row>
    <row r="13" spans="1:2">
      <c t="s" r="A13" s="4">
        <v>948</v>
      </c>
      <c t="n" r="B13" s="6">
        <v>349906</v>
      </c>
    </row>
    <row r="14" spans="1:2">
      <c t="s" r="A14" s="4">
        <v>894</v>
      </c>
      <c t="s" r="B14" s="4">
        <v>897</v>
      </c>
    </row>
    <row r="15" spans="1:2">
      <c t="s" r="A15" s="4">
        <v>898</v>
      </c>
    </row>
    <row r="16" spans="1:2">
      <c t="s" r="A16" s="3">
        <v>890</v>
      </c>
    </row>
    <row r="17" spans="1:2">
      <c t="s" r="A17" s="4">
        <v>946</v>
      </c>
      <c t="n" r="B17" s="9">
        <v>22.92</v>
      </c>
    </row>
    <row r="18" spans="1:2">
      <c t="s" r="A18" s="4">
        <v>947</v>
      </c>
      <c t="n" r="B18" s="9">
        <v>30.05</v>
      </c>
    </row>
    <row r="19" spans="1:2">
      <c t="s" r="A19" s="4">
        <v>948</v>
      </c>
      <c t="n" r="B19" s="6">
        <v>191292</v>
      </c>
    </row>
    <row r="20" spans="1:2">
      <c t="s" r="A20" s="4">
        <v>894</v>
      </c>
      <c t="s" r="B20" s="4">
        <v>899</v>
      </c>
    </row>
    <row r="21" spans="1:2">
      <c t="s" r="A21" s="4">
        <v>900</v>
      </c>
    </row>
    <row r="22" spans="1:2">
      <c t="s" r="A22" s="3">
        <v>890</v>
      </c>
    </row>
    <row r="23" spans="1:2">
      <c t="s" r="A23" s="4">
        <v>946</v>
      </c>
      <c t="n" r="B23" s="9">
        <v>40.38</v>
      </c>
    </row>
    <row r="24" spans="1:2">
      <c t="s" r="A24" s="4">
        <v>947</v>
      </c>
      <c t="n" r="B24" s="9">
        <v>52.35</v>
      </c>
    </row>
    <row r="25" spans="1:2">
      <c t="s" r="A25" s="4">
        <v>948</v>
      </c>
      <c t="n" r="B25" s="6">
        <v>107562</v>
      </c>
    </row>
    <row r="26" spans="1:2">
      <c t="s" r="A26" s="4">
        <v>894</v>
      </c>
      <c t="s" r="B26" s="4">
        <v>901</v>
      </c>
    </row>
    <row r="27" spans="1:2">
      <c t="s" r="A27" s="4">
        <v>902</v>
      </c>
    </row>
    <row r="28" spans="1:2">
      <c t="s" r="A28" s="3">
        <v>890</v>
      </c>
    </row>
    <row r="29" spans="1:2">
      <c t="s" r="A29" s="4">
        <v>946</v>
      </c>
      <c t="n" r="B29" s="9">
        <v>63.98</v>
      </c>
    </row>
    <row r="30" spans="1:2">
      <c t="s" r="A30" s="4">
        <v>947</v>
      </c>
      <c t="n" r="B30" s="9">
        <v>68.18000000000001</v>
      </c>
    </row>
    <row r="31" spans="1:2">
      <c t="s" r="A31" s="4">
        <v>948</v>
      </c>
      <c t="n" r="B31" s="6">
        <v>314830</v>
      </c>
    </row>
    <row r="32" spans="1:2">
      <c t="s" r="A32" s="4">
        <v>894</v>
      </c>
      <c t="s" r="B32" s="4">
        <v>9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9</v>
      </c>
      <c t="s" r="B1" s="2">
        <v>1</v>
      </c>
    </row>
    <row r="2" spans="1:4">
      <c t="s" r="B2" s="2">
        <v>2</v>
      </c>
      <c t="s" r="C2" s="2">
        <v>30</v>
      </c>
      <c t="s" r="D2" s="2">
        <v>77</v>
      </c>
    </row>
    <row r="3" spans="1:4">
      <c t="s" r="A3" s="3">
        <v>890</v>
      </c>
    </row>
    <row r="4" spans="1:4">
      <c t="s" r="A4" s="4">
        <v>950</v>
      </c>
      <c t="n" r="B4" s="9">
        <v>20.21</v>
      </c>
      <c t="n" r="C4" s="9">
        <v>20.49</v>
      </c>
      <c t="n" r="D4" s="9">
        <v>17.03</v>
      </c>
    </row>
    <row r="5" spans="1:4">
      <c t="s" r="A5" s="4">
        <v>951</v>
      </c>
      <c t="s" r="B5" s="4">
        <v>952</v>
      </c>
      <c t="s" r="C5" s="4">
        <v>953</v>
      </c>
      <c t="s" r="D5" s="4">
        <v>954</v>
      </c>
    </row>
    <row r="6" spans="1:4">
      <c t="s" r="A6" s="4">
        <v>955</v>
      </c>
      <c t="s" r="B6" s="4">
        <v>503</v>
      </c>
      <c t="s" r="C6" s="4">
        <v>503</v>
      </c>
      <c t="s" r="D6" s="4">
        <v>503</v>
      </c>
    </row>
    <row r="7" spans="1:4">
      <c t="s" r="A7" s="4">
        <v>956</v>
      </c>
      <c t="s" r="B7" s="4">
        <v>957</v>
      </c>
      <c t="s" r="C7" s="4">
        <v>958</v>
      </c>
      <c t="s" r="D7" s="4">
        <v>959</v>
      </c>
    </row>
    <row r="8" spans="1:4">
      <c t="s" r="A8" s="4">
        <v>960</v>
      </c>
      <c t="s" r="B8" s="4">
        <v>954</v>
      </c>
      <c t="s" r="C8" s="4">
        <v>961</v>
      </c>
      <c t="s" r="D8" s="4">
        <v>9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963</v>
      </c>
      <c t="s" r="B1" s="2">
        <v>1</v>
      </c>
    </row>
    <row r="2" spans="1:4">
      <c t="s" r="B2" s="2">
        <v>2</v>
      </c>
      <c t="s" r="C2" s="2">
        <v>30</v>
      </c>
      <c t="s" r="D2" s="2">
        <v>77</v>
      </c>
    </row>
    <row r="3" spans="1:4">
      <c t="s" r="A3" s="4">
        <v>909</v>
      </c>
    </row>
    <row r="4" spans="1:4">
      <c t="s" r="A4" s="3">
        <v>890</v>
      </c>
    </row>
    <row r="5" spans="1:4">
      <c t="s" r="A5" s="4">
        <v>964</v>
      </c>
      <c t="n" r="B5" s="6">
        <v>205056</v>
      </c>
    </row>
    <row r="6" spans="1:4">
      <c t="s" r="A6" s="4">
        <v>965</v>
      </c>
      <c t="n" r="B6" s="6">
        <v>-124380</v>
      </c>
    </row>
    <row r="7" spans="1:4">
      <c t="s" r="A7" s="4">
        <v>966</v>
      </c>
      <c t="n" r="B7" s="6">
        <v>-15820</v>
      </c>
    </row>
    <row r="8" spans="1:4">
      <c t="s" r="A8" s="4">
        <v>967</v>
      </c>
      <c t="n" r="B8" s="6">
        <v>64856</v>
      </c>
      <c t="n" r="C8" s="6">
        <v>205056</v>
      </c>
    </row>
    <row r="9" spans="1:4">
      <c t="s" r="A9" s="4">
        <v>968</v>
      </c>
      <c t="n" r="B9" s="9">
        <v>24.52</v>
      </c>
    </row>
    <row r="10" spans="1:4">
      <c t="s" r="A10" s="4">
        <v>969</v>
      </c>
      <c t="n" r="B10" s="12">
        <v>30.17</v>
      </c>
    </row>
    <row r="11" spans="1:4">
      <c t="s" r="A11" s="4">
        <v>970</v>
      </c>
      <c t="n" r="B11" s="12">
        <v>15.81</v>
      </c>
    </row>
    <row r="12" spans="1:4">
      <c t="s" r="A12" s="4">
        <v>971</v>
      </c>
      <c t="n" r="B12" s="9">
        <v>15.81</v>
      </c>
      <c t="n" r="C12" s="9">
        <v>24.52</v>
      </c>
    </row>
    <row r="13" spans="1:4">
      <c t="s" r="A13" s="4">
        <v>972</v>
      </c>
      <c t="n" r="B13" s="8">
        <v>119</v>
      </c>
    </row>
    <row r="14" spans="1:4">
      <c t="s" r="A14" s="4">
        <v>973</v>
      </c>
      <c t="s" r="B14" s="4">
        <v>910</v>
      </c>
    </row>
    <row r="15" spans="1:4">
      <c t="s" r="A15" s="4">
        <v>974</v>
      </c>
      <c t="n" r="B15" s="8">
        <v>8363</v>
      </c>
      <c t="n" r="C15" s="8">
        <v>8831</v>
      </c>
      <c t="n" r="D15" s="8">
        <v>12480</v>
      </c>
    </row>
    <row r="16" spans="1:4">
      <c t="s" r="A16" s="4">
        <v>912</v>
      </c>
    </row>
    <row r="17" spans="1:4">
      <c t="s" r="A17" s="3">
        <v>890</v>
      </c>
    </row>
    <row r="18" spans="1:4">
      <c t="s" r="A18" s="4">
        <v>964</v>
      </c>
      <c t="n" r="B18" s="6">
        <v>422000</v>
      </c>
    </row>
    <row r="19" spans="1:4">
      <c t="s" r="A19" s="4">
        <v>975</v>
      </c>
      <c t="n" r="B19" s="6">
        <v>100258</v>
      </c>
    </row>
    <row r="20" spans="1:4">
      <c t="s" r="A20" s="4">
        <v>965</v>
      </c>
      <c t="n" r="B20" s="6">
        <v>-12277</v>
      </c>
    </row>
    <row r="21" spans="1:4">
      <c t="s" r="A21" s="4">
        <v>966</v>
      </c>
      <c t="n" r="B21" s="6">
        <v>-11109</v>
      </c>
    </row>
    <row r="22" spans="1:4">
      <c t="s" r="A22" s="4">
        <v>967</v>
      </c>
      <c t="n" r="B22" s="6">
        <v>498872</v>
      </c>
      <c t="n" r="C22" s="6">
        <v>422000</v>
      </c>
    </row>
    <row r="23" spans="1:4">
      <c t="s" r="A23" s="4">
        <v>968</v>
      </c>
      <c t="n" r="B23" s="9">
        <v>55.75</v>
      </c>
    </row>
    <row r="24" spans="1:4">
      <c t="s" r="A24" s="4">
        <v>976</v>
      </c>
      <c t="n" r="B24" s="12">
        <v>65.77</v>
      </c>
    </row>
    <row r="25" spans="1:4">
      <c t="s" r="A25" s="4">
        <v>969</v>
      </c>
      <c t="n" r="B25" s="12">
        <v>61.08</v>
      </c>
    </row>
    <row r="26" spans="1:4">
      <c t="s" r="A26" s="4">
        <v>970</v>
      </c>
      <c t="n" r="B26" s="12">
        <v>56.82</v>
      </c>
    </row>
    <row r="27" spans="1:4">
      <c t="s" r="A27" s="4">
        <v>971</v>
      </c>
      <c t="n" r="B27" s="9">
        <v>57.61</v>
      </c>
      <c t="n" r="C27" s="9">
        <v>55.75</v>
      </c>
    </row>
    <row r="28" spans="1:4">
      <c t="s" r="A28" s="4">
        <v>972</v>
      </c>
      <c t="n" r="B28" s="8">
        <v>14925</v>
      </c>
    </row>
    <row r="29" spans="1:4">
      <c t="s" r="A29" s="4">
        <v>973</v>
      </c>
      <c t="s" r="B29" s="4">
        <v>913</v>
      </c>
    </row>
    <row r="30" spans="1:4">
      <c t="s" r="A30" s="4">
        <v>974</v>
      </c>
      <c t="n" r="B30" s="8">
        <v>725</v>
      </c>
      <c t="n" r="C30" s="8">
        <v>371</v>
      </c>
      <c t="n" r="D30" s="8">
        <v>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 And Sig</vt:lpstr>
      <vt:lpstr>Financial Instruments</vt:lpstr>
      <vt:lpstr>Accounts Receivable</vt:lpstr>
      <vt:lpstr>Inventories</vt:lpstr>
      <vt:lpstr>Property, Plant And Equipment</vt:lpstr>
      <vt:lpstr>Other Assets</vt:lpstr>
      <vt:lpstr>Accounts and Notes Payable</vt:lpstr>
      <vt:lpstr>Long-Term Debt</vt:lpstr>
      <vt:lpstr>Stockholders' Equity</vt:lpstr>
      <vt:lpstr>Accumulated Other Comprehensive</vt:lpstr>
      <vt:lpstr>Employee Benefits</vt:lpstr>
      <vt:lpstr>Stock-Based Compensation</vt:lpstr>
      <vt:lpstr>Derivative Commodity Instrument</vt:lpstr>
      <vt:lpstr>Fair Value Measurements</vt:lpstr>
      <vt:lpstr>Income Taxes</vt:lpstr>
      <vt:lpstr>Earnings Per Share</vt:lpstr>
      <vt:lpstr>Supplemental Information</vt:lpstr>
      <vt:lpstr>Related Party And Affiliate Tra</vt:lpstr>
      <vt:lpstr>Insurance Recovery</vt:lpstr>
      <vt:lpstr>Westlake Chemical Partners LP</vt:lpstr>
      <vt:lpstr>Acquisitions</vt:lpstr>
      <vt:lpstr>Commitments And Contingencies</vt:lpstr>
      <vt:lpstr>Segment And Geographic Informat</vt:lpstr>
      <vt:lpstr>Subsequent Events</vt:lpstr>
      <vt:lpstr>Guarantor Disclosures</vt:lpstr>
      <vt:lpstr>Quarterly Financial Information</vt:lpstr>
      <vt:lpstr>Valuation and Qualifying Accoun</vt:lpstr>
      <vt:lpstr>Description Of Business And S35</vt:lpstr>
      <vt:lpstr>Description Of Business And S36</vt:lpstr>
      <vt:lpstr>Financial Instruments (Tables)</vt:lpstr>
      <vt:lpstr>Accounts Receivable (Tables)</vt:lpstr>
      <vt:lpstr>Inventories (Tables)</vt:lpstr>
      <vt:lpstr>Property, Plant And Equipment (</vt:lpstr>
      <vt:lpstr>Other Assets (Tables)</vt:lpstr>
      <vt:lpstr>Accounts and Notes Payable (Tab</vt:lpstr>
      <vt:lpstr>Long-Term Debt (Tables)</vt:lpstr>
      <vt:lpstr>Accumulated Other Comprehensi44</vt:lpstr>
      <vt:lpstr>Employee Benefits (Tables)</vt:lpstr>
      <vt:lpstr>Stock-Based Compensation (Table</vt:lpstr>
      <vt:lpstr>Derivative Commodity Instrume47</vt:lpstr>
      <vt:lpstr>Fair Value Measurements (Tables</vt:lpstr>
      <vt:lpstr>Income Taxes (Tables)</vt:lpstr>
      <vt:lpstr>Earnings Per Share (Tables)</vt:lpstr>
      <vt:lpstr>Supplemental Information (Table</vt:lpstr>
      <vt:lpstr>Westlake Chemical Partners LP (</vt:lpstr>
      <vt:lpstr>Acquisitions (Tables)</vt:lpstr>
      <vt:lpstr>Commitments And Contingencies (</vt:lpstr>
      <vt:lpstr>Segment And Geographic Inform55</vt:lpstr>
      <vt:lpstr>Guarantor Disclosures (Tables)</vt:lpstr>
      <vt:lpstr>Quarterly Financial Informati57</vt:lpstr>
      <vt:lpstr>Description Of Business And S58</vt:lpstr>
      <vt:lpstr>Description Of Business And S59</vt:lpstr>
      <vt:lpstr>Financial Instruments Cash Equi</vt:lpstr>
      <vt:lpstr>Financial Instruments Marketabl</vt:lpstr>
      <vt:lpstr>Financial Instruments Available</vt:lpstr>
      <vt:lpstr>Accounts Receivable (Schedule O</vt:lpstr>
      <vt:lpstr>Inventories (Schedule Of Invent</vt:lpstr>
      <vt:lpstr>Property, Plant And Equipment65</vt:lpstr>
      <vt:lpstr>Property, Plant And Equipment66</vt:lpstr>
      <vt:lpstr>Other Assets (Narrative) (Detai</vt:lpstr>
      <vt:lpstr>Other Assets (Schedule Of Other</vt:lpstr>
      <vt:lpstr>Other Assets (Goodwill) (Detail</vt:lpstr>
      <vt:lpstr>Accounts and Notes Payable (Det</vt:lpstr>
      <vt:lpstr>Long-Term Debt (Schedule Of Lon</vt:lpstr>
      <vt:lpstr>Long-Term Debt (Senior Secured </vt:lpstr>
      <vt:lpstr>Long-Term Debt (Senior Notes Du</vt:lpstr>
      <vt:lpstr>Long-Term Debt (GO Zone Act Sen</vt:lpstr>
      <vt:lpstr>Long-Term Debt (IKE Zone Act Se</vt:lpstr>
      <vt:lpstr>Long-Term Debt (GO Zone Act S76</vt:lpstr>
      <vt:lpstr>Long-Term Debt (GO Zone Act S77</vt:lpstr>
      <vt:lpstr>Long-Term Debt (Debt Covenants </vt:lpstr>
      <vt:lpstr>Long-Term Debt (Additional Disc</vt:lpstr>
      <vt:lpstr>Stockholders' Equity (Details)</vt:lpstr>
      <vt:lpstr>Accumulated Other Comprehensi81</vt:lpstr>
      <vt:lpstr>Accumulated Other Comprehensi82</vt:lpstr>
      <vt:lpstr>Employee Benefits (Narrative De</vt:lpstr>
      <vt:lpstr>Employee Benefits (Narrative 84</vt:lpstr>
      <vt:lpstr>Employee Benefits (Multiemploye</vt:lpstr>
      <vt:lpstr>Employee Benefits (Schedule Of </vt:lpstr>
      <vt:lpstr>Employee Benefits (Schedule O87</vt:lpstr>
      <vt:lpstr>Employee Benefits (Schedule O88</vt:lpstr>
      <vt:lpstr>Employee Benefits (Schedule O89</vt:lpstr>
      <vt:lpstr>Employee Benefits (Schedule O90</vt:lpstr>
      <vt:lpstr>Employee Benefits (Schedule O91</vt:lpstr>
      <vt:lpstr>Employee Benefits (Schedule O92</vt:lpstr>
      <vt:lpstr>Employee Benefits (Schedule O93</vt:lpstr>
      <vt:lpstr>Employee Benefits (Schedule O94</vt:lpstr>
      <vt:lpstr>Stock-Based Compensation (Narra</vt:lpstr>
      <vt:lpstr>Stock-Based Compensation (Sched</vt:lpstr>
      <vt:lpstr>Stock-Based Compensation (Sch97</vt:lpstr>
      <vt:lpstr>Stock-Based Compensation (Sch98</vt:lpstr>
      <vt:lpstr>Stock-Based Compensation (Sch99</vt:lpstr>
      <vt:lpstr>Derivative Commodity Instrum100</vt:lpstr>
      <vt:lpstr>Derivative Commodity Instrum101</vt:lpstr>
      <vt:lpstr>Derivative Commodity Instrum102</vt:lpstr>
      <vt:lpstr>Derivative Commodity Instrum103</vt:lpstr>
      <vt:lpstr>Derivative Commodity Instrum104</vt:lpstr>
      <vt:lpstr>Derivative Commodity Instrum105</vt:lpstr>
      <vt:lpstr>Fair Value Measurements (Schedu</vt:lpstr>
      <vt:lpstr>Fair Value Measurements (Sch107</vt:lpstr>
      <vt:lpstr>Income Taxes (Narrative) (Detai</vt:lpstr>
      <vt:lpstr>Income Taxes (Components Of Inc</vt:lpstr>
      <vt:lpstr>Income Taxes (Schedule Of The P</vt:lpstr>
      <vt:lpstr>Income Taxes (Reconciliation Of</vt:lpstr>
      <vt:lpstr>Income Taxes (Schedule Of Defer</vt:lpstr>
      <vt:lpstr>Income Taxes (Schedule Of Chang</vt:lpstr>
      <vt:lpstr>Earnings Per Share (Narrative) </vt:lpstr>
      <vt:lpstr>Earnings Per Share (Schedule Of</vt:lpstr>
      <vt:lpstr>Earnings Per Share (Reconciliat</vt:lpstr>
      <vt:lpstr>Supplemental Information (Detai</vt:lpstr>
      <vt:lpstr>Related Party And Affiliate 118</vt:lpstr>
      <vt:lpstr>Insurance Recovery (Details)</vt:lpstr>
      <vt:lpstr>Westlake Chemical Partners L120</vt:lpstr>
      <vt:lpstr>Acquisitions (Narrative) (Detai</vt:lpstr>
      <vt:lpstr>Acquisitions (Assets Acquired a</vt:lpstr>
      <vt:lpstr>Acquisitions (Pro Forma Informa</vt:lpstr>
      <vt:lpstr>Acquisitions (Assets Acquire124</vt:lpstr>
      <vt:lpstr>Commitments And Contingencie125</vt:lpstr>
      <vt:lpstr>Commitments And Contingencie126</vt:lpstr>
      <vt:lpstr>Commitments And Contingencie127</vt:lpstr>
      <vt:lpstr>Segment And Geographic Infor128</vt:lpstr>
      <vt:lpstr>Segment And Geographic Infor129</vt:lpstr>
      <vt:lpstr>Segment And Geographic Infor130</vt:lpstr>
      <vt:lpstr>Segment And Geographic Infor131</vt:lpstr>
      <vt:lpstr>Segment And Geographic Infor132</vt:lpstr>
      <vt:lpstr>Segment and Geographic Infor133</vt:lpstr>
      <vt:lpstr>Guarantor Disclosures (Narrativ</vt:lpstr>
      <vt:lpstr>Guarantor Disclosures (Condense</vt:lpstr>
      <vt:lpstr>Guarantor Disclosures (Conde136</vt:lpstr>
      <vt:lpstr>Guarantor Disclosures (Conde137</vt:lpstr>
      <vt:lpstr>Quarterly Financial Informat138</vt:lpstr>
      <vt:lpstr>Valuation and Qualifying Acc1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22:47Z</dcterms:created>
  <dcterms:modified xmlns:dcterms="http://purl.org/dc/terms/" xmlns:xsi="http://www.w3.org/2001/XMLSchema-instance" xsi:type="dcterms:W3CDTF">2016-02-24T15:22:47Z</dcterms:modified>
  <dc:title xmlns:dc="http://purl.org/dc/elements/1.1/">Untitled</dc:title>
  <dc:description xmlns:dc="http://purl.org/dc/elements/1.1/"/>
  <dc:subject xmlns:dc="http://purl.org/dc/elements/1.1/"/>
  <cp:keywords/>
  <cp:category/>
</cp:coreProperties>
</file>